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counting estimates and judgme" sheetId="9" state="visible" r:id="rId9"/>
    <sheet xmlns:r="http://schemas.openxmlformats.org/officeDocument/2006/relationships" name="Financial risk management and f" sheetId="10" state="visible" r:id="rId10"/>
    <sheet xmlns:r="http://schemas.openxmlformats.org/officeDocument/2006/relationships" name="Traffic revenue" sheetId="11" state="visible" r:id="rId11"/>
    <sheet xmlns:r="http://schemas.openxmlformats.org/officeDocument/2006/relationships" name="Segment reporting" sheetId="12" state="visible" r:id="rId12"/>
    <sheet xmlns:r="http://schemas.openxmlformats.org/officeDocument/2006/relationships" name="Other operating revenue" sheetId="13" state="visible" r:id="rId13"/>
    <sheet xmlns:r="http://schemas.openxmlformats.org/officeDocument/2006/relationships" name="Flight operation expenses" sheetId="14" state="visible" r:id="rId14"/>
    <sheet xmlns:r="http://schemas.openxmlformats.org/officeDocument/2006/relationships" name="Maintenance expenses" sheetId="15" state="visible" r:id="rId15"/>
    <sheet xmlns:r="http://schemas.openxmlformats.org/officeDocument/2006/relationships" name="Aircraft and transportation ser" sheetId="16" state="visible" r:id="rId16"/>
    <sheet xmlns:r="http://schemas.openxmlformats.org/officeDocument/2006/relationships" name="Promotion and selling expenses" sheetId="17" state="visible" r:id="rId17"/>
    <sheet xmlns:r="http://schemas.openxmlformats.org/officeDocument/2006/relationships" name="General and administrative expe" sheetId="18" state="visible" r:id="rId18"/>
    <sheet xmlns:r="http://schemas.openxmlformats.org/officeDocument/2006/relationships" name="Depreciation and amortization" sheetId="19" state="visible" r:id="rId19"/>
    <sheet xmlns:r="http://schemas.openxmlformats.org/officeDocument/2006/relationships" name="Staff costs" sheetId="20" state="visible" r:id="rId20"/>
    <sheet xmlns:r="http://schemas.openxmlformats.org/officeDocument/2006/relationships" name="Other net income" sheetId="21" state="visible" r:id="rId21"/>
    <sheet xmlns:r="http://schemas.openxmlformats.org/officeDocument/2006/relationships" name="Interest expense" sheetId="22" state="visible" r:id="rId22"/>
    <sheet xmlns:r="http://schemas.openxmlformats.org/officeDocument/2006/relationships" name="Income tax" sheetId="23" state="visible" r:id="rId23"/>
    <sheet xmlns:r="http://schemas.openxmlformats.org/officeDocument/2006/relationships" name="Other comprehensive income" sheetId="24" state="visible" r:id="rId24"/>
    <sheet xmlns:r="http://schemas.openxmlformats.org/officeDocument/2006/relationships" name="Earnings per share" sheetId="25" state="visible" r:id="rId25"/>
    <sheet xmlns:r="http://schemas.openxmlformats.org/officeDocument/2006/relationships" name="Property, plant and equipment, " sheetId="26" state="visible" r:id="rId26"/>
    <sheet xmlns:r="http://schemas.openxmlformats.org/officeDocument/2006/relationships" name="Construction in progress" sheetId="27" state="visible" r:id="rId27"/>
    <sheet xmlns:r="http://schemas.openxmlformats.org/officeDocument/2006/relationships" name="Lease prepayments" sheetId="28" state="visible" r:id="rId28"/>
    <sheet xmlns:r="http://schemas.openxmlformats.org/officeDocument/2006/relationships" name="Goodwill" sheetId="29" state="visible" r:id="rId29"/>
    <sheet xmlns:r="http://schemas.openxmlformats.org/officeDocument/2006/relationships" name="Subsidiaries" sheetId="30" state="visible" r:id="rId30"/>
    <sheet xmlns:r="http://schemas.openxmlformats.org/officeDocument/2006/relationships" name="Interest in associates" sheetId="31" state="visible" r:id="rId31"/>
    <sheet xmlns:r="http://schemas.openxmlformats.org/officeDocument/2006/relationships" name="Interest in joint ventures" sheetId="32" state="visible" r:id="rId32"/>
    <sheet xmlns:r="http://schemas.openxmlformats.org/officeDocument/2006/relationships" name="Other investments in equity sec" sheetId="33" state="visible" r:id="rId33"/>
    <sheet xmlns:r="http://schemas.openxmlformats.org/officeDocument/2006/relationships" name="Available-for-sale financial as" sheetId="34" state="visible" r:id="rId34"/>
    <sheet xmlns:r="http://schemas.openxmlformats.org/officeDocument/2006/relationships" name="Derivative financial instrument" sheetId="35" state="visible" r:id="rId35"/>
    <sheet xmlns:r="http://schemas.openxmlformats.org/officeDocument/2006/relationships" name="Deferred tax assets_ (liabiliti" sheetId="36" state="visible" r:id="rId36"/>
    <sheet xmlns:r="http://schemas.openxmlformats.org/officeDocument/2006/relationships" name="Other assets" sheetId="37" state="visible" r:id="rId37"/>
    <sheet xmlns:r="http://schemas.openxmlformats.org/officeDocument/2006/relationships" name="Inventories" sheetId="38" state="visible" r:id="rId38"/>
    <sheet xmlns:r="http://schemas.openxmlformats.org/officeDocument/2006/relationships" name="Trade and Other receivables" sheetId="39" state="visible" r:id="rId39"/>
    <sheet xmlns:r="http://schemas.openxmlformats.org/officeDocument/2006/relationships" name="Cash and cash equivalents" sheetId="40" state="visible" r:id="rId40"/>
    <sheet xmlns:r="http://schemas.openxmlformats.org/officeDocument/2006/relationships" name="Assets held for sale" sheetId="41" state="visible" r:id="rId41"/>
    <sheet xmlns:r="http://schemas.openxmlformats.org/officeDocument/2006/relationships" name="Borrowings" sheetId="42" state="visible" r:id="rId42"/>
    <sheet xmlns:r="http://schemas.openxmlformats.org/officeDocument/2006/relationships" name="Obligations under finance lease" sheetId="43" state="visible" r:id="rId43"/>
    <sheet xmlns:r="http://schemas.openxmlformats.org/officeDocument/2006/relationships" name="Trade payables" sheetId="44" state="visible" r:id="rId44"/>
    <sheet xmlns:r="http://schemas.openxmlformats.org/officeDocument/2006/relationships" name="Deferred revenue" sheetId="45" state="visible" r:id="rId45"/>
    <sheet xmlns:r="http://schemas.openxmlformats.org/officeDocument/2006/relationships" name="Amounts due from_to related com" sheetId="46" state="visible" r:id="rId46"/>
    <sheet xmlns:r="http://schemas.openxmlformats.org/officeDocument/2006/relationships" name="Accrued expenses" sheetId="47" state="visible" r:id="rId47"/>
    <sheet xmlns:r="http://schemas.openxmlformats.org/officeDocument/2006/relationships" name="Other liabilities" sheetId="48" state="visible" r:id="rId48"/>
    <sheet xmlns:r="http://schemas.openxmlformats.org/officeDocument/2006/relationships" name="Provision for major overhauls" sheetId="49" state="visible" r:id="rId49"/>
    <sheet xmlns:r="http://schemas.openxmlformats.org/officeDocument/2006/relationships" name="Provision for early retirement " sheetId="50" state="visible" r:id="rId50"/>
    <sheet xmlns:r="http://schemas.openxmlformats.org/officeDocument/2006/relationships" name="Deferred benefits and gains" sheetId="51" state="visible" r:id="rId51"/>
    <sheet xmlns:r="http://schemas.openxmlformats.org/officeDocument/2006/relationships" name="Share capital" sheetId="52" state="visible" r:id="rId52"/>
    <sheet xmlns:r="http://schemas.openxmlformats.org/officeDocument/2006/relationships" name="Reserves" sheetId="53" state="visible" r:id="rId53"/>
    <sheet xmlns:r="http://schemas.openxmlformats.org/officeDocument/2006/relationships" name="Commitments" sheetId="54" state="visible" r:id="rId54"/>
    <sheet xmlns:r="http://schemas.openxmlformats.org/officeDocument/2006/relationships" name="Material related party transact" sheetId="55" state="visible" r:id="rId55"/>
    <sheet xmlns:r="http://schemas.openxmlformats.org/officeDocument/2006/relationships" name="Employee benefits plan" sheetId="56" state="visible" r:id="rId56"/>
    <sheet xmlns:r="http://schemas.openxmlformats.org/officeDocument/2006/relationships" name="Supplementary information to th" sheetId="57" state="visible" r:id="rId57"/>
    <sheet xmlns:r="http://schemas.openxmlformats.org/officeDocument/2006/relationships" name="Contingent liabilities" sheetId="58" state="visible" r:id="rId58"/>
    <sheet xmlns:r="http://schemas.openxmlformats.org/officeDocument/2006/relationships" name="Immediate and ultimate controll" sheetId="59" state="visible" r:id="rId59"/>
    <sheet xmlns:r="http://schemas.openxmlformats.org/officeDocument/2006/relationships" name="Approval of financial statement" sheetId="60" state="visible" r:id="rId60"/>
    <sheet xmlns:r="http://schemas.openxmlformats.org/officeDocument/2006/relationships" name="Non-adjusting events after the " sheetId="61" state="visible" r:id="rId61"/>
    <sheet xmlns:r="http://schemas.openxmlformats.org/officeDocument/2006/relationships" name="Directors' and supervisors' emo" sheetId="62" state="visible" r:id="rId62"/>
    <sheet xmlns:r="http://schemas.openxmlformats.org/officeDocument/2006/relationships" name="Possible impact of amendments, "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Financial risk management and66" sheetId="66" state="visible" r:id="rId66"/>
    <sheet xmlns:r="http://schemas.openxmlformats.org/officeDocument/2006/relationships" name="Traffic revenue (Tables)" sheetId="67" state="visible" r:id="rId67"/>
    <sheet xmlns:r="http://schemas.openxmlformats.org/officeDocument/2006/relationships" name="Segment reporting (Tables)" sheetId="68" state="visible" r:id="rId68"/>
    <sheet xmlns:r="http://schemas.openxmlformats.org/officeDocument/2006/relationships" name="Other operating revenue (Tables" sheetId="69" state="visible" r:id="rId69"/>
    <sheet xmlns:r="http://schemas.openxmlformats.org/officeDocument/2006/relationships" name="Flight operation expenses (Tabl" sheetId="70" state="visible" r:id="rId70"/>
    <sheet xmlns:r="http://schemas.openxmlformats.org/officeDocument/2006/relationships" name="Maintenance expenses (Tables)" sheetId="71" state="visible" r:id="rId71"/>
    <sheet xmlns:r="http://schemas.openxmlformats.org/officeDocument/2006/relationships" name="Aircraft and transportation s72" sheetId="72" state="visible" r:id="rId72"/>
    <sheet xmlns:r="http://schemas.openxmlformats.org/officeDocument/2006/relationships" name="Promotion and selling expenses " sheetId="73" state="visible" r:id="rId73"/>
    <sheet xmlns:r="http://schemas.openxmlformats.org/officeDocument/2006/relationships" name="General and administrative ex74" sheetId="74" state="visible" r:id="rId74"/>
    <sheet xmlns:r="http://schemas.openxmlformats.org/officeDocument/2006/relationships" name="Depreciation and amortization (" sheetId="75" state="visible" r:id="rId75"/>
    <sheet xmlns:r="http://schemas.openxmlformats.org/officeDocument/2006/relationships" name="Staff costs (Tables)" sheetId="76" state="visible" r:id="rId76"/>
    <sheet xmlns:r="http://schemas.openxmlformats.org/officeDocument/2006/relationships" name="Other net income (Tables)" sheetId="77" state="visible" r:id="rId77"/>
    <sheet xmlns:r="http://schemas.openxmlformats.org/officeDocument/2006/relationships" name="Interest expense (Tables)" sheetId="78" state="visible" r:id="rId78"/>
    <sheet xmlns:r="http://schemas.openxmlformats.org/officeDocument/2006/relationships" name="Income tax (Tables)" sheetId="79" state="visible" r:id="rId79"/>
    <sheet xmlns:r="http://schemas.openxmlformats.org/officeDocument/2006/relationships" name="Other comprehensive income (Tab" sheetId="80" state="visible" r:id="rId80"/>
    <sheet xmlns:r="http://schemas.openxmlformats.org/officeDocument/2006/relationships" name="Earnings per share (Tables)" sheetId="81" state="visible" r:id="rId81"/>
    <sheet xmlns:r="http://schemas.openxmlformats.org/officeDocument/2006/relationships" name="Property, plant and equipment82" sheetId="82" state="visible" r:id="rId82"/>
    <sheet xmlns:r="http://schemas.openxmlformats.org/officeDocument/2006/relationships" name="Construction in progress (Table" sheetId="83" state="visible" r:id="rId83"/>
    <sheet xmlns:r="http://schemas.openxmlformats.org/officeDocument/2006/relationships" name="Goodwill (Tables)" sheetId="84" state="visible" r:id="rId84"/>
    <sheet xmlns:r="http://schemas.openxmlformats.org/officeDocument/2006/relationships" name="Subsidiaries (Tables)" sheetId="85" state="visible" r:id="rId85"/>
    <sheet xmlns:r="http://schemas.openxmlformats.org/officeDocument/2006/relationships" name="Interest in associates (Tables)" sheetId="86" state="visible" r:id="rId86"/>
    <sheet xmlns:r="http://schemas.openxmlformats.org/officeDocument/2006/relationships" name="Interest in joint ventures (Tab" sheetId="87" state="visible" r:id="rId87"/>
    <sheet xmlns:r="http://schemas.openxmlformats.org/officeDocument/2006/relationships" name="Other investments in equity s88" sheetId="88" state="visible" r:id="rId88"/>
    <sheet xmlns:r="http://schemas.openxmlformats.org/officeDocument/2006/relationships" name="Available-for-sale financial 89" sheetId="89" state="visible" r:id="rId89"/>
    <sheet xmlns:r="http://schemas.openxmlformats.org/officeDocument/2006/relationships" name="Derivative financial instrume90" sheetId="90" state="visible" r:id="rId90"/>
    <sheet xmlns:r="http://schemas.openxmlformats.org/officeDocument/2006/relationships" name="Deferred tax assets_ (liabili91" sheetId="91" state="visible" r:id="rId91"/>
    <sheet xmlns:r="http://schemas.openxmlformats.org/officeDocument/2006/relationships" name="Other assets (Tables)" sheetId="92" state="visible" r:id="rId92"/>
    <sheet xmlns:r="http://schemas.openxmlformats.org/officeDocument/2006/relationships" name="Inventories (Tables)" sheetId="93" state="visible" r:id="rId93"/>
    <sheet xmlns:r="http://schemas.openxmlformats.org/officeDocument/2006/relationships" name="Trade and Other receivables (Ta" sheetId="94" state="visible" r:id="rId94"/>
    <sheet xmlns:r="http://schemas.openxmlformats.org/officeDocument/2006/relationships" name="Cash and cash equivalents (Tabl" sheetId="95" state="visible" r:id="rId95"/>
    <sheet xmlns:r="http://schemas.openxmlformats.org/officeDocument/2006/relationships" name="Assets held for sale (Tables)" sheetId="96" state="visible" r:id="rId96"/>
    <sheet xmlns:r="http://schemas.openxmlformats.org/officeDocument/2006/relationships" name="Borrowings (Tables)" sheetId="97" state="visible" r:id="rId97"/>
    <sheet xmlns:r="http://schemas.openxmlformats.org/officeDocument/2006/relationships" name="Obligations under finance lea98" sheetId="98" state="visible" r:id="rId98"/>
    <sheet xmlns:r="http://schemas.openxmlformats.org/officeDocument/2006/relationships" name="Trade payables (Tables)" sheetId="99" state="visible" r:id="rId99"/>
    <sheet xmlns:r="http://schemas.openxmlformats.org/officeDocument/2006/relationships" name="Amounts due from_to related 100" sheetId="100" state="visible" r:id="rId100"/>
    <sheet xmlns:r="http://schemas.openxmlformats.org/officeDocument/2006/relationships" name="Accrued expenses (Tables)" sheetId="101" state="visible" r:id="rId101"/>
    <sheet xmlns:r="http://schemas.openxmlformats.org/officeDocument/2006/relationships" name="Other liabilities (Tables)" sheetId="102" state="visible" r:id="rId102"/>
    <sheet xmlns:r="http://schemas.openxmlformats.org/officeDocument/2006/relationships" name="Provision for major overhauls (" sheetId="103" state="visible" r:id="rId103"/>
    <sheet xmlns:r="http://schemas.openxmlformats.org/officeDocument/2006/relationships" name="Provision for early retireme104" sheetId="104" state="visible" r:id="rId104"/>
    <sheet xmlns:r="http://schemas.openxmlformats.org/officeDocument/2006/relationships" name="Deferred benefits and gains (Ta" sheetId="105" state="visible" r:id="rId105"/>
    <sheet xmlns:r="http://schemas.openxmlformats.org/officeDocument/2006/relationships" name="Share capital (Tables)" sheetId="106" state="visible" r:id="rId106"/>
    <sheet xmlns:r="http://schemas.openxmlformats.org/officeDocument/2006/relationships" name="Reserves (Tables)" sheetId="107" state="visible" r:id="rId107"/>
    <sheet xmlns:r="http://schemas.openxmlformats.org/officeDocument/2006/relationships" name="Commitments (Tables)" sheetId="108" state="visible" r:id="rId108"/>
    <sheet xmlns:r="http://schemas.openxmlformats.org/officeDocument/2006/relationships" name="Material related party trans109" sheetId="109" state="visible" r:id="rId109"/>
    <sheet xmlns:r="http://schemas.openxmlformats.org/officeDocument/2006/relationships" name="Directors' and supervisors' 110" sheetId="110" state="visible" r:id="rId110"/>
    <sheet xmlns:r="http://schemas.openxmlformats.org/officeDocument/2006/relationships" name="Significant Accounting Polic111" sheetId="111" state="visible" r:id="rId111"/>
    <sheet xmlns:r="http://schemas.openxmlformats.org/officeDocument/2006/relationships" name="Significant Accounting Polic112" sheetId="112" state="visible" r:id="rId112"/>
    <sheet xmlns:r="http://schemas.openxmlformats.org/officeDocument/2006/relationships" name="Financial Risk Management an113" sheetId="113" state="visible" r:id="rId113"/>
    <sheet xmlns:r="http://schemas.openxmlformats.org/officeDocument/2006/relationships" name="Financial Risk Management an114" sheetId="114" state="visible" r:id="rId114"/>
    <sheet xmlns:r="http://schemas.openxmlformats.org/officeDocument/2006/relationships" name="Financial Risk Management an115" sheetId="115" state="visible" r:id="rId115"/>
    <sheet xmlns:r="http://schemas.openxmlformats.org/officeDocument/2006/relationships" name="Financial Risk Management an116" sheetId="116" state="visible" r:id="rId116"/>
    <sheet xmlns:r="http://schemas.openxmlformats.org/officeDocument/2006/relationships" name="Financial Risk Management an117" sheetId="117" state="visible" r:id="rId117"/>
    <sheet xmlns:r="http://schemas.openxmlformats.org/officeDocument/2006/relationships" name="Traffic Revenue - Summary of Tr" sheetId="118" state="visible" r:id="rId118"/>
    <sheet xmlns:r="http://schemas.openxmlformats.org/officeDocument/2006/relationships" name="Segment Reporting - Additional " sheetId="119" state="visible" r:id="rId119"/>
    <sheet xmlns:r="http://schemas.openxmlformats.org/officeDocument/2006/relationships" name="Segment Reporting - Information" sheetId="120" state="visible" r:id="rId120"/>
    <sheet xmlns:r="http://schemas.openxmlformats.org/officeDocument/2006/relationships" name="Segment Reporting - Revenues by" sheetId="121" state="visible" r:id="rId121"/>
    <sheet xmlns:r="http://schemas.openxmlformats.org/officeDocument/2006/relationships" name="Segment Reporting - Reconciliat" sheetId="122" state="visible" r:id="rId122"/>
    <sheet xmlns:r="http://schemas.openxmlformats.org/officeDocument/2006/relationships" name="Other Operating Revenue - Summa" sheetId="123" state="visible" r:id="rId123"/>
    <sheet xmlns:r="http://schemas.openxmlformats.org/officeDocument/2006/relationships" name="Flight Operation Expenses - Sum" sheetId="124" state="visible" r:id="rId124"/>
    <sheet xmlns:r="http://schemas.openxmlformats.org/officeDocument/2006/relationships" name="Maintenance Expenses - Summary " sheetId="125" state="visible" r:id="rId125"/>
    <sheet xmlns:r="http://schemas.openxmlformats.org/officeDocument/2006/relationships" name="Aircraft and Transportation 126" sheetId="126" state="visible" r:id="rId126"/>
    <sheet xmlns:r="http://schemas.openxmlformats.org/officeDocument/2006/relationships" name="Promotion and Selling Expens127" sheetId="127" state="visible" r:id="rId127"/>
    <sheet xmlns:r="http://schemas.openxmlformats.org/officeDocument/2006/relationships" name="General and Administrative E128" sheetId="128" state="visible" r:id="rId128"/>
    <sheet xmlns:r="http://schemas.openxmlformats.org/officeDocument/2006/relationships" name="Depreciation and Amortization -" sheetId="129" state="visible" r:id="rId129"/>
    <sheet xmlns:r="http://schemas.openxmlformats.org/officeDocument/2006/relationships" name="Staff Costs - Summary of Staff " sheetId="130" state="visible" r:id="rId130"/>
    <sheet xmlns:r="http://schemas.openxmlformats.org/officeDocument/2006/relationships" name="Other Net Income - Summary of O" sheetId="131" state="visible" r:id="rId131"/>
    <sheet xmlns:r="http://schemas.openxmlformats.org/officeDocument/2006/relationships" name="Interest Expense - Summary of I" sheetId="132" state="visible" r:id="rId132"/>
    <sheet xmlns:r="http://schemas.openxmlformats.org/officeDocument/2006/relationships" name="Interest Expense - Summary o133" sheetId="133" state="visible" r:id="rId133"/>
    <sheet xmlns:r="http://schemas.openxmlformats.org/officeDocument/2006/relationships" name="Income Tax - Income Tax Expense" sheetId="134" state="visible" r:id="rId134"/>
    <sheet xmlns:r="http://schemas.openxmlformats.org/officeDocument/2006/relationships" name="Income Tax - Additional Informa" sheetId="135" state="visible" r:id="rId135"/>
    <sheet xmlns:r="http://schemas.openxmlformats.org/officeDocument/2006/relationships" name="Income Tax - Reconciliation bet" sheetId="136" state="visible" r:id="rId136"/>
    <sheet xmlns:r="http://schemas.openxmlformats.org/officeDocument/2006/relationships" name="Other Comprehensive Income - Su" sheetId="137" state="visible" r:id="rId137"/>
    <sheet xmlns:r="http://schemas.openxmlformats.org/officeDocument/2006/relationships" name="Earnings Per Share - Additional" sheetId="138" state="visible" r:id="rId138"/>
    <sheet xmlns:r="http://schemas.openxmlformats.org/officeDocument/2006/relationships" name="Earning Per Share - Summary of " sheetId="139" state="visible" r:id="rId139"/>
    <sheet xmlns:r="http://schemas.openxmlformats.org/officeDocument/2006/relationships" name="Property, Plant and Equipmen140" sheetId="140" state="visible" r:id="rId140"/>
    <sheet xmlns:r="http://schemas.openxmlformats.org/officeDocument/2006/relationships" name="Property, Plant and Equipmen141" sheetId="141" state="visible" r:id="rId141"/>
    <sheet xmlns:r="http://schemas.openxmlformats.org/officeDocument/2006/relationships" name="Property, Plant and Equipmen142" sheetId="142" state="visible" r:id="rId142"/>
    <sheet xmlns:r="http://schemas.openxmlformats.org/officeDocument/2006/relationships" name="Construction in Progress - Summ" sheetId="143" state="visible" r:id="rId143"/>
    <sheet xmlns:r="http://schemas.openxmlformats.org/officeDocument/2006/relationships" name="Lease Prepayments - Additional " sheetId="144" state="visible" r:id="rId144"/>
    <sheet xmlns:r="http://schemas.openxmlformats.org/officeDocument/2006/relationships" name="Goodwill - Summary of Goodwill " sheetId="145" state="visible" r:id="rId145"/>
    <sheet xmlns:r="http://schemas.openxmlformats.org/officeDocument/2006/relationships" name="Goodwill Allocation to Cash Gen" sheetId="146" state="visible" r:id="rId146"/>
    <sheet xmlns:r="http://schemas.openxmlformats.org/officeDocument/2006/relationships" name="Goodwill - Additional Informati" sheetId="147" state="visible" r:id="rId147"/>
    <sheet xmlns:r="http://schemas.openxmlformats.org/officeDocument/2006/relationships" name="Subsidiaries - List of Particul" sheetId="148" state="visible" r:id="rId148"/>
    <sheet xmlns:r="http://schemas.openxmlformats.org/officeDocument/2006/relationships" name="Subsidiaries - List of Parti149" sheetId="149" state="visible" r:id="rId149"/>
    <sheet xmlns:r="http://schemas.openxmlformats.org/officeDocument/2006/relationships" name="Subsidiaries - Additional Infor" sheetId="150" state="visible" r:id="rId150"/>
    <sheet xmlns:r="http://schemas.openxmlformats.org/officeDocument/2006/relationships" name="Subsidiaries - Financial Inform" sheetId="151" state="visible" r:id="rId151"/>
    <sheet xmlns:r="http://schemas.openxmlformats.org/officeDocument/2006/relationships" name="Subsidiaries - Additional In152" sheetId="152" state="visible" r:id="rId152"/>
    <sheet xmlns:r="http://schemas.openxmlformats.org/officeDocument/2006/relationships" name="Subsidiaries - Financial Inf153" sheetId="153" state="visible" r:id="rId153"/>
    <sheet xmlns:r="http://schemas.openxmlformats.org/officeDocument/2006/relationships" name="Subsidiaries - Summary of Finan" sheetId="154" state="visible" r:id="rId154"/>
    <sheet xmlns:r="http://schemas.openxmlformats.org/officeDocument/2006/relationships" name="Subsidiaries - Disclosure of Di" sheetId="155" state="visible" r:id="rId155"/>
    <sheet xmlns:r="http://schemas.openxmlformats.org/officeDocument/2006/relationships" name="Subsidiaries - Disclosure of156" sheetId="156" state="visible" r:id="rId156"/>
    <sheet xmlns:r="http://schemas.openxmlformats.org/officeDocument/2006/relationships" name="Subsidiaries - Summarized Finan" sheetId="157" state="visible" r:id="rId157"/>
    <sheet xmlns:r="http://schemas.openxmlformats.org/officeDocument/2006/relationships" name="Interest in Associates - Summar" sheetId="158" state="visible" r:id="rId158"/>
    <sheet xmlns:r="http://schemas.openxmlformats.org/officeDocument/2006/relationships" name="Interest in Associates - Sum159" sheetId="159" state="visible" r:id="rId159"/>
    <sheet xmlns:r="http://schemas.openxmlformats.org/officeDocument/2006/relationships" name="Interest in Joint Ventures - Su" sheetId="160" state="visible" r:id="rId160"/>
    <sheet xmlns:r="http://schemas.openxmlformats.org/officeDocument/2006/relationships" name="Interest in Joint Ventures -161" sheetId="161" state="visible" r:id="rId161"/>
    <sheet xmlns:r="http://schemas.openxmlformats.org/officeDocument/2006/relationships" name="Other Investments in Equity 162" sheetId="162" state="visible" r:id="rId162"/>
    <sheet xmlns:r="http://schemas.openxmlformats.org/officeDocument/2006/relationships" name="Other Investments in Equity 163" sheetId="163" state="visible" r:id="rId163"/>
    <sheet xmlns:r="http://schemas.openxmlformats.org/officeDocument/2006/relationships" name="Available-for-sale Financial164" sheetId="164" state="visible" r:id="rId164"/>
    <sheet xmlns:r="http://schemas.openxmlformats.org/officeDocument/2006/relationships" name="Available-for-sale Financial165" sheetId="165" state="visible" r:id="rId165"/>
    <sheet xmlns:r="http://schemas.openxmlformats.org/officeDocument/2006/relationships" name="Derivative Financial Instrum166" sheetId="166" state="visible" r:id="rId166"/>
    <sheet xmlns:r="http://schemas.openxmlformats.org/officeDocument/2006/relationships" name="Derivative Financial Instrum167" sheetId="167" state="visible" r:id="rId167"/>
    <sheet xmlns:r="http://schemas.openxmlformats.org/officeDocument/2006/relationships" name="Derivative Financial Instrum168" sheetId="168" state="visible" r:id="rId168"/>
    <sheet xmlns:r="http://schemas.openxmlformats.org/officeDocument/2006/relationships" name="Deferred Tax Assets_(Liabilitie" sheetId="169" state="visible" r:id="rId169"/>
    <sheet xmlns:r="http://schemas.openxmlformats.org/officeDocument/2006/relationships" name="Deferred Tax Assets_(Liabili170" sheetId="170" state="visible" r:id="rId170"/>
    <sheet xmlns:r="http://schemas.openxmlformats.org/officeDocument/2006/relationships" name="Deferred Tax Assets_(Liabili171" sheetId="171" state="visible" r:id="rId171"/>
    <sheet xmlns:r="http://schemas.openxmlformats.org/officeDocument/2006/relationships" name="Other Assets - Summary of Other" sheetId="172" state="visible" r:id="rId172"/>
    <sheet xmlns:r="http://schemas.openxmlformats.org/officeDocument/2006/relationships" name="Inventories - Summary of Invent" sheetId="173" state="visible" r:id="rId173"/>
    <sheet xmlns:r="http://schemas.openxmlformats.org/officeDocument/2006/relationships" name="Inventories - Impairment of Inv" sheetId="174" state="visible" r:id="rId174"/>
    <sheet xmlns:r="http://schemas.openxmlformats.org/officeDocument/2006/relationships" name="Trade Receivables - Summary of " sheetId="175" state="visible" r:id="rId175"/>
    <sheet xmlns:r="http://schemas.openxmlformats.org/officeDocument/2006/relationships" name="Trade Receivables - Additional " sheetId="176" state="visible" r:id="rId176"/>
    <sheet xmlns:r="http://schemas.openxmlformats.org/officeDocument/2006/relationships" name="Trade Receivables - Ageing Anal" sheetId="177" state="visible" r:id="rId177"/>
    <sheet xmlns:r="http://schemas.openxmlformats.org/officeDocument/2006/relationships" name="Trade Receivables - Movements i" sheetId="178" state="visible" r:id="rId178"/>
    <sheet xmlns:r="http://schemas.openxmlformats.org/officeDocument/2006/relationships" name="Trade Receivables - Ageing A179" sheetId="179" state="visible" r:id="rId179"/>
    <sheet xmlns:r="http://schemas.openxmlformats.org/officeDocument/2006/relationships" name="Trade Receivables - Ageing A180" sheetId="180" state="visible" r:id="rId180"/>
    <sheet xmlns:r="http://schemas.openxmlformats.org/officeDocument/2006/relationships" name="Trade Receivables - Ageing A181" sheetId="181" state="visible" r:id="rId181"/>
    <sheet xmlns:r="http://schemas.openxmlformats.org/officeDocument/2006/relationships" name="Trade Receivables - Trade Recei" sheetId="182" state="visible" r:id="rId182"/>
    <sheet xmlns:r="http://schemas.openxmlformats.org/officeDocument/2006/relationships" name="Other Receivables - Summary of " sheetId="183" state="visible" r:id="rId183"/>
    <sheet xmlns:r="http://schemas.openxmlformats.org/officeDocument/2006/relationships" name="Cash and Cash Equivalents - Sum" sheetId="184" state="visible" r:id="rId184"/>
    <sheet xmlns:r="http://schemas.openxmlformats.org/officeDocument/2006/relationships" name="Cash and Cash Equivalents - Cas" sheetId="185" state="visible" r:id="rId185"/>
    <sheet xmlns:r="http://schemas.openxmlformats.org/officeDocument/2006/relationships" name="Cash and Cash Equivalents - Rec" sheetId="186" state="visible" r:id="rId186"/>
    <sheet xmlns:r="http://schemas.openxmlformats.org/officeDocument/2006/relationships" name="Cash and Cash Equivalents - 187" sheetId="187" state="visible" r:id="rId187"/>
    <sheet xmlns:r="http://schemas.openxmlformats.org/officeDocument/2006/relationships" name="Asset Held For Sale - Summary o" sheetId="188" state="visible" r:id="rId188"/>
    <sheet xmlns:r="http://schemas.openxmlformats.org/officeDocument/2006/relationships" name="Asset Held For Sale - Additiona" sheetId="189" state="visible" r:id="rId189"/>
    <sheet xmlns:r="http://schemas.openxmlformats.org/officeDocument/2006/relationships" name="Borrowings - Summary of Borrowi" sheetId="190" state="visible" r:id="rId190"/>
    <sheet xmlns:r="http://schemas.openxmlformats.org/officeDocument/2006/relationships" name="Borrowings - Summary of Borr191" sheetId="191" state="visible" r:id="rId191"/>
    <sheet xmlns:r="http://schemas.openxmlformats.org/officeDocument/2006/relationships" name="Borrowings - Additional Informa" sheetId="192" state="visible" r:id="rId192"/>
    <sheet xmlns:r="http://schemas.openxmlformats.org/officeDocument/2006/relationships" name="Borrowings - Details of Borrowi" sheetId="193" state="visible" r:id="rId193"/>
    <sheet xmlns:r="http://schemas.openxmlformats.org/officeDocument/2006/relationships" name="Borrowings - Details of Borr194" sheetId="194" state="visible" r:id="rId194"/>
    <sheet xmlns:r="http://schemas.openxmlformats.org/officeDocument/2006/relationships" name="Borrowings - Borrowings by Curr" sheetId="195" state="visible" r:id="rId195"/>
    <sheet xmlns:r="http://schemas.openxmlformats.org/officeDocument/2006/relationships" name="Obligations under Finance Le196" sheetId="196" state="visible" r:id="rId196"/>
    <sheet xmlns:r="http://schemas.openxmlformats.org/officeDocument/2006/relationships" name="Obligations under Finance Le197" sheetId="197" state="visible" r:id="rId197"/>
    <sheet xmlns:r="http://schemas.openxmlformats.org/officeDocument/2006/relationships" name="Obligations under Finance Le198" sheetId="198" state="visible" r:id="rId198"/>
    <sheet xmlns:r="http://schemas.openxmlformats.org/officeDocument/2006/relationships" name="Obligations under Finance Le199" sheetId="199" state="visible" r:id="rId199"/>
    <sheet xmlns:r="http://schemas.openxmlformats.org/officeDocument/2006/relationships" name="Trade Payables - Ageing Analysi" sheetId="200" state="visible" r:id="rId200"/>
    <sheet xmlns:r="http://schemas.openxmlformats.org/officeDocument/2006/relationships" name="Trade Payables - Trade Payables" sheetId="201" state="visible" r:id="rId201"/>
    <sheet xmlns:r="http://schemas.openxmlformats.org/officeDocument/2006/relationships" name="Amounts Due from_to Related 202" sheetId="202" state="visible" r:id="rId202"/>
    <sheet xmlns:r="http://schemas.openxmlformats.org/officeDocument/2006/relationships" name="Accrued Expenses - Summary of A" sheetId="203" state="visible" r:id="rId203"/>
    <sheet xmlns:r="http://schemas.openxmlformats.org/officeDocument/2006/relationships" name="Other Liabilities - Summary of " sheetId="204" state="visible" r:id="rId204"/>
    <sheet xmlns:r="http://schemas.openxmlformats.org/officeDocument/2006/relationships" name="Provision for Major Overhauls -" sheetId="205" state="visible" r:id="rId205"/>
    <sheet xmlns:r="http://schemas.openxmlformats.org/officeDocument/2006/relationships" name="Provision for Early Retireme206" sheetId="206" state="visible" r:id="rId206"/>
    <sheet xmlns:r="http://schemas.openxmlformats.org/officeDocument/2006/relationships" name="Deferred Benefits and Gains - S" sheetId="207" state="visible" r:id="rId207"/>
    <sheet xmlns:r="http://schemas.openxmlformats.org/officeDocument/2006/relationships" name="Share Capital - Summary of Shar" sheetId="208" state="visible" r:id="rId208"/>
    <sheet xmlns:r="http://schemas.openxmlformats.org/officeDocument/2006/relationships" name="Share Capital - Summary of S209" sheetId="209" state="visible" r:id="rId209"/>
    <sheet xmlns:r="http://schemas.openxmlformats.org/officeDocument/2006/relationships" name="Reserves - Summary of Reserves " sheetId="210" state="visible" r:id="rId210"/>
    <sheet xmlns:r="http://schemas.openxmlformats.org/officeDocument/2006/relationships" name="Reserves - Additional Informati" sheetId="211" state="visible" r:id="rId211"/>
    <sheet xmlns:r="http://schemas.openxmlformats.org/officeDocument/2006/relationships" name="Reserves - Final Dividend Propo" sheetId="212" state="visible" r:id="rId212"/>
    <sheet xmlns:r="http://schemas.openxmlformats.org/officeDocument/2006/relationships" name="Reserves - Final Dividend Pr213" sheetId="213" state="visible" r:id="rId213"/>
    <sheet xmlns:r="http://schemas.openxmlformats.org/officeDocument/2006/relationships" name="Commitments - Capital Commitmen" sheetId="214" state="visible" r:id="rId214"/>
    <sheet xmlns:r="http://schemas.openxmlformats.org/officeDocument/2006/relationships" name="Commitments - Approximate Total" sheetId="215" state="visible" r:id="rId215"/>
    <sheet xmlns:r="http://schemas.openxmlformats.org/officeDocument/2006/relationships" name="Commitments - Total Future Mini" sheetId="216" state="visible" r:id="rId216"/>
    <sheet xmlns:r="http://schemas.openxmlformats.org/officeDocument/2006/relationships" name="Material Related Party Trans217" sheetId="217" state="visible" r:id="rId217"/>
    <sheet xmlns:r="http://schemas.openxmlformats.org/officeDocument/2006/relationships" name="Material Related Party Trans218" sheetId="218" state="visible" r:id="rId218"/>
    <sheet xmlns:r="http://schemas.openxmlformats.org/officeDocument/2006/relationships" name="Material Related Party Trans219" sheetId="219" state="visible" r:id="rId219"/>
    <sheet xmlns:r="http://schemas.openxmlformats.org/officeDocument/2006/relationships" name="Material Related Party Trans220" sheetId="220" state="visible" r:id="rId220"/>
    <sheet xmlns:r="http://schemas.openxmlformats.org/officeDocument/2006/relationships" name="Material Related Party Trans221" sheetId="221" state="visible" r:id="rId221"/>
    <sheet xmlns:r="http://schemas.openxmlformats.org/officeDocument/2006/relationships" name="Material Related Party Trans222" sheetId="222" state="visible" r:id="rId222"/>
    <sheet xmlns:r="http://schemas.openxmlformats.org/officeDocument/2006/relationships" name="Employee Benefits Plan - Additi" sheetId="223" state="visible" r:id="rId223"/>
    <sheet xmlns:r="http://schemas.openxmlformats.org/officeDocument/2006/relationships" name="Supplementary Information to224" sheetId="224" state="visible" r:id="rId224"/>
    <sheet xmlns:r="http://schemas.openxmlformats.org/officeDocument/2006/relationships" name="Contingent Liabilities - Additi" sheetId="225" state="visible" r:id="rId225"/>
    <sheet xmlns:r="http://schemas.openxmlformats.org/officeDocument/2006/relationships" name="Non-Adjusting Events After t226" sheetId="226" state="visible" r:id="rId226"/>
    <sheet xmlns:r="http://schemas.openxmlformats.org/officeDocument/2006/relationships" name="Directors' and Supervisors' 227" sheetId="227" state="visible" r:id="rId227"/>
  </sheets>
  <definedNames/>
  <calcPr calcId="124519" fullCalcOnLoad="1"/>
</workbook>
</file>

<file path=xl/sharedStrings.xml><?xml version="1.0" encoding="utf-8"?>
<sst xmlns="http://schemas.openxmlformats.org/spreadsheetml/2006/main" uniqueCount="1535">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ZNH</t>
  </si>
  <si>
    <t>Entity Registrant Name</t>
  </si>
  <si>
    <t>CHINA SOUTHERN AIRLINES CO LTD</t>
  </si>
  <si>
    <t>Entity Central Index Key</t>
  </si>
  <si>
    <t>Current Fiscal Year End Date</t>
  </si>
  <si>
    <t>--12-31</t>
  </si>
  <si>
    <t>Entity Well-known Seasoned Issuer</t>
  </si>
  <si>
    <t>No</t>
  </si>
  <si>
    <t>Entity Current Reporting Status</t>
  </si>
  <si>
    <t>Yes</t>
  </si>
  <si>
    <t>Entity Filer Category</t>
  </si>
  <si>
    <t>Large Accelerated Filer</t>
  </si>
  <si>
    <t>A Shares (par value RMB1.00 per share) [member]</t>
  </si>
  <si>
    <t>Entity Common Stock, Shares Outstanding</t>
  </si>
  <si>
    <t>H Shares (par value RMB1.00 per share) [member]</t>
  </si>
  <si>
    <t>CONSOLIDATED INCOME STATEMENTS - CNY (¥) ¥ in Millions</t>
  </si>
  <si>
    <t>Dec. 31, 2017</t>
  </si>
  <si>
    <t>Dec. 31, 2016</t>
  </si>
  <si>
    <t>Dec. 31, 2015</t>
  </si>
  <si>
    <t>Operating revenue</t>
  </si>
  <si>
    <t>Traffic revenue</t>
  </si>
  <si>
    <t>Other operating revenue</t>
  </si>
  <si>
    <t>Total operating revenue</t>
  </si>
  <si>
    <t>Operating expenses</t>
  </si>
  <si>
    <t>Flight operation expenses</t>
  </si>
  <si>
    <t>Maintenance expenses</t>
  </si>
  <si>
    <t>Aircraft and transportation service expenses</t>
  </si>
  <si>
    <t>Promotion and selling expenses</t>
  </si>
  <si>
    <t>General and administrative expenses</t>
  </si>
  <si>
    <t>Depreciation and amortization</t>
  </si>
  <si>
    <t>Impairment on property, plant and equipment</t>
  </si>
  <si>
    <t>Others</t>
  </si>
  <si>
    <t>Total operating expenses</t>
  </si>
  <si>
    <t>Other net income</t>
  </si>
  <si>
    <t>Operating profit</t>
  </si>
  <si>
    <t>Interest income</t>
  </si>
  <si>
    <t>Interest expense</t>
  </si>
  <si>
    <t>Share of associates' results</t>
  </si>
  <si>
    <t>Share of joint ventures' results</t>
  </si>
  <si>
    <t>Exchange gain/(loss), net</t>
  </si>
  <si>
    <t>Fair value movement of derivative financial instruments</t>
  </si>
  <si>
    <t>Gain on deemed disposal of a subsidiary</t>
  </si>
  <si>
    <t>Remeasurement of the originally held equity interests in a joint venture</t>
  </si>
  <si>
    <t>Profit before income tax</t>
  </si>
  <si>
    <t>Income tax</t>
  </si>
  <si>
    <t>Profit for the year</t>
  </si>
  <si>
    <t>Profit attributable to:</t>
  </si>
  <si>
    <t>Equity shareholders of the Company</t>
  </si>
  <si>
    <t>Non-controlling interests</t>
  </si>
  <si>
    <t>Earnings per share</t>
  </si>
  <si>
    <t>Basic and diluted</t>
  </si>
  <si>
    <t>CONSOLIDATED STATEMENTS OF COMPREHENSIVE INCOME - CNY (¥) ¥ in Millions</t>
  </si>
  <si>
    <t>Statement of comprehensive income [abstract]</t>
  </si>
  <si>
    <t>Other comprehensive income: Items that may be reclassified subsequently to profit or loss</t>
  </si>
  <si>
    <t>Cash flow hedge: fair value movement of derivative financial instruments</t>
  </si>
  <si>
    <t>Fair value movement of available-for-sale financial assets</t>
  </si>
  <si>
    <t>Share of other comprehensive income (loss) of associates</t>
  </si>
  <si>
    <t>Deferred tax relating to above items</t>
  </si>
  <si>
    <t>Other comprehensive income for the year</t>
  </si>
  <si>
    <t>Total comprehensive income for the year</t>
  </si>
  <si>
    <t>Total comprehensive income attributable to:</t>
  </si>
  <si>
    <t>CONSOLIDATED STATEMENTS OF FINANCIAL POSITION - CNY (¥) ¥ in Millions</t>
  </si>
  <si>
    <t>Non-current assets</t>
  </si>
  <si>
    <t>Property, plant and equipment, net</t>
  </si>
  <si>
    <t>Construction in progress</t>
  </si>
  <si>
    <t>Lease prepayments</t>
  </si>
  <si>
    <t>Goodwill</t>
  </si>
  <si>
    <t>Interest in associates</t>
  </si>
  <si>
    <t>Interest in joint ventures</t>
  </si>
  <si>
    <t>Other investments in equity securities</t>
  </si>
  <si>
    <t>Aircraft lease deposits</t>
  </si>
  <si>
    <t>Available-for-sale financial assets</t>
  </si>
  <si>
    <t>Derivative financial instruments</t>
  </si>
  <si>
    <t>Deferred tax assets</t>
  </si>
  <si>
    <t>Other assets</t>
  </si>
  <si>
    <t>Total non-current assets</t>
  </si>
  <si>
    <t>Current assets</t>
  </si>
  <si>
    <t>Inventories</t>
  </si>
  <si>
    <t>Trade receivables</t>
  </si>
  <si>
    <t>Other receivables</t>
  </si>
  <si>
    <t>Cash and cash equivalents</t>
  </si>
  <si>
    <t>Assets held for sale</t>
  </si>
  <si>
    <t>Restricted bank deposits</t>
  </si>
  <si>
    <t>Prepaid expenses and other current assets</t>
  </si>
  <si>
    <t>Amounts due from related companies</t>
  </si>
  <si>
    <t>Total current assets</t>
  </si>
  <si>
    <t>Current liabilities</t>
  </si>
  <si>
    <t>Borrowings</t>
  </si>
  <si>
    <t>Current portion of obligations under finance leases</t>
  </si>
  <si>
    <t>Trade payables</t>
  </si>
  <si>
    <t>Sales in advance of carriage</t>
  </si>
  <si>
    <t>Deferred revenue</t>
  </si>
  <si>
    <t>Current income tax</t>
  </si>
  <si>
    <t>Amounts due to related companies</t>
  </si>
  <si>
    <t>Accrued expenses</t>
  </si>
  <si>
    <t>Other liabilities</t>
  </si>
  <si>
    <t>Total current liabilities</t>
  </si>
  <si>
    <t>Non-current liabilities</t>
  </si>
  <si>
    <t>Obligations under finance leases</t>
  </si>
  <si>
    <t>Provision for major overhauls</t>
  </si>
  <si>
    <t>Provision for early retirement benefits</t>
  </si>
  <si>
    <t>Deferred benefits and gains</t>
  </si>
  <si>
    <t>Deferred tax liabilities</t>
  </si>
  <si>
    <t>Total non-current liabilities</t>
  </si>
  <si>
    <t>Net assets</t>
  </si>
  <si>
    <t>Capital and reserves</t>
  </si>
  <si>
    <t>Share capital</t>
  </si>
  <si>
    <t>Reserves</t>
  </si>
  <si>
    <t>Total equity attributable to equity shareholders of the Company</t>
  </si>
  <si>
    <t>Total equity</t>
  </si>
  <si>
    <t>CONSOLIDATED STATEMENTS OF CHANGES IN EQUITY - CNY (¥) ¥ in Millions</t>
  </si>
  <si>
    <t>Total</t>
  </si>
  <si>
    <t>Share capital [Member]</t>
  </si>
  <si>
    <t>Share premium [member]</t>
  </si>
  <si>
    <t>Fair value reserve [member]</t>
  </si>
  <si>
    <t>Other reserves [member]</t>
  </si>
  <si>
    <t>Retained earnings [member]</t>
  </si>
  <si>
    <t>Total attributable to equity shareholders of the Company [Member]</t>
  </si>
  <si>
    <t>Non-controlling interests [member]</t>
  </si>
  <si>
    <t>Beginning balance at Dec. 31, 2014</t>
  </si>
  <si>
    <t>Changes in equity</t>
  </si>
  <si>
    <t>Other comprehensive income</t>
  </si>
  <si>
    <t>Total comprehensive income</t>
  </si>
  <si>
    <t>Appropriations to reserves</t>
  </si>
  <si>
    <t>Dividends relating to the prior year</t>
  </si>
  <si>
    <t>Capital injection of non-controlling interests in a subsidiary</t>
  </si>
  <si>
    <t>Acquisition of non-controlling interests in a subsidiary</t>
  </si>
  <si>
    <t>Distributions to non-controlling interests</t>
  </si>
  <si>
    <t>Ending balance at Dec. 31, 2015</t>
  </si>
  <si>
    <t>Decrease in non-controlling interests as a result of loss of control of a subsidiary</t>
  </si>
  <si>
    <t>Ending balance at Dec. 31, 2016</t>
  </si>
  <si>
    <t>Issuance of shares (Note 47(ii))</t>
  </si>
  <si>
    <t>Dilution and change in non-controlling interests and other reserves</t>
  </si>
  <si>
    <t>Ending balance at Dec. 31, 2017</t>
  </si>
  <si>
    <t>CONSOLIDATED CASH FLOW STATEMENTS - CNY (¥) ¥ in Millions</t>
  </si>
  <si>
    <t>Operating activities</t>
  </si>
  <si>
    <t>Cash generated from operating activities</t>
  </si>
  <si>
    <t>Interest received</t>
  </si>
  <si>
    <t>Interest paid</t>
  </si>
  <si>
    <t>Income tax paid</t>
  </si>
  <si>
    <t>Net cash generated from operating activities</t>
  </si>
  <si>
    <t>Investing activities</t>
  </si>
  <si>
    <t>Acquisition of subsidiaries, net of cash acquired</t>
  </si>
  <si>
    <t>Deemed disposal of a subsidiary</t>
  </si>
  <si>
    <t>Proceeds from disposal of property, plant and equipment and lease prepayments</t>
  </si>
  <si>
    <t>Proceeds from sale of a joint venture</t>
  </si>
  <si>
    <t>Dividends received from associates</t>
  </si>
  <si>
    <t>Dividends received from joint ventures</t>
  </si>
  <si>
    <t>Dividends received from other investments in equity securities and available-for-sale financial assets</t>
  </si>
  <si>
    <t>Acquisition of term deposits</t>
  </si>
  <si>
    <t>Proceeds from maturity of term deposits</t>
  </si>
  <si>
    <t>Additions of property, plant and equipment, lease prepayments and other assets</t>
  </si>
  <si>
    <t>Capital injection into associates</t>
  </si>
  <si>
    <t>Payments for aircraft lease deposits</t>
  </si>
  <si>
    <t>Refund of aircraft lease deposits</t>
  </si>
  <si>
    <t>Withdrawal of pledged bank deposits</t>
  </si>
  <si>
    <t>Net cash used in investing activities</t>
  </si>
  <si>
    <t>Financing activities</t>
  </si>
  <si>
    <t>Dividends paid to equity shareholders of the Company</t>
  </si>
  <si>
    <t>Proceeds from issuance of shares</t>
  </si>
  <si>
    <t>Proceeds from bank borrowings</t>
  </si>
  <si>
    <t>Proceeds from ultra-short-term financing bills</t>
  </si>
  <si>
    <t>Proceeds from corporate bond</t>
  </si>
  <si>
    <t>Proceeds from medium-term notes</t>
  </si>
  <si>
    <t>Repayment of bank borrowings</t>
  </si>
  <si>
    <t>Repayment of principal under finance lease obligations</t>
  </si>
  <si>
    <t>Repayment of ultra-short-term financing bills</t>
  </si>
  <si>
    <t>Capital injection from the non-controlling interests of subsidiaries</t>
  </si>
  <si>
    <t>Dividends paid to non-controlling interests</t>
  </si>
  <si>
    <t>Payment for purchase of non-controlling interests</t>
  </si>
  <si>
    <t>Net cash used in financing activities</t>
  </si>
  <si>
    <t>Net increase/(decrease) in cash and cash equivalents</t>
  </si>
  <si>
    <t>Cash and cash equivalents at January 1</t>
  </si>
  <si>
    <t>Exchange (loss)/gain on cash and cash equivalents</t>
  </si>
  <si>
    <t>Cash and cash equivalents at December 31</t>
  </si>
  <si>
    <t>Corporate information</t>
  </si>
  <si>
    <t>Text block1 [abstract]</t>
  </si>
  <si>
    <t>1 Corporate information
China Southern Airlines Company Limited (the
“Company”), a joint stock limited company, was
incorporated in the People’s Republic of China (the
“PRC”) on March 25, 1995. The address of the
Company’s registered office is Unit 301, 3/F, Office Tower,
Guanhao Science Park Phase I, 12 Yuyan Street, Huangpu District,
Guangzhou, Guangdong Province, the PRC. The Company and its
subsidiaries (the “Group”) are principally engaged in
the operation of civil aviation, including the provision of
passenger, cargo, mail delivery and other extended transportation
services.
The Company’s majority interest is owned by China Southern
Air Holding Limited Company (“CSAH”), formerly known as
China Southern Air Holding Company, a state-owned enterprise
incorporated in the PRC.
The Company’s shares are traded on the Shanghai Stock
Exchange, The Stock Exchange of Hong Kong Limited and the New York
Stock Exchange.</t>
  </si>
  <si>
    <t>Significant accounting policies</t>
  </si>
  <si>
    <t>2 Significant accounting
policies
The principal accounting policies applied in the preparation of
these consolidated financial statements are set out below. These
policies have been consistently applied to all the years presented,
unless otherwise stated.
(a) Basis of preparation
The consolidated financial statements have been prepared in
accordance with all applicable International Financial Reporting
Standards (“IFRSs”), which collective term includes all
applicable individual IFRSs, International Accounting Standards
(“IASs”) and Interpretations issued by the
International Accounting Standards Board (the “IASB”).
The measurement basis used in the preparation of the financial
statements is the historical cost basis, except that available-for-sale Non-current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3.
The consolidated financial statements comprise the Company and its
subsidiaries and the Group’s interest in associates and joint
ventures.
(b) Changes in accounting
policies
The IASB has issued several amendments to IFRSs that are first
effective for the current accounting period of the Group. None of
these developments have had a material effect on how the
Group’s results and financial position for the current or
prior periods have been prepared or presented. However, additional
disclosure has been included in Note 35(c) to satisfy the new
disclosure requirements introduced by the amendments to IAS 7,
Statement of cash flows: Disclosure initiative non-cash
The Group has not applied any new standard or interpretation that
is not yet effective for the current accounting period. Note 58
provides information on the possible impact of amendments, new
standards and interpretations issued but not yet effective for the
year ended December 31, 2017.
(c)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transactions, balances and
cash flows and any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consolidated income
statements. Any interest retained in that former subsidiary at the
date when control is lost is recognized at fair value and this
amount is regarded as the fair value on initial recognition of a
financial asset (Note 2(f)) or, when appropriate, the cost on
initial recognition of an investment in an associate or joint
venture (Note 2(d)).
The Group applies the acquisition method to account for business
combinations. The consideration transferred in the acquisition is
generally measured at fair value, as are the identifiable net
assets acquired. Transaction costs are expensed as incurred.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d) Associates and joint
arrangements
An associate is an entity in which the Group has significant
influence, but not control or joint control, over its management,
including participation in the financial and operating policy
decisions.
The Group has applied IFRS 11, Joint Arrangements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An investment in an associate or a joint venture is accounted for
in the consolidated financial statements under the equity method
and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Notes 2(e) and 2(l)).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zed profits and losses resulting from transactions between
the Group and its associates and joint ventures are eliminated to
the extent of the Group’s interest in the investee, except
where unrealized losses provide evidence of an impairment of the
asset transferred, in which case they are recognized immediately in
the consolidated income statements.
(e) Goodwill
Goodwill represents the excess of
(i) the aggregate of the fair value of
the consideration transferred, the amount of any non-controlling
(ii) the net fair value of the
acquiree’s identifiable assets and liabilities measured as at
the acquisition date.
When (ii) is greater than (i), then this excess is recognized
immediately in the consolidated income statement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
(f) Other investments in equity
securities
The Group’s policies for investments in equity securities,
other than investments in subsidiaries, associates and joint
ventures, are as follows:
Investments in equity securities are initially stated at fair
value, which is their transaction price unless fair value can be
more reliably estimated using valuation techniques whose variables
include only data from observable markets. Cost includes
attributable transaction costs, except where indicated otherwise
below. These investments are subsequently accounted for as follows,
depending on their classification:
Available-for-sale non-derivative
The Group’s other investments in equity securities represent
investments in equity securities that do not have a quoted price in
an active market for an identical instrument and whose fair value
cannot otherwise be reliably measured. Accordingly, they are
recognized in the consolidated statements of financial position at
cost less impairment losses (Note 2(l)). Dividend income from
equity securities is recognized in profit or loss in accordance
with the policy set out in Note 2(x) (iv).
Investments are recognized on the date the Group commits to
purchase the investments, and are derecognized on the date the
Group commits to sell investments or the Group’s rights to
the cash flows from the investments expired.
(g)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Derivative financial instruments that do not qualify for hedge
accounting are accounted for as trading instruments and any
unrealized gains or losses, being changes in fair value of the
derivatives, are recognized in the profit or loss immediately.
Changes in the fair value of derivatives that are designated and
qualify as fair value hedges and that are highly effective, are
recorded in the profit or loss, along with any changes in the fair
value of the hedged assets or liabilities that are attributable to
the hedged risk.
Derivative financial instruments that qualify for hedge accounting
and which are designated as a specific hedge of the variability in
cash flows of a highly probable forecast transaction, are accounted
for as follows:
(i) The effective portion of any gains or
losses on remeasurement of the derivative financial instrument to
fair value are recognized in other comprehensive income and
accumulated separately in equity in the fair value reserve. The
cumulative gain or loss on the derivative financial instrument
recognized in other comprehensive income is reclassified from
equity to profit or loss in the same period during which the hedged
forecast cash flows affects profit or loss; and
(ii) The ineffective portion of any gains
or losses on remeasurement of the derivative financial instrument
to fair value is recognized in the profit or loss immediately.
When a hedging instrument expires or is sold, or when a hedge no
longer meets the criteria for hedge accounting, any cumulative
gains or losses existing in equity at that time remains in equity
and is recognized in the profit or loss when the committed or
forecast transaction ultimately occurs. When a committed or
forecast transaction is no longer expected to occur, the cumulative
gains or losses that was recorded in equity is immediately
transferred to the profit or loss.
(h) Investment properties
Investment properties are land and/or buildings which are owned to
earn rental income and/or for capital appreciation.
Investment properties are stated at cost, less accumulated
depreciation and impairment losses (Note 2(l)). Depreciation is
calculated to write off the cost of items of investment properties,
less their estimated residual value, if any, using the straight-line
(i) Other property, plant and
equipment
Property, plant and equipment are stated at cost less accumulated
depreciation and impairment losses (Note 2(l)).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and borrowing costs
(Note 2(aa)).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consolidated
income statements during the financial period in which they are
incurred.
When each major aircraft overhaul is performed, its cost is
recognized in the carrying amount of the component of aircraft and
is depreciated over the appropriate maintenance cycles. Components
related to overhaul cost, are depreciated on a straight-line basis
over 3 to 12 years. Upon completion of an overhaul, any remaining
carrying amount of the cost of the previous overhaul is
derecognized and charged to the consolidated income statements.
Gains or losses arising from the retirement or disposal of an item
of property, plant and equipment are determined as the difference
between the net disposal proceeds and the carrying amount of the
item and are recognized in consolidated income statements on the
date of retirement or disposal.
Except for components related to overhaul costs, the depreciation
of other property, plant and equipment is calculated to write off
the cost of items, less their estimated residual value, if any,
using the straight line method over their estimated useful lives as
follows:
Buildings 5 to 35 years
Owned and finance leased aircraft 15 to 20 years
Other flight equipment
– Jet engines 15 to 20 years
– Others, including rotables 3 to 15 years
Machinery and equipment 4 to 10 years
Vehicles 6 to 8 years
Where parts of an item of property, plant and equipment have
different useful lives, the cost of the item is allocated on a
reasonable basis between the parts and each part is depreciated
separately. Both the useful life of an asset and its residual
value, if any, are reviewed annually.
(j) Construction in progress
Construction in progress represents advance payments for the
acquisition of aircraft and flight equipment, office buildings,
various infrastructure projects under construction and equipment
pending for installation, and is stated at cost less impairment
losses (Note 2(l)). Capitalization of these costs ceases and the
construction in progress is transferred to property, plant and
equipment when the asset is substantially ready for its intended
use, notwithstanding any delay in the issue of the relevant
commissioning certificates by the relevant PRC authorities.
No depreciation is provided in respect of construction in
progress.
(k)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except for land held
for own use under an operating lease, the fair value of which
cannot be measured separately from the fair value of a building
situated thereon at the inception of the lease, is accounted for as
being held under a finance lease, unless the building is also
clearly held under an operating lease. For these purposes, the
inception of the lease is the time that the lease was first entered
into by the Group, or taken over from the previous lessee.
(ii) Assets acquired under finance
leases
Where the Group acquires the use of assets under finance leases,
the amounts representing the fair value of the leased asset, or, if
lower, the present value of the minimum lease payments, of such
assets are included in property,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2(i). Impairment losses are accounted for in accordance with the
accounting policy as set out in Note 2(l). Finance charges implicit
in the lease payments are charged to consolidated income statements
over the period of the leases so as to produce an approximately
constant periodic rate of charge on the remaining balance of the
obligations for each accounting period. Contingent rentals are
charged to consolidated income statements in the accounting period
in which they are incurred.
(iii) Operating lease charges
Where the Group has the use of assets held under operating leases,
payments made under the leases are charged to consolidated income
statements in equal instalments over the accounting periods covered
by the lease term, except where an alternative basis is more
representative of the pattern of benefits to be derived from the
leased asset. Lease incentives received are recognized in
consolidated income statements as an integral part of the aggregate
net lease payments made. Contingent rentals are charged to
consolidated income statements in the accounting period in which
they are incurred.
The cost of acquiring land held under an operating lease is
amortized on a straight-line basis over the respective periods of
lease terms which range from 30 to 70 years.
(iv) Sale and leaseback
transactions
Gains or losses on aircraft sale and leaseback transactions which
result in finance leases are deferred and amortized over the terms
of the related leases.
Gains or losses on aircraft sale and leaseback transactions which
result in operating leases are recognized immediately if the
transactions are established at fair value. If the sale price is
below fair value then the gain or loss is recognized immediately.
However, if a loss is compensated for by future rentals at a
below-market price, then the loss is deferred and amortized over
the period that the aircraft is expected to be used. If the sale
price is above fair value, then any gain is deferred and amortized
over the useful life of the assets.
(l) Impairment of assets
(i) Impairment of investments in
equity securities and receivables
Investments in equity securities and current and non-current available-for-sale
• significant financial difficulty of
the debtor;
• a breach of contract, such as a
default or delinquency in interest or principal payments;
• it becoming probable that the debtor
will enter bankruptcy or other financial reorganization;
• significant changes in the
technological, market, economic or legal environment that have an
adverse effect on the debtor; and
• a significant or prolonged decline in
the fair value of an investment in an equity instrument below its
cost.
If any such evidence exists, any impairment loss is determined and
recognized as follows:
• For investments in associates and
joint ventures accounted for under the equity method in the
consolidated financial statements (Note 2(d)), the impairment loss
is measured by comparing the recoverable amount of the investment
with its carrying amount in accordance with Note 2(l) (ii). The
impairment loss is reversed if there has been a favorable change in
the estimates used to determine the recoverable amount in
accordance with Note 2(l) (ii).
• For unquoted equity securities
carried at cost, the impairment loss is measured as the difference
between the carrying amount of the financial asset and the
estimated future cash flows, discounted at the current market rate
of return for a similar financial asset where the effect of
discounting is material. Impairment losses for equity securities
carried at cost are not reversed.
• For trade and other current
receivables and other financial assets carried at amortized cost,
the impairment loss is measured as the difference between the
asset’s carrying amount and the present value of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 For available-for-sale
Impairment losses recognized in consolidated income statements in
respect of available-for-sale
Impairment losses are written off against the corresponding asset
directly, except for impairment losses recognized in respect of
trade and other receivables, whose recovery is considered doubtful
but not remote. In this case, the impairment losses for doubtful
debts are recorded using an allowance account. When the Group is
satisfied that recovery is remote, the amount considered
irrecoverable is written off against trade and other receivable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consolidated income statements.
(ii) Impairment of other
assets
Internal and external sources of information are reviewed at the
end of each reporting period to identify indications that the
following assets may be impaired or, except in the case of
goodwill, an impairment loss previously recognized no longer exists
or may have decreased:
• Investment properties;
• Other property, plant and
equipment;
• Construction in progress;
• Lease prepayments;
• Goodwill;
• Investments in subsidiaries,
associates and joint ventures in the company’s statement of
financial position;
• Aircraft lease deposits; and
• Other assets
If any such indication exists, the asset’s recoverable amount
is estimated. The recoverable amount of goodwill is estimated
annually whether or not there is any indication of impairment.
• Calculation of recoverable
amount
The recoverable amount of an asset is the higher of its fair value
less costs of disposal and its value in use. In assessing value in
use, the estimated future cash flows are discounted to their
present value using a pre-tax
• Recognition of impairment losses
An impairment loss is recognized in consolidated income statement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alue in use,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consolidated income statements in the year in which
the reversals are recognized.
(iii) Interim financial reporting and
impairment
Under the Rules Governing the Listing of Securities on The Stock
Exchange of Hong Kong Limited, the Group is required to prepare an
interim financial report in compliance with IAS 34, Interim
financial reporting
Impairment losses recognized in an interim period in respect of
goodwill, available-for-sale available-for-sale
(m) Inventories
Inventories, which consist primarily of consumable spare parts and
supplies, are stated at cost less any applicable provision for
obsolescence, and are charged to consolidated income statements
when used in operations. Cost represents the average unit cost.
Inventories held for sale or disposal are carried at the lower of
cost and net realizable value.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n) Trade and other
receivables
Trade and other receivables are initially recognized at fair value
and thereafter stated at amortized cost using the effective
interest method, less allowance for impairment of doubtful debts
(Note 2(l)), except where the effect of discounting would be
immaterial. In such cases, the receivables are stated at cost less
allowance for impairment of bad and doubtful debts.
(o)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consolidated income
statements over the period of the borrowings, together with any
interest and fees payable, using the effective interest method.
(p) Trade and other payables
Trade and other payables are initially recognized at fair value.
Except for financial guarantee liabilities measured in accordance
with (Note 2(s) (i)), trade and other payables are subsequently
stated at amortized cost unless the effect of discounting would be
immaterial, in which case they are stated at cost.
(q) Non-current
A non-current
Immediately before classification as held for sale, the measurement
of the non-current up-to-date non-current
Impairment losses on initial classification as held for sale, and
on subsequent remeasurement while held for sale, are recognized in
profit or loss. As long as a non-current
(r)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generally
within three months of maturity at acquisition. Bank overdrafts
that are repayable on demand and form an integral part of the
Group’s cash management are also included as a component of
cash and cash equivalents for the purpose of the consolidated cash
flow statements.
(s) Financial guarantees issued,
provisions and contingent liabilities
(i) Financial guarantees
issued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Where the Group issues a financial guarantee, the fair value of the
guarantee (being the transaction price, unless the fair value can
otherwise be reliably estimated) is initially recognized.
The amount of the guarantee initially recognized is amortized in
consolidated income statements over the term of the guarantee as
income from financial guarantees issued. In addition, provisions
are recognized in accordance with Note 2(s) (ii) if and when
(i) it becomes probable that the holder of the guarantee will
call upon the Group under the guarantee, and (ii) the amount
of that claim on the Group is expected to exceed the amount
currently carried in trade and other payables in respect of that
guarantee i.e. the amount initially recognized, less accumulated
amortization.
(ii)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t) Dividend distribution
Dividend distribution to the Company’s shareholders is
recognized as a liability in the Group’s consolidated
financial statements in the period in which the dividends are
approved by the Company’s shareholders.
(u) Share capital
Ordinary shares are classified as equity. Incremental costs
directly attributable to the issue of new shares are shown in
equity as a deduction, net of tax, from the proceeds.
(v) Deferred benefits and
gains
In connection with the acquisitions or leases of certain aircraft
and engines, the Group receives various credits. Such credits are
deferred until the aircraft and engines are delivered, at which
time they are either applied as a reduction of the cost of
acquiring the aircraft and engines, resulting in a reduction of
future depreciation, or amortized as a reduction of rental expense
for aircraft and engines under leases.
(w) Income tax
Income tax for the year comprises current tax and movements in
deferred tax assets and liabilities. Current tax and movements
in deferred tax assets and liabilities are recognized in the
consolidated income statements except to the extent that they
relate to items recognized in other comprehensive income or
directly in equity, in which case the relevant amounts of tax are
rec</t>
  </si>
  <si>
    <t>Accounting estimates and judgments</t>
  </si>
  <si>
    <t>3 Accounting estimates and
judgments
The Groups’ financial position and results of operations are
sensitive to accounting methods, assumptions and estimates that
underlie the preparation of the financial statements. The Group
bases the assumptions and estimates on historical experience and on
various other assumptions that the Group believes to be reasonable
and which form the basis for making judgments about matters that
are not readily apparent from other sources. On an ongoing basis,
management evaluates its estimates. Actual results may differ from
those estimates as facts, circumstances and conditions change.
The selection of critical accounting policies, the judgments and
other uncertainties affecting application of those policies and the
sensitivity of reported results to changes in condition and
assumptions are factors to be considered when reviewing the
financial statements. In addition to the assumptions and estimates
regarding fair value measurements of financial instruments
disclosed in Note 4(g), the Group believes the following also
involve key accounting estimates and judgments used in the
preparation of the financial statements.
(a) Accounting estimates
(i) Impairment of long-lived assets
(other than goodwill)
If circumstances indicate that the carrying amount of a long-lived
asset may not be recoverable, the asset may be considered
“impaired”, and an impairment loss may be recognized in
accordance with IAS 36, Impairment of Assets
(ii) Provision for major
overhauls
Provision for the cost of major overhauls to fulfil the lease
return conditions for airframes and engines held under operating
leases are accrued and charged to the income statement over the
estimated overhaul period. This requires estimation of the expected
overhaul cycles and overhaul costs, which are based on the
historical experience of actual costs incurred for overhauls of
airframes and engines of the same or similar types and current
economic and airline-related developments. Different estimates
could significantly affect the estimated provision and the results
of operations.
(iii) Frequent flyer revenue
The amount of revenue attributable to the mileage earned by the
members of the Group’s frequent flyer award programs is
estimated based on the fair value of the mileage awarded and the
expected redemption rate. The fair value of mileage awarded is
estimated by reference to external sales. The expected redemption
rate is estimated based on historical experience, anticipated
redemption patterns and the frequent flyer programs’ design.
Different estimates could significantly affect the estimated
deferred revenue and the results of operations.
(iv) Depreciation
Property, plant and equipment are depreciated on a straight-line
basis over the estimated useful lives, after taking into account
the estimated residual value. The Group reviews the estimated
useful lives of assets annually in order to determine the amount of
depreciation expense to be recorded during any financial year. The
useful lives are based on the Group’s historical experience
with similar assets and take into account anticipated technological
changes. The depreciation expense for future periods is adjusted if
there are significant changes from previous estimates.
(v) Provision for consumable spare
parts and maintenance materials
Provision for consumable spare parts and maintenance materials is
made based on the difference between the carrying amount and the
net realizable value. The net realizable value is estimated based
on current market condition, historical experience and the
Group’s future operation plan for the consumable spare parts
and maintenance materials. The net realizable value may be adjusted
due to the change of market condition and the future plan for the
consumable spare parts and maintenance materials.
(vi) Income tax
There are certain transactions and calculations for which the
ultimate tax determination is uncertain during the ordinary course
of business. The Group recognizes liabilities for anticipated tax
audit issues based on estimates of whether additional tax will be
due. Where the final tax outcome of these matters is different from
the amounts that were initially recorded, such differences will
impact the current and deferred income tax assets and liabilities
in the year in which such determination is made.
(vii) Impairment of trade
receivables
When there is objective evidence that the Group will not be able to
collect all amounts due according to the original terms of the
receivables, a provision for impairment of trade receivables is
established based on the difference between the receivable’s
carrying amount and the present value of estimated future cash
flows, discounted at the original effective interest rate.
(b) Accounting judgments
Retirement benefits
According to IAS 19, Employee Benefits</t>
  </si>
  <si>
    <t>Financial risk management and fair values</t>
  </si>
  <si>
    <t>4 Financial risk management and fair
values
The Group is exposed to liquidity, interest rate, currency, credit
risks and commodity jet fuel price risk in the normal course of
business. The Group’s overall risk management program focuses
on the unpredictability of financial market and seeks to minimize
the adverse effects on the Group’s financial performance. The
Group’s exposure to these risks and the financial risk
management policies and practices used by the Group to manage these
risks are described below.
(a) Liquidity risk
As at December 31, 2017, the Group’s current liabilities
exceeded its current assets by RMB51,693 million. For the year
ended December 31, 2017, the Group recorded a net cash inflow from
operating activities of RMB17,732 million, a net cash outflow
from investing activities of RMB8,236 million and a net cash
outflow from financing activities of RMB6,796 million, which
in total resulted in a net increase in cash and cash equivalents of
RMB2,700 million.
The Group is dependent on its ability to maintain adequate cash
inflow from operations, its ability to maintain existing external
financing, and its ability to obtain new external financing to meet
its debt obligations as they fall due and to meet its committed
future capital expenditures. The Group’s policy is to
regularly monitor its liquidity requirements and its compliance
with lending covenants, to ensure that it maintains sufficient
reserves of cash and adequate committed lines of funding from major
financial institutions to meet its liquidity requirements in the
short and longer term. As at December 31, 2017, the Group had
banking facilities with several banks and financial institutions
for providing bank financing up to approximately
RMB181,922 million, of which approximately
RMB142,239 million was unutilized. The Directors of the
Company believe that sufficient financing will be available to the
Group when and where needed.
The following tables show the remaining contractual maturities at
the end of the reporting period of the Group’s non-derivative
2017 Contractual undiscounted cash
outflow
Within 1 year or on demand
More than 1 year but 2 years
More than 2 years but 5 years
More than 5 years Total
Carrying amount at December 31
Borrowings 28,776 9,676 11,975 28 50,455 48,287
Obligations under finance leases 10,764 10,257 29,627 28,251 78,899 67,924
Trade and other payables and accrued charges 19,701
—
—
— 19,701 19,701
59,241 19,933 41,602 28,279 149,055 135,912
2016 Contractual undiscounted cash
outflow
Within 1 year or on demand
More than 1 year but 2 years
More than 2 years but 5 years
More than 5 years Total
Carrying amount at December 31
Borrowings 27,654 1,039 19,124 61 47,878 45,504
Obligations under finance leases 10,663 8,683 24,795 27,247 71,388 62,222
Trade and other payables and accrued charges 19,015
—
—
— 19,015 19,015
57,332 9,722 43,919 27,308 138,281 126,741
(b) Interest rate risk
The interest rates and maturity information of the Group’s
borrowings and obligations under finance leases are disclosed in
Note 37 and Note 38, respectively. The Group’s borrowings and
obligations under finance leases issued at floating and fixed
interest rates expose the Group to cash flow interest rate risk and
fair value interest rate risk, respectively. The Group determines
the ratio of fixed-rate and floating-rate instruments according to
the market environment, and maintains an appropriate combination of
fixed-rate and floating-rate instruments by reviewing and
monitoring it on a regular basis.
Interest rate swaps, denominated in United States Dollars
(“USD”), have been entered into to mitigate its cash
flow interest rate risk. Under the interest rate swaps, the Group
agrees with other third parties to exchange, at specified intervals
(primarily quarterly), the difference between fixed contract rates
and floating-rate interest amounts calculated by reference to the
agreed notional amounts (Note 29).
Cross currency swaps have been entered into to mitigate its
interest rate risk and foreign currency risk. Under the cross
currency swaps, the Group agrees with other third parties to
exchange the floating interest and principal payments in USD for
fixed interest and principal payments in RMB for certain USD bank
loans (Note 29).
As at December 31, 2017, it is estimated that a general
increase/decrease of 100 basis points in interest rates, with all
other variables held constant, would have decreased/increased the
Group’s profit after tax and retained profits by
approximately RMB530 million (2016: RMB376 million; 2015:
RMB416 million).
The sensitivity analysis above indicates the instantaneous change
in the Group’s profit after tax and retained profits and
other components of consolidated equity that would arise assuming
that the change in interest rates had occurred at the end of the
reporting period and had been applied to re-measure non-derivative
(c) Foreign currency risk
Renminbi is not freely convertible into foreign currencies. All
foreign exchange transactions involving Renminbi must take place
either through the PBOC or other institutions authorized to buy and
sell foreign exchange or at a swap center.
The Group has significant exposure to foreign currency risk as
majority of the Group’s obligations under finance leases
(Note 38) and certain of the bank borrowings (Note 37) are
denominated in foreign currencies, principally USD, Euro and
Japanese Yen. Depreciation or appreciation of Renminbi against
foreign currencies affects the Group’s results significantly
because the Group’s foreign currency liabilities generally
exceed its foreign currency assets.
The following table indicates the instantaneous change in the
Group’s profit after tax and retained profits that would
arise if foreign exchange rates to which the Group has significant
exposure at the end of the reporting period had changed at that
date, assuming all other risk variables remained constant. The
range of such sensitivity was considered to be reasonably possible
at the end of the reporting date.
2017
Appreciation/(depreciation) of Renminbi against foreign currency
Increase/(decrease)
on profit after tax and retained profits RMB million
USD 1 % 278
(1 %) (278 )
Euro 1 % 31
(1 %) (31 )
Japanese Yen 10 % 116
(10 %) (116 )
2016
Appreciation/(depreciation) of Renminbi against foreign currency
Increase/(decrease)
on profit after tax and retained profits RMB million
USD 1 % 305
(1 %) (305 )
Euro 1 % 31
(1 %) (31 )
Japanese Yen 10 % 134
(10 %) (134 )
2015
Appreciation/(depreciation) of Renminbi against foreign currency
Increase/(decrease)
on profit after tax and retained profits RMB million
USD 1 % 453
(1 %) (453 )
Euro 1 % 38
(1 %) (38 )
Japanese Yen 10 % 135
(10 %) (135 )
Results of the analysis as presented in the above table represent
an aggregation of the instantaneous effects on each of the Group
entities’ profit after tax and retained profits measured in
the respective functional currencies, translated into Renminbi at
the exchange rate ruling at the end of the reporting period for
presentation purposes.
The sensitivity analysis assumes that the change in foreign
exchange rates had been applied to re-measure
(d) Credit risk
The Group’s credit risk is primarily attributable to cash and
cash equivalents, trade receivables and the guarantees on personal
bank loans provided to the Group’s pilot trainees.
Substantially all of the Group’s cash and cash equivalents
are deposited with major reputable PRC financial institutions,
which management believes are of high credit quality.
A significant portion of the Group’s air tickets are sold by
agents participating in the Billing and Settlement Plan
(“BSP”), a clearing scheme between airlines and sales
agents organized by International Air Transportation Association.
The use of the BSP reduces credit risk to the Group. As at December
31, 2017, the balance due from BSP agents amounted to
RMB1,015 million (December 31, 2016: RMB1,267 million). The
credit risk exposure to BSP and the remaining trade receivables
balance are monitored by the Group on an ongoing basis and the
allowance for impairment of doubtful debts is within
management’s expectations. Further quantitative disclosures
in respect of the Group’s exposure to credit risk arising
from trade receivables is set out in Note 33.
The Company and its subsidiary, Xiamen Airlines Company Limited
(“Xiamen Airlines”), entered into agreements with their
pilot trainees and certain banks to provide guarantees on personal
bank loans amounting to RMB696 million (December 31, 2016:
RMB696 million) that can be drawn by the pilot trainees to finance
their respective flight training expenses. As at December 31, 2017,
total personal bank loans of RMB361 million (December 31,
2016: RMB409 million), under these guarantees, were drawn down from
the banks. During the year, the Group has paid RMB5 million
(2016: RMB4 million) to the banks due to the default of payments of
certain pilot trainees (Note 53(b)).
(e) Jet fuel price risk
The Group’s results of operations may be significantly
affected by fluctuations in fuel prices since the jet fuel expenses
are a significant cost for the Group. A reasonable possible
increase/decrease of 10% (2016 and 2015:10%) in jet fuel price,
with volume of fuel consumed and all other variables held constant,
would have increased/decreased the fuel costs by approximately
RMB3,190 million (2016: RMB2,380 million; 2015: RMB2,627
million). The sensitivity analysis indicates the instantaneous
change in the Group’s jet fuel costs that would arise
assuming that the change in fuel price had occurred at the
beginning of the financial year.
(f) Capital management
The Group’s primary objectives in managing capital are to
safeguard the Group’s ability to continue as a going concern,
and to generate sufficient profit to maintain growth and provide
returns to its shareholders, by securing access to finance at a
reasonable cost.
The Group manages the amount of capital in proportion to risk and
manages its debt portfolio in conjunction with projected financing
requirements. The Group monitors capital on the basis of the debt
ratio, which is calculated as total liabilities divided by total
assets. During 2017, the Group’s strategy, which was
unchanged from 2016 and 2015, was to maintain a debt ratio at a
range of levels to support the operations and development of the
Group’s business in the long run. In order to maintain or
adjust the debt ratio, the Group may adjust the amount of dividends
paid to shareholders, issue new shares, return capital to
shareholders, raise new debt financing or sell assets to reduce
debt.
The Group’s debt ratio was 71% as at December 31, 2017
(December 31, 2016: 73%).
Except for the compliance of certain financial covenants for
maintaining the Group’s banking facilities and borrowings,
the Group is not subject to any externally imposed capital
requirements. The Group complied with the financial covenants
attached to borrowings as at December 31, 2017.
(g) Fair value
(i) Financial instruments carried at
fair value
Fair value hierarchy
The following table presents the carrying value of financial
instruments measured at the end of the reporting period on a
recurring basis, categorized into the three-level fair value
hierarchy as defined in IFRS 13, Fair value measurement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Fair value measurements as at December 31,
Recurring fair value measurement Note Fair value at RMB million Level 1 RMB million Level 2 RMB million Level 3 RMB million
Financial assets:
Available-for-sale
-Listed shares 28 85 85
—
—
-Non-tradable 28 537
—
— 537
Derivative financial instruments:
-Interest rate swaps 29 46
— 46
—
Financial liabilities:
Derivative financial instruments:
-Cross currency swaps 29 (64 )
— (64 )
—
Fair value measurements as at December 31,
Recurring fair value measurement Note Fair value at RMB million Level 1 RMB million Level 2 RMB million Level 3 RMB million
Financial assets:
Available-for-sale
-Listed shares 28 88 88
—
—
-Non-tradable 28 411
—
— 411
Derivative financial instruments:
-Interest rate swaps 29 21
— 21
—
During the years ended December 31, 2017 and 2016, there were no
transfers among level 1, level 2 and level 3. The Group’s
policy is to recognize transfers between levels of fair value
hierarchy as at the end of the reporting period in which they
occur.
Valuation techniques and inputs used in Level 2 fair value
measurements
Fair value of interest rate swaps in derivative financial
instruments is measured by discounting the expected receivable or
payable amounts under the assumption that these swaps had been
terminated at the end of the reporting period. The discount rates
used are the US Treasury bond yield curve as at the end of the
reporting period.
The fair value of cross currency swaps is the estimated amount that
the Group would receive or pay to terminate the swaps at the end of
the reporting period, taking into account current exchange rates
and interest rates and the current creditworthiness of the swap
counterparties.
Information about Level 3 fair value measurements
Valuation
Significant unobservable inputs Range
Available-for-sale
-Non-tradable Discounted cash flow Expected profit growth rate during the
projection period
10% to 15%
Terminal growth rate 9%
Expected dividend payout rate 27%
Discount rate 12.29%
The fair value of non-tradable available-for-sale
For the year ended December 31, 2017, the net unrealized gains of
RMB126 million (2016: RMB378 million) relating to the
available-for non-tradable
(ii) Financial instruments not carried
at fair value
(a) Other investments in equity
securities represent investments in equity securities that do not
have a quoted price in an active market for an identical instrument
and whose fair value cannot otherwise be reliably measured.
Accordingly, they are recognized in the consolidated statements of
financial position at cost less impairment losses.
(b) All other financial instruments,
including cash and cash equivalents, amounts due from/to related
companies, trade and other receivables, trade and other payables,
borrowings and obligations under finance leases are carried at
amounts not materially different from their fair values as at
December 31, 2017 and 2016.</t>
  </si>
  <si>
    <t>5 Traffic revenue
2017 2016 2015
Passenger 107,947 97,135 94,677
Cargo and mail 8,571 6,760 6,122
Fuel surcharge income 5,355 5,798 6,300
121,873 109,693 107,099</t>
  </si>
  <si>
    <t>Segment reporting</t>
  </si>
  <si>
    <t>6 Segment reporting
(a) Business segments
The Group has two reportable operating segments “airline
transportation operations” and “other segments”,
according to internal organization structure, managerial needs and
internal reporting system. “Airline transportation
operations” comprises the Group’s passenger and cargo
and mail operations. “Other segments” includes hotel
and tour operation, air catering services, ground services, cargo
handling and other miscellaneous services.
For the purposes of assessing segment performance and allocating
resources between segments, the Group’s chief operating
decision maker (“CODM”) monitors the results, assets
and liabilities attributable to each reportable segment based on
financial results prepared under the People’s Republic of
China Accounting Standards for Business Enterprises (“PRC
GAAP”). As such, the amount of each material reconciling item
from the Group’s reportable segment revenue, profit before
taxation, assets and liabilities arising from different accounting
policies are set out in Note 6(c). The comparative figures in the
Group’s financial statements prepared in accordance with PRC
GAAP are restated as the Group acquired a subsidiary under common
control in 2017 (Note 24(v)). Management considered the impact of
the above restatement is not material. Therefore, the Group’s
segment results for the year ended December 31, 2016 and 2015, and
its segment assets and liabilities as at December 31, 2016 as
disclosed in these financial statements have not been restated.
Inter-segment sales and transfers are transacted with reference to
the selling prices used for sales made to third parties at the then
prevailing market prices.
Information regarding the Group’s reportable segments as
provided to the Group’s CODM for the purposes of resource
allocation and assessment of segment performance is set out
below.
The segment results of the Group for the year ended December 31,
2017 are as follows:
Airline Other Elimination Unallocated* Total
RMB million
RMB million
RMB million RMB million
RMB million
Revenue from external customers 126,077 1,412
—
— 127,489
Inter-segment sales 159 2,823 (2,982 )
—
—
Reportable segment revenue 126,236 4,235 (2,982 )
— 127,489
Reportable segment profit before taxation 7,708 529
— 561 8,798
Reportable segment profit after taxation 5,875 381
— 577 6,833
Other segment information
Income tax 1,833 148
— (16 ) 1,965
Interest income 74 15
—
— 89
Interest expense 2,724 23
—
— 2,747
Depreciation and amortization 13,112 201
—
— 13,313
Impairment loss 440 2
—
— 442
Share of associates’ results
—
—
— 420 420
Share of joint ventures’ results
—
—
— 99 99
Remeasurement of the originally held equity interests in a joint
venture
—
—
— 88 88
Fair value movement of derivative financial instruments
—
—
— (64 ) (64 )
Non-current # 30,776 1,828
—
— 32,604
The segment results of the Group for the year ended December 31,
2016 are as follows:
Airline Other Elimination Unallocated* Total
RMB million
RMB million
RMB million RMB million
RMB million
Revenue from external customers 113,490 1,302
—
— 114,792
Inter-segment sales 101 2,231 (2,332 )
—
—
Reportable segment revenue 113,591 3,533 (2,332 )
— 114,792
Reportable segment profit before taxation 6,471 459
— 717 7,647
Reportable segment profit after taxation 4,834 337
— 717 5,888
Other segment information
Income tax 1,637 122
—
— 1,759
Interest income 79 10
—
— 89
Interest expense 2,458 7
—
— 2,465
Depreciation and amortization 12,693 96
—
— 12,789
Impairment loss 127 3
—
— 130
Share of associates’ results
—
—
— 511 511
Share of joint ventures’ results
—
—
— 102 102
Gain on deemed disposal of a subsidiary
—
—
— 90 90
Non-current # 29,126 120
—
— 29,246
The segment results of the Group for the year ended December 31,
2015 are as follows:
Airline Other Elimination Unallocated* Total
RMB million
RMB million
RMB million RMB million
RMB million
Revenue from external customers 110,067 1,400
—
— 111,467
Inter-segment sales 114 1,528 (1,642 )
—
—
Reportable segment revenue 110,181 2,928 (1,642 )
— 111,467
Reportable segment profit before taxation 5,480 279
— 582 6,341
Reportable segment profit after taxation 4,199 205
— 582 4,986
Other segment information
Income tax 1,281 74
—
— 1,355
Interest income 244 9
—
— 253
Interest expense 2,156 32
—
— 2,188
Depreciation and amortization 11,915 97
—
— 12,012
Impairment loss 105 3
—
— 108
Share of associates’ results
—
—
— 462 462
Share of joint ventures’ results
—
—
— 107 107
Non-current assets additions during the year # 24,242 98
—
— 24,340
The segment assets and liabilities of the Group as at December 31,
2017 and December 31, 2016 are as follows:
Airline Other Elimination Unallocated* Total
RMB million
RMB million
RMB million RMB million
RMB million
As at December 31, 2017
Reportable segment assets 208,116 5,799 (402 ) 4,816 218,329
Reportable segment liabilities 154,391 2,111 (402 ) 64 156,164
As at December 31, 2016
Reportable segment assets 192,881 3,201 (376 ) 4,755 200,461
Reportable segment liabilities 144,768 1,355 (370 )
— 145,753
* Unallocated assets primarily include
goodwill, interest in associates and joint ventures, available-for-sale available-for-sale
# The additions of non-current available-for-sale
(b) The Group’s business
segments operate in three main geographical areas, even though they
are managed on a worldwide basis.
The Group’s revenue by geographical segment are analyzed
based on the following criteria:
(1) Traffic revenue from services of both
origin and destination within the PRC (excluding Hong Kong Special
Administrative Region, Macau Special Administrative Region and
Taiwan (“Hong Kong, Macau and Taiwan”)), is classified
as domestic revenue. Traffic revenue with origin and destination
among PRC, Hong Kong, Macau and Taiwan is classified as Hong Kong,
Macau and Taiwan revenue; while that with origin and destination
from/to other overseas markets is classified as international
revenue.
(2) Revenue from commission income, hotel
and tour operation, ground services, cargo handling and other
miscellaneous services are classified on the basis of where the
services are performed.
2017 2016 2015
RMB million
RMB million
RMB million
Domestic 92,986 84,380 82,981
International 32,117 28,096 25,872
Hong Kong, Macau and Taiwan 2,386 2,316 2,614
127,489 114,792 111,467
The major revenue earning asset of the Group is its aircraft fleet
which is registered in the PRC and is deployed across its worldwide
route network. Majority of the Group’s other assets are
located in the PRC. CODM considers that there is no suitable basis
for allocating such assets and related liabilities to geographical
locations. Accordingly, geographical segment assets and liabilities
are not disclosed.
(c) Reconciliation of reportable
segment revenues, profit before income tax, assets and liabilities
to the consolidated figures as reported in the consolidated
financial statements.
2017 2016 2015
Note
RMB million
RMB million
RMB million
Revenue
Reportable segment revenue 127,489 114,792 111,467
Reclassification of expired sales in advance of carriage (i) 396 376 459
Reclassification of sales tax (ii) (65 ) (161 ) (274 )
Adjustments arising from business combinations under common
control (v) (14 ) (26 )
—
Consolidated revenue 127,806 114,981 111,652
2017 2016 2015
Note
RMB million
RMB million
RMB million
Profit before income tax
Reportable segment profit before taxation 8,798 7,647 6,341
Capitalization of exchange difference of specific loans (iii) 47 48 (222 )
Government grants (iv) 21 1 1
Adjustments arising from business combinations under common
control (v) 8 (35 ) (2 )
Consolidated profit before income tax 8,874 7,661 6,118
2017 2016
Note
RMB million
RMB million
Assets
Reportable segment assets 218,329 200,461
Capitalization of exchange difference of specific loans (iii) 196 149
Government grants (iv) (8 ) (316 )
Adjustments arising from business combinations under common
control (v) 237 184
Others (36 ) (36 )
Consolidated total assets 218,718 200,442
2017 2016
Note
RMB million
RMB million
Liabilities
Reportable segment liabilities 156,164 145,753
Government grants (iv)
— (287 )
Others 11
—
Consolidated total liabilities 156,175 145,466
Notes:
(i) Expired sales in advance of carriage
are recorded under non-operating
(ii) In accordance with the PRC GAAP,
sales tax is separately disclosed rather than deducted from revenue
under IFRSs.
(iii) In accordance with the PRC GAAP,
exchange difference arising on translation of specific loans and
related interest denominated in a foreign currency is capitalized
as part of the cost of qualifying assets. Under IFRSs, such
exchange difference is recognized in income statement unless the
exchange difference represents an adjustment to interest.
(iv) Prior to the year 2017, under the PRC
GAAP, special funds granted by the government are accounted for as
increase in capital reserve if they are clearly defined on approval
documents as part of “capital reserve”. Government
grants that relate to the purchase of assets are recognized as
deferred income and amortized to profit or loss on a straight line
basis over the useful life of the related assets.
Pursuant to the accounting policy change under PRC GAAP which
became effective in 2017, the Group deducted the government grants
related to the purchase of assets (other than special funds) from
the cost of the related assets. The accounting treatment is
consistent with IFRSs.
(v) In accordance with the PRC GAAP, the
Group accounts for the business combination under common control by
applying the pooling-of-interest method. Under the
pooling-of-interest method, the difference between the historical
carrying amount of the acquiree and the consideration paid is
accounted for as an equity transaction. Business combinations under
common control are accounted for as if the acquisition had occurred
at the beginning of the earliest comparative year presented or, if
later, at the date that common control was established; for this
purpose, comparative figures are restated under PRC GAAP. Under
IFRSs, the Group adopts the purchase accounting method for
acquisition of business under common control.</t>
  </si>
  <si>
    <t>7 Other operating revenue
2017 2016 2015
RMB million
RMB million
RMB million
Commission income 2,781 2,518 1,545
Expired sales in advance of carriage 396 376 459
Hotel and tour operation income 547 625 621
General aviation income 467 461 490
Ground services income 429 384 345
Air catering income 335 253 239
Cargo handling income 241 201 230
Rental income 184 179 182
Others 553 291 442
5,933 5,288 4,553</t>
  </si>
  <si>
    <t>8 Flight operation expenses
2017 2016 2015
RMB million
RMB million
RMB million
Jet fuel costs 31,895 23,799 26,274
Flight personnel payroll and welfare 10,574 9,215 8,070
Aircraft operating lease charges 8,022 7,330 6,153
Air catering expenses 3,379 2,965 2,680
Civil Aviation Development Fund 2,720 2,565 2,482
Training expenses 1,184 1,120 1,003
Aircraft insurance 175 197 168
Others 5,029 4,270 3,582
62,978 51,461 50,412</t>
  </si>
  <si>
    <t>9 Maintenance expenses
2017 2016 2015
RMB million
RMB million
RMB million
Aviation repair and maintenance charges 7,930 7,952 7,396
Staff payroll and welfare 2,620 2,363 2,131
Maintenance materials 1,327 1,003 880
11,877 11,318 10,407</t>
  </si>
  <si>
    <t>10 Aircraft and transportation
service expenses
2017 2016 2015
RMB million
RMB million
RMB million
Landing and navigation fees 14,910 13,109 11,510
Ground service and other charges 8,025 7,106 6,398
22,935 20,215 17,908</t>
  </si>
  <si>
    <t>11 Promotion and selling
expenses
2017 2016 2015
RMB million
RMB million
RMB million
Sales commissions 1,935 1,926 3,150
Ticket office expenses 3,160 2,875 2,605
Computer reservation services 835 777 605
Advertising and promotion 196 173 122
Others 755 553 494
6,881 6,304 6,976</t>
  </si>
  <si>
    <t>12 General and administrative
expenses
2017 2016 2015
RMB million
RMB million
RMB million
General corporate expenses 3,218 2,671 2,325
Auditors’ remuneration 14 13 15
- Audit services
14
13
15
- Non-audit —
—
—
Other taxes and levies 159 131 124
3,391 2,815 2,464</t>
  </si>
  <si>
    <t>13 Depreciation and
amortization
2017 2016 2015
RMB million
RMB million
RMB million
Depreciation
– Owned assets 8,080 7,569 7,082
– Assets acquired under finance leases 4,883 4,849 4,684
Amortization of deferred benefits and gains (161 ) (131 ) (148 )
Other amortization 360 332 227
13,162 12,619 11,845</t>
  </si>
  <si>
    <t>Staff costs</t>
  </si>
  <si>
    <t>14 Staff costs
2017 2016 2015
RMB million
RMB million
RMB million
Salaries, wages and welfare 21,400 18,774 16,636
Defined contribution retirement scheme 2,114 1,886 1,726
Other retirement welfare subsidy 194 183 177
Early retirement benefits (Note 45) 1 3 3
23,709 20,846 18,542
Staff costs relating to flight operation and maintenance are also
included in the respective total amounts disclosed separately in
Note 8 and Note 9 above.
Staff costs arising from the SARs, which have all been expired in
2015 (Note 51(c)), were included in “salaries, wages and
welfare” above.</t>
  </si>
  <si>
    <t>15 Other net income
2017 2016 2015
RMB million
RMB million
RMB million
Government grants (Note) 3,075 2,837 2,331
Gains/(losses) on disposal of property, plant and equipment and
construction in progress
– Aircraft and spare engines and relating construction in
progress 960 523 414
– Other property, plant and equipment 29 34 (102 )
Others 384 441 635
4,448 3,835 3,278
Note:
Government grants mainly represent (i) subsidies based on
certain amount of tax paid granted by governments to the Group;
(ii) subsidies granted by various local governments to
encourage the Group to operate certain routes to cities where these
governments are located.
There are no unfulfilled conditions and other contingencies related
to subsidies that have been recognized during the year ended
December 31, 2017.</t>
  </si>
  <si>
    <t>16 Interest expense
2017 2016 2015
RMB million
RMB million
RMB million
Interest on borrowings 1,628 1,444 1,320
Interest relating to obligations under finance leases 2,009 1,598 1,248
Interest relating to provision for early retirement benefits
(Note 45) 1 1 2
Total interest expense on financial liabilities not at fair value
through profit or loss 3,638 3,043 2,570
Less: interest expense capitalized (Note) (908 ) (624 ) (382 )
2,730 2,419 2,188
Interest rate swaps: cash flow hedge, reclassified from equity
(Note 18) 17 46
—
2,747 2,465 2,188
Note:
The weighted average interest rate used for interest capitalization
was 3.32% per annum in 2017 (2016: 3.22%; 2015: 2.77%).</t>
  </si>
  <si>
    <t>17 Income tax
(a) Income tax expense in the
consolidated income statements
2017 2016 2015
RMB million
RMB million
RMB million
PRC income tax
– Provision for the year 2,280 2,203 1,700
– (Over) /under-provision in prior year (2 ) 47 (41 )
2,278 2,250 1,659
Deferred tax (Note 30)
Origination and reversal of temporary differences (302 ) (487 ) (359 )
Tax expense 1,976 1,763 1,300
In respect of majority of the Group’s airlines operation
outside mainland China, the Group has either obtained exemptions
from overseas taxation pursuant to the bilateral aviation
agreements between the overseas governments and the PRC government,
or has sustained tax losses in those overseas jurisdictions.
Accordingly, no provision for overseas income tax has been made for
overseas airlines operation in the current and prior years.
Under the Corporate Income Tax Law of the PRC, the Company and
majority of its PRC subsidiaries are subject to PRC income tax at
25% (2016: 25%; 2015:25%). Certain PRC subsidiaries of the Company
are subject to preferential income tax rate at 15% either because
they are qualified as Advanced and New Technology Enterprises, or
according to the preferential tax policy in locations, where those
subsidiaries are located.
(b) Reconciliation between actual tax
expense and calculated tax based on accounting profit at applicable
tax rates
2017 2016 2015
RMB million
RMB million
RMB
Profit before income tax 8,874 7,661 6,118
Notional tax on profit before taxation, calculated at the rates
applicable to profits in the tax jurisdictions concerned
(Note 17(a)) 2,179 1,857 1,482
Adjustments for tax effect of:
Non-deductible 9 4 3
Share of results of associates and joint ventures and other
non-taxable (137 ) (154 ) (144 )
Taxable temporary differences for which no deferred tax liabilities
were recognized (27 )
—
—
Unused tax losses and deductible temporary differences for which no
deferred tax assets were recognized 26 48 23
Utilization of unused tax losses and deductible temporary
differences for which no deferred tax assets were recognized in
prior years (72 ) (39 ) (18 )
(Over)/under-provision in prior year (2 ) 47 (41 )
Others
—
— (5 )
Tax expense 1,976 1,763 1,300</t>
  </si>
  <si>
    <t>18 Other comprehensive
income
2017 2016 2015
RMB million
RMB million
RMB million
Cash flow hedges:
Effective portion of changes in fair value of hedging instruments
recognized during the year 8 (38 ) 13
Reclassification adjustments for amounts transferred to profit or
loss:
- interest expense (Note 16) 17 46
—
Net deferred tax debited to other comprehensive income (6 ) (2 ) (3 )
Net movement in the fair value reserve during the year recognized
in other comprehensive income 19 6 10
Available-for-sale
Changes in fair value recognized during the year 123 362
—
Net deferred tax debited to other comprehensive income (31 ) (90 )
—
Net movement in the fair value reserve during the year recognized
in other comprehensive income 92 272
—</t>
  </si>
  <si>
    <t>19 Earnings per share
The calculation of basic earnings per share for the year
ended December 31, 2017 is based on the profit attributable to
equity shareholders of the Company of RMB5,961 million (2016:
RMB5,044 million; 2015: RMB3,736 million) and the weighted average
of 9,923,585,348 shares in issue during the year (2016 and 2015:
9,817,567,000 shares).
2017 2016 2015
million million million
Issued ordinary shares at January 1 9,818 9,818 9,818
Effect of issuance of H shares (Note 47) 106
—
—
Weighted average number of ordinary shares at December 31 9,924 9,818 9,818
The amounts of diluted earnings per share are the same as basic
earnings per share as there were no dilutive potential ordinary
shares in existence for the years ended December 31, 2017, 2016 and
2015.</t>
  </si>
  <si>
    <t>20 Property, plant and equipment,
net
Aircraft
Investment properties
Buildings Owned Acquired
Other flight Machinery, Total
RMB million RMB RMB RMB
rotables RMB million
RMB million RMB
Cost:
At January 1, 2016 730 10,074 93,708 86,832 18,970 6,109 216,423
Acquisitions through business combinations
— 5
—
—
— 2 7
Additions
— 39 1,675 5,112 1,148 453 8,427
Transfer from construction in progress (Note 21)
— 1,145
— 6,745 203 143 8,236
Transfer to lease prepayments (21 )
—
—
—
—
— (21 )
Transfer to buildings upon cease of lease intention (64 ) 64
—
—
—
—
—
Transfer to investment properties upon lease out 148 (148 )
—
—
—
—
—
Reclassification on exercise of purchase option
—
— 4,470 (4,470 )
—
—
—
Disposals
— (32 ) (2,536 ) (347 ) (751 ) (466 ) (4,132 )
Deemed disposal of a subsidiary (124 ) (79 )
—
—
— (41 ) (244 )
At December 31, 2016 669 11,068 97,317 93,872 19,570 6,200 228,696
At January 1, 2017 669 11,068 97,317 93,872 19,570 6,200 228,696
Acquisitions through business combinations (Note 24(iv))
— 326
—
— 1,136 94 1,556
Additions
— 28 1,336 7,592 1,635 569 11,160
Transfer from construction in progress (Note 21)
— 1,506 1,098 10,684 317 77 13,682
Transfer to lease prepayments (18 ) (143 )
—
—
—
— (161 )
Transfer to buildings upon cease of lease intention (75 ) 75
—
—
—
—
—
Transfer to investment properties upon lease out 225 (225 )
—
—
—
—
—
Reclassification on exercise of purchase option
—
— 12,669 (12,669 )
—
—
—
Transfer to assets held for sale (Note 36)
— (20 )
—
—
—
— (20 )
Disposals (7 ) (4 ) (6,446 ) (112 ) (752 ) (311 ) (7,632 )
At December 31, 2017 794 12,611 105,974 99,367 21,906 6,629 247,281
Aircraft
Investment properties
Buildings Owned Acquired
Other flight Machinery, Total
RMB RMB RMB RMB
rotables RMB million
RMB million RMB
Accumulated depreciation and impairment losses:
At January 1, 2016 223 3,349 40,782 14,586 10,600 4,013 73,553
Depreciation charge for the year 20 358 5,476 4,849 1,159 556 12,418
Transfer to lease prepayments (5 )
—
—
—
—
— (5 )
Transfer to buildings upon cease of lease intention (21 ) 21
—
—
—
—
—
Transfer to investment properties upon lease out 39 (39 )
—
—
—
—
—
Reclassification on exercise of purchase options
—
— 2,141 (2,141 )
—
—
—
Disposals
— (18 ) (2,468 ) (347 ) (736 ) (426 ) (3,995 )
Deemed disposal of a subsidiary (27 ) (25 )
—
—
— (39 ) (91 )
Provision for impairment losses
—
— 21 50
—
— 71
Impairment losses written off on disposal
—
—
—
— (1 )
— (1 )
At December 31, 2016 229 3,646 45,952 16,997 11,022 4,104 81,950
At January 1, 2017 229 3,646 45,952 16,997 11,022 4,104 81,950
Depreciation charge for the year 29 390 5,783 4,883 1,280 598 12,963
Transfer to lease prepayments (5 ) (36 )
—
—
—
— (41 )
Transfer to buildings upon cease of lease intention (26 ) 26
—
—
—
—
—
Transfer to investment properties upon lease out 48 (48 )
—
—
—
—
—
Reclassification on exercise of purchase options
—
— 4,757 (4,757 )
—
—
—
Transfer to assets held for sale (Note 36)
— (12 )
—
—
—
— (12 )
Disposals (5 ) (1 ) (5,351 ) (112 ) (623 ) (266 ) (6,358 )
Provision for impairment losses (Note 20(e))
—
— 324
—
—
— 324
Impairment losses written off on disposal
—
— (470 )
— (1 )
— (471 )
At December 31, 2017 270 3,965 50,995 17,011 11,678 4,436 88,355
Net book value:
At December 31, 2017 524 8,646 54,979 82,356 10,228 2,193 158,926
At December 31, 2016 440 7,422 51,365 76,875 8,548 2,096 146,746
(a) As at December 31, 2017, the
accumulated impairment provision of aircraft and flight equipment
of the Group is RMB1,495 million and RMB123 million
respectively (December 31, 2016: RMB1,641 million and
RMB124 million respectively).
(b) As at December 31, 2017, certain
aircraft of the Group with an aggregate carrying value of
approximately RMB83,687 million (December 31, 2016: RMB78,318
million) were mortgaged under certain loans or certain lease
agreements (Note 37(a) (iii) and Note 38).
(c) As at December 31, 2017, other flight
equipment of the Group with an aggregate carrying value of
approximately RMB206 million (December 31, 2016: Nil) were
mortgaged under certain loans (Note 37(a) (iii)).
(d) For the year ended December 31, 2017,
3 Boeing 737-300 777-200
(e) During the year, the Group estimated
the recoverable amounts of certain aged fleet based on the disposal
plans, and made an impairment provision of RMB314 million
towards the fleet and related assets. The Group also made an
additional impairment of RMB10 million for certain EMB 190
aircraft. The estimates of recoverable amounts were based on the
greater of the assets’ fair value less cost to sell and the
value in use. The fair value on which the recoverable amount is
based on is categorized as a level 3 measurement and it was
determined by reference to the recent observable market prices for
the aircraft fleet and flight equipment. In cases when value in use
are based, the pre-tax
(f) As at December 31, 2017 and up to the
date of approval of these financial statements, the Group is in the
process of applying for the property title certificates in respect
of the properties located in Guangzhou (including Guangzhou Baiyun
International Airport), Guangxi, Guizhou, Chengdu, Xiamen,
Heilongjiang, Jilin, Dalian, Hunan, Beijing, Zhuhai, Shenyang,
Shenzhen, Henan, Shantou, Xinjiang, Hainan, Shanghai, Hubei,
Chongqing, and Hangzhou, in which the Group has interests and for
which such certificates have not been granted. As at December 31,
2017, carrying value of such properties of the Group amounted to
RMB5,196 million (December 31, 2016: RMB4,294 million). The
Directors of the Company are of the opinion that the use of and the
conduct of operating activities at the properties referred to above
are not affected by the fact that the Group has not yet obtained
the relevant property title certificates.
(g) The Group leased out investment
properties under operating leases. The leases typically run for an
initial period of one to fourteen years, with an option to renew
the leases after that date at which time all terms are
renegotiated. None of the leases includes contingent rentals. In
this connection, rental income totaling RMB184 million (2016:
RMB179 million; 2015: RMB 182 million) was received by the Group
during the year in respect of the leases. Directors estimated the
fair value of these investment properties approximate the carrying
amount.
The properties are reclassified between investment properties and
other property, plant and equipment, upon the intention of
commencement or cease of lease.
The Group’s total future minimum lease income under
non-cancellable
2017 2016
RMB million
RMB million
Within 1 year 61 91
After 1 year but within 5 years 70 59
After 5 years 14 54
145 204
(h) As at December 31, 2017, certain
investment properties of the Group with an aggregate carrying value
of approximately RMB20 million (December 31, 2016: RMB34
million) were mortgaged for certain bank borrowings (Note 37(a)
(ii)).</t>
  </si>
  <si>
    <t>21 Construction in progress
Advance payment for aircraft and flight
Others
Total
RMB million
RMB million
RMB million
At January 1, 2016 17,700 1,733 19,433
Additions 18,930 1,362 20,292
Transferred to property, plant and equipment (Note 20) (6,948 ) (1,288 ) (8,236 )
Transferred to other assets upon completion of development (Note
31)
— (128 ) (128 )
Disposals (2,415 ) (36 ) (2,451 )
At December 31, 2016 27,267 1,643 28,910
At January 1, 2017 27,267 1,643 28,910
Additions 16,319 2,920 19,239
Transferred to property, plant and equipment (Note 20) (12,099 ) (1,583 ) (13,682 )
Transferred to other assets upon completion of development (Note
31)
— (211 ) (211 )
Transferred to lease prepayments
— (79 ) (79 )
Disposals (3,944 )
— (3,944 )
At December 31, 2017 27,543 2,690 30,233</t>
  </si>
  <si>
    <t>22 Lease prepayments
Lease prepayments relate to the Group’s land use rights. In
2017, the amount of amortization charged to consolidated income
statements was RMB78 million (2016: RMB75 million; 2015: RMB64
million).
A majority of the Group’s properties are located in the PRC.
The Group was formally granted the rights to use certain parcels of
land in Guangzhou, Shenzhen, Zhuhai, Beihai, Changsha, Shantou,
Haikou, Zhengzhou, Jilin, Guiyang and other PRC cities by the
relevant PRC authorities for periods of 30 to 70 years, which
expire between 2020 and 2073.
As at December 31, 2017 and up to the date of approval of these
financial statements, the Group is in the process of applying for
land use right certificates in respect of certain land used by the
Group. As at December 31, 2017, carrying value of such land use
rights of the Group amounted to RMB827 million (December 31,
2016: RMB866 million). The Directors of the Company are of the
opinion that the use of and the conduct of operating activities at
the land referred to above are not affected by the fact that the
Group has not yet obtained the relevant land use right
certificates.
As at December 31, 2017, certain land use rights of the Group with
an aggregate carrying value of approximately RMB90 million
(December 31, 2016: RMB79 million) were mortgaged for certain bank
borrowings (Note 37(a) (ii)).</t>
  </si>
  <si>
    <t>23 Goodwill
2017 2016
RMB million
RMB million
Cost and carrying amount:
At January 1 182
—
Acquisitions through business combination (Note 24(v)&amp;(vi)) 55 182
At December 31 237 182
Impairment tests for cash-generating units containing
goodwill
2017 2016
RMB million
RMB million
Southern Airlines Group Import and Export Trading Company
(“SAIETC”)(Note 24(vi)) 182 182
Xiamen Airlines Culture and Media Co., Ltd. (“XACM”)
(Note 24(v)) 55
—
Total 237 182
The recoverable amount of the CGU is determined based on
value-in-use
The cash flows of SAIETC are discounted using a pre-tax
The cash flows of XACM are discounted using a pre-tax</t>
  </si>
  <si>
    <t>Subsidiaries</t>
  </si>
  <si>
    <t>24 Subsidiaries
All the subsidiaries of the Company are unlisted. The following
list contains only the particulars of subsidiaries which
principally affect the results, assets or liabilities of the
Group.
Name of company Place of operation Registered capital Proportion of ownership interest held by the
Principal activity
Henan Airlines Company Limited (i) PRC RMB6,000,000,000 60 % Airline transportation
Xiamen Airlines (i)&amp;(v) PRC RMB8,000,000,000 55 % Airline transportation
Chongqing Airlines Company Limited (i) PRC RMB1,200,000,000 60 % Airline transportation
Shantou Airlines Company Limited (i) PRC RMB280,000,000 60 % Airline transportation
Zhuhai Airlines Company Limited (i) PRC RMB250,000,000 60 % Airline transportation
Guizhou Airlines Company Limited (i) PRC RMB910,000,000 60 % Airline transportation
Guangzhou Nanland Air Catering Company Limited (ii) PRC RMB240,000,000 70.5 % Air catering
Guangzhou Baiyun International Logistic Company Limited (i) PRC RMB50,000,000 61 % Logistics operations
Beijing Southern Airlines Ground Services Company Limited (i) PRC RMB18,000,000 100 % Airport ground services
Nan Lung International Freight Limited Hong Kong HKD3,270,000 51 % Freight services
Southern Airlines General Aviation Company Limited(i) PRC RMB1,000,000,000 100 % General aviation
SAIETC (i) PRC RMB15,000,000 100 % Import and export agent services
Zhuhai Xiang Yi Aviation Technology Company Limited (“Zhuhai
Xiang Yi”)(i)&amp;(iv)
PRC
RMB469,848,000
100 %
Flight
simulation services
(i) These subsidiaries are PRC limited
liability companies.
(ii) This subsidiary is a sino-foreign
equity joint venture company established in the PRC.
(iii) Certain subsidiaries of the Group are
PRC equity joint ventures which have limited terms pursuant to the
PRC law.
(iv) Pursuant to the equity transfer
agreement entered into between the Company and a third party, the
Company acquired 49% equity interests in Zhuhai Xiang Yi, a former
joint venture of the Company, at a cash consideration of
USD99.52 million (equivalent to RMB678 million) on July 10,
2017. Zhuhai Xiang Yi became a wholly-owned subsidiary of the
Company upon completion of the acquisition. The acquisition of
Zhuhai Xiang Yi enables the Group to engage in flight simulation
services.
In the period from the acquisition date to December 31, 2017,
Zhuhai Xiang Yi contributed revenue of RMB196 million and
profit of RMB15 million to the Group’s results. If the
acquisition had occurred on January 1, 2017, management estimates
that consolidated revenue would have been increased by
RMB424 million, and consolidated profit for the year would
have been increased by RMB53 million. In determining these
amounts, management have assumed that the fair value adjustments
that arose on the acquisition date would have been the same if the
acquisition had occurred on January 1, 2017. The information
above is the amount before inter-company eliminations.
The above acquisitions had the following effect on the
Group’s assets and liabilities on acquisition date:
Note
Recognized values on RMB million
Property, plant and equipment, net 20 1,556
Lease prepayments 115
Trade and other receivables 70
Cash and cash equivalents 41
Other assets 32
Trade and other payables (34 )
Borrowings 35(c) (342 )
Deferred tax liabilities (30 )
Other liabilities (24 )
Total net identifiable assets 1,384
Analysis of the net outflow of cash and cash equivalents in
respect of the acquisitions:
Cash consideration paid 678
Cash and cash equivalents acquired (41 )
Net cash outflow 637
Effect of the acquisition on the Group’s consolidated
income statement s
Fair value of the originally held 51% equity interests 706
Less: carrying value of the originally held 51% equity
interests (597 )
Remeasurement of the originally held 51% equity
interests 109
Acquisition-related costs were minimal and included in
“general and administrative expenses” in the
consolidated income statements.
(v) Pursuant to the equity transfer
agreement entered into between the Company’s subsidiary,
Xiamen Airlines, and Southern Airlines Culture and Media Co., Ltd.
(“SACM”, an associate of the Company) on
October 13, 2017, Xiamen Airlines acquired 51% equity
interests in XACM, at a consideration of RMB47 million. Xiamen
Airlines held 49% equity interest in XACM before the acquisition.
XACM became a wholly-owned subsidiary of the Xiamen Airlines upon
completion of the acquisition. The acquisition of XACM enables the
Group to engage in advertising agency business.
In the period from the acquisition date to December 31, 2017, XACM
contributed revenue of RMB7 million and profit of
RMB1 million to the Group’s results. If the acquisition
had occurred on January 1, 2017, management estimates that
consolidated revenue would have been increased by
RMB44 million, and consolidated profit for the year would have
been increased by RMB2 million. In determining these amounts,
management have assumed that the fair value adjustments that arose
on the acquisition date would have been the same if the acquisition
had occurred on January 1, 2017. The information above is the
amount before inter-company eliminations.
The above acquisitions had the following effect on the
Group’s assets and liabilities on acquisition date:
Recognized
Trade and other receivables 46
Cash and cash equivalents 2
Trade and other payables (11 )
Total net identifiable assets 37
Analysis of the net outflow of cash and cash equivalents in
respect of the acquisitions:
Cash consideration paid 47
Cash and cash equivalents acquired (2 )
Net cash outflow 45
Goodwill
Goodwill was recognized as a result of the acquisitions as
follows:
Recognized
Total consideration transferred 47
The fair value of 49% equity of XACM on the acquisition date 45
Less: fair value of identifiable net assets (37 )
Goodwill (Note 23) 55
The goodwill resulting from this acquisition represented the
expected synergies from combining operations of XACM and the
Group.
Acquisition-related costs were minimal and included in
“general and administrative expenses” in the
consolidated income statements.
(vi) Pursuant to the equity transfer
agreement entered into between the Company and CSAH on
February 2, 2016, the Company acquired 100% equity interests
in SAIETC, a wholly owned subsidiary of CSAH, at a cash
consideration of RMB400 million in August 2016. SAIETC became
a wholly owned subsidiary of the Company upon completion of the
acquisition. The acquisition of SAIETC enables the Group to engage
in import and export trading transactions.
In the period from the acquisition date to December 31, 2016,
SAIETC contributed revenue of RMB68 million and profit of
RMB14 million to the Group’s results. If the acquisition
had occurred on January 1, 2016, management estimate that
consolidated revenue would have been increased by
RMB154 million, and consolidated profit for the year would
have been increased by RMB39 million. In determining these
amounts, management have assumed that the fair value adjustments
that arose on the acquisition date would have been the same if the
acquisition had occurred on January 1, 2016. The information
above is the amount before inter-company eliminations.
The above acquisitions had the following effect on the
Group’s assets and liabilities on acquisition date:
Note Recognized
Property, plant and equipment 20 7
Trade and other receivables 124
Cash and cash equivalents 211
Trade and other payables (124 )
Total net identifiable assets 218
Consideration, satisfied by cash 400
Analysis of the net outflow of cash and cash equivalents in
respect of the acquisitions:
Cash consideration paid 400
Cash and cash equivalents acquired (211 )
Net cash outflow 189
Goodwill
Goodwill was recognized as a result of the acquisitions as
follows:
Recognized
Total consideration transferred 400
Fair value of identifiable net assets (218 )
Goodwill (Note 23) 182
(vii) The Company previously held 51.84%
equity interests in Xinjiang Civil Aviation Property Management
Limited (“XJCAPM”) and XJCAPM used to be the subsidiary
of the Company. During the year of 2016, a third party non-controlling
Note
Net book as of the deemed
Assets deemed disposed of:
Property, plant and equipment 20 153
Other non-current 15
Trade and other receivables 5
Cash and cash equivalents 67
Other current assets 15
Trade and other payables (32 )
Other current liabilities (48 )
Non-current (2 )
Net identifiable assets 173
Non-controlling (83 )
90
Fair value of the remaining 42.80% equity interests 180
Net gain on deemed disposal and losing control 90
Net cash outflow from the deemed disposal 67
(viii) Material non-controlling
As at December 31, 2017, the balance of total non-controlling non-controlling
Set out below are the summarized financial information for Xiamen
Airlines.
2017 2016
Non-controlling 45 % 45 %
Current assets 2,422 2,386
Non-current 39,689 41,689
Current liabilities (9,963 ) (13,739 )
Non-current (14,086 ) (13,997 )
Net assets 18,062 16,339
Carrying amount of non-controlling 8,547 7,623
Revenue 26,114 21,874
Profit for the year 1,477 1,223
Total comprehensive income 1,578 1,500
Profit allocated to non-controlling 651 532
Dividend paid to non-controlling 73
—
Net cash generated from operating activities 3,696 4,510
Net cash generated from/(used in) investing activities 3,671 (7,776 )
Net cash (used in) / generated from financing activities (7,613 ) 2,764
The information above is the amount before inter-company
eliminations.</t>
  </si>
  <si>
    <t>25 Interest in associates
2017 2016
Share of net assets 3,031 2,590
All the Group’s associates are unlisted without quoted market
price. The particulars of the Group’s principal associates as
at December 31, 2017 are as follows:
Proportion of ownership
Place of / operation
Group’s effective interest
The Company Subsidiaries
Proportion of voting rights held by the Group Principal activity
Southern Airlines Group Finance Co., Ltd. (“SA
Finance”) PRC 33.98 % 25.28 % 8.70 % 33.98 % Provision of Airlines
financial services
Sichuan Airlines Co., Ltd. (“Sichuan Airlines”) PRC 39 % 39 %
— 39 % Airline
SACM PRC 40 % 40 %
— 40 % Advertising services
Xinjiang Civil Aviation Property Management Limited
PRC
42.80 %
42.80 %
—
42.80 %
Property
There is no associate that is individually material to the
Group.
The Group has interests in a number of individually immaterial
associates that are accounted for using the equity method. The
aggregate financial information of these associates is summarized
as following:
2017 2016
2015 RMB million
Aggregate carrying amount of individually immaterial associates 3,031 2,590 1,995
Aggregate amounts of the Group’s share of:
Profit from continuing operations 431 509 460
Other comprehensive income 2 (2 ) (7 )
Total comprehensive income 433 507 453</t>
  </si>
  <si>
    <t xml:space="preserve">26 Interest in joint
ventures
2017
2016
Share of net assets 1,015 1,522
All the Group’s joint ventures are unlisted without quoted
market price. The particulars of the Group’s principal joint
ventures as at December 31, 2017 are as follows:
Proportion of ownership
Place of establishment/ operation
Group’s effective interest
The Company
Subsidiaries
Proportion of voting rights held by the Group Principal
activity
Guangzhou Aircraft Maintenance Engineering Co., Ltd.
(”GAMECO”) PRC 50 % 50 %
— 50 % Aircraft repair and
Guangzhou China Southern Zhongmian Dutyfree Store Co., Limited PRC 50 % 50 %
— 50 % Sales of duty free
goods in flight
China Southern West Australian Flying College Pty Ltd.
(“Flying College”)
Australia
48.12 %
48.12 %
—
50 %
Pilot
training
services
There is no joint venture that is individually material to the
Group.
The Group has interest in a number of individually immaterial joint
ventures that are accounted for using the equity method. The
aggregate financial information of these joint ventures is
summarized as following:
2017
2016
2015 RMB million
Aggregate carrying amount of individually immaterial joint
ventures 1,015 1,522 1,440
Aggregate amounts of the Group’s share of:
Profit from continuing operations and total comprehensive
income 99 102 108 </t>
  </si>
  <si>
    <t>27 Other investments in equity
securities
2017
2016
Unlisted equity securities, at cost 103 103
Dividend income from unlisted equity securities of the Group
amounted to RMB1 million during the year ended December 31,
2017 (2016: RMB1 million, 2015: RMB10 million).</t>
  </si>
  <si>
    <t>28 Available-for-sale
2017
2016
Available-for-sale
- Listed shares 85 88
- Non-tradable 537 411
622 499
Dividend income from available-for-sale</t>
  </si>
  <si>
    <t>29 Derivative financial
instruments
2017 2016
Asset:
Interest rate swaps (a) 46 21
Liability
Cross currency swaps (b) 64
—
(a) In 2015, the Group entered into
interest rate swaps to mitigate its cash flow interest rate risk.
The interest rate swaps allow the Group to pay at fixed rate from
1.64% to 1.72% to receive LIBOR. The notional principal of the
outstanding interest rate swap contracts as at December 31, 2017
amounted to USD460 million (December 31, 2016: USD527
million).
(b) In 2017, the Group entered into cross
currency swaps to mitigate its interest rate risk and currency
risk. Under the cross currency swaps, the Group agrees with other
third parties to exchange the floating interest and principal
payments in USD for fixed interest (ranging from 3.58% to 4.04%)
and principal payments in RMB. At December 31, 2017, the fair value
of the cross currency swaps amounted to RMB64 million
(December 31, 2016: Nil). The notional principal of the outstanding
cross currency swaps amounted to USD920 million (December 31,
2016: Nil).</t>
  </si>
  <si>
    <t>Deferred tax assets/ (liabilities)</t>
  </si>
  <si>
    <t>30 Deferred tax assets/
(liabilities)
(a) Movements of net deferred tax
assets are as follows:
At the beginning of the year Acquired in
(Charged)/ credited to consolidated income
Charged to income At the
end of
RMB million
RMB million
RMB million RMB
million
RMB million
For the year ended December 31, 2017
Deferred tax assets:
Accrued expenses 1,065
— (45 )
— 1,020
Provision for major overhauls 505
— 186
— 691
Deferred revenue 87
— 1
— 88
Provision for impairment losses 174
— 74
— 248
Provision for tax losses
—
— 10
— 10
Change in fair value of derivative financial instruments
—
— 16
— 16
Others 86
— (4 )
— 82
1,917
— 238
— 2,155
Deferred tax liabilities:
Provision for major overhauls (261 )
— 45
— (216 )
Depreciation allowances under tax in excess of the related
depreciation under accounting (659 )
— 26
— (633 )
Change in fair value of derivative financial instruments (5 )
—
— (6 ) (11 )
Change in fair value of available-for-sale (110 )
—
— (31 ) (141 )
Fair value remeasurement of identifiable assets in business
combination
— (30 ) 4
— (26 )
Others (38 )
— (11 )
— (49 )
(1,073 ) (30 ) 64 (37 ) (1,076 )
Net deferred tax assets 844 (30 ) 302 (37 ) 1,079
At the beginning of the year
Credited/ consolidated income
Charged to income
At the end of the year
RMB million
RMB million RMB
million
RMB million
For the year ended December 31, 2016
Deferred tax assets:
Accrued expenses 751 314
— 1,065
Provision for major overhauls 472 33
— 505
Deferred revenue 82 5
— 87
Provision for impairment losses 201 (27 )
— 174
Others 62 24
— 86
1,568 349 — 1,917
Deferred tax liabilities:
Provision for major overhauls (384 ) 123
— (261 )
Depreciation allowances under tax in excess of the related
depreciation under accounting (687 ) 28
— (659 )
Change in fair value of derivative financial instruments (3 )
— (2 ) (5 )
Change in fair value of available-for-sale (20 )
— (90 ) (110 )
Others (25 ) (13 )
— (38 )
(1,119 ) 138 (92 ) (1,073 )
Net deferred tax assets 449 487 (92 ) 844
(b) Deferred tax assets not
recognized
Tax losses in the PRC are available for carrying forward to set off
future assessable income for a maximum period of five years. As at
December 31, 2017, the Group’s unused tax losses of
RMB543 million (December 31, 2016: RMB704 million) have not
been recognized as deferred tax assets, as it was determined by
management that it is not probable that future taxable profits
against which the losses can be utilized will be available before
they expire. The expiry dates of unrecognized unused tax losses are
analyzed as follows:
2017 2016
RMB million
RMB million
Expiring in:
2017
— 200
2018 171 214
2019 193 194
2020
—
—
2021 96 96
2022 83
—
543 704
As at December 31, 2017, the Group’s other deductible
temporary differences amounting to RMB653 million
(December 31, 2016: RMB626 million) have not been recognized
as deferred tax assets as it was determined by management that it
is not probable that future taxable profits will be available for
these deductible temporary differences to reverse in the
foreseeable future.</t>
  </si>
  <si>
    <t>31 Other assets
Prepayment for exclusive use right of an airport Software Leasehold Others Total
RMB million
RMB million
RMB million RMB RMB
At January 1, 2016 240 247 118 283 888
Additions
— 4 5 268 277
Transferred from construction in progress (Note 21)
— 91 36 1 128
Disposals
— (2 )
— (26 ) (28 )
Amortization for the year (10 ) (85 ) (40 ) (122 ) (257 )
At December 31, 2016 230 255 119 404 1,008
At January 1, 2017 230 255 119 404 1,008
Additions
— 33 44 402 479
Acquisitions through business combinations
— 2
—
— 2
Transferred from construction in progress (Note 21)
— 142 56 13 211
Disposals
— (4 )
— (20 ) (24 )
Amortization for the year (10 ) (112 ) (38 ) (122 ) (282 )
At December 31, 2017 220 316 181 677 1,394
Representing:
2017 2016
Note
RMB million
RMB million
Amount due from related parties
41(a) &amp; 50(c) 160
—
Amount due from third parties and others 1,234 1,008
1,394 1,008</t>
  </si>
  <si>
    <t>32 Inventories
2017 2016
RMB million
RMB million
Consumable spare parts and maintenance materials 1,638 1,534
Other supplies 210 198
1,848 1,732
Less: impairment (226 ) (144 )
1,622 1,588
Impairment of inventory is shown as below:
2017 2016
RMB million
RMB million
At January 1 144 110
Provision for impairment of inventories 110 44
Provision written off in relation to disposal of inventories (28 ) (10 )
At December 31 226 144</t>
  </si>
  <si>
    <t>Trade and Other receivables</t>
  </si>
  <si>
    <t>33 Trade receivables
2017 2016
RMB million
RMB million
Trade receivables 2,712 3,026
Less: allowance for doubtful debts (37 ) (37 )
2,675 2,989
(a) Ageing analysis
Credit terms granted by the Group to sales agents and other
customers generally range from one to three months. Ageing analysis
of trade receivables based on transaction date is set out
below:
2017 2016
RMB million
RMB million
Within 1 month 2,067 2,536
More than 1 month but less than 3 months 497 321
More than 3 months but less than 12 months 112 142
More than 1 year 36 27
2,712 3,026
Less: allowance for doubtful debts (37 ) (37 )
2,675 2,989
All of the trade receivables are expected to be recovered within
one year.
(i) Impairment loss in respect of trade
receivables is recorded using an allowance account unless the Group
is satisfied that recovery of the amount is remote, in which case
the impairment loss is written off against trade receivables
directly (Note 2(l) (i)).
The movements in the allowance for doubtful debts during the year
are as follows:
2017 2016
RMB million
RMB million
At January 1 37 33
Impairment loss recognized 8 14
Impairment loss written back
— (1 )
Uncollectible amounts written off (8 ) (9 )
At December 31 37 37
(ii) As at December 31, 2017, trade
receivables of RMB36 million (December 31, 2016: RMB31
million) were past due but not impaired. These relate to a number
of independent customers for whom there is no significant financial
difficulty and based on experience, the overdue amounts can be
recovered.
The ageing analysis of these trade receivables is as follows:
2017 2016
RMB million
RMB million
3 to 12 months 31 26
More than 1 year 5 5
36 31
(iii) As at December 31, 2017, trade
receivables of RMB40 million (December 31, 2016: RMB50
million) were impaired. The amount of the provision was
RMB37 million as at December 31, 2017 (December 31, 2016:
RMB37 million). The impaired receivables mainly relate to customers
which are in unexpectedly difficult economic situations. It was
assessed that a portion of the receivables is expected to be
recovered. The ageing of these receivables is as follows:
2017 2016
RMB million
RMB million
3 to 12 months 9 28
More than 1 year 31 22
40 50
(b) Trade receivables that are not
impaired
The ageing analysis of trade receivables that are neither
individually nor collectively considered to be impaired is as
follows:
2017 2016
Neither past due nor impaired 2,636 2,945
Trade receivables that were neither past due nor impaired relate to
customers for whom there was no recent history of default.
(c) Trade receivables by
currencies
The carrying amounts of the Group’s trade receivables are
denominated in the following currencies:
2017 2016
RMB million
RMB million
RMB 2,061 2,303
USD 179 268
EURO 171 129
AUD 52 53
TWD 33 40
GBP 36 23
Others 180 210
2,712 3,026
As at December 31, 2017, the fair value of trade receivables
approximates its carrying amount.</t>
  </si>
  <si>
    <t>Other receivables [member]</t>
  </si>
  <si>
    <t>34 Other receivables
2017 2016
RMB million
RMB million
VAT recoverable 3,684 1,404
Rebate receivables on aircraft acquisitions 699 749
Term deposits 313 568
Deposits for aircraft purchase
— 13
Interest receivables 1 33
Others 538 623
5,235 3,390
Less: allowance for doubtful debts (3 ) (3 )
5,232 3,387
Term deposits have a maturity over 3 months at acquisition. The
weighted average annualized interest rate of term deposits as at
December 31, 2017 is 2.01% (December 31, 2016: 3.22%).
As at December 31, 2017, the fair value of other receivables
approximates its carrying amount.</t>
  </si>
  <si>
    <t>35 Cash and cash equivalents
(a) Cash and cash equivalents
comprise:
2017
2016
Deposits in banks and other financial institutions
— 26
Cash at bank and other financial institutions and on hand 6,826 4,126
Cash and cash equivalents in the consolidated statements of
financial position 6,826 4,152
As at December 31, 2017, the fair value of cash and cash
equivalents approximates its carrying amount.
The carrying amounts of the Group’s cash and cash equivalents
are denominated in the following currencies:
2017
2016
RMB 4,377 3,494
USD 2,038 472
EURO 71 31
JPY 27 15
HKD 123 13
Others 190 127
6,826 4,152
(b) Reconciliation of profit before
income tax to cash generated from operating activities:
Note 2017 2016 2015
Profit before income tax 8,874 7,661 6,118
Depreciation charges 13 12,963 12,418 11,766
Other amortisation 13 360 332 227
Amortisation of deferred benefits and gains 13 (161 ) (131 ) (148 )
Impairment losses on property, plant, equipment 20 324 71 90
Share of associates’ results 25 (431 ) (509 ) (460 )
Share of joint ventures’ results 26 (99 ) (102 ) (108 )
Gain on disposal of property, plant and equipment and construction
in progress 15 (989 ) (557 ) (312 )
Gain on deemed disposal of equity interest in a subsidiary
— (90 )
—
Fair value movement of derivative financial instruments 29 64
—
—
Remeasurement of the originally held equity interests in a joint
venture 24(iv) (109 )
—
—
Interest income (89 ) (89 ) (253 )
Interest expense 16 2,747 2,465 2,188
Dividend income from other investments in equity securities and
available-for-sale 27 &amp; 28 (18 ) (14 ) (13 )
Exchange (gain)/losses, net (642 ) 3,368 5,516
(Increase)/decrease in inventories (34 ) 18 55
Decrease/(increase) in trade receivables 314 (409 ) 103
(Increase)/decrease in other receivables (1,840 ) 637 418
Decrease/(increase) in prepaid expenses and other current
assets 81 (224 ) (184 )
Increase/(decrease) in net amounts due to related companies 15 186 (153 )
Increase/(decrease) in trade payables 222 (597 ) 843
(Decrease)/increase in sales in advance of carriage (567 ) 1,289 1,030
Increase in accrued expenses 223 2,066 695
Increase/(decrease) in other liabilities 762 (186 ) (277 )
Increase/(decrease) in deferred revenue 430 86 (75 )
Increase in provision for major overhauls 719 194 630
Decrease in provision for early retirement benefits (3 ) (7 ) (20 )
Increase/(decrease) in deferred benefits and gains 362 (195 ) 181
Cash generated from operating activities 23,478 27,681 27,857
(c) Reconciliation of liabilities
arising from financing activities
Bank
loans
Obligations Interest
rate
Cross
Total
RMB million
RMB million
RMB million
RMB million
RMB million
(Note 37) (Note 38) (Note 29) (Note 29)
At January 1, 2017 45,504 62,222 (21 )
— 107,705
Changes from financing cash flows:
Proceeds from bank borrowings 42,854
—
—
— 42,854
Proceeds from ultra-short-term financing bills 1,000
—
—
— 1,000
Repayment of bank borrowings (18,311 )
—
—
— (18,311 )
Repayment of ultra-short-term financing bills (22,986 )
—
—
— (22,986 )
Repayment of principal under finance lease obligations
— (9,835 )
—
— (9,835 )
Total changes from financing cash flows 2,557 (9,835 )
—
— (7,278 )
Exchange adjustments (116 ) (1,746 )
—
— (1,862 )
Changes in fair value
—
— (25 ) 64 39
Other changes:
Acquisitions through business combinations (Note 24(iv)) 342
—
—
— 342
Additions of obligations under finance leases (Note 52)
— 17,283
—
— 17,283
Total other changes 342 17,283
—
— 17,625
At December 31, 2017 48,287 67,924 (46 ) 64 116,229</t>
  </si>
  <si>
    <t>36 Assets held for sale
Assets held for sale mainly represent buildings which are planned
to be sold in the next 12 months and are measured at the lower of
their carrying amounts and fair values less costs to sell.
Note
Recognized values RMB million
Property, plant and equipment 20 8
As at December 31, 2017, the carrying amount of the assets held for
sale is RMB8 million, while their fair value less cost to sell
is RMB27 million. The fair value on which the recoverable
amount is based on is categorized as a level 3 measurement.</t>
  </si>
  <si>
    <t>37 Borrowings
(a) As at December 31, 2017 and 2016,
borrowings are analyzed as follows:
2017 2016
RMB million
RMB million
Non-current
Long-term borrowings
– secured (Notes (i)&amp;(ii)&amp;(iii)) 596 755
– unsecured 5,427 314
6,023 1,069
Corporate bond
– unsecured (Note (iv)) 10,000 13,000
Medium-term notes
– unsecured (Note (v)) 4,696 4,689
20,719 18,758
Current
Current portion of long-term
– secured (Notes (i)&amp;(ii)&amp;(iii)) 208 220
– unsecured 3,734 345
Short-term borrowings
– unsecured 20,626 4,195
Ultra short-term financing bills
– unsecured
— 21,986
24,568 26,746
Current portion of corporate bond
– unsecured (Note (iv)) 3,000
—
27,568 26,746
Total borrowings 48,287 45,504
The borrowings are repayable:
Within one year 27,568 26,746
In the second year 9,126 440
In the third to fifth year 11,566 18,260
After the fifth year 27 58
Total borrowings 48,287 45,504
Notes:
(i) As at December 31, 2017, bank
borrowings of the Group totaling RMB440 million (December 31,
2016: RMB660 million) were secured by mortgages over certain of the
Group’s aircraft with aggregate carrying amounts of
RMB1,331 million (December 31, 2016: RMB1,443 million).
(ii) As at December 31, 2017, bank
borrowings of the Group amounting to RMB265 million (December
31, 2016: RMB315 million) were secured by certain land use rights
of RMB90 million (December 31, 2016: RMB79 million) and
investment properties of RMB20 million (December 31, 2016:
RMB34 million).
(iii) As at December 31, 2017, bank
borrowings of the Group totaling RMB99 million (December 31,
2016: Nil) were secured by certain of the other flight equipment
with aggregate carrying amounts of RMB206 million (December
31, 2016: Nil).
(iv) The Group issued corporate bonds with
aggregate nominal value of RMB3,000 million on November 20,
2015 at a bond rate of 3.63%. The corporate bonds mature in five
years. The Company will be entitled at its option to adjust its
bond rate and the investors will be entitled to request the Company
to redeem all or a portion of the bonds after three years of the
issue date.
The Group issued corporate bonds with aggregate nominal value of
RMB5,000 million on March 3, 2016 at a bond rate of 2.97%. The
corporate bonds mature in three years.
The Group issued corporate bonds with aggregate nominal value of
RMB5,000 million on May 25, 2016 at a bond rate of 3.12%. The
corporate bonds mature in five years. The Company will be entitled
at its option to adjust its bond rate and the investors will be
entitled to request the Company to redeem all or a portion of the
bonds after three years of the issue date.
(v) Xiamen Airlines issued medium-term
notes with aggregate nominal value of RMB1,300 million on
August 15, 2016 at an interest rate of 2.97%. The medium-term notes
mature in three years.
Xiamen Airlines issued medium-term notes with aggregate nominal
value of RMB1,600 million on October 20, 2016 at an interest
rate of 3.11%. The medium-term notes mature in five years.
Xiamen Airlines issued medium-term notes with aggregate nominal
value of RMB1,800 million on November 21, 2016 at an interest
rate of 3.38%. The medium-term notes mature in three years.
(b) As at December 31, 2017, the
Group’s weighted average interest rates on short-term
borrowings were 3.76% per annum (December 31, 2016: 3.92% per
annum).
(c) Details of borrowings with original
maturity over one year are as follows:
2017 2016
RMB million
RMB million
Renminbi denominated loans
Fixed interest rate at 1.20% per annum as at December 31, 2017,
with maturities through 2027 20 20
Corporate Bond - Fixed bond rate at 2.97%~3.63% 13,000 13,000
Medium-term notes- Fixed interest rate at 2.97%~3.38% 4,696 4,689
Floating interest rates 90%, 95%,100% of benchmark interest rate
(stipulated by PBOC) as at December 31, 2017, with maturities
through 2023 9,781 1,406
USD denominated loans
Floating interest rates at three-month LIBOR + 3.30% per annum as
at December 31, 2017, with maturities through 2019 98
—
Floating interest rates at three-month LIBOR + 2.1% per annum as at
December 31, 2017, with maturities through 2018 66 208
27,661 19,323
Less: loans due within one year classified as current
liabilities (6,942 ) (565 )
20,719 18,758
(d) The carrying amounts of the
borrowings are denominated in the following currencies:
2017 2016
RMB million
RMB million
Renminbi 40,086 45,296
USD 8,201 208
48,287 45,504
The Group has certain borrowings as well as significant obligations
under finance leases (Note 37) which are denominated in USD as at
December 31, 2017. The net exchange gain of RMB1,801 million
for the year ended December 31, 2017 (2016: net exchange loss of
RMB3,276 million; 2015: net exchange loss of RMB5,953 million) was
mainly attributable to the translation of balances of borrowings
and obligations under finance lease which are denominated in
USD
(e) The balance of short-term borrowings
as at December 31, 2017 included entrusted loans from CSAH via SA
Finance to the Group amounted to RMB105 million (December 31,
2016: RMB105 million) (Note 50(d)(ii)).
(f) As at December 31, 2017, the fair
value of borrowings approximate their carrying amount. The fair
value is within level 2 of the fair value hierarchy.
(g) Certain of the Group’s banking
facilities are subject to the fulfilment of covenants relating to
certain of the Group’s balance sheet ratios, as are commonly
found in lending arrangements with financial institutions. If the
Group were to breach the covenants, the drawn down facilities would
become payable on demand. The Group regularly monitors its
compliance with these covenants. Further details of the
Group’s management of liquidity risk are set out in Note
4(a). As at December 31, 2017 and 2016 none of the covenants
relating to drawn down facilities had been breached.</t>
  </si>
  <si>
    <t>38 Obligations under finance
leases
The Group has commitments under finance lease agreements in respect
of aircraft and related equipment. The majority of these leases
have terms of 10 to 15 years expiring during the years 2018 to
2032. The Group has made careful assessment on the classification
of leased aircraft pursuant to IAS 17 and believes all leased
aircraft classified as finance lease meet one or more of the
criteria as set out in IAS 17 that would lead to a lease being
classified as a finance lease.
As at December 31, 2017 and 2016, future payments under these
finance leases are as follows:
2017 2016
Present value of the minimum lease payments
Total minimum lease payments Interest
Present value of the minimum lease payments
Total minimum lease payments Interest
Within 1 year 8,341 10,764 2,423 8,695 10,663 1,968
After 1 year but within 2 years 8,145 10,257 2,112 6,973 8,683 1,710
After 2 years but within 5 years 25,376 29,627 4,251 21,583 24,795 3,212
After 5 years 26,062 28,251 2,189 24,971 27,247 2,276
67,924 78,899 10,975 62,222 71,388 9,166
Less: balance due within one year classified as current
liabilities (8,341 ) (8,695 )
59,583 53,527
Details of obligations under finance leases are as follows:
2017 2016
RMB million
RMB million
USD denominated obligations
Fixed interest rates ranging from 1.75% to 5.03% per annum as at
December 31, 2017 7,803 9,761
Floating interest rates ranging from three-month LIBOR + 0.18% to
three-month LIBOR + 2.95% per annum as at December 31, 2017 12,544 15,878
Floating interest rates ranging from six-month
to six-month 11,327 15,720
Singapore Dollars denominated obligations
Floating interest rate at six-month 292 341
Japanese Yen denominated obligations
Floating interest rate at three-month TIBOR + 0.75% to three-month
TIBOR + 1.90% per annum as at December 31, 2017 1,279 1,502
Floating interest rate at six-month 295 332
Renminbi denominated obligations
Fixed rate at 4.1% to 4.3% as at December 31, 2017 856
—
Floating interest rate ranging from 75.0% to 106.5% of five-year
RMB loan benchmark interest rate announced by the PBOC per annum as
at December 31, 2017 28,804 13,852
Floating interest rate at three-month CHN HIBOR + 0.38% as at
December 31, 2017 455 503
Euro denominated obligations
Floating interest rate ranging from three-month EURIBOR + 0.32% to
three-month EURIBOR + 2.20% per annum as at December 31, 2017 2,701 2,785
Floating interest rate ranging from six-month
1.45% to six-month 1,568 1,548
67,924 62,222
As at December 31, 2017, certain of the Group’s aircraft with
carrying amounts of RMB82,356 million (December 31, 2016:
RMB76,875 million) secured finance lease obligations totaling
RMB67,924 million (December 31, 2016: RMB62,222 million).
As at December 31, 2017, the fair value of obligation under finance
leases approximate their carrying amount. The fair value is within
level 2 of the fair value hierarchy.</t>
  </si>
  <si>
    <t>39 Trade payables
Ageing analysis of trade payables based on transaction date is set
out below:
2017 2016
RMB million
RMB million
Within 1 month 465 612
More than 1 month but less than 3 months 533 529
More than 3 months but less than 6 months 497 484
More than 6 months but less than 1 year 443 173
More than 1 year 187 105
2,125 1,903
As at December 31, 2017, the fair value of trade payables
approximate their carrying amount.
The carrying amounts of the Group’s trade payables are
denominated in the following currencies:
2017 2016
RMB million
RMB million
Renminbi 1,832 1,809
USD 209 85
Others 84 9
2,125 1,903</t>
  </si>
  <si>
    <t>40 Deferred revenue
Deferred revenue represents the unredeemed credits under the
frequent flyer award program.</t>
  </si>
  <si>
    <t>Amounts due from/to related companies</t>
  </si>
  <si>
    <t>41 Amounts due from/to related
companies
(a) Amounts due from related
companies
Note 2017 2016
Current
CSAH and its affiliates 9 7
Associates 18 15
Joint ventures 49 76
50(c) 76 98
Non-current
CSAH and its affiliates
31 &amp; 50(c) 160
—
236 98
The amounts due from related companies are unsecured, interest free
and have no fixed terms of repayment. They are expected to be
recovered within one year.
(b) Amounts due to related
companies
2017 2016
Note
RMB million
RMB million
CSAH and its affiliates 28 20
Joint ventures of CSAH 22 1
Associates 1 4
A joint venture 48 76
Other related companies 2 2
50(c) 101 103
The amounts due to related companies are unsecured, interest free
and have no fixed terms of repayment. They are expected to be
settled within one year.</t>
  </si>
  <si>
    <t>42 Accrued expenses
2017 2016
RMB million
RMB million
Repairs and maintenance 4,806 5,290
Jet fuel costs 1,345 1,530
Salaries and welfare 3,362 2,851
Landing and navigation fees 2,757 2,327
Computer reservation services 541 436
Provision for major overhauls (Note 44) 562 768
Interest expense 740 844
Air catering expenses 148 504
Provision for early retirement benefits (Note 45) 4 7
Others 1,105 590
15,370 15,147</t>
  </si>
  <si>
    <t>43 Other liabilities
2017 2016
RMB million
RMB million
Civil Aviation Development Fund and airport tax payable 1,788 1,559
Payable for purchase of property, plant and equipment 1,194 900
Sales agent deposits 507 430
Other taxes payable 569 508
Deposit received for chartered flights 191 216
Others 1,485 1,359
5,734 4,972
As at December 31, 2017, the fair value of the balance approximate
their carrying amount.</t>
  </si>
  <si>
    <t>44 Provision for major
overhauls
Details of provision for major overhauls in respect of aircraft
held under operating leases are as follows:
2017 2016
RMB million
RMB million
At January 1 2,857 2,365
Additional provision 1,063 1,020
Utilization (550 ) (528 )
At December 31 3,370 2,857
Less: current portion (Note 42) (562 ) (768 )
2,808 2,089</t>
  </si>
  <si>
    <t>45 Provision for early retirement
benefits
Details of provision for early retirement benefits in respect of
obligations to early retired employees are as follows:
2017 2016
RMB million
RMB million
At January 1 13 25
Provision for the year (Note 14) 1 3
Financial cost (Note 16) 1 1
Payments made during the year (8 ) (16 )
At December 31 7 13
Less: current portion (Note 42) (4 ) (7 )
3 6
The Group has implemented an early retirement plan for certain
employees. The benefits of the early retirement plan are calculated
based on factors including the remaining number of years of service
from the date of early retirement to the normal retirement date and
the salary amount on the date of early retirement of the employees.
The present value of the future cash flows expected to be required
to settle the obligations is recognized as provision for early
retirement benefits.</t>
  </si>
  <si>
    <t>46 Deferred benefits and
gains
2017 2016
RMB million
RMB million
Leases rebates (Note (i)) 54 77
Maintenance rebates (Note (ii)) 807 419
Gains relating to sale and leaseback (Note (iii)) 28 51
Government grants 149 127
Others 15 17
1,053 691
Notes:
(i) The Group was granted rebates by the
lessors under certain lease arrangements when it fulfilled certain
requirements. The rebates are deferred and amortized using the
straight line method over the remaining lease terms.
(ii) The Group was granted rebates by the
engine suppliers under certain arrangements when it fulfilled
certain requirements. The rebates are deferred and amortized over
the beneficial period.
(iii) The Group entered into sale and
leaseback transactions with certain third parties under operating
leases. The gains are deferred and amortized over the lease terms
of the aircraft.</t>
  </si>
  <si>
    <t>47 Share capital
2017 2016
RMB million
RMB million
Registered, issued and paid up capital:
4,039,228,665 domestic state-owned shares of RMB1.00 each (2016:
4,039,228,665 shares of RMB1.00 each) 4,039 4,039
2,983,421,335 A shares of RMB1.00 each (2016: 2,983,421,335 shares
of RMB1.00 each) 2,984 2,984
3,065,523,272 H shares of RMB1.00 each (2016: 2,794,917,000 shares
of RMB1.00 each) 3,065 2,795
10,088 9,818
(i) All the domestic state-owned, H and A
shares rank pari passu in all material respects.
(ii) On August 10, 2017, the Company
issued 270,606,272 H shares to American Airlines, Inc. for a cash
consideration equivalent to RMB1,321 million, of which
RMB270 million was credited to share capital and
RMB1,051 million was credited to share premium (Note 48 and
Note 57). According to the Share Subscription Agreement signed by
the Company and American Airlines, the H shares are subject to a
lock-up period of three years.</t>
  </si>
  <si>
    <t>48 Reserves
2017 2016
RMB million
RMB million
Share premium
At January 1 14,131 14,131
Addition (Note 47(ii)) 1,051
—
At December 31 15,182 14,131
Fair value reserve
At January 1 209 55
Change in fair value of available-for-sale 47 148
Change in fair value of derivative financial instruments 19 6
At December 31 275 209
Statutory and discretionary
surplus reserve
At January 1 1,957 1,552
Appropriations to reserves (Note (a)) 492 405
At December 31 2,449 1,957
Other reserve
At January 1 121 123
Share of an associate’s reserves movement 1 (2 )
Dilution and change in non-controlling interests and other
reserves 113
—
At December 31 235 121
Retained profits
At January 1 17,220 13,366
Profit for the year 5,961 5,044
Appropriations to reserves (Note (a)) (492 ) (405 )
Dividends approved in respect of the previous year (982 ) (785 )
At December 31 21,707 17,220
Total 39,848 33,638
(a) Appropriations to
reserves
According to the PRC Company Law and the Articles of Association of
the Company and certain of its subsidiaries, the Company and the
relevant subsidiaries are required to transfer 10% of their annual
net profits after taxation, as determined under the PRC accounting
rules and regulations, to a statutory surplus reserve until the
reserve balance reaches 50% of the registered capital. The transfer
to this reserve must be made before distribution of dividend to
shareholders and when there are retained profits at the end of the
financial year.
Statutory surplus reserve can be used to offset prior years’
losses, if any, and may be converted into share capital by the
issue of new shares to shareholders in proportion to their existing
shareholding or by increasing the par value of the shares currently
held by them, provided that the balance after such issue is not
less than 25% of the registered capital.
(b) Dividends
Dividends payable to equity shareholders of the Company
attributable to the year:
2017 2016
RMB million
RMB million
Final dividend proposed after the end of the reporting year of
RMB0.10 per share (2016: RMB0.10 per share) (inclusive of
applicable tax) 1,009 982
A dividend in respect of the year ended December 31, 2017 of
RMB1.00 per 10 shares (inclusive of applicable tax) (2016: RMB1.00
per 10 shares (inclusive of applicable tax)), amounting to a total
dividend of RMB1,009 million (2016: RMB982 million), was
proposed by the directors on March 26, 2018. The dividend proposed
after the end of the financial year has not been recognized as a
liability at the end of the financial year.</t>
  </si>
  <si>
    <t>Commitments</t>
  </si>
  <si>
    <t>49 Commitments
(a) Capital commitments
Capital commitments outstanding as at December 31, 2017 and 2016
not provided for in the financial statements were as follows:
2017 2016
RMB million
RMB million
Commitments in respect of aircraft and flight equipment
– authorized and contracted for 86,834 83,532
Investment commitments
– authorized and contracted for
– capital contributions for acquisition of interests in
associates
— 170
– share of capital commitments of a joint venture 18 25
18 195
– authorized but not contracted for
– share of capital commitments of a joint venture 22 19
40 214
Commitments for other property, plant and equipment
– authorized and contracted for 6,386 2,297
– authorized but not contracted for 15,636 19,312
22,022 21,609
108,896 105,355
As at December 31, 2017 and 2016, the approximate total future
payments, including estimated amounts for price escalation through
anticipated delivery dates for aircraft and flight equipment are as
follows:
2017 2016
RMB million
RMB million
2017
— 25,971
2018 28,125 24,355
2019 28,370 17,878
2020 22,686 13,871
2021 and afterwards 7,653 1,457
86,834 83,532
(b) Operating lease
commitments
As at December 31, 2017 and 2016, the total future minimum lease
payments under non-cancellable
2017 2016
RMB million
RMB million
Payments due:
Within 1 year 8,283 7,948
After 1 year but within 5 years 31,175 27,140
After 5 years 30,007 26,127
69,465 61,215</t>
  </si>
  <si>
    <t>Material related party transactions</t>
  </si>
  <si>
    <t>50 Material related party
transactions
(a) Key management personnel
remuneration
Remuneration for key management personnel of the Group, including
amounts paid to the Company’s directors (excluding
independent non-executive
2017 2016 2015
RMB ’000
RMB ’000
RMB ’000
Salaries, wages and welfare 12,151 8,219 8,907
Retirement scheme contributions 1,841 1,594 1,868
13,992 9,813 10,775
2017 2016 2015
RMB
’000 RMB
’000 RMB
’000
Directors and supervisors (Note 57) 2,952 2,159 2,471
Senior management 11,040 7,654 8,304
13,992 9,813 10,775
Total remuneration is included in “staff costs” (Note
14).
(b) Transactions with CSAH and its
affiliates (the “CSAH Group”), associates, joint
ventures and other related companies of the Group
The Group provided various operational services to the CSAH Group,
associates, joint ventures and other related companies of the Group
during the normal course of its business. The Group also received
operational services provided by these entities.
Details of the significant transactions carried out by the Group
are as follows:
Note 2017 2016 2015
Income received from the CSAH Group
Charter flight and pallet income (i)
—
— 19
Cargo handling income and rental income (i) 3 6 1
Aviation material sales income (ii) 4
—
—
Rental income (iii) 7
—
—
Others 1 1 2
Expenses paid to the CSAH Group
Cargo handling charges (i) 112 117 109
Commission expenses (i) 44 99 98
Maintenance material purchase expense and lease charges for
aviation material (ii) 43
—
—
Software service expenses (ii) 4
—
—
Air catering supplies expenses (iii) 125 124 100
Repairing charges (iv) 1,537 1,877 1,324
Lease charges for land and buildings (v) 189 193 193
Handling charges (vi)
— 60 114
Property management fee (vii) 72 70 73
Others 12 14 6
Expenses paid to joint ventures and associates
Repairing charges (ix) 2,424 2,032 1,714
Maintenance material purchase expenses (ix) 68 41 29
Flight simulation service charges (x) 194 342 324
Training expenses (xi) 36 110 112
Ground service expenses (xii) 123 120 119
Air catering supplies (xiii) 109 115 108
Advertising expenses (xiv) 74 71 67
Property management fee (xv) 26
—
—
Others 6 3 4
Income received from joint ventures and associates
Maintenance material sales and handling income (xvi) 28 10
—
Disposal of equipment (xvi)
— 39
—
Rental income (x) 27 37 37
Entrustment income for advertising media business (xiv) 20 22 21
Repairing income (xvii) 1 12 12
Air catering supplies expenses (xvii) 26 23 23
Commission income (xviii) 26 26 17
Ground service income (xix) 10 9 8
Labor service income (xx) 15
—
—
Others 3 4 3
Income received from other related company
Air tickets income (xxi) 6 9 10
Expenses paid to other related company
Advertising expenses (xxi) 10 9
—
Computer reservation services (xxii) 576 523 515
Aviation supplies expenses (xxiii) 39 36
—
Canteen Service (xxiii) 15
—
—
Others 4
—
—
Acquisition from CSAH Group
Acquisition of a subsidiary
(vi)&amp;(xiv) 47 400
—
Acquisition of property, plant and equipment (xxiv)
— 56
—
Leases from CSAH Group
Finance lease of aircraft (viii) 6,831
—
—
(i) China Southern Airlines Group Ground
Services Co., Ltd. (“GSC”), is a wholly-owned
subsidiary of CSAH. Cargo handling income/charges are
earned/payable by the Group in respect of the cargo handling
services with GSC.
Commission is earned by GSC in connection with the air tickets sold
by them on behalf of the Group. Commission is calculated based on
the rates stipulated by the Civil Aviation Administration of China
and International Air Transportation Association.
In addition, the Group leased certain equipment to GSC under
operating lease agreements.
(ii) China Aviation Supplies Holding
Company (“CASC”), a joint venture of CSAH.
The Group purchases software service, as well as purchases and
leases maintenance material and from CASC, and CASC also purchases
maintenance material from the Group.
(iii) Shenzhen Air Catering Co., Ltd.
(“SACC”), a joint venture of CSAH.
Air catering supplies income/expenses are earned/payable by the
Group in respect of certain in-flight
In addition, the Group leased certain buildings to SACC under
operating lease agreements.
(iv) MTU Maintenance Zhuhai Co., Ltd., a
joint venture of CSAH, provides comprehensive maintenance services
to the Group.
(v) The Group leases certain land and
buildings in the PRC from CSAH Group. The amount represents rental
payments for land and buildings paid or payable to CSAH Group.
(vi) The Group acquires aircraft, flight
equipment and other airline-related facilities through SAIETC and
pays handling charges to SAIETC, which used to be a wholly-owned
subsidiary of CSAH. In August 2016, the Company acquired 100%
equity interests in SAIETC from CSAH at a consideration of
approximately RMB400 million. SAIETC became a wholly-owned
subsidiary of the Company since then.
(vii) China Southern Airlines Group
Property Management Co., Ltd., a wholly-owned subsidiary of CSAH.
Citic Southern Airlines Construction and Development Company
Limited, an associate of CSAH. Both of them provide property
management services to the Group.
(viii) China Southern Airlines International
Finance Leasing Co., Ltd., a wholly-owned subsidiary of CSAH,
provides financial lease of aircraft services to the Group.
(ix) GAMECO and Shenyang Northern Aircraft
Maintenance Ltd., joint ventures of the Group, provide
comprehensive maintenance services to the Group.
The Group also purchases maintenance material from GAMECO.
(x) Zhuhai Xiang Yi, a joint venture of
the Group, provides flight simulation services to the Group. In
addition, the Group leased certain flight training facilities and
buildings to Zhuhai Xiang Yi under operating lease agreements.
In July 2017, the Company acquired 49% equity interests in Zhuhai
Xiang Yi, which then became a wholly-owned subsidiary of the
Company upon completion of the acquisition (Note 24(iv)). The
amount represents the transactions in 2017 which incurred prior to
the acquisition.
(xi) Flying College, a joint venture of
the Group, provides training services to the Group.
(xii) Beijing Aviation Ground Services Co.,
Ltd., and Shenyang Konggang Logistic Co., Ltd., associates of the
Group provides ground service to the Group.
(xiii) Beijing Airport Inflight Kitchen Co.,
Ltd., is an associate of the Group and provides air catering
related services to the Group.
(xiv) SACM, an associate of the Group,
provides advertising services to the Group.
XACM, originally an associate of Xiamen Airlines with 49% equity
interests held, also a subsidiary of SACM, provided advertising
service to Xiamen Airlines. In October 2017, Xiamen Airlines
acquired the remaining 51% equity interests in XACM at a
consideration of RMB47 million. XACM became a wholly-owned
subsidiary of Xiamen Airlines upon completion of the acquisition
since then (Note 24(v)). Xiamen Airlines provides certain media
resources to Xiamen Airlines Media Co., Ltd., before the
acquisition.
(xv) Xinjiang Civil Aviation Property
Management Ltd., an associate of the Group, provides property
management services to the Group.
(xvi) The Group imports and sales
maintenance material to GAMECO and earns maintenance material sales
and handling income. The Group disposed of equipment to GAMECO in
2016.
(xvii) The Group provides repairing service
and Air catering supplies service to Sichuan Airlines.
(xviii) The Group provides certain website
resources to SA Finance for the sales of air insurance.
(xix) The Group provides ground services to
Shenyang Konggang Logistic Co., Ltd., and Sichuan Airlines, which
are associates of the Group.
(xx) The Group provides labor service to
Shenyang Northern Aircraft Maintenance Limited, and the charge
rates are determined by reference to prevailing market price.
(xxi) Phoenix Satellite Television Holdings
Ltd., (“the Phoenix Group”) is a related party of the
Group as the board chairman of the Phoenix Group was appointed as a
non-executive
In addition, the Group sells tickets to the Phoenix Group on market
price.
(xxii) China Travel Sky Holding Company is a
related party of the Group as a director of the Group was appointed
as the director of China Travel Sky Holding Company. It provides
computer reservation services to the Group.
(xxiii) The Chairman of Guangdong Southern
Airline Pearl Aviation Services Company Limited (“Pearl
Aviation Services”) is the executive director of the Company.
The Group purchases aviation supplies and canteen services from
Pearl Aviation Services.
(xxiv) The Group acquires properties from
Citic Southern Airlines Construction and Development Company
Limited, which is an associate of CSAH.
(c) Balances with the CSAH Group,
associates, joint ventures and other related companies of the
Group
Details of amounts due from/to the CSAH Group, associates, joint
ventures and other related company of the Group:
2017 2016
Note
RMB million
RMB million
Receivables:
The CSAH Group 9 7
Associates 18 15
Joint ventures 49 76
41(a) 76 98
2017 2016
Note RMB
million RMB
million
Prepayments of acquisition of long-term assets:
The CSAH Group 160
—
31 &amp; 41(a) 160
—
2017 2016
Note
RMB million
RMB million
Payables:
The CSAH Group 50 21
Associates 1 4
A joint venture 48 76
Other related companies 2 2
41(b) 101 103
2017 2016
RMB million
RMB million
Accrued expenses:
The CSAH Group 1,023 1,117
Associates 95 121
Joint ventures 1,086 864
Other related companies 571 256
2,775 2,358
2017 2016
RMB
million RMB
million
Obligations under finance leases:
The CSAH Group 6,656
—
6,656
—
Except the obligations under finance leases, the amounts due
from/to the CSAH Group, associates, joint ventures and other
related companies of the Group are unsecured, interest-free and
have no fixed terms of repayment.
(d) Loans from and deposits placed
with related parties
(i) Loans from related
parties
At December 31, 2017, loans from SA Finance to the Group amounted
to RMB431 million (December 31, 2016: Nil).
The unsecured loans are repayable as follows:
2017 2016
RMB million
RMB million
Within 1 year 273
—
After 1 year but within 2 years 58
—
After 2 years but within 5 years 100
—
431
—
Interest expense paid on such loans amounted to RMB14 million
(2016: RMB7 million) and the interest rates range from 3.92% to
4.51% per annum during the year ended December 31, 2017 (2016:
3.92%).
(ii) Entrusted loans from CSAH
In 2017, CSAH, SA Finance and the Group entered into an entrusted
loan agreement, pursuant to which, CSAH, as the lender, entrusted
SA Finance to lend RMB105 million to the Group from April 28,
2017 to April 28, 2018. The interest rate is 90% of benchmark
interest rate stipulated by PBOC per annum.
The unsecured entrusted loans are repayable as follows:
2017 2016
Note
RMB million
RMB million
Within 1 year 37(e) 105 105
Interest expense paid on such loans amounted to RMB4 million
(2016: RMB4 million) at interest rate 3.92% per annum during the
year ended December 31, 2017 (2016: 3.92% per annum).
(iii) Deposits placed with SA
Finance
As at December 31, 2017, the Group’s deposits with SA Finance
are presented in the table below. The applicable interest rates are
determined in accordance with the rates published by the PBOC.
2017 2016
RMB million
RMB million
Deposits placed with SA Finance 6,095 3,759
Interest income received on such deposits amounted to
RMB72 million during the year ended December 31, 2017 (2016:
RMB37 million).
(e) Commitments to CSAH
As at December 31, 2017, the Group had operating lease commitments
to CSAH in respect of lease payments for land and buildings of
RMB334 million (December 31, 2016: RMB476 million).</t>
  </si>
  <si>
    <t>Employee benefits plan</t>
  </si>
  <si>
    <t>51 Employee benefits plan
(a) Retirement benefits
Employees of the Group participate in several defined contribution
retirement schemes organized separately by the PRC municipal and
provincial governments in regions where the major operations of the
Group are located. The Group is required to contribute to these
schemes at rates ranging from 13% to 20% (2016: 13% to 20%; 2015:
13% to 21%) of salary costs including certain allowances. A member
of the retirement schemes is entitled to pension benefits from the
Local Labor and Social Security Bureau upon his/her retirement. The
retirement benefit obligations of all retired staff of the Group
are assumed by these schemes. The Group, at its sole discretion,
had made certain welfare subsidy payments to these retirees.
In 2014, the Company and its major subsidiaries joined a new
defined contribution retirement scheme (“Pension
Scheme”) that was implemented by CSAH. The annual
contribution to the Pension Scheme is based on a fixed specified
percentage of prior year’s annual wage. There will be no
further obligation beyond the annual contribution according to the
Pension Scheme. The total contribution into the Pension Scheme in
2017 was approximately RMB546 million (2016: RMB486 million ;
2015: RMB438 million).
(b) Housing benefits
The Group contributes on a monthly basis to housing funds organized
by municipal and provincial governments based on certain
percentages of the salaries of employees. The Group’s
liability in respect of these funds is limited to the contributions
payable in each year.
The Group also pays cash housing subsidies on a monthly basis to
eligible employees. The monthly cash housing subsidies are charged
to income statement.
(c ) Share Appreciation Rights
Scheme
On November 30, 2011, the Company’s General Meeting approved
the “H Share Appreciation Rights Scheme of China Southern
Airlines Company Limited” and “Initial Grant under the
H Share Appreciation Rights Scheme of China Southern Airlines
Company Limited” (“the Scheme”).
Under the Scheme, 24,660,000 units of SARs were granted to 118
employees of the Group. No shares will be issued under the Scheme
and each SAR is notionally linked to one existing H share of the
Company. Upon exercise of the SARs, a recipient will receive an
amount of cash equal to the difference between the market share
price of the relevant H share and the exercise price.
The SARs will have an exercise period of six years from the date of
grant. Upon the satisfaction of certain performance conditions
after the second, third and fourth anniversary of the date of
grant, each one third of the SARs will become exercisable.
All of the 24,660,000 units of SARs granted by the Company have
been expired by the end of 2015.</t>
  </si>
  <si>
    <t>Supplementary information to the consolidated cash flow statements</t>
  </si>
  <si>
    <t>52 Supplementary information to the
consolidated cash flow statements
Non-cash
During the year ended December 31, 2017, aircraft acquired under
finance leases amounted to RMB17,283 million (2016: RMB10,487
million; 2015: RMB11,251 million).</t>
  </si>
  <si>
    <t>Contingent liabilities</t>
  </si>
  <si>
    <t>53 Contingent liabilities
(a) The Group leased certain properties
and buildings from CSAH which located in Guangzhou, Wuhan and
Haikou, etc. However, to the knowledge of the Group, such
properties and buildings lack adequate documentation evidencing
CSAH’s rights thereto.
Pursuant to the indemnification agreement dated May 22, 1997
between the Group and CSAH, CSAH has agreed to indemnify the Group
against any loss or damage arising from any challenge of the
Group’s right to use such properties and buildings.
In addition, as disclosed in Note 20 and Note 22, the Group is
applying title certificates for certain of the Group’s
properties and land use rights certificates for certain properties
and parcels of land. The Company is of the opinion that the use of
and the conduct of operating activities at these properties and
these parcels of land are not affected by the fact that the Group
has not yet obtained the relevant certificates.
(b) The Company and its subsidiary,
Xiamen Airlines, entered into agreements with certain pilot
trainees and certain banks to provide guarantees on personal bank
loans amounting to RMB696 million (December 31, 2016: RMB696
million) that can be drawn by the pilot trainees to finance their
respective flight training expenses. As at December 31, 2017, total
personal bank loans of RMB361million (December 31, 2016: RMB409
million), under these guarantees, were drawn down from the banks.
During the year, the Group paid RMB5 million (2016: RMB4
million) to the banks due to the default of payments of certain
pilot trainees.</t>
  </si>
  <si>
    <t>Immediate and ultimate controlling party</t>
  </si>
  <si>
    <t>54 Immediate and ultimate controlling
party
As at December 31, 2017, the Directors of the Company consider the
immediate parent and ultimate controlling party of the Group to be
CSAH, a state-owned enterprise established in the PRC. CSAH does
not produce financial statements available for public use.</t>
  </si>
  <si>
    <t>Approval of financial statements</t>
  </si>
  <si>
    <t>55 Approval of financial
statements
The financial statements were approved by the Board of Directors on
April 26, 2018.</t>
  </si>
  <si>
    <t>Non-adjusting events after the financial year end</t>
  </si>
  <si>
    <t>56 Non-adjusting
(a) On March 26, 2018, the Directors of
the Company proposed a final dividend in respect of the year ended
December 31, 2017. Further details are disclosed in Note
48(b).
(b) On June 26, 2017, the Company entered
into the A Share Subscription Agreement with CSAH, pursuant to
which the Company is to issue not more than 1,800,000,000
(inclusive) new A Shares to not more than 10 specific investors
(including CSAH) (“the A Share Issuance”). The total
funds to be raised from the A Share Issuance will be not more than
RMB9,500 million (inclusive). CSAH will subscribe for no less
than 31% of the new A Shares, the consideration of which shall be
satisfied by transfer of assets and cash. In the meantime, the
Company entered into the H Share Subscription Agreement with Nan
Lung (a wholly-owned subsidiary of CSAH), pursuant to which the
Company is to issue not more than 600,925,925 (inclusive and
adjusted) new H shares at the subscription price of HK$6.156 per H
Share (“the H Share Issuance”). The total funds to be
raised from the H Share Issuance will be not more than
HKD3,699 million (inclusive). The consideration will be
satisfied by cash. Both of the A Share Issuance and the H Share
Issuance were approved by the Extraordinary General Meeting and the
respective Class Meetings on November 8, 2017. On March 12,
2018, the H Share Issuance was approved by China Securities
Regulatory Commission. The A Share Issuance and the H Share
Issuance are inter-conditional upon each other, and the Company
shall obtain all of the approvals required under the applicable
laws and regulations before issuance.
(c) On March 21, 2018, Xiamen Airlines, a
subsidiary of the Company, entered into an agreement with Boeing
Company to purchase 20 Boeing B373-8 B737-10</t>
  </si>
  <si>
    <t>Directors' and supervisors' emoluments</t>
  </si>
  <si>
    <t>57 Directors’ and
supervisors’ emoluments
The remuneration of every director and supervisor for the year
ended December 31, 2017 is set out below:
Emoluments paid or receivable in respect of a person’s
services as a director or supervisor, whether of the Company or its
subsidiary undertaking:
Directors’ fees Salaries, Housing
Employer’s Remunerations
Emoluments paid or or supervisor’s other Total
Name
RMB ’000
RMB ’000
RMB ’000
RMB ’000
RMB ’000
RMB ’000
RMB ’000
Non-executive
Yuan Xin An (Note (i) &amp; (ii))
—
—
—
—
—
—
—
Yang Li Hua (Note (i) &amp; (ii))
—
—
—
—
—
—
—
Executive directors
Wang Chang Shun (Note (i) &amp; (v))
—
—
—
—
—
—
—
Tan Wan Geng (Note (i))
—
—
—
—
—
—
—
Zhang Zi Fang (Note (i))
—
—
—
—
—
—
—
Li Shao Bin (Note (ii))
— 812
— 123
—
— 935
Supervisors
Pan Fu (Note (i))
—
—
—
—
—
—
—
Li Jia Shi
— 901
— 126
—
— 1,027
Zhang Wei (Note (i) &amp; (ii))
—
—
—
—
—
—
—
Yang Yi Hua
—
—
—
—
—
—
—
Wu De Ming (Note (ii))
— 419
— 127
—
— 546
Mao Juan (Note (iii))
— 324
— 120
—
— 444
Directors’ fees Salaries, Housing
Employer’s Remunerations
Emoluments paid or or supervisor’s other Total
Name
RMB ’000
RMB ’000
RMB ’000
RMB ’000
RMB ’000
RMB ’000
RMB ’000
Independent non-executive
Ning Xiang Dong (Note (ii)) 150
—
—
—
—
— 150
Liu Chang Le (Note (ii)) 150
—
—
—
—
— 150
Tan Jin Song 150
—
—
—
—
— 150
Guo Wei (Note (ii)) 150
—
—
—
—
— 150
Jiao Shu Ge 150
—
—
—
—
— 150
Zheng Fan (Note (iii))
—
—
—
—
—
—
—
Gu Hui Zhong (Note (iii))
—
—
—
—
—
—
—
For the year ended December 31, 2016:
Emoluments paid or receivable in respect of a person’s
services as a director or supervisor, whether of the Company or its
subsidiary undertaking:
Directors’ fees Salaries, Housing
Employer’s Remunerations
Emoluments paid or or supervisor’s other Total
Name
RMB ’000
RMB ’000
RMB ’000
RMB ’000
RMB ’000
RMB ’000
RMB ’000
Non-executive
Wang Chang Shun (Note (i) &amp; (v))
—
—
—
—
—
—
—
Yuan Xin An (Note (i) &amp; (ii))
—
—
—
—
—
—
—
Yang Li Hua (Note (i) &amp; (ii))
—
—
—
—
—
—
—
Executive directors
Tan Wan Geng (Note (i))
—
—
—
—
—
—
—
Zhang Zi Fang (Note (i))
—
—
—
—
—
—
—
Li Shao Bin (Note (ii))
— 639
— 130
—
— 769
Supervisors
Pan Fu (Note (i))
—
—
—
—
—
—
—
Li Jia Shi
— 711
— 133
—
— 844
Zhang Wei (Note (i) &amp; (ii))
—
—
—
—
—
—
—
Yang Yi Hua (Note (ii) &amp; (iv))
—
—
—
—
—
—
—
Wu De Ming (Note (ii))
— 413
— 133
—
— 546
Independent non-executive
Ning Xiang Dong (Note (ii)) 150
—
—
—
—
— 150
Liu Chang Le (Note (ii)) 150
—
—
—
—
— 150
Tan Jin Song 150
—
—
—
—
— 150
Guo Wei (Note (ii)) 150
—
—
—
—
— 150
Jiao Shu Ge 150
—
—
—
—
— 150
For the year ended December 31, 2015:
Emoluments paid or receivable in respect of a person’s
services as a director or supervisor, whether of the Company or its
subsidiary undertaking:
Directors’ fees Salaries, Housing
Employer’s Remunerations
Emoluments paid or or supervisor’s other Total
Name
RMB ’000
RMB ’000
RMB ’000
RMB ’000
RMB ’000
RMB ’000
RMB ’000
Non-executive
Wang Quan Hua (Note (i) &amp; (ii))
—
—
—
—
—
—
—
Yuan Xin An (Note (i))
—
—
—
—
—
—
—
Yang Li Hua (Note (i))
—
—
—
—
—
—
—
Executive directors
Tan Wan Geng (Note (i))
—
—
—
—
—
—
—
Zhang Zi Fang (Note (i))
—
—
—
—
—
—
—
Li Shao Bin
— 636
— 137
—
— 773
Supervisors
Pan Fu (Note (i))
—
—
—
—
—
—
—
Li Jia Shi
— 636
— 139
—
— 775
Zhang Wei (Note (i))
—
—
—
—
—
—
—
Yang Yi Hua (Note (iv))
— 240
— 92
—
— 332
Wu De Ming
— 451
— 140
—
— 591
Independent non-executive
Ning Xiang Dong 150
—
—
—
—
— 150
Liu Chang Le 150
—
—
—
—
— 150
Tan Jin Song 150
—
—
—
—
— 150
Wei Jin Cai (Note (iii)) 75
—
—
—
—
— 75
Guo Wei (Note (iv)) 75
—
—
—
—
— 75
Jiao Shu Ge (Note (iv)) 75
—
—
—
—
— 75
Note:
(i) These directors or supervisors did
not receive any remuneration for their services in the capacity of
the directors or supervisors of the Company. They also held
management positions in CSAH and their salaries were borne by
CSAH.
(ii) Resigned on December 20, 2017.
(iii) Appointed on December 20, 2017.
(iv) Ms. Yang Yi Hua retired in
September 2015, while still served as supervisor before December
20, 2017. Ms. Yang Yi Hua did not receive any remuneration for
her service in the capacity of the supervisor of the Company since
September 2015.
(v) Mr. Wang Chang Shun was a
non-executive</t>
  </si>
  <si>
    <t>Possible impact of amendments, new standards and interpretations issued but not yet effective for the year ended December 31, 2017</t>
  </si>
  <si>
    <t>58 Possible impact of amendments, new
standards and interpretations issued but not yet effective for the
year ended December 31, 2017
Up to the date of issue of these financial statements, the IASB has
issued a number of amendments and new standards which are not yet
effective for the year ended December 31, 2017 and which have not
been adopted in these financial statements. These include the
following which may be relevant to the Group.
Effective for accounting periods beginning on or after
IFRS 9, Financial instruments January 1, 2018
IFRS 15, Revenue from contracts with customers January 1, 2018
Amendments to IFRS 2, Share-based payment: Classification and
measurement of share-based payment transactions January 1, 2018
Amendments to IAS 40, Transfers of investment property January 1, 2018
IFRIC 22, Foreign currency transactions and advance
consideration January 1, 2018
IFRS 16, Leases January 1, 2019
The Group has made an assessment of IFRS 9 and IFRS 15, and is in
the process of making an assessment of IFRS 16, for the impact of
these new standards in the period of initial application. So far
the Group has identified some aspects of the new standards which
may have a significant impact on the consolidated financial
statements. Further details of the expected impacts are discussed
below. As the Group has not completed its assessment of IFRS 16,
further impacts may be identified in due course and will be taken
into consideration when determining the adoption of these new
requirements and which transitional approach to take, where there
are alternative approaches allowed under the new standards.
IFRS 9, Financial instruments
IFRS 9 “Financial Instruments” is relevant to the Group
and becomes effective for accounting periods beginning on or after
1 January 2018. IFRS 9 contains three principal classification
categories for financial assets: measured at (a) amortized cost,
(b) fair value through profit or loss and (c) fair value through
other comprehensive income. If an equity security is designated as
fair value through other comprehensive income, then only dividend
income on that security will be recognized in profit or loss.
Gains, losses and impairments on that security will be recognized
in other comprehensive income without recycling. With respect to
the Group’s financial assets currently classified as
“available-for-sale financial assets” and “other
investments in equity securities”, these are investments in
equity securities which now default to fair value through profit or
loss unless there is an irrevocable election to designate as fair
value through other comprehensive income (without recycling) on
transition to IFRS 9. The Group has decided to irrevocably
designate those investments it considers to be long term strategic
investments as fair value through other comprehensive income. This
standard, and the irrevocable election, gives rise to a change in
accounting policy as: 1) for available-for-sale equity investments,
the current accounting policy is to recognize fair value changes in
other comprehensive income until disposal or impairment, when gains
or losses are recycled to profit or loss; and 2) for other
investments in equity securities, the current accounting policy is
to recognize such investments in the consolidated statements of
financial position at cost less impairment losses, and dividend
income from such equity securities is recognized in profit or loss.
This change in policy will have no impact on the Group’s net
assets and total comprehensive income but the Group expects there
to be a credit adjustment to opening reserves on adoption of IFRS
9.
IFRS 15, Revenue from contracts with
customers
IFRS 15 “Revenue from Contracts with Customers” is
relevant to the Group and became effective for accounting periods
beginning from the 1 January 2018. The standard establishes a
framework for reporting to users of financial statements about the
nature, amount, timing and uncertainty of revenue and cash flows
arising from an entity’s contracts with customers. The Group
has assessed the impact of the new standard, and expects there to
be a credit adjustment to opening reserves on adoption of IFRS 15
in respect to the timing of recognition of unflown ticket breakage
income and the transaction price allocated to mileage awarded. For
the unflown ticket breakage income, the Group currently adopts a
more prudent policy than that required under IFRS 15 where breakage
is to be recognized on each flight based on an assessment that it
is highly probable that the income will not result in a significant
reversal of the cumulative revenue recognized in the future. This
assessment will be based on the historic patterns of breakage. For
the transaction price allocated to mileage awarded, the Group
currently allocates the amount received in relation to mileage
earning flights based on fair value, between the flight and mileage
earned by members of the Group’s frequent flyer award
programs. Under IFRS 15, the Group shall estimate the stand-alone
selling price of mileage awarded by the members of the
Group’s frequent flyer award programs and allocates the
transaction price to performance obligation for flight and mileage
awarded. IFRS 15 is also expected to impact the classification,
presentation and disclosure of ancillary income, change fees and
interline cargo transactions, albeit the impact is not expected to
be material. The Group will adopt the cumulative effect approach
when applying the new standard at the date of initial
application.
IFRS 16, Leases
IFRS 16 “Leases” is relevant to the Group and becomes
effective for accounting periods beginning on or after 1st January
2019. The standard eliminates the lessee’s classification of
leases as either operating leases or finance leases and, instead,
introduces a single lease accounting model. Applying that model, a
lessee is required to recognize assets and liabilities for all
leases with a term of more than 12 months, unless the underlying
asset is of low value, and depreciation of lease assets separately
from interest on lease liabilities in the statement of profit or
loss. IFRS 16 will primarily affect the Group’s accounting as
a lessee of leases for aircraft and related equipment, and
buildings and other equipment which are currently classified as
operating leases. The application of the new accounting model is
expected to lead to a material increase in both assets and
liabilities and to impact on the timing of the expense recognition
in the statement of profit or loss over the period of the lease.
The Group is in the process of making an assessment of IFRS 16 to
determine the amounts of new assets and liabilities arising from
operating lease commitments on adoption of IFRS 16.</t>
  </si>
  <si>
    <t>Significant accounting policies (Policies)</t>
  </si>
  <si>
    <t>Basis of preparation</t>
  </si>
  <si>
    <t>(a) Basis of preparation
The consolidated financial statements have been prepared in
accordance with all applicable International Financial Reporting
Standards (“IFRSs”), which collective term includes all
applicable individual IFRSs, International Accounting Standards
(“IASs”) and Interpretations issued by the
International Accounting Standards Board (the “IASB”).
The measurement basis used in the preparation of the financial
statements is the historical cost basis, except that available-for-sale Non-current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3.
The consolidated financial statements comprise the Company and its
subsidiaries and the Group’s interest in associates and joint
ventures.</t>
  </si>
  <si>
    <t>Changes in accounting policies</t>
  </si>
  <si>
    <t>(b) Changes in accounting
policies
The IASB has issued several amendments to IFRSs that are first
effective for the current accounting period of the Group. None of
these developments have had a material effect on how the
Group’s results and financial position for the current or
prior periods have been prepared or presented. However, additional
disclosure has been included in Note 35(c) to satisfy the new
disclosure requirements introduced by the amendments to IAS 7,
Statement of cash flows: Disclosure initiative non-cash
The Group has not applied any new standard or interpretation that
is not yet effective for the current accounting period. Note 58
provides information on the possible impact of amendments, new
standards and interpretations issued but not yet effective for the
year ended December 31, 2017.</t>
  </si>
  <si>
    <t>Subsidiaries and non-controlling interests</t>
  </si>
  <si>
    <t>(c)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transactions, balances and
cash flows and any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consolidated income
statements. Any interest retained in that former subsidiary at the
date when control is lost is recognized at fair value and this
amount is regarded as the fair value on initial recognition of a
financial asset (Note 2(f)) or, when appropriate, the cost on
initial recognition of an investment in an associate or joint
venture (Note 2(d)).
The Group applies the acquisition method to account for business
combinations. The consideration transferred in the acquisition is
generally measured at fair value, as are the identifiable net
assets acquired. Transaction costs are expensed as incurred.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t>
  </si>
  <si>
    <t>Associates and joint arrangements</t>
  </si>
  <si>
    <t>(d) Associates and joint
arrangements
An associate is an entity in which the Group has significant
influence, but not control or joint control, over its management,
including participation in the financial and operating policy
decisions.
The Group has applied IFRS 11, Joint Arrangements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An investment in an associate or a joint venture is accounted for
in the consolidated financial statements under the equity method
and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Notes 2(e) and 2(l)).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zed profits and losses resulting from transactions between
the Group and its associates and joint ventures are eliminated to
the extent of the Group’s interest in the investee, except
where unrealized losses provide evidence of an impairment of the
asset transferred, in which case they are recognized immediately in
the consolidated income statements.</t>
  </si>
  <si>
    <t>(e) Goodwill
Goodwill represents the excess of
(i) the aggregate of the fair value of
the consideration transferred, the amount of any non-controlling
(ii) the net fair value of the
acquiree’s identifiable assets and liabilities measured as at
the acquisition date.
When (ii) is greater than (i), then this excess is recognized
immediately in the consolidated income statement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t>
  </si>
  <si>
    <t>(f) Other investments in equity
securities
The Group’s policies for investments in equity securities,
other than investments in subsidiaries, associates and joint
ventures, are as follows:
Investments in equity securities are initially stated at fair
value, which is their transaction price unless fair value can be
more reliably estimated using valuation techniques whose variables
include only data from observable markets. Cost includes
attributable transaction costs, except where indicated otherwise
below. These investments are subsequently accounted for as follows,
depending on their classification:
Available-for-sale non-derivative
The Group’s other investments in equity securities represent
investments in equity securities that do not have a quoted price in
an active market for an identical instrument and whose fair value
cannot otherwise be reliably measured. Accordingly, they are
recognized in the consolidated statements of financial position at
cost less impairment losses (Note 2(l)). Dividend income from
equity securities is recognized in profit or loss in accordance
with the policy set out in Note 2(x) (iv).
Investments are recognized on the date the Group commits to
purchase the investments, and are derecognized on the date the
Group commits to sell investments or the Group’s rights to
the cash flows from the investments expired.</t>
  </si>
  <si>
    <t>(g)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Derivative financial instruments that do not qualify for hedge
accounting are accounted for as trading instruments and any
unrealized gains or losses, being changes in fair value of the
derivatives, are recognized in the profit or loss immediately.
Changes in the fair value of derivatives that are designated and
qualify as fair value hedges and that are highly effective, are
recorded in the profit or loss, along with any changes in the fair
value of the hedged assets or liabilities that are attributable to
the hedged risk.
Derivative financial instruments that qualify for hedge accounting
and which are designated as a specific hedge of the variability in
cash flows of a highly probable forecast transaction, are accounted
for as follows:
(i) The effective portion of any gains or
losses on remeasurement of the derivative financial instrument to
fair value are recognized in other comprehensive income and
accumulated separately in equity in the fair value reserve. The
cumulative gain or loss on the derivative financial instrument
recognized in other comprehensive income is reclassified from
equity to profit or loss in the same period during which the hedged
forecast cash flows affects profit or loss; and
(ii) The ineffective portion of any gains
or losses on remeasurement of the derivative financial instrument
to fair value is recognized in the profit or loss immediately.
When a hedging instrument expires or is sold, or when a hedge no
longer meets the criteria for hedge accounting, any cumulative
gains or losses existing in equity at that time remains in equity
and is recognized in the profit or loss when the committed or
forecast transaction ultimately occurs. When a committed or
forecast transaction is no longer expected to occur, the cumulative
gains or losses that was recorded in equity is immediately
transferred to the profit or loss.</t>
  </si>
  <si>
    <t>Investment properties</t>
  </si>
  <si>
    <t>(h) Investment properties
Investment properties are land and/or buildings which are owned to
earn rental income and/or for capital appreciation.
Investment properties are stated at cost, less accumulated
depreciation and impairment losses (Note 2(l)). Depreciation is
calculated to write off the cost of items of investment properties,
less their estimated residual value, if any, using the straight-line</t>
  </si>
  <si>
    <t>Other property, plant and equipment</t>
  </si>
  <si>
    <t>(i) Other property, plant and
equipment
Property, plant and equipment are stated at cost less accumulated
depreciation and impairment losses (Note 2(l)).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and borrowing costs
(Note 2(aa)).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consolidated
income statements during the financial period in which they are
incurred.
When each major aircraft overhaul is performed, its cost is
recognized in the carrying amount of the component of aircraft and
is depreciated over the appropriate maintenance cycles. Components
related to overhaul cost, are depreciated on a straight-line basis
over 3 to 12 years. Upon completion of an overhaul, any remaining
carrying amount of the cost of the previous overhaul is
derecognized and charged to the consolidated income statements.
Gains or losses arising from the retirement or disposal of an item
of property, plant and equipment are determined as the difference
between the net disposal proceeds and the carrying amount of the
item and are recognized in consolidated income statements on the
date of retirement or disposal.
Except for components related to overhaul costs, the depreciation
of other property, plant and equipment is calculated to write off
the cost of items, less their estimated residual value, if any,
using the straight line method over their estimated useful lives as
follows:
Buildings 5 to 35 years
Owned and finance leased aircraft 15 to 20 years
Other flight equipment
– Jet engines 15 to 20 years
– Others, including rotables 3 to 15 years
Machinery and equipment 4 to 10 years
Vehicles 6 to 8 years
Where parts of an item of property, plant and equipment have
different useful lives, the cost of the item is allocated on a
reasonable basis between the parts and each part is depreciated
separately. Both the useful life of an asset and its residual
value, if any, are reviewed annually.</t>
  </si>
  <si>
    <t>(j) Construction in progress
Construction in progress represents advance payments for the
acquisition of aircraft and flight equipment, office buildings,
various infrastructure projects under construction and equipment
pending for installation, and is stated at cost less impairment
losses (Note 2(l)). Capitalization of these costs ceases and the
construction in progress is transferred to property, plant and
equipment when the asset is substantially ready for its intended
use, notwithstanding any delay in the issue of the relevant
commissioning certificates by the relevant PRC authorities.
No depreciation is provided in respect of construction in
progress.</t>
  </si>
  <si>
    <t>Leased assets</t>
  </si>
  <si>
    <t>(k)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except for land held
for own use under an operating lease, the fair value of which
cannot be measured separately from the fair value of a building
situated thereon at the inception of the lease, is accounted for as
being held under a finance lease, unless the building is also
clearly held under an operating lease. For these purposes, the
inception of the lease is the time that the lease was first entered
into by the Group, or taken over from the previous lessee.
(ii) Assets acquired under finance
leases
Where the Group acquires the use of assets under finance leases,
the amounts representing the fair value of the leased asset, or, if
lower, the present value of the minimum lease payments, of such
assets are included in property,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2(i). Impairment losses are accounted for in accordance with the
accounting policy as set out in Note 2(l). Finance charges implicit
in the lease payments are charged to consolidated income statements
over the period of the leases so as to produce an approximately
constant periodic rate of charge on the remaining balance of the
obligations for each accounting period. Contingent rentals are
charged to consolidated income statements in the accounting period
in which they are incurred.
(iii) Operating lease charges
Where the Group has the use of assets held under operating leases,
payments made under the leases are charged to consolidated income
statements in equal instalments over the accounting periods covered
by the lease term, except where an alternative basis is more
representative of the pattern of benefits to be derived from the
leased asset. Lease incentives received are recognized in
consolidated income statements as an integral part of the aggregate
net lease payments made. Contingent rentals are charged to
consolidated income statements in the accounting period in which
they are incurred.
The cost of acquiring land held under an operating lease is
amortized on a straight-line basis over the respective periods of
lease terms which range from 30 to 70 years.
(iv) Sale and leaseback
transactions
Gains or losses on aircraft sale and leaseback transactions which
result in finance leases are deferred and amortized over the terms
of the related leases.
Gains or losses on aircraft sale and leaseback transactions which
result in operating leases are recognized immediately if the
transactions are established at fair value. If the sale price is
below fair value then the gain or loss is recognized immediately.
However, if a loss is compensated for by future rentals at a
below-market price, then the loss is deferred and amortized over
the period that the aircraft is expected to be used. If the sale
price is above fair value, then any gain is deferred and amortized
over the useful life of the assets.</t>
  </si>
  <si>
    <t>Impairment of assets</t>
  </si>
  <si>
    <t>(l) Impairment of assets
(i) Impairment of investments in
equity securities and receivables
Investments in equity securities and current and non-current available-for-sale
• significant financial difficulty of
the debtor;
• a breach of contract, such as a
default or delinquency in interest or principal payments;
• it becoming probable that the debtor
will enter bankruptcy or other financial reorganization;
• significant changes in the
technological, market, economic or legal environment that have an
adverse effect on the debtor; and
• a significant or prolonged decline in
the fair value of an investment in an equity instrument below its
cost.
If any such evidence exists, any impairment loss is determined and
recognized as follows:
• For investments in associates and
joint ventures accounted for under the equity method in the
consolidated financial statements (Note 2(d)), the impairment loss
is measured by comparing the recoverable amount of the investment
with its carrying amount in accordance with Note 2(l) (ii). The
impairment loss is reversed if there has been a favorable change in
the estimates used to determine the recoverable amount in
accordance with Note 2(l) (ii).
• For unquoted equity securities
carried at cost, the impairment loss is measured as the difference
between the carrying amount of the financial asset and the
estimated future cash flows, discounted at the current market rate
of return for a similar financial asset where the effect of
discounting is material. Impairment losses for equity securities
carried at cost are not reversed.
• For trade and other current
receivables and other financial assets carried at amortized cost,
the impairment loss is measured as the difference between the
asset’s carrying amount and the present value of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 For available-for-sale
Impairment losses recognized in consolidated income statements in
respect of available-for-sale
Impairment losses are written off against the corresponding asset
directly, except for impairment losses recognized in respect of
trade and other receivables, whose recovery is considered doubtful
but not remote. In this case, the impairment losses for doubtful
debts are recorded using an allowance account. When the Group is
satisfied that recovery is remote, the amount considered
irrecoverable is written off against trade and other receivable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consolidated income statements.
(ii) Impairment of other
assets
Internal and external sources of information are reviewed at the
end of each reporting period to identify indications that the
following assets may be impaired or, except in the case of
goodwill, an impairment loss previously recognized no longer exists
or may have decreased:
• Investment properties;
• Other property, plant and
equipment;
• Construction in progress;
• Lease prepayments;
• Goodwill;
• Investments in subsidiaries,
associates and joint ventures in the company’s statement of
financial position;
• Aircraft lease deposits; and
• Other assets
If any such indication exists, the asset’s recoverable amount
is estimated. The recoverable amount of goodwill is estimated
annually whether or not there is any indication of impairment.
• Calculation of recoverable
amount
The recoverable amount of an asset is the higher of its fair value
less costs of disposal and its value in use. In assessing value in
use, the estimated future cash flows are discounted to their
present value using a pre-tax
• Recognition of impairment losses
An impairment loss is recognized in consolidated income statement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alue in use,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consolidated income statements in the year in which
the reversals are recognized.
(iii) Interim financial reporting and
impairment
Under the Rules Governing the Listing of Securities on The Stock
Exchange of Hong Kong Limited, the Group is required to prepare an
interim financial report in compliance with IAS 34, Interim
financial reporting
Impairment losses recognized in an interim period in respect of
goodwill, available-for-sale available-for-sale</t>
  </si>
  <si>
    <t>(m) Inventories
Inventories, which consist primarily of consumable spare parts and
supplies, are stated at cost less any applicable provision for
obsolescence, and are charged to consolidated income statements
when used in operations. Cost represents the average unit cost.
Inventories held for sale or disposal are carried at the lower of
cost and net realizable value.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si>
  <si>
    <t>Trade and other receivables</t>
  </si>
  <si>
    <t>(n) Trade and other
receivables
Trade and other receivables are initially recognized at fair value
and thereafter stated at amortized cost using the effective
interest method, less allowance for impairment of doubtful debts
(Note 2(l)), except where the effect of discounting would be
immaterial. In such cases, the receivables are stated at cost less
allowance for impairment of bad and doubtful debts.</t>
  </si>
  <si>
    <t>Interest-bearing borrowings</t>
  </si>
  <si>
    <t>(o)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consolidated income
statements over the period of the borrowings, together with any
interest and fees payable, using the effective interest method.</t>
  </si>
  <si>
    <t>Trade and other payables</t>
  </si>
  <si>
    <t>(p) Trade and other payables
Trade and other payables are initially recognized at fair value.
Except for financial guarantee liabilities measured in accordance
with (Note 2(s) (i)), trade and other payables are subsequently
stated at amortized cost unless the effect of discounting would be
immaterial, in which case they are stated at cost.</t>
  </si>
  <si>
    <t>(q) Non-current
A non-current
Immediately before classification as held for sale, the measurement
of the non-current up-to-date non-current
Impairment losses on initial classification as held for sale, and
on subsequent remeasurement while held for sale, are recognized in
profit or loss. As long as a non-current</t>
  </si>
  <si>
    <t>(r)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generally
within three months of maturity at acquisition. Bank overdrafts
that are repayable on demand and form an integral part of the
Group’s cash management are also included as a component of
cash and cash equivalents for the purpose of the consolidated cash
flow statements.</t>
  </si>
  <si>
    <t>Financial guarantees issued, provisions and contingent liabilities</t>
  </si>
  <si>
    <t>(s) Financial guarantees issued,
provisions and contingent liabilities
(i) Financial guarantees
issued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Where the Group issues a financial guarantee, the fair value of the
guarantee (being the transaction price, unless the fair value can
otherwise be reliably estimated) is initially recognized.
The amount of the guarantee initially recognized is amortized in
consolidated income statements over the term of the guarantee as
income from financial guarantees issued. In addition, provisions
are recognized in accordance with Note 2(s) (ii) if and when
(i) it becomes probable that the holder of the guarantee will
call upon the Group under the guarantee, and (ii) the amount
of that claim on the Group is expected to exceed the amount
currently carried in trade and other payables in respect of that
guarantee i.e. the amount initially recognized, less accumulated
amortization.
(ii)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Dividend distribution</t>
  </si>
  <si>
    <t>(t) Dividend distribution
Dividend distribution to the Company’s shareholders is
recognized as a liability in the Group’s consolidated
financial statements in the period in which the dividends are
approved by the Company’s shareholders.</t>
  </si>
  <si>
    <t>(u) Share capital
Ordinary shares are classified as equity. Incremental costs
directly attributable to the issue of new shares are shown in
equity as a deduction, net of tax, from the proceeds.</t>
  </si>
  <si>
    <t>(v) Deferred benefits and
gains
In connection with the acquisitions or leases of certain aircraft
and engines, the Group receives various credits. Such credits are
deferred until the aircraft and engines are delivered, at which
time they are either applied as a reduction of the cost of
acquiring the aircraft and engines, resulting in a reduction of
future depreciation, or amortized as a reduction of rental expense
for aircraft and engines under leases.</t>
  </si>
  <si>
    <t>(w) Income tax
Income tax for the year comprises current tax and movements in
deferred tax assets and liabilities. Current tax and movements
in deferred tax assets and liabilities are recognized in the
consolidated income statement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year,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 to the recognition of deferred tax assets and
liabilities are those temporary differences arising from goodwill,
the initial recognition of assets or liabilities that affect
neither accounting nor taxable profit (provided they are not part
of a business combination), and temporary differences relating to
investments in subsidiaries, associates and joint ventur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and it is probable that future taxable profit
will be available against which the temporary difference can be
utilized.
The amount of deferred tax recognized is measured based on the
expected manner of realization or settlement of the carrying amount
of the assets and liabilities, using tax rates enacted or
substantively enacted at the end of the reporting period and are
expected to apply when related deferred tax asset is realized or
the deferred tax liability is settled.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t>
  </si>
  <si>
    <t>Revenue recognition</t>
  </si>
  <si>
    <t>(x) Revenue recognition
Revenue is measured at the fair value of the consideration received
or receivable. Provided it is probable that the economic benefits
will flow to the Group and the revenue and costs, if applicable,
can be measured reliably, revenue is recognized in income statement
as follows:
(i) Passenger, cargo and mail
revenue
Passenger revenue is recognized at the fair value of the
consideration received when the transportation service is provided.
Unearned passenger revenue at the reporting date is included within
sales in advance of carriage in the consolidated statements of
financial position.
Cargo and mail revenue are recognized when the transportation is
provided.
Revenue from airline-related business are recognized when services
are rendered.
(ii) Frequent flyer revenue
The Group maintains two major frequent flyer award programs,
namely, the China Southern Airlines Sky Pearl Club and the Xiamen
Airlines’ Egret Card Frequent Flyer Program, which provide
travel and other awards to members based on accumulated
mileages.
The amount received in relation to mileage earning flights is
allocated, based on fair value, between the flight and mileage
earned by members of the Group’s frequent flyer award
programs. The value attributed to the awarded mileage is deferred
as a liability, within deferred revenue, until the mileage is
redeemed and the related benefits are received or used or they
expire.
The amount received from third parties for the issue of mileage
under the Group’s frequent flyer award programs is also
deferred as a liability, within deferred revenue.
As members of the frequent flyer award programs redeem mileages for
an award, revenue in relation to flight awards is recognized when
the transportation is provided; revenue in relation to non-flight non-flight
(iii) Operating rental income
Receivable under operating leases is recognized in income statement
in equal instalments over the periods covered by the lease term,
except where an alternative basis is more representative of the
pattern of benefits to be derived from the use of the leased asset.
Lease incentives granted are recognized in income statement as an
integral part of the aggregate net lease payments receivable.
Contingent rentals are recognized as income in the accounting
period in which they are earned.
(iv) Dividends
• Dividend income from unlisted
investments is recognized when the shareholder’s right to
receive payment is established.
• Dividend income from listed
investments is recognized when the share price of the investment
goes ex-dividend.
(v) Government grants
Government grants are recognized in consolidated statements of
financial position initially when there is reasonable assurance
that they will be received and that the Group will comply with the
conditions attaching to them. Grants that compensate the Group for
expenses incurred are recognized as other net income in income
statement on a systematic basis in the same periods in which the
expenses are incurred. Grants that compensate the Group for the
cost of an asset are deducted from the carrying amount of the asset
and consequently are effectively recognized in income statement
over the useful life of the asset by way of reduced depreciation
expense.
(vi) Interest income
Interest income is recognized as it accrues using the effective
interest method.</t>
  </si>
  <si>
    <t>Traffic commissions</t>
  </si>
  <si>
    <t>(y) Traffic commissions
Traffic commissions are expensed in income statement when the
transportation is provided and the related revenue is recognized.
Traffic commissions for transportation not yet provided are
recorded on the consolidated statements of financial position as
prepaid expense.</t>
  </si>
  <si>
    <t>Maintenance and overhaul costs</t>
  </si>
  <si>
    <t>(z) Maintenance and overhaul
costs
Routine maintenance, repairs and overhauls are charged to income
statement as and when incurred.
In respect of owned and finance leased aircraft, components within
the aircraft subject to replacement during major overhauls are
depreciated over the average expected life between major overhauls.
When each major overhaul is performed, its cost is recognized in
the carrying amount of property, plant and equipment and is
depreciated over the estimated period between major overhauls. Any
remaining carrying amount of cost of previous major overhaul is
derecognized and charged to income statement.
In respect of aircraft held under operating leases, the Group has
responsibility to fulfil certain return conditions under relevant
lease agreements. In order to fulfil these return conditions, major
overhauls are required to be conducted. Accordingly, estimated
costs of major overhauls are accrued and charged to the income
statement over the estimated overhaul period. Differences between
the estimated costs and the actual costs of overhauls are charged
to income statement in the period when the overhaul is
performed.</t>
  </si>
  <si>
    <t>Borrowing costs</t>
  </si>
  <si>
    <t>(aa)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when substantially all the activities
necessary to prepare the qualifying asset for its intended use or
sale are interrupted or complet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Borrowing costs include interest expense, finance charges in
respect of finance leases and exchange differences arising from
foreign currency borrowings to the extent that they are regarded as
an adjustment to interest costs.</t>
  </si>
  <si>
    <t>Employee benefits</t>
  </si>
  <si>
    <t>(ab) Employee benefits
(i) Short-term employee benefits and
contributions to defined contribution retirement schemes
Salaries, annual bonuses and contributions to defined contribution
retirement schemes are accrued in the year in which the associated
services are rendered by employees. Where payment or settlement is
deferred and the effect would be material, these amounts are stated
at their present values.
(ii) Termination benefits
Termination benefits are recognized when, and only when, the Group
demonstrably commits itself to terminate employment or to provide
benefits as a result of voluntary redundancy by having a detailed
formal plan which is without realistic possibility of
withdrawal.
(iii) Share-based payment
The fair value of the amount payable to employee in respect of
share appreciation rights (“SARs”), which are settled
in cash, is recognized as an expense with a corresponding increase
in liabilities, over the vesting period. The liability is
remeasured at each reporting date and at settlement date. Any
changes in the fair value of the liability are recognized as staff
cost in the consolidated income statements.</t>
  </si>
  <si>
    <t>Translation of foreign currencies</t>
  </si>
  <si>
    <t>(ac) Translation of foreign
currencies
Items included in the financial statements of each of the
Group’s entities are measured using the currency of the
primary economic environment in which the entity operates
(‘the functional currency’). The consolidated financial
statements are presented in Renminbi, which is the Company’s
functional and the Group’s presentation currency.
Foreign currencies transactions during the year are translated into
Renminbi at the applicable rates of exchange quoted by the
People’s Bank of China (“PBOC”) prevailing at the
transaction dates. Monetary assets and liabilities denominated in
foreign currencies are translated into Renminbi at the PBOC
exchange rates prevailing at the end of the reporting period.
Exchange gains and losses are recognized in income statement.
Non-monetary Non-monetary</t>
  </si>
  <si>
    <t>Related parties</t>
  </si>
  <si>
    <t>(ad)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 (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si>
  <si>
    <t>(ae) Segment reporting
Operating segments, and the amounts of each segment item reported
in the financial statements, are identified from the financial
information provided regularly to the Group’s most senior
executive management, who is the chief operating decision maker,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si>
  <si>
    <t>Significant accounting policies (Tables)</t>
  </si>
  <si>
    <t>Estimated Useful Lives for Depreciation Using Straight Line Method of Other Property, Plant and Equipment</t>
  </si>
  <si>
    <t>Except for components related to overhaul costs, the depreciation
of other property, plant and equipment is calculated to write off
the cost of items, less their estimated residual value, if any,
using the straight line method over their estimated useful lives as
follows:
Buildings 5 to 35 years
Owned and finance leased aircraft 15 to 20 years
Other flight equipment
– Jet engines 15 to 20 years
– Others, including rotables 3 to 15 years
Machinery and equipment 4 to 10 years
Vehicles 6 to 8 years</t>
  </si>
  <si>
    <t>Financial risk management and fair values (Tables)</t>
  </si>
  <si>
    <t>Remaining Contractual Maturities of Non-derivative Financial Liabilities Based on Contractual Undiscounted Cash Flows</t>
  </si>
  <si>
    <t>The following tables show the remaining contractual maturities at
the end of the reporting period of the Group’s non-derivative
2017 Contractual undiscounted
cash outflow
Within 1 year or on demand
More than 1 year but 2 years
More than 2 years but 5 years
More than 5 years Total
Carrying amount at December 31
Borrowings 28,776 9,676 11,975 28 50,455 48,287
Obligations under finance leases 10,764 10,257 29,627 28,251 78,899 67,924
Trade and other payables and accrued charges 19,701
—
—
— 19,701 19,701
59,241 19,933 41,602 28,279 149,055 135,912
2016 Contractual undiscounted
cash outflow
Within 1 year or on demand
More than 1 year but 2 years
More than 2 years but 5 years
More than 5 years Total
Carrying amount at December 31
Borrowings 27,654 1,039 19,124 61 47,878 45,504
Obligations under finance leases 10,663 8,683 24,795 27,247 71,388 62,222
Trade and other payables and accrued charges 19,015
—
—
— 19,015 19,015
57,332 9,722 43,919 27,308 138,281 126,741</t>
  </si>
  <si>
    <t>Sensitivity Analysis of Significant Foreign Exchange Rates and Impact on Profit after Tax and Retained Profits</t>
  </si>
  <si>
    <t xml:space="preserve">The following table indicates the instantaneous change in the
Group’s profit after tax and retained profits that would
arise if foreign exchange rates to which the Group has significant
exposure at the end of the reporting period had changed at that
date, assuming all other risk variables remained constant. The
range of such sensitivity was considered to be reasonably possible
at the end of the reporting date.
2017
Appreciation/(depreciation) of Renminbi against foreign currency
Increase/(decrease)
on profit after tax and retained profits RMB million
USD 1 % 278
(1 %) (278 )
Euro 1 % 31
(1 %) (31 )
Japanese Yen 10 % 116
(10 %) (116 )
2016
Appreciation/(depreciation) of Renminbi against foreign currency
Increase/(decrease)
on profit after tax and retained profits RMB million
USD 1 % 305
(1 %) (305 )
Euro 1 % 31
(1 %) (31 )
Japanese Yen 10 % 134
(10 %) (134 )
2015
Appreciation/(depreciation) of Renminbi against foreign currency
Increase/(decrease)
on profit after tax and retained profits RMB million
USD 1 % 453
(1 %) (453 )
Euro 1 % 38
(1 %) (38 )
Japanese Yen 10 % 135
(10 %) (135 ) </t>
  </si>
  <si>
    <t>Carrying Value of Financial Instruments Measured at Fair Value on a Recurring Basis</t>
  </si>
  <si>
    <t xml:space="preserve">Fair value measurements as at December 31,
Recurring fair value measurement Note Fair value at RMB million Level 1 RMB million Level 2 RMB million Level 3 RMB million
Financial assets:
Available-for-sale
-Listed shares 28 85 85
—
—
-Non-tradable 28 537
—
— 537
Derivative financial instruments:
-Interest rate swaps 29 46
— 46
—
Financial liabilities:
Derivative financial instruments:
-Cross currency swaps 29 (64 )
— (64 )
—
Fair value measurements as at December 31,
Recurring fair value measurement Note Fair value at RMB million Level 1 RMB million Level 2 RMB million Level 3 RMB million
Financial assets:
Available-for-sale
-Listed shares 28 88 88
—
—
-Non-tradable 28 411
—
— 411
Derivative financial instruments:
-Interest rate swaps 29 21
— 21
— </t>
  </si>
  <si>
    <t>Quantitative Information of Valuation Technique and Significant Unobservable Inputs Used in Measuring Financial Instruments at Fair Value on a Recurring Basis</t>
  </si>
  <si>
    <t xml:space="preserve">Information about Level 3 fair value measurements
Valuation
Significant unobservable inputs Range
Available-for-sale
-Non-tradable Discounted cash flow Expected profit growth rate during the
projection period
10% to 15%
Terminal growth rate 9%
Expected dividend payout rate 27%
Discount rate 12.29% </t>
  </si>
  <si>
    <t>Traffic revenue (Tables)</t>
  </si>
  <si>
    <t>Summary of Traffic Revenue</t>
  </si>
  <si>
    <t>2017 2016 2015
Passenger 107,947 97,135 94,677
Cargo and mail 8,571 6,760 6,122
Fuel surcharge income 5,355 5,798 6,300
121,873 109,693 107,099</t>
  </si>
  <si>
    <t>Segment reporting (Tables) - Financial Results Prepared under the People's Republic of China Accounting Standards for Business Enterprises ("PRC GAAP") [Member]</t>
  </si>
  <si>
    <t>Information of Reportable Segments Provided to Chief Operating Decision Maker for Purposes of Resource Allocation and Assessment of Segment Performance</t>
  </si>
  <si>
    <t>The segment results of the Group for the year ended December 31,
2017 are as follows:
Airline Other Elimination Unallocated* Total
RMB million
RMB million
RMB million RMB million
RMB million
Revenue from external customers 126,077 1,412
—
— 127,489
Inter-segment sales 159 2,823 (2,982 )
—
—
Reportable segment revenue 126,236 4,235 (2,982 )
— 127,489
Reportable segment profit before taxation 7,708 529
— 561 8,798
Reportable segment profit after taxation 5,875 381
— 577 6,833
Other segment information
Income tax 1,833 148
— (16 ) 1,965
Interest income 74 15
—
— 89
Interest expense 2,724 23
—
— 2,747
Depreciation and amortization 13,112 201
—
— 13,313
Impairment loss 440 2
—
— 442
Share of associates’ results
—
—
— 420 420
Share of joint ventures’ results
—
—
— 99 99
Remeasurement of the originally held equity interests in a joint
venture
—
—
— 88 88
Fair value movement of derivative financial instruments
—
—
— (64 ) (64 )
Non-current # 30,776 1,828
—
— 32,604
The segment results of the Group for the year ended December 31,
2016 are as follows:
Airline Other Elimination Unallocated* Total
RMB million
RMB million
RMB million RMB million
RMB million
Revenue from external customers 113,490 1,302
—
— 114,792
Inter-segment sales 101 2,231 (2,332 )
—
—
Reportable segment revenue 113,591 3,533 (2,332 )
— 114,792
Reportable segment profit before taxation 6,471 459
— 717 7,647
Reportable segment profit after taxation 4,834 337
— 717 5,888
Other segment information
Income tax 1,637 122
—
— 1,759
Interest income 79 10
—
— 89
Interest expense 2,458 7
—
— 2,465
Depreciation and amortization 12,693 96
—
— 12,789
Impairment loss 127 3
—
— 130
Share of associates’ results
—
—
— 511 511
Share of joint ventures’ results
—
—
— 102 102
Gain on deemed disposal of a subsidiary
—
—
— 90 90
Non-current # 29,126 120
—
— 29,246
The segment results of the Group for the year ended December 31,
2015 are as follows:
Airline Other Elimination Unallocated* Total
RMB million
RMB million
RMB million RMB million
RMB million
Revenue from external customers 110,067 1,400
—
— 111,467
Inter-segment sales 114 1,528 (1,642 )
—
—
Reportable segment revenue 110,181 2,928 (1,642 )
— 111,467
Reportable segment profit before taxation 5,480 279
— 582 6,341
Reportable segment profit after taxation 4,199 205
— 582 4,986
Other segment information
Income tax 1,281 74
—
— 1,355
Interest income 244 9
—
— 253
Interest expense 2,156 32
—
— 2,188
Depreciation and amortization 11,915 97
—
— 12,012
Impairment loss 105 3
—
— 108
Share of associates’ results
—
—
— 462 462
Share of joint ventures’ results
—
—
— 107 107
Non-current assets additions during the year # 24,242 98
—
— 24,340
The segment assets and liabilities of the Group as at December 31,
2017 and December 31, 2016 are as follows:
Airline Other Elimination Unallocated* Total
RMB million
RMB million
RMB million RMB million
RMB million
As at December 31, 2017
Reportable segment assets 208,116 5,799 (402 ) 4,816 218,329
Reportable segment liabilities 154,391 2,111 (402 ) 64 156,164
As at December 31, 2016
Reportable segment assets 192,881 3,201 (376 ) 4,755 200,461
Reportable segment liabilities 144,768 1,355 (370 )
— 145,753
* Unallocated assets primarily include
goodwill, interest in associates and joint ventures, available-for-sale available-for-sale
# The additions of non-current available-for-sale</t>
  </si>
  <si>
    <t>Revenues by Geographical Segment</t>
  </si>
  <si>
    <t>The Group’s revenue by geographical segment are analyzed
based on the following criteria:
(1) Traffic revenue from services of both
origin and destination within the PRC (excluding Hong Kong Special
Administrative Region, Macau Special Administrative Region and
Taiwan (“Hong Kong, Macau and Taiwan”)), is classified
as domestic revenue. Traffic revenue with origin and destination
among PRC, Hong Kong, Macau and Taiwan is classified as Hong Kong,
Macau and Taiwan revenue; while that with origin and destination
from/to other overseas markets is classified as international
revenue.
(2) Revenue from commission income, hotel
and tour operation, ground services, cargo handling and other
miscellaneous services are classified on the basis of where the
services are performed.
2017 2016 2015
RMB million
RMB million
RMB million
Domestic 92,986 84,380 82,981
International 32,117 28,096 25,872
Hong Kong, Macau and Taiwan 2,386 2,316 2,614
127,489 114,792 111,467</t>
  </si>
  <si>
    <t>Reconciliation of Reportable Segment Revenues, Profit before Income Tax, Assets and Liabilities to Consolidated Figures</t>
  </si>
  <si>
    <t>Reconciliation of reportable
segment revenues, profit before income tax, assets and liabilities
to the consolidated figures as reported in the consolidated
financial statements.
2017 2016 2015
Note
RMB million
RMB million
RMB million
Revenue
Reportable segment revenue 127,489 114,792 111,467
Reclassification of expired sales in advance of carriage (i) 396 376 459
Reclassification of sales tax (ii) (65 ) (161 ) (274 )
Adjustments arising from business combinations under common
control (v) (14 ) (26 )
—
Consolidated revenue 127,806 114,981 111,652
2017 2016 2015
Note
RMB million
RMB million
RMB million
Profit before income tax
Reportable segment profit before taxation 8,798 7,647 6,341
Capitalization of exchange difference of specific loans (iii) 47 48 (222 )
Government grants (iv) 21 1 1
Adjustments arising from business combinations under common
control (v) 8 (35 ) (2 )
Consolidated profit before income tax 8,874 7,661 6,118
2017 2016
Note
RMB million
RMB million
Assets
Reportable segment assets 218,329 200,461
Capitalization of exchange difference of specific loans (iii) 196 149
Government grants (iv) (8 ) (316 )
Adjustments arising from business combinations under common
control (v) 237 184
Others (36 ) (36 )
Consolidated total assets 218,718 200,442
2017 2016
Note
RMB million
RMB million
Liabilities
Reportable segment liabilities 156,164 145,753
Government grants (iv)
— (287 )
Others 11
—
Consolidated total liabilities 156,175 145,466
Notes:
(i) Expired sales in advance of carriage
are recorded under non-operating
(ii) In accordance with the PRC GAAP,
sales tax is separately disclosed rather than deducted from revenue
under IFRSs.
(iii) In accordance with the PRC GAAP,
exchange difference arising on translation of specific loans and
related interest denominated in a foreign currency is capitalized
as part of the cost of qualifying assets. Under IFRSs, such
exchange difference is recognized in income statement unless the
exchange difference represents an adjustment to interest.
(iv) Prior to the year 2017, under the PRC
GAAP, special funds granted by the government are accounted for as
increase in capital reserve if they are clearly defined on approval
documents as part of “capital reserve”. Government
grants that relate to the purchase of assets are recognized as
deferred income and amortized to profit or loss on a straight line
basis over the useful life of the related assets.
Pursuant to the accounting policy change under PRC GAAP which
became effective in 2017, the Group deducted the government grants
related to the purchase of assets (other than special funds) from
the cost of the related assets. The accounting treatment is
consistent with IFRSs.
(v) In accordance with the PRC GAAP, the
Group accounts for the business combination under common control by
applying the pooling-of-interest method. Under the
pooling-of-interest method, the difference between the historical
carrying amount of the acquiree and the consideration paid is
accounted for as an equity transaction. Business combinations under
common control are accounted for as if the acquisition had occurred
at the beginning of the earliest comparative year presented or, if
later, at the date that common control was established; for this
purpose, comparative figures are restated under PRC GAAP. Under
IFRSs, the Group adopts the purchase accounting method for
acquisition of business under common control.</t>
  </si>
  <si>
    <t>Other operating revenue (Tables)</t>
  </si>
  <si>
    <t>Summary of Other Operating Revenue</t>
  </si>
  <si>
    <t>2017 2016 2015
RMB million
RMB million
RMB million
Commission income 2,781 2,518 1,545
Expired sales in advance of carriage 396 376 459
Hotel and tour operation income 547 625 621
General aviation income 467 461 490
Ground services income 429 384 345
Air catering income 335 253 239
Cargo handling income 241 201 230
Rental income 184 179 182
Others 553 291 442
5,933 5,288 4,553</t>
  </si>
  <si>
    <t>Flight operation expenses (Tables)</t>
  </si>
  <si>
    <t>Summary of Flight Operation Expenses</t>
  </si>
  <si>
    <t>2017 2016 2015
RMB million
RMB million
RMB million
Jet fuel costs 31,895 23,799 26,274
Flight personnel payroll and welfare 10,574 9,215 8,070
Aircraft operating lease charges 8,022 7,330 6,153
Air catering expenses 3,379 2,965 2,680
Civil Aviation Development Fund 2,720 2,565 2,482
Training expenses 1,184 1,120 1,003
Aircraft insurance 175 197 168
Others 5,029 4,270 3,582
62,978 51,461 50,412</t>
  </si>
  <si>
    <t>Maintenance expenses (Tables)</t>
  </si>
  <si>
    <t>Summary of Maintenance Expenses</t>
  </si>
  <si>
    <t>2017 2016 2015
RMB million
RMB million
RMB million
Aviation repair and maintenance charges 7,930 7,952 7,396
Staff payroll and welfare 2,620 2,363 2,131
Maintenance materials 1,327 1,003 880
11,877 11,318 10,407</t>
  </si>
  <si>
    <t>Aircraft and transportation service expenses (Tables)</t>
  </si>
  <si>
    <t>Summary of Aircraft and Transportation Service Expenses</t>
  </si>
  <si>
    <t>2017 2016 2015
RMB million
RMB million
RMB million
Landing and navigation fees 14,910 13,109 11,510
Ground service and other charges 8,025 7,106 6,398
22,935 20,215 17,908</t>
  </si>
  <si>
    <t>Promotion and selling expenses (Tables)</t>
  </si>
  <si>
    <t>Summary of Promotion and Selling Expenses</t>
  </si>
  <si>
    <t>2017 2016 2015
RMB million
RMB million
RMB million
Sales commissions 1,935 1,926 3,150
Ticket office expenses 3,160 2,875 2,605
Computer reservation services 835 777 605
Advertising and promotion 196 173 122
Others 755 553 494
6,881 6,304 6,976</t>
  </si>
  <si>
    <t>General and administrative expenses (Tables)</t>
  </si>
  <si>
    <t>Summary of General and Administrative Expenses</t>
  </si>
  <si>
    <t>2017 2016 2015
RMB million
RMB million
RMB million
General corporate expenses 3,218 2,671 2,325
Auditors’ remuneration 14 13 15
- Audit services
14
13
15
- Non-audit —
—
—
Other taxes and levies 159 131 124
3,391 2,815 2,464</t>
  </si>
  <si>
    <t>Depreciation and amortization (Tables)</t>
  </si>
  <si>
    <t>Summary of Depreciation and Amortization</t>
  </si>
  <si>
    <t>2017 2016 2015
RMB million
RMB million
RMB million
Depreciation
– Owned assets 8,080 7,569 7,082
– Assets acquired under finance leases 4,883 4,849 4,684
Amortization of deferred benefits and gains (161 ) (131 ) (148 )
Other amortization 360 332 227
13,162 12,619 11,845</t>
  </si>
  <si>
    <t>Staff costs (Tables)</t>
  </si>
  <si>
    <t>Summary of Staff Costs</t>
  </si>
  <si>
    <t>2017 2016 2015
RMB million
RMB million
RMB million
Salaries, wages and welfare 21,400 18,774 16,636
Defined contribution retirement scheme 2,114 1,886 1,726
Other retirement welfare subsidy 194 183 177
Early retirement benefits (Note 45) 1 3 3
23,709 20,846 18,542</t>
  </si>
  <si>
    <t>Other net income (Tables)</t>
  </si>
  <si>
    <t>Summary of Other Net Income</t>
  </si>
  <si>
    <t>2017 2016 2015
RMB million
RMB million
RMB million
Government grants (Note) 3,075 2,837 2,331
Gains/(losses) on disposal of property, plant and equipment and
construction in progress
– Aircraft and spare engines and relating construction in
progress 960 523 414
– Other property, plant and equipment 29 34 (102 )
Others 384 441 635
4,448 3,835 3,278
Note:
Government grants mainly represent (i) subsidies based on
certain amount of tax paid granted by governments to the Group;
(ii) subsidies granted by various local governments to
encourage the Group to operate certain routes to cities where these
governments are located.
There are no unfulfilled conditions and other contingencies related
to subsidies that have been recognized during the year ended
December 31, 2017.</t>
  </si>
  <si>
    <t>Interest expense (Tables)</t>
  </si>
  <si>
    <t>Summary of Interest Expense</t>
  </si>
  <si>
    <t>2017 2016 2015
RMB million
RMB million
RMB million
Interest on borrowings 1,628 1,444 1,320
Interest relating to obligations under finance leases 2,009 1,598 1,248
Interest relating to provision for early retirement benefits
(Note 45) 1 1 2
Total interest expense on financial liabilities not at fair value
through profit or loss 3,638 3,043 2,570
Less: interest expense capitalized (Note) (908 ) (624 ) (382 )
2,730 2,419 2,188
Interest rate swaps: cash flow hedge, reclassified from equity
(Note 18) 17 46
—
2,747 2,465 2,188
Note:
The weighted average interest rate used for interest capitalization
was 3.32% per annum in 2017 (2016: 3.22%; 2015: 2.77%).</t>
  </si>
  <si>
    <t>Income tax (Tables)</t>
  </si>
  <si>
    <t>Income Tax Expense in Consolidated Income Statements</t>
  </si>
  <si>
    <t>(a) Income tax expense in the
consolidated income statements
2017 2016 2015
RMB million
RMB million
RMB million
PRC income tax
– Provision for the year 2,280 2,203 1,700
– (Over) /under-provision in prior year (2 ) 47 (41 )
2,278 2,250 1,659
Deferred tax (Note 30)
Origination and reversal of temporary differences (302 ) (487 ) (359 )
Tax expense 1,976 1,763 1,300</t>
  </si>
  <si>
    <t>Reconciliation between Actual Tax Expense and Calculated Tax Based on Accounting Profit at Applicable Tax Rates</t>
  </si>
  <si>
    <t>(b) Reconciliation between actual tax
expense and calculated tax based on accounting profit at applicable
tax rates
2017 2016 2015
RMB million
RMB million
RMB
Profit before income tax 8,874 7,661 6,118
Notional tax on profit before taxation, calculated at the rates
applicable to profits in the tax jurisdictions concerned
(Note 17(a)) 2,179 1,857 1,482
Adjustments for tax effect of:
Non-deductible 9 4 3
Share of results of associates and joint ventures and other
non-taxable (137 ) (154 ) (144 )
Taxable temporary differences for which no deferred tax liabilities
were recognized (27 )
—
—
Unused tax losses and deductible temporary differences for which no
deferred tax assets were recognized 26 48 23
Utilization of unused tax losses and deductible temporary
differences for which no deferred tax assets were recognized in
prior years (72 ) (39 ) (18 )
(Over)/under-provision in prior year (2 ) 47 (41 )
Others
—
— (5 )
Tax expense 1,976 1,763 1,300</t>
  </si>
  <si>
    <t>Other comprehensive income (Tables)</t>
  </si>
  <si>
    <t>Summary of Other Comprehensive Income</t>
  </si>
  <si>
    <t>2017 2016 2015
RMB million
RMB million
RMB million
Cash flow hedges:
Effective portion of changes in fair value of hedging instruments
recognized during the year 8 (38 ) 13
Reclassification adjustments for amounts transferred to profit or
loss:
- interest expense (Note 16) 17 46
—
Net deferred tax debited to other comprehensive income (6 ) (2 ) (3 )
Net movement in the fair value reserve during the year recognized
in other comprehensive income 19 6 10
Available-for-sale
Changes in fair value recognized during the year 123 362
—
Net deferred tax debited to other comprehensive income (31 ) (90 )
—
Net movement in the fair value reserve during the year recognized
in other comprehensive income 92 272
—</t>
  </si>
  <si>
    <t>Earnings per share (Tables)</t>
  </si>
  <si>
    <t>Summary of Earnings per Share</t>
  </si>
  <si>
    <t>2017 2016 2015
million million million
Issued ordinary shares at January 1 9,818 9,818 9,818
Effect of issuance of H shares (Note 47) 106
—
—
Weighted average number of ordinary shares at December 31 9,924 9,818 9,818</t>
  </si>
  <si>
    <t>Property, plant and equipment, net (Tables)</t>
  </si>
  <si>
    <t>Aircraft
Investment properties
Buildings Owned Acquired
Other flight Machinery, Total
RMB million RMB RMB RMB
rotables RMB million
RMB million RMB
Cost:
At January 1, 2016 730 10,074 93,708 86,832 18,970 6,109 216,423
Acquisitions through business combinations
— 5
—
—
— 2 7
Additions
— 39 1,675 5,112 1,148 453 8,427
Transfer from construction in progress (Note 21)
— 1,145
— 6,745 203 143 8,236
Transfer to lease prepayments (21 )
—
—
—
—
— (21 )
Transfer to buildings upon cease of lease intention (64 ) 64
—
—
—
—
—
Transfer to investment properties upon lease out 148 (148 )
—
—
—
—
—
Reclassification on exercise of purchase option
—
— 4,470 (4,470 )
—
—
—
Disposals
— (32 ) (2,536 ) (347 ) (751 ) (466 ) (4,132 )
Deemed disposal of a subsidiary (124 ) (79 )
—
—
— (41 ) (244 )
At December 31, 2016 669 11,068 97,317 93,872 19,570 6,200 228,696
At January 1, 2017 669 11,068 97,317 93,872 19,570 6,200 228,696
Acquisitions through business combinations (Note 24(iv))
— 326
—
— 1,136 94 1,556
Additions
— 28 1,336 7,592 1,635 569 11,160
Transfer from construction in progress (Note 21)
— 1,506 1,098 10,684 317 77 13,682
Transfer to lease prepayments (18 ) (143 )
—
—
—
— (161 )
Transfer to buildings upon cease of lease intention (75 ) 75
—
—
—
—
—
Transfer to investment properties upon lease out 225 (225 )
—
—
—
—
—
Reclassification on exercise of purchase option
—
— 12,669 (12,669 )
—
—
—
Transfer to assets held for sale (Note 36)
— (20 )
—
—
—
— (20 )
Disposals (7 ) (4 ) (6,446 ) (112 ) (752 ) (311 ) (7,632 )
At December 31, 2017 794 12,611 105,974 99,367 21,906 6,629 247,281
Aircraft
Investment properties
Buildings Owned Acquired
Other flight Machinery, Total
RMB RMB RMB RMB
rotables RMB million
RMB million RMB
Accumulated depreciation and impairment losses:
At January 1, 2016 223 3,349 40,782 14,586 10,600 4,013 73,553
Depreciation charge for the year 20 358 5,476 4,849 1,159 556 12,418
Transfer to lease prepayments (5 )
—
—
—
—
— (5 )
Transfer to buildings upon cease of lease intention (21 ) 21
—
—
—
—
—
Transfer to investment properties upon lease out 39 (39 )
—
—
—
—
—
Reclassification on exercise of purchase options
—
— 2,141 (2,141 )
—
—
—
Disposals
— (18 ) (2,468 ) (347 ) (736 ) (426 ) (3,995 )
Deemed disposal of a subsidiary (27 ) (25 )
—
—
— (39 ) (91 )
Provision for impairment losses
—
— 21 50
—
— 71
Impairment losses written off on disposal
—
—
—
— (1 )
— (1 )
At December 31, 2016 229 3,646 45,952 16,997 11,022 4,104 81,950
At January 1, 2017 229 3,646 45,952 16,997 11,022 4,104 81,950
Depreciation charge for the year 29 390 5,783 4,883 1,280 598 12,963
Transfer to lease prepayments (5 ) (36 )
—
—
—
— (41 )
Transfer to buildings upon cease of lease intention (26 ) 26
—
—
—
—
—
Transfer to investment properties upon lease out 48 (48 )
—
—
—
—
—
Reclassification on exercise of purchase options
—
— 4,757 (4,757 )
—
—
—
Transfer to assets held for sale (Note 36)
— (12 )
—
—
—
— (12 )
Disposals (5 ) (1 ) (5,351 ) (112 ) (623 ) (266 ) (6,358 )
Provision for impairment losses (Note 20(e))
—
— 324
—
—
— 324
Impairment losses written off on disposal
—
— (470 )
— (1 )
— (471 )
At December 31, 2017 270 3,965 50,995 17,011 11,678 4,436 88,355
Net book value:
At December 31, 2017 524 8,646 54,979 82,356 10,228 2,193 158,926
At December 31, 2016 440 7,422 51,365 76,875 8,548 2,096 146,746
(a) As at December 31, 2017, the
accumulated impairment provision of aircraft and flight equipment
of the Group is RMB1,495 million and RMB123 million
respectively (December 31, 2016: RMB1,641 million and
RMB124 million respectively).
(b) As at December 31, 2017, certain
aircraft of the Group with an aggregate carrying value of
approximately RMB83,687 million (December 31, 2016: RMB78,318
million) were mortgaged under certain loans or certain lease
agreements (Note 37(a) (iii) and Note 38).
(c) As at December 31, 2017, other flight
equipment of the Group with an aggregate carrying value of
approximately RMB206 million (December 31, 2016: Nil) were
mortgaged under certain loans (Note 37(a) (iii)).
(d) For the year ended December 31, 2017,
3 Boeing 737-300 777-200
(e) During the year, the Group estimated
the recoverable amounts of certain aged fleet based on the disposal
plans, and made an impairment provision of RMB314 million
towards the fleet and related assets. The Group also made an
additional impairment of RMB10 million for certain EMB 190
aircraft. The estimates of recoverable amounts were based on the
greater of the assets’ fair value less cost to sell and the
value in use. The fair value on which the recoverable amount is
based on is categorized as a level 3 measurement and it was
determined by reference to the recent observable market prices for
the aircraft fleet and flight equipment. In cases when value in use
are based, the pre-tax
(f) As at December 31, 2017 and up to the
date of approval of these financial statements, the Group is in the
process of applying for the property title certificates in respect
of the properties located in Guangzhou (including Guangzhou Baiyun
International Airport), Guangxi, Guizhou, Chengdu, Xiamen,
Heilongjiang, Jilin, Dalian, Hunan, Beijing, Zhuhai, Shenyang,
Shenzhen, Henan, Shantou, Xinjiang, Hainan, Shanghai, Hubei,
Chongqing, and Hangzhou, in which the Group has interests and for
which such certificates have not been granted. As at December 31,
2017, carrying value of such properties of the Group amounted to
RMB5,196 million (December 31, 2016: RMB4,294 million). The
Directors of the Company are of the opinion that the use of and the
conduct of operating activities at the properties referred to above
are not affected by the fact that the Group has not yet obtained
the relevant property title certificates.
(g) The Group leased out investment
properties under operating leases. The leases typically run for an
initial period of one to fourteen years, with an option to renew
the leases after that date at which time all terms are
renegotiated. None of the leases includes contingent rentals. In
this connection, rental income totaling RMB184 million (2016:
RMB179 million; 2015: RMB 182 million) was received by the Group
during the year in respect of the leases. Directors estimated the
fair value of these investment properties approximate the carrying
amount.
The properties are reclassified between investment properties and
other property, plant and equipment, upon the intention of
commencement or cease of lease.
(h) As at December 31, 2017, certain
investment properties of the Group with an aggregate carrying value
of approximately RMB20 million (December 31, 2016: RMB34
million) were mortgaged for certain bank borrowings (Note 37(a)
(ii)).</t>
  </si>
  <si>
    <t>Future Minimum Lease Income under Non-cancellable Operating Leases</t>
  </si>
  <si>
    <t>The Group’s total future minimum lease income under
non-cancellable
2017 2016
RMB million
RMB million
Within 1 year 61 91
After 1 year but within 5 years 70 59
After 5 years 14 54
145 204</t>
  </si>
  <si>
    <t>Construction in progress (Tables)</t>
  </si>
  <si>
    <t>Summary of Construction in Progress</t>
  </si>
  <si>
    <t>Advance payment for aircraft and flight
Others
Total
RMB million
RMB million
RMB million
At January 1, 2016 17,700 1,733 19,433
Additions 18,930 1,362 20,292
Transferred to property, plant and equipment (Note 20) (6,948 ) (1,288 ) (8,236 )
Transferred to other assets upon completion of development (Note
31)
— (128 ) (128 )
Disposals (2,415 ) (36 ) (2,451 )
At December 31, 2016 27,267 1,643 28,910
At January 1, 2017 27,267 1,643 28,910
Additions 16,319 2,920 19,239
Transferred to property, plant and equipment (Note 20) (12,099 ) (1,583 ) (13,682 )
Transferred to other assets upon completion of development (Note
31)
— (211 ) (211 )
Transferred to lease prepayments
— (79 ) (79 )
Disposals (3,944 )
— (3,944 )
At December 31, 2017 27,543 2,690 30,233</t>
  </si>
  <si>
    <t>Goodwill (Tables)</t>
  </si>
  <si>
    <t>Summary of Goodwill</t>
  </si>
  <si>
    <t>2017 2016
RMB million
RMB million
Cost and carrying amount:
At January 1 182
—
Acquisitions through business combination (Note 24(v)&amp;(vi)) 55 182
At December 31 237 182</t>
  </si>
  <si>
    <t>Goodwill Allocated Cash-Generating Units</t>
  </si>
  <si>
    <t>Impairment tests for cash-generating units containing
goodwill
2017 2016
RMB million
RMB million
Southern Airlines Group Import and Export Trading Company
(“SAIETC”)(Note 24(vi)) 182 182
Xiamen Airlines Culture and Media Co., Ltd. (“XACM”)
(Note 24(v)) 55
—
Total 237 182</t>
  </si>
  <si>
    <t>Subsidiaries (Tables)</t>
  </si>
  <si>
    <t>List of Particular Subsidiaries Principally Affect Results, Assets or Liabilities</t>
  </si>
  <si>
    <t>All the subsidiaries of the Company are unlisted. The following
list contains only the particulars of subsidiaries which
principally affect the results, assets or liabilities of the
Group.
Name of company Place of operation Registered capital Proportion of ownership interest held by the
Principal activity
Henan Airlines Company Limited (i) PRC RMB6,000,000,000 60 % Airline transportation
Xiamen Airlines (i)&amp;(v) PRC RMB8,000,000,000 55 % Airline transportation
Chongqing Airlines Company Limited (i) PRC RMB1,200,000,000 60 % Airline transportation
Shantou Airlines Company Limited (i) PRC RMB280,000,000 60 % Airline transportation
Zhuhai Airlines Company Limited (i) PRC RMB250,000,000 60 % Airline transportation
Guizhou Airlines Company Limited (i) PRC RMB910,000,000 60 % Airline transportation
Guangzhou Nanland Air Catering Company Limited (ii) PRC RMB240,000,000 70.5 % Air catering
Guangzhou Baiyun International Logistic Company Limited (i) PRC RMB50,000,000 61 % Logistics operations
Beijing Southern Airlines Ground Services Company Limited (i) PRC RMB18,000,000 100 % Airport ground services
Nan Lung International Freight Limited Hong Kong HKD3,270,000 51 % Freight services
Southern Airlines General Aviation Company Limited(i) PRC RMB1,000,000,000 100 % General aviation
SAIETC (i) PRC RMB15,000,000 100 % Import and export agent services
Zhuhai Xiang Yi Aviation Technology Company Limited (“Zhuhai
Xiang Yi”)(i)&amp;(iv)
PRC
RMB469,848,000
100 %
Flight
simulation services
(i) These subsidiaries are PRC limited
liability companies.
(ii) This subsidiary is a sino-foreign
equity joint venture company established in the PRC.
(iii) Certain subsidiaries of the Group are
PRC equity joint ventures which have limited terms pursuant to the
PRC law.</t>
  </si>
  <si>
    <t>Southern Airlines Culture And Media Co., Ltd. [member]</t>
  </si>
  <si>
    <t>Financial Information Related to Acquisition</t>
  </si>
  <si>
    <t>The above acquisitions had the following effect on the
Group’s assets and liabilities on acquisition date:
Recognized
Trade and other receivables 46
Cash and cash equivalents 2
Trade and other payables (11 )
Total net identifiable assets 37
Analysis of the net outflow of cash and cash equivalents in
respect of the acquisitions:
Cash consideration paid 47
Cash and cash equivalents acquired (2 )
Net cash outflow 45
Goodwill
Goodwill was recognized as a result of the acquisitions as
follows:
Recognized
Total consideration transferred 47
The fair value of 49% equity of XACM on the acquisition date 45
Less: fair value of identifiable net assets (37 )
Goodwill (Note 23) 55</t>
  </si>
  <si>
    <t>Xinjiang Civil Aviation Property Management Limited [member]</t>
  </si>
  <si>
    <t>Disclosure of Disposal of Subsidiaries</t>
  </si>
  <si>
    <t>(vii) The Company previously held 51.84%
equity interests in Xinjiang Civil Aviation Property Management
Limited (“XJCAPM”) and XJCAPM used to be the subsidiary
of the Company. During the year of 2016, a third party non-controlling
Note
Net book as of the deemed
Assets deemed disposed of:
Property, plant and equipment 20 153
Other non-current 15
Trade and other receivables 5
Cash and cash equivalents 67
Other current assets 15
Trade and other payables (32 )
Other current liabilities (48 )
Non-current (2 )
Net identifiable assets 173
Non-controlling (83 )
90
Fair value of the remaining 42.80% equity interests 180
Net gain on deemed disposal and losing control 90
Net cash outflow from the deemed disposal 67</t>
  </si>
  <si>
    <t>Xiamen Airlines Company Limited [member]</t>
  </si>
  <si>
    <t>Financial Information Related to Subsidiary with Material non-controlling Interests</t>
  </si>
  <si>
    <t>Set out below are the summarized financial information for Xiamen
Airlines.
2017 2016
Non-controlling 45 % 45 %
Current assets 2,422 2,386
Non-current 39,689 41,689
Current liabilities (9,963 ) (13,739 )
Non-current (14,086 ) (13,997 )
Net assets 18,062 16,339
Carrying amount of non-controlling 8,547 7,623
Revenue 26,114 21,874
Profit for the year 1,477 1,223
Total comprehensive income 1,578 1,500
Profit allocated to non-controlling 651 532
Dividend paid to non-controlling 73
—
Net cash generated from operating activities 3,696 4,510
Net cash generated from/(used in) investing activities 3,671 (7,776 )
Net cash (used in) / generated from financing activities (7,613 ) 2,764
The information above is the amount before inter-company
eliminations.</t>
  </si>
  <si>
    <t>Zhuhai Xiang Yi Aviation Technology Company Limited [member]</t>
  </si>
  <si>
    <t>The above acquisitions had the following effect on the
Group’s assets and liabilities on acquisition date:
Note
Recognized values on RMB million
Property, plant and equipment, net 20 1,556
Lease prepayments 115
Trade and other receivables 70
Cash and cash equivalents 41
Other assets 32
Trade and other payables (34 )
Borrowings 35(c) (342 )
Deferred tax liabilities (30 )
Other liabilities (24 )
Total net identifiable assets 1,384
Analysis of the net outflow of cash and cash equivalents in
respect of the acquisitions:
Cash consideration paid 678
Cash and cash equivalents acquired (41 )
Net cash outflow 637
Effect of the acquisition on the Group’s consolidated
income statement s
Fair value of the originally held 51% equity interests 706
Less: carrying value of the originally held 51% equity
interests (597 )
Remeasurement of the originally held 51% equity
interests 109</t>
  </si>
  <si>
    <t>Southern Airlines Group Import and Export Trading Company [member]</t>
  </si>
  <si>
    <t>The above acquisitions had the following effect on the
Group’s assets and liabilities on acquisition date:
Note Recognized
Property, plant and equipment 20 7
Trade and other receivables 124
Cash and cash equivalents 211
Trade and other payables (124 )
Total net identifiable assets 218
Consideration, satisfied by cash 400
Analysis of the net outflow of cash and cash equivalents in
respect of the acquisitions:
Cash consideration paid 400
Cash and cash equivalents acquired (211 )
Net cash outflow 189
Goodwill
Goodwill was recognized as a result of the acquisitions as
follows:
Recognized
Total consideration transferred 400
Fair value of identifiable net assets (218 )
Goodwill (Note 23) 182</t>
  </si>
  <si>
    <t>Interest in associates (Tables)</t>
  </si>
  <si>
    <t>Summary of Principal Associates</t>
  </si>
  <si>
    <t>2017 2016
Share of net assets 3,031 2,590
All the Group’s associates are unlisted without quoted market
price. The particulars of the Group’s principal associates as
at December 31, 2017 are as follows:
Proportion of ownership
Place of / operation
Group’s effective interest
The Company Subsidiaries
Proportion of voting rights held by the Group Principal activity
Southern Airlines Group Finance Co., Ltd. (“SA
Finance”) PRC 33.98 % 25.28 % 8.70 % 33.98 % Provision of Airlines
financial services
Sichuan Airlines Co., Ltd. (“Sichuan Airlines”) PRC 39 % 39 %
— 39 % Airline
SACM PRC 40 % 40 %
— 40 % Advertising services
Xinjiang Civil Aviation Property Management Limited
PRC
42.80 %
42.80 %
—
42.80 %
Property</t>
  </si>
  <si>
    <t>Aggregated individually immaterial associates [member]</t>
  </si>
  <si>
    <t>Summarized Financial Information</t>
  </si>
  <si>
    <t>The Group has interests in a number of individually immaterial
associates that are accounted for using the equity method. The
aggregate financial information of these associates is summarized
as following:
2017 2016
2015 RMB million
Aggregate carrying amount of individually immaterial associates 3,031 2,590 1,995
Aggregate amounts of the Group’s share of:
Profit from continuing operations 431 509 460
Other comprehensive income 2 (2 ) (7 )
Total comprehensive income 433 507 453</t>
  </si>
  <si>
    <t>Aggregated individually immaterial joint ventures [member]</t>
  </si>
  <si>
    <t xml:space="preserve">. The aggregate financial information of these joint ventures is
summarized as following:
2017
2016
2015 RMB million
Aggregate carrying amount of individually immaterial joint
ventures 1,015 1,522 1,440
Aggregate amounts of the Group’s share of:
Profit from continuing operations and total comprehensive
income 99 102 108 </t>
  </si>
  <si>
    <t>Interest in joint ventures (Tables)</t>
  </si>
  <si>
    <t>Summary of Principal Joint Ventures</t>
  </si>
  <si>
    <t>2017
2016
Share of net assets 1,015 1,522
All the Group’s joint ventures are unlisted without quoted
market price. The particulars of the Group’s principal joint
ventures as at December 31, 2017 are as follows:
Proportion of ownership
Place of establishment/ operation
Group’s effective interest
The Company
Subsidiaries
Proportion of voting rights held by the Group Principal
activity
Guangzhou Aircraft Maintenance Engineering Co., Ltd.
(”GAMECO”) PRC 50 % 50 %
— 50 % Aircraft repair and
Guangzhou China Southern Zhongmian Dutyfree Store Co., Limited PRC 50 % 50 %
— 50 % Sales of duty free
goods in flight
China Southern West Australian Flying College Pty Ltd.
(“Flying College”)
Australia
48.12 %
48.12 %
—
50 %
Pilot
training
services</t>
  </si>
  <si>
    <t>Other investments in equity securities (Tables)</t>
  </si>
  <si>
    <t>Summary of Other Investments in Equity Securities</t>
  </si>
  <si>
    <t>2017
2016
Unlisted equity securities, at cost 103 103</t>
  </si>
  <si>
    <t>Available-for-sale financial assets (Tables)</t>
  </si>
  <si>
    <t>Summary of Available-for-sale Financial Assets</t>
  </si>
  <si>
    <t>2017
2016
Available-for-sale
- Listed shares 85 88
- Non-tradable 537 411
622 499</t>
  </si>
  <si>
    <t>Derivative financial instruments (Tables)</t>
  </si>
  <si>
    <t>Summary of Derivative Financial Instruments</t>
  </si>
  <si>
    <t>2017 2016
Asset:
Interest rate swaps (a) 46 21
Liability
Cross currency swaps (b) 64
—</t>
  </si>
  <si>
    <t>Deferred tax assets/ (liabilities) (Tables)</t>
  </si>
  <si>
    <t>Temporary differences [member]</t>
  </si>
  <si>
    <t>Detailed Information about Temporary Differences and Tax Losses</t>
  </si>
  <si>
    <t>The expiry dates of unrecognized unused tax losses are
analyzed as follows:
2017 2016
RMB million
RMB million
Expiring in:
2017
— 200
2018 171 214
2019 193 194
2020
—
—
2021 96 96
2022 83
—
543 704</t>
  </si>
  <si>
    <t>Unused tax losses [member]</t>
  </si>
  <si>
    <t>(a) Movements of net deferred tax
assets are as follows:
At the beginning of the year Acquired in
(Charged)/ credited to consolidated income
Charged to income At the
end of
RMB million
RMB million
RMB million RMB
million
RMB million
For the year ended December 31, 2017
Deferred tax assets:
Accrued expenses 1,065
— (45 )
— 1,020
Provision for major overhauls 505
— 186
— 691
Deferred revenue 87
— 1
— 88
Provision for impairment losses 174
— 74
— 248
Provision for tax losses
—
— 10
— 10
Change in fair value of derivative financial instruments
—
— 16
— 16
Others 86
— (4 )
— 82
1,917
— 238
— 2,155
Deferred tax liabilities:
Provision for major overhauls (261 )
— 45
— (216 )
Depreciation allowances under tax in excess of the related
depreciation under accounting (659 )
— 26
— (633 )
Change in fair value of derivative financial instruments (5 )
—
— (6 ) (11 )
Change in fair value of available-for-sale (110 )
—
— (31 ) (141 )
Fair value remeasurement of identifiable assets in business
combination
— (30 ) 4
— (26 )
Others (38 )
— (11 )
— (49 )
(1,073 ) (30 ) 64 (37 ) (1,076 )
Net deferred tax assets 844 (30 ) 302 (37 ) 1,079
At the beginning of the year
Credited/ consolidated income
Charged to income
At the end of the year
RMB million
RMB million RMB
million
RMB million
For the year ended December 31, 2016
Deferred tax assets:
Accrued expenses 751 314
— 1,065
Provision for major overhauls 472 33
— 505
Deferred revenue 82 5
— 87
Provision for impairment losses 201 (27 )
— 174
Others 62 24
— 86
1,568 349 — 1,917
Deferred tax liabilities:
Provision for major overhauls (384 ) 123
— (261 )
Depreciation allowances under tax in excess of the related
depreciation under accounting (687 ) 28
— (659 )
Change in fair value of derivative financial instruments (3 )
— (2 ) (5 )
Change in fair value of available-for-sale (20 )
— (90 ) (110 )
Others (25 ) (13 )
— (38 )
(1,119 ) 138 (92 ) (1,073 )
Net deferred tax assets 449 487 (92 ) 844</t>
  </si>
  <si>
    <t>Other assets (Tables)</t>
  </si>
  <si>
    <t>Summary of Other Assets</t>
  </si>
  <si>
    <t>Prepayment for exclusive use right of an airport Software Leasehold Others Total
RMB million
RMB million
RMB million RMB RMB
At January 1, 2016 240 247 118 283 888
Additions
— 4 5 268 277
Transferred from construction in progress (Note 21)
— 91 36 1 128
Disposals
— (2 )
— (26 ) (28 )
Amortization for the year (10 ) (85 ) (40 ) (122 ) (257 )
At December 31, 2016 230 255 119 404 1,008
At January 1, 2017 230 255 119 404 1,008
Additions
— 33 44 402 479
Acquisitions through business combinations
— 2
—
— 2
Transferred from construction in progress (Note 21)
— 142 56 13 211
Disposals
— (4 )
— (20 ) (24 )
Amortization for the year (10 ) (112 ) (38 ) (122 ) (282 )
At December 31, 2017 220 316 181 677 1,394
Representing:
2017 2016
Note
RMB million
RMB million
Amount due from related parties
41(a) &amp; 50(c) 160
—
Amount due from third parties and others 1,234 1,008
1,394 1,008</t>
  </si>
  <si>
    <t>Inventories (Tables)</t>
  </si>
  <si>
    <t>Summary of Inventories</t>
  </si>
  <si>
    <t>2017 2016
RMB million
RMB million
Consumable spare parts and maintenance materials 1,638 1,534
Other supplies 210 198
1,848 1,732
Less: impairment (226 ) (144 )
1,622 1,588</t>
  </si>
  <si>
    <t>Impairment of Inventory</t>
  </si>
  <si>
    <t>Impairment of inventory is shown as below:
2017 2016
RMB million
RMB million
At January 1 144 110
Provision for impairment of inventories 110 44
Provision written off in relation to disposal of inventories (28 ) (10 )
At December 31 226 144</t>
  </si>
  <si>
    <t>Trade and Other receivables (Tables)</t>
  </si>
  <si>
    <t>Summary of Trade Receivables</t>
  </si>
  <si>
    <t>2017 2016
RMB million
RMB million
Trade receivables 2,712 3,026
Less: allowance for doubtful debts (37 ) (37 )
2,675 2,989</t>
  </si>
  <si>
    <t>Ageing Analysis of Trade Receivables Based on Transaction Date</t>
  </si>
  <si>
    <t>(a) Ageing analysis
Credit terms granted by the Group to sales agents and other
customers generally range from one to three months. Ageing analysis
of trade receivables based on transaction date is set out
below:
2017 2016
RMB million
RMB million
Within 1 month 2,067 2,536
More than 1 month but less than 3 months 497 321
More than 3 months but less than 12 months 112 142
More than 1 year 36 27
2,712 3,026
Less: allowance for doubtful debts (37 ) (37 )
2,675 2,989</t>
  </si>
  <si>
    <t>Movements in Allowance for Doubtful Debts of Trade Receivables</t>
  </si>
  <si>
    <t>The movements in the allowance for doubtful debts during the year
are as follows:
2017 2016
RMB million
RMB million
At January 1 37 33
Impairment loss recognized 8 14
Impairment loss written back
— (1 )
Uncollectible amounts written off (8 ) (9 )
At December 31 37 37</t>
  </si>
  <si>
    <t>Trade Receivables by Currencies</t>
  </si>
  <si>
    <t>The carrying amounts of the Group’s trade receivables are
denominated in the following currencies:
2017 2016
RMB million
RMB million
RMB 2,061 2,303
USD 179 268
EURO 171 129
AUD 52 53
TWD 33 40
GBP 36 23
Others 180 210
2,712 3,026</t>
  </si>
  <si>
    <t>Summary of Other Receivables</t>
  </si>
  <si>
    <t>RMB million
RMB million
VAT recoverable 3,684 1,404
Rebate receivables on aircraft acquisitions 699 749
Term deposits 313 568
Deposits for aircraft purchase
— 13
Interest receivables 1 33
Others 538 623
5,235 3,390
Less: allowance for doubtful debts (3 ) (3 )
5,232 3,387</t>
  </si>
  <si>
    <t>Past due but not impaired [member]</t>
  </si>
  <si>
    <t>Ageing Analysis of Trade Receivables Based on Past Due Status</t>
  </si>
  <si>
    <t>The ageing analysis of these trade receivables is as follows:
2017 2016
RMB million
RMB million
3 to 12 months 31 26
More than 1 year 5 5
36 31</t>
  </si>
  <si>
    <t>Impaired [member]</t>
  </si>
  <si>
    <t>The ageing of these receivables
is as follows:
2017 2016
RMB million
RMB million
3 to 12 months 9 28
More than 1 year 31 22
40 50</t>
  </si>
  <si>
    <t>Neither past due nor impaired [member]</t>
  </si>
  <si>
    <t>The ageing analysis of trade receivables that are neither
individually nor collectively considered to be impaired is as
follows:
2017 2016
Neither past due nor impaired 2,636 2,945</t>
  </si>
  <si>
    <t>Cash and cash equivalents (Tables)</t>
  </si>
  <si>
    <t>Summary of Cash and Cash Equivalents</t>
  </si>
  <si>
    <t>(a) Cash and cash equivalents
comprise:
2017
2016
Deposits in banks and other financial institutions
— 26
Cash at bank and other financial institutions and on hand 6,826 4,126
Cash and cash equivalents in the consolidated statements of
financial position 6,826 4,152</t>
  </si>
  <si>
    <t>Cash and Cash Equivalents by Currencies</t>
  </si>
  <si>
    <t>The carrying amounts of the Group’s cash and cash equivalents
are denominated in the following currencies:
2017
2016
RMB 4,377 3,494
USD 2,038 472
EURO 71 31
JPY 27 15
HKD 123 13
Others 190 127
6,826 4,152</t>
  </si>
  <si>
    <t>Reconciliation of Profit before Income Tax to Cash Generated from Operating Activities</t>
  </si>
  <si>
    <t>(b) Reconciliation of profit before
income tax to cash generated from operating activities:
Note 2017 2016 2015
Profit before income tax 8,874 7,661 6,118
Depreciation charges 13 12,963 12,418 11,766
Other amortisation 13 360 332 227
Amortisation of deferred benefits and gains 13 (161 ) (131 ) (148 )
Impairment losses on property, plant, equipment 20 324 71 90
Share of associates’ results 25 (431 ) (509 ) (460 )
Share of joint ventures’ results 26 (99 ) (102 ) (108 )
Gain on disposal of property, plant and equipment and construction
in progress 15 (989 ) (557 ) (312 )
Gain on deemed disposal of equity interest in a subsidiary
— (90 )
—
Fair value movement of derivative financial instruments 29 64
—
—
Remeasurement of the originally held equity interests in a joint
venture 24(iv) (109 )
—
—
Interest income (89 ) (89 ) (253 )
Interest expense 16 2,747 2,465 2,188
Dividend income from other investments in equity securities and
available-for-sale 27 &amp; 28 (18 ) (14 ) (13 )
Exchange (gain)/losses, net (642 ) 3,368 5,516
(Increase)/decrease in inventories (34 ) 18 55
Decrease/(increase) in trade receivables 314 (409 ) 103
(Increase)/decrease in other receivables (1,840 ) 637 418
Decrease/(increase) in prepaid expenses and other current
assets 81 (224 ) (184 )
Increase/(decrease) in net amounts due to related companies 15 186 (153 )
Increase/(decrease) in trade payables 222 (597 ) 843
(Decrease)/increase in sales in advance of carriage (567 ) 1,289 1,030
Increase in accrued expenses 223 2,066 695
Increase/(decrease) in other liabilities 762 (186 ) (277 )
Increase/(decrease) in deferred revenue 430 86 (75 )
Increase in provision for major overhauls 719 194 630
Decrease in provision for early retirement benefits (3 ) (7 ) (20 )
Increase/(decrease) in deferred benefits and gains 362 (195 ) 181
Cash generated from operating activities 23,478 27,681 27,857</t>
  </si>
  <si>
    <t>Summary of Reconciliation of Liabilities Arising from Financing Activities</t>
  </si>
  <si>
    <t>(c) Reconciliation of liabilities
arising from financing activities
Bank
loans
Obligations Interest
rate
Cross
Total
RMB million
RMB million
RMB million
RMB million
RMB million
(Note 37) (Note 38) (Note 29) (Note 29)
At January 1, 2017 45,504 62,222 (21 )
— 107,705
Changes from financing cash flows:
Proceeds from bank borrowings 42,854
—
—
— 42,854
Proceeds from ultra-short-term financing bills 1,000
—
—
— 1,000
Repayment of bank borrowings (18,311 )
—
—
— (18,311 )
Repayment of ultra-short-term financing bills (22,986 )
—
—
— (22,986 )
Repayment of principal under finance lease obligations
— (9,835 )
—
— (9,835 )
Total changes from financing cash flows 2,557 (9,835 )
—
— (7,278 )
Exchange adjustments (116 ) (1,746 )
—
— (1,862 )
Changes in fair value
—
— (25 ) 64 39
Other changes:
Acquisitions through business combinations (Note 24(iv)) 342
—
—
— 342
Additions of obligations under finance leases (Note 52)
— 17,283
—
— 17,283
Total other changes 342 17,283
—
— 17,625
At December 31, 2017 48,287 67,924 (46 ) 64 116,229</t>
  </si>
  <si>
    <t>Assets held for sale (Tables)</t>
  </si>
  <si>
    <t>Summary of Assets Held for Sale</t>
  </si>
  <si>
    <t>Note
Recognized values RMB million
Property, plant and equipment 20 8</t>
  </si>
  <si>
    <t>Borrowings (Tables)</t>
  </si>
  <si>
    <t>Summary of Borrowings</t>
  </si>
  <si>
    <t>(a) As at December 31, 2017 and 2016,
borrowings are analyzed as follows:
2017 2016
RMB million
RMB million
Non-current
Long-term borrowings
– secured (Notes (i)&amp;(ii)&amp;(iii)) 596 755
– unsecured 5,427 314
6,023 1,069
Corporate bond
– unsecured (Note (iv)) 10,000 13,000
Medium-term notes
– unsecured (Note (v)) 4,696 4,689
20,719 18,758
Current
Current portion of long-term
– secured (Notes (i)&amp;(ii)&amp;(iii)) 208 220
– unsecured 3,734 345
Short-term borrowings
– unsecured 20,626 4,195
Ultra short-term financing bills
– unsecured
— 21,986
24,568 26,746
Current portion of corporate bond
– unsecured (Note (iv)) 3,000
—
27,568 26,746
Total borrowings 48,287 45,504
The borrowings are repayable:
Within one year 27,568 26,746
In the second year 9,126 440
In the third to fifth year 11,566 18,260
After the fifth year 27 58
Total borrowings 48,287 45,504
Notes:
(i) As at December 31, 2017, bank
borrowings of the Group totaling RMB440 million (December 31,
2016: RMB660 million) were secured by mortgages over certain of the
Group’s aircraft with aggregate carrying amounts of
RMB1,331 million (December 31, 2016: RMB1,443 million).
(ii) As at December 31, 2017, bank
borrowings of the Group amounting to RMB265 million (December
31, 2016: RMB315 million) were secured by certain land use rights
of RMB90 million (December 31, 2016: RMB79 million) and
investment properties of RMB20 million (December 31, 2016:
RMB34 million).
(iii) As at December 31, 2017, bank
borrowings of the Group totaling RMB99 million (December 31,
2016: Nil) were secured by certain of the other flight equipment
with aggregate carrying amounts of RMB206 million (December
31, 2016: Nil).
(iv) The Group issued corporate bonds with
aggregate nominal value of RMB3,000 million on November 20,
2015 at a bond rate of 3.63%. The corporate bonds mature in five
years. The Company will be entitled at its option to adjust its
bond rate and the investors will be entitled to request the Company
to redeem all or a portion of the bonds after three years of the
issue date.
The Group issued corporate bonds with aggregate nominal value of
RMB5,000 million on March 3, 2016 at a bond rate of 2.97%. The
corporate bonds mature in three years.
The Group issued corporate bonds with aggregate nominal value of
RMB5,000 million on May 25, 2016 at a bond rate of 3.12%. The
corporate bonds mature in five years. The Company will be entitled
at its option to adjust its bond rate and the investors will be
entitled to request the Company to redeem all or a portion of the
bonds after three years of the issue date.
(v) Xiamen Airlines issued medium-term
notes with aggregate nominal value of RMB1,300 million on
August 15, 2016 at an interest rate of 2.97%. The medium-term notes
mature in three years.
Xiamen Airlines issued medium-term notes with aggregate nominal
value of RMB1,600 million on October 20, 2016 at an interest
rate of 3.11%. The medium-term notes mature in five years.
Xiamen Airlines issued medium-term notes with aggregate nominal
value of RMB1,800 million on November 21, 2016 at an interest
rate of 3.38%. The medium-term notes mature in three years.</t>
  </si>
  <si>
    <t>Borrowings by Currencies</t>
  </si>
  <si>
    <t>(d) The carrying amounts of the
borrowings are denominated in the following currencies:
2017 2016
RMB million
RMB million
Renminbi 40,086 45,296
USD 8,201 208
48,287 45,504</t>
  </si>
  <si>
    <t>Non-current borrowings [member]</t>
  </si>
  <si>
    <t>(c) Details of borrowings with original
maturity over one year are as follows:
2017 2016
RMB million
RMB million
Renminbi denominated loans
Fixed interest rate at 1.20% per annum as at December 31, 2017,
with maturities through 2027 20 20
Corporate Bond - Fixed bond rate at 2.97%~3.63% 13,000 13,000
Medium-term notes- Fixed interest rate at 2.97%~3.38% 4,696 4,689
Floating interest rates 90%, 95%,100% of benchmark interest rate
(stipulated by PBOC) as at December 31, 2017, with maturities
through 2023 9,781 1,406
USD denominated loans
Floating interest rates at three-month LIBOR + 3.30% per annum as
at December 31, 2017, with maturities through 2019 98
—
Floating interest rates at three-month LIBOR + 2.1% per annum as at
December 31, 2017, with maturities through 2018 66 208
27,661 19,323
Less: loans due within one year classified as current
liabilities (6,942 ) (565 )
20,719 18,758</t>
  </si>
  <si>
    <t>Obligations under finance leases (Tables)</t>
  </si>
  <si>
    <t>Future Payments under Finance Leases</t>
  </si>
  <si>
    <t>As at December 31, 2017 and 2016, future payments under these
finance leases are as follows:
2017 2016
Present value of the minimum lease payments
Total minimum lease payments Interest
Present value of the minimum lease payments
Total minimum lease payments Interest
Within 1 year 8,341 10,764 2,423 8,695 10,663 1,968
After 1 year but within 2 years 8,145 10,257 2,112 6,973 8,683 1,710
After 2 years but within 5 years 25,376 29,627 4,251 21,583 24,795 3,212
After 5 years 26,062 28,251 2,189 24,971 27,247 2,276
67,924 78,899 10,975 62,222 71,388 9,166
Less: balance due within one year classified as current
liabilities (8,341 ) (8,695 )
59,583 53,527</t>
  </si>
  <si>
    <t>Details of Obligations under Finance Leases</t>
  </si>
  <si>
    <t>Details of obligations under finance leases are as follows:
2017 2016
RMB million
RMB million
USD denominated obligations
Fixed interest rates ranging from 1.75% to 5.03% per annum as at
December 31, 2017 7,803 9,761
Floating interest rates ranging from three-month LIBOR + 0.18% to
three-month LIBOR + 2.95% per annum as at December 31, 2017 12,544 15,878
Floating interest rates ranging from six-month
to six-month 11,327 15,720
Singapore Dollars denominated obligations
Floating interest rate at six-month 292 341
Japanese Yen denominated obligations
Floating interest rate at three-month TIBOR + 0.75% to three-month
TIBOR + 1.90% per annum as at December 31, 2017 1,279 1,502
Floating interest rate at six-month 295 332
Renminbi denominated obligations
Fixed rate at 4.1% to 4.3% as at December 31, 2017 856
—
Floating interest rate ranging from 75.0% to 106.5% of five-year
RMB loan benchmark interest rate announced by the PBOC per annum as
at December 31, 2017 28,804 13,852
Floating interest rate at three-month CHN HIBOR + 0.38% as at
December 31, 2017 455 503
Euro denominated obligations
Floating interest rate ranging from three-month EURIBOR + 0.32% to
three-month EURIBOR + 2.20% per annum as at December 31, 2017 2,701 2,785
Floating interest rate ranging from six-month
1.45% to six-month 1,568 1,548
67,924 62,222</t>
  </si>
  <si>
    <t>Trade payables (Tables)</t>
  </si>
  <si>
    <t>Ageing Analysis of Trade Payables Based on Transaction Date</t>
  </si>
  <si>
    <t>Ageing analysis of trade payables based on transaction date is set
out below:
2017 2016
RMB million
RMB million
Within 1 month 465 612
More than 1 month but less than 3 months 533 529
More than 3 months but less than 6 months 497 484
More than 6 months but less than 1 year 443 173
More than 1 year 187 105
2,125 1,903</t>
  </si>
  <si>
    <t>Trade Payables by Currencies</t>
  </si>
  <si>
    <t>The carrying amounts of the Group’s trade payables are
denominated in the following currencies:
2017 2016
RMB million
RMB million
Renminbi 1,832 1,809
USD 209 85
Others 84 9
2,125 1,903</t>
  </si>
  <si>
    <t>Amounts due from/to related companies (Tables)</t>
  </si>
  <si>
    <t>Summary of Amounts Due from/to Related Companies</t>
  </si>
  <si>
    <t>(a) Amounts due from related
companies
Note 2017 2016
Current
CSAH and its affiliates 9 7
Associates 18 15
Joint ventures 49 76
50(c) 76 98
Non-current
CSAH and its affiliates
31 &amp; 50(c) 160
—
236 98
(b) Amounts due to related
companies
2017 2016
Note
RMB million
RMB million
CSAH and its affiliates 28 20
Joint ventures of CSAH 22 1
Associates 1 4
A joint venture 48 76
Other related companies 2 2
50(c) 101 103</t>
  </si>
  <si>
    <t>Accrued expenses (Tables)</t>
  </si>
  <si>
    <t>Summary of Accrued Expenses</t>
  </si>
  <si>
    <t>2017 2016
RMB million
RMB million
Repairs and maintenance 4,806 5,290
Jet fuel costs 1,345 1,530
Salaries and welfare 3,362 2,851
Landing and navigation fees 2,757 2,327
Computer reservation services 541 436
Provision for major overhauls (Note 44) 562 768
Interest expense 740 844
Air catering expenses 148 504
Provision for early retirement benefits (Note 45) 4 7
Others 1,105 590
15,370 15,147</t>
  </si>
  <si>
    <t>Other liabilities (Tables)</t>
  </si>
  <si>
    <t>Summary of Other Liabilities</t>
  </si>
  <si>
    <t>2017 2016
RMB million
RMB million
Civil Aviation Development Fund and airport tax payable 1,788 1,559
Payable for purchase of property, plant and equipment 1,194 900
Sales agent deposits 507 430
Other taxes payable 569 508
Deposit received for chartered flights 191 216
Others 1,485 1,359
5,734 4,972</t>
  </si>
  <si>
    <t>Provision for major overhauls (Tables)</t>
  </si>
  <si>
    <t>Details of Provision for Major Overhauls in Respect of Aircraft Held under Operating Leases</t>
  </si>
  <si>
    <t>Details of provision for major overhauls in respect of aircraft
held under operating leases are as follows:
2017 2016
RMB million
RMB million
At January 1 2,857 2,365
Additional provision 1,063 1,020
Utilization (550 ) (528 )
At December 31 3,370 2,857
Less: current portion (Note 42) (562 ) (768 )
2,808 2,089</t>
  </si>
  <si>
    <t>Provision for early retirement benefits (Tables)</t>
  </si>
  <si>
    <t>Details of Provision for Early Retirement Benefits in Respect of Obligations to Early Retired Employees</t>
  </si>
  <si>
    <t>Details of provision for early retirement benefits in respect of
obligations to early retired employees are as follows:
2017 2016
RMB million
RMB million
At January 1 13 25
Provision for the year (Note 14) 1 3
Financial cost (Note 16) 1 1
Payments made during the year (8 ) (16 )
At December 31 7 13
Less: current portion (Note 42) (4 ) (7 )
3 6</t>
  </si>
  <si>
    <t>Deferred benefits and gains (Tables)</t>
  </si>
  <si>
    <t>Summary of Deferred Benefits and Gains</t>
  </si>
  <si>
    <t>2017 2016
RMB million
RMB million
Leases rebates (Note (i)) 54 77
Maintenance rebates (Note (ii)) 807 419
Gains relating to sale and leaseback (Note (iii)) 28 51
Government grants 149 127
Others 15 17
1,053 691
Notes:
(i) The Group was granted rebates by the
lessors under certain lease arrangements when it fulfilled certain
requirements. The rebates are deferred and amortized using the
straight line method over the remaining lease terms.
(ii) The Group was granted rebates by the
engine suppliers under certain arrangements when it fulfilled
certain requirements. The rebates are deferred and amortized over
the beneficial period.
(iii) The Group entered into sale and
leaseback transactions with certain third parties under operating
leases. The gains are deferred and amortized over the lease terms
of the aircraft.</t>
  </si>
  <si>
    <t>Share capital (Tables)</t>
  </si>
  <si>
    <t>Summary of Share Capital</t>
  </si>
  <si>
    <t>2017 2016
RMB million
RMB million
Registered, issued and paid up capital:
4,039,228,665 domestic state-owned shares of RMB1.00 each (2016:
4,039,228,665 shares of RMB1.00 each) 4,039 4,039
2,983,421,335 A shares of RMB1.00 each (2016: 2,983,421,335 shares
of RMB1.00 each) 2,984 2,984
3,065,523,272 H shares of RMB1.00 each (2016: 2,794,917,000 shares
of RMB1.00 each) 3,065 2,795
10,088 9,818
(i) All the domestic state-owned, H and A
shares rank pari passu in all material respects.
(ii) On August 10, 2017, the Company
issued 270,606,272 H shares to American Airlines, Inc. for a cash
consideration equivalent to RMB1,321 million, of which
RMB270 million was credited to share capital and
RMB1,051 million was credited to share premium (Note 48 and
Note 57). According to the Share Subscription Agreement signed by
the Company and American Airlines, the H shares are subject to a
lock-up period of three years.</t>
  </si>
  <si>
    <t>Reserves (Tables)</t>
  </si>
  <si>
    <t>Summary of Reserves</t>
  </si>
  <si>
    <t>2017 2016
RMB million
RMB million
Share premium
At January 1 14,131 14,131
Addition (Note 47(ii)) 1,051
—
At December 31 15,182 14,131
Fair value reserve
At January 1 209 55
Change in fair value of available-for-sale 47 148
Change in fair value of derivative financial instruments 19 6
At December 31 275 209
Statutory and discretionary
surplus reserve
At January 1 1,957 1,552
Appropriations to reserves (Note (a)) 492 405
At December 31 2,449 1,957
Other reserve
At January 1 121 123
Share of an associate’s reserves movement 1 (2 )
Dilution and change in non-controlling interests and other
reserves 113
—
At December 31 235 121
Retained profits
At January 1 17,220 13,366
Profit for the year 5,961 5,044
Appropriations to reserves (Note (a)) (492 ) (405 )
Dividends approved in respect of the previous year (982 ) (785 )
At December 31 21,707 17,220
Total 39,848 33,638</t>
  </si>
  <si>
    <t>Final Dividend Proposed after the End of Reporting Year Payable to Equity Shareholders of the Company</t>
  </si>
  <si>
    <t>Dividends payable to equity shareholders of the Company
attributable to the year:
2017 2016
RMB million
RMB million
Final dividend proposed after the end of the reporting year of
RMB0.10 per share (2016: RMB0.10 per share) (inclusive of
applicable tax) 1,009 982</t>
  </si>
  <si>
    <t>Commitments (Tables)</t>
  </si>
  <si>
    <t>Capital Commitments Outstanding not Provided for in Financial Statements</t>
  </si>
  <si>
    <t>Capital commitments outstanding as at December 31, 2017 and 2016
not provided for in the financial statements were as follows:
2017 2016
RMB million
RMB million
Commitments in respect of aircraft and flight equipment
– authorized and contracted for 86,834 83,532
Investment commitments
– authorized and contracted for
– capital contributions for acquisition of interests in
associates
— 170
– share of capital commitments of a joint venture 18 25
18 195
– authorized but not contracted for
– share of capital commitments of a joint venture 22 19
40 214
Commitments for other property, plant and equipment
– authorized and contracted for 6,386 2,297
– authorized but not contracted for 15,636 19,312
22,022 21,609
108,896 105,355</t>
  </si>
  <si>
    <t>Approximate Total Future Payments, Including Estimated Amounts for Price Escalation through Anticipated Delivery Dates for Aircraft and Flight Equipment</t>
  </si>
  <si>
    <t>As at December 31, 2017 and 2016, the approximate total future
payments, including estimated amounts for price escalation through
anticipated delivery dates for aircraft and flight equipment are as
follows:
2017 2016
RMB million
RMB million
2017
— 25,971
2018 28,125 24,355
2019 28,370 17,878
2020 22,686 13,871
2021 and afterwards 7,653 1,457
86,834 83,532</t>
  </si>
  <si>
    <t>Total Future Minimum Lease Payments under Non-cancellable Operating Leases in Respect of Properties, Aircraft and Flight Equipment</t>
  </si>
  <si>
    <t>As at December 31, 2017 and 2016, the total future minimum lease
payments under non-cancellable
2017 2016
RMB million
RMB million
Payments due:
Within 1 year 8,283 7,948
After 1 year but within 5 years 31,175 27,140
After 5 years 30,007 26,127
69,465 61,215</t>
  </si>
  <si>
    <t>Material related party transactions (Tables)</t>
  </si>
  <si>
    <t>Key Management Personnel Remuneration</t>
  </si>
  <si>
    <t>Remuneration for key management personnel of the Group, including
amounts paid to the Company’s directors (excluding
independent non-executive
2017 2016 2015
RMB ’000
RMB ’000
RMB ’000
Salaries, wages and welfare 12,151 8,219 8,907
Retirement scheme contributions 1,841 1,594 1,868
13,992 9,813 10,775
2017 2016 2015
RMB
’000 RMB
’000 RMB
’000
Directors and supervisors (Note 57) 2,952 2,159 2,471
Senior management 11,040 7,654 8,304
13,992 9,813 10,775</t>
  </si>
  <si>
    <t>Details of Significant Transactions with Related Parties</t>
  </si>
  <si>
    <t>Details of the significant transactions carried out by the Group
are as follows:
Note 2017 2016 2015
Income received from the CSAH Group
Charter flight and pallet income (i)
—
— 19
Cargo handling income and rental income (i) 3 6 1
Aviation material sales income (ii) 4
—
—
Rental income (iii) 7
—
—
Others 1 1 2
Expenses paid to the CSAH Group
Cargo handling charges (i) 112 117 109
Commission expenses (i) 44 99 98
Maintenance material purchase expense and lease charges for
aviation material (ii) 43
—
—
Software service expenses (ii) 4
—
—
Air catering supplies expenses (iii) 125 124 100
Repairing charges (iv) 1,537 1,877 1,324
Lease charges for land and buildings (v) 189 193 193
Handling charges (vi)
— 60 114
Property management fee (vii) 72 70 73
Others 12 14 6
Expenses paid to joint ventures and associates
Repairing charges (ix) 2,424 2,032 1,714
Maintenance material purchase expenses (ix) 68 41 29
Flight simulation service charges (x) 194 342 324
Training expenses (xi) 36 110 112
Ground service expenses (xii) 123 120 119
Air catering supplies (xiii) 109 115 108
Advertising expenses (xiv) 74 71 67
Property management fee (xv) 26
—
—
Others 6 3 4
Income received from joint ventures and associates
Maintenance material sales and handling income (xvi) 28 10
—
Disposal of equipment (xvi)
— 39
—
Rental income (x) 27 37 37
Entrustment income for advertising media business (xiv) 20 22 21
Repairing income (xvii) 1 12 12
Air catering supplies expenses (xvii) 26 23 23
Commission income (xviii) 26 26 17
Ground service income (xix) 10 9 8
Labor service income (xx) 15
—
—
Others 3 4 3
Income received from other related company
Air tickets income (xxi) 6 9 10
Expenses paid to other related company
Advertising expenses (xxi) 10 9
—
Computer reservation services (xxii) 576 523 515
Aviation supplies expenses (xxiii) 39 36
—
Canteen Service (xxiii) 15
—
—
Others 4
—
—
Acquisition from CSAH Group
Acquisition of a subsidiary
(vi)&amp;(xiv) 47 400
—
Acquisition of property, plant and equipment (xxiv)
— 56
—
Leases from CSAH Group
Finance lease of aircraft (viii) 6,831
—
—
(i) China Southern Airlines Group Ground
Services Co., Ltd. (“GSC”), is a wholly-owned
subsidiary of CSAH. Cargo handling income/charges are
earned/payable by the Group in respect of the cargo handling
services with GSC.
Commission is earned by GSC in connection with the air tickets sold
by them on behalf of the Group. Commission is calculated based on
the rates stipulated by the Civil Aviation Administration of China
and International Air Transportation Association.
In addition, the Group leased certain equipment to GSC under
operating lease agreements.
(ii) China Aviation Supplies Holding
Company (“CASC”), a joint venture of CSAH.
The Group purchases software service, as well as purchases and
leases maintenance material and from CASC, and CASC also purchases
maintenance material from the Group.
(iii) Shenzhen Air Catering Co., Ltd.
(“SACC”), a joint venture of CSAH.
Air catering supplies income/expenses are earned/payable by the
Group in respect of certain in-flight
In addition, the Group leased certain buildings to SACC under
operating lease agreements.
(iv) MTU Maintenance Zhuhai Co., Ltd., a
joint venture of CSAH, provides comprehensive maintenance services
to the Group.
(v) The Group leases certain land and
buildings in the PRC from CSAH Group. The amount represents rental
payments for land and buildings paid or payable to CSAH Group.
(vi) The Group acquires aircraft, flight
equipment and other airline-related facilities through SAIETC and
pays handling charges to SAIETC, which used to be a wholly-owned
subsidiary of CSAH. In August 2016, the Company acquired 100%
equity interests in SAIETC from CSAH at a consideration of
approximately RMB400 million. SAIETC became a wholly-owned
subsidiary of the Company since then.
(vii) China Southern Airlines Group
Property Management Co., Ltd., a wholly-owned subsidiary of CSAH.
Citic Southern Airlines Construction and Development Company
Limited, an associate of CSAH. Both of them provide property
management services to the Group.
(viii) China Southern Airlines International
Finance Leasing Co., Ltd., a wholly-owned subsidiary of CSAH,
provides financial lease of aircraft services to the Group.
(ix) GAMECO and Shenyang Northern Aircraft
Maintenance Ltd., joint ventures of the Group, provide
comprehensive maintenance services to the Group.
The Group also purchases maintenance material from GAMECO.
(x) Zhuhai Xiang Yi, a joint venture of
the Group, provides flight simulation services to the Group. In
addition, the Group leased certain flight training facilities and
buildings to Zhuhai Xiang Yi under operating lease agreements.
In July 2017, the Company acquired 49% equity interests in Zhuhai
Xiang Yi, which then became a wholly-owned subsidiary of the
Company upon completion of the acquisition (Note 24(iv)). The
amount represents the transactions in 2017 which incurred prior to
the acquisition.
(xi) Flying College, a joint venture of
the Group, provides training services to the Group.
(xii) Beijing Aviation Ground Services Co.,
Ltd., and Shenyang Konggang Logistic Co., Ltd., associates of the
Group provides ground service to the Group.
(xiii) Beijing Airport Inflight Kitchen Co.,
Ltd., is an associate of the Group and provides air catering
related services to the Group.
(xiv) SACM, an associate of the Group,
provides advertising services to the Group.
XACM, originally an associate of Xiamen Airlines with 49% equity
interests held, also a subsidiary of SACM, provided advertising
service to Xiamen Airlines. In October 2017, Xiamen Airlines
acquired the remaining 51% equity interests in XACM at a
consideration of RMB47 million. XACM became a wholly-owned
subsidiary of Xiamen Airlines upon completion of the acquisition
since then (Note 24(v)). Xiamen Airlines provides certain media
resources to Xiamen Airlines Media Co., Ltd., before the
acquisition.
(xv) Xinjiang Civil Aviation Property
Management Ltd., an associate of the Group, provides property
management services to the Group.
(xvi) The Group imports and sales
maintenance material to GAMECO and earns maintenance material sales
and handling income. The Group disposed of equipment to GAMECO in
2016.
(xvii) The Group provides repairing service
and Air catering supplies service to Sichuan Airlines.
(xviii) The Group provides certain website
resources to SA Finance for the sales of air insurance.
(xix) The Group provides ground services to
Shenyang Konggang Logistic Co., Ltd., and Sichuan Airlines, which
are associates of the Group.
(xx) The Group provides labor service to
Shenyang Northern Aircraft Maintenance Limited, and the charge
rates are determined by reference to prevailing market price.
(xxi) Phoenix Satellite Television Holdings
Ltd., (“the Phoenix Group”) is a related party of the
Group as the board chairman of the Phoenix Group was appointed as a
non-executive
In addition, the Group sells tickets to the Phoenix Group on market
price.
(xxii) China Travel Sky Holding Company is a
related party of the Group as a director of the Group was appointed
as the director of China Travel Sky Holding Company. It provides
computer reservation services to the Group.
(xxiii) The Chairman of Guangdong Southern
Airline Pearl Aviation Services Company Limited (“Pearl
Aviation Services”) is the executive director of the Company.
The Group purchases aviation supplies and canteen services from
Pearl Aviation Services.
(xxiv) The Group acquires properties from
Citic Southern Airlines Construction and Development Company
Limited, which is an associate of CSAH.</t>
  </si>
  <si>
    <t>Details of Balances with Related Parties</t>
  </si>
  <si>
    <t>(i) Loans from related
parties
The unsecured loans are repayable as follows:
2017 2016
RMB million
RMB million
Within 1 year 273
—
After 1 year but within 2 years 58
—
After 2 years but within 5 years 100
—
431
—
(ii) Entrusted loans from CSAH
The unsecured entrusted loans are repayable as follows:
2017 2016
Note
RMB million
RMB million
Within 1 year 37(e) 105 105
(iii) Deposits placed with SA
Finance
As at December 31, 2017, the Group’s deposits with SA Finance
are presented in the table below. The applicable interest rates are
determined in accordance with the rates published by the PBOC.
2017 2016
RMB million
RMB million
Deposits placed with SA Finance 6,095 3,759</t>
  </si>
  <si>
    <t>Southern Airlines Group Finance Co., Ltd [member]</t>
  </si>
  <si>
    <t>Details of amounts due from/to the CSAH Group, associates, joint
ventures and other related company of the Group:
2017 2016
Note
RMB million
RMB million
Receivables:
The CSAH Group 9 7
Associates 18 15
Joint ventures 49 76
41(a) 76 98
2017 2016
Note RMB
million RMB
million
Prepayments of acquisition of long-term assets:
The CSAH Group 160
—
31 &amp; 41(a) 160
—
2017 2016
Note
RMB million
RMB million
Payables:
The CSAH Group 50 21
Associates 1 4
A joint venture 48 76
Other related companies 2 2
41(b) 101 103
2017 2016
RMB million
RMB million
Accrued expenses:
The CSAH Group 1,023 1,117
Associates 95 121
Joint ventures 1,086 864
Other related companies 571 256
2,775 2,358
2017 2016
RMB
million RMB
million
Obligations under finance leases:
The CSAH Group 6,656
—
6,656
—</t>
  </si>
  <si>
    <t>Directors' and supervisors' emoluments (Tables)</t>
  </si>
  <si>
    <t>Remuneration of Every Director and Supervisor</t>
  </si>
  <si>
    <t>Directors’ fees Salaries, Housing
Employer’s Remunerations
Emoluments paid or or supervisor’s other Total
Name
RMB ’000
RMB ’000
RMB ’000
RMB ’000
RMB ’000
RMB ’000
RMB ’000
Non-executive
Yuan Xin An (Note (i) &amp; (ii))
—
—
—
—
—
—
—
Yang Li Hua (Note (i) &amp; (ii))
—
—
—
—
—
—
—
Executive directors
Wang Chang Shun (Note (i) &amp; (v))
—
—
—
—
—
—
—
Tan Wan Geng (Note (i))
—
—
—
—
—
—
—
Zhang Zi Fang (Note (i))
—
—
—
—
—
—
—
Li Shao Bin (Note (ii))
— 812
— 123
—
— 935
Supervisors
Pan Fu (Note (i))
—
—
—
—
—
—
—
Li Jia Shi
— 901
— 126
—
— 1,027
Zhang Wei (Note (i) &amp; (ii))
—
—
—
—
—
—
—
Yang Yi Hua
—
—
—
—
—
—
—
Wu De Ming (Note (ii))
— 419
— 127
—
— 546
Mao Juan (Note (iii))
— 324
— 120
—
— 444
Directors’ fees Salaries, Housing
Employer’s Remunerations
Emoluments paid or or supervisor’s other Total
Name
RMB ’000
RMB ’000
RMB ’000
RMB ’000
RMB ’000
RMB ’000
RMB ’000
Independent non-executive
Ning Xiang Dong (Note (ii)) 150
—
—
—
—
— 150
Liu Chang Le (Note (ii)) 150
—
—
—
—
— 150
Tan Jin Song 150
—
—
—
—
— 150
Guo Wei (Note (ii)) 150
—
—
—
—
— 150
Jiao Shu Ge 150
—
—
—
—
— 150
Zheng Fan (Note (iii))
—
—
—
—
—
—
—
Gu Hui Zhong (Note (iii))
—
—
—
—
—
—
—
For the year ended December 31, 2016:
Emoluments paid or receivable in respect of a person’s
services as a director or supervisor, whether of the Company or its
subsidiary undertaking:
Directors’ fees Salaries, Housing
Employer’s Remunerations
Emoluments paid or or supervisor’s other Total
Name
RMB ’000
RMB ’000
RMB ’000
RMB ’000
RMB ’000
RMB ’000
RMB ’000
Non-executive
Wang Chang Shun (Note (i) &amp; (v))
—
—
—
—
—
—
—
Yuan Xin An (Note (i) &amp; (ii))
—
—
—
—
—
—
—
Yang Li Hua (Note (i) &amp; (ii))
—
—
—
—
—
—
—
Executive directors
Tan Wan Geng (Note (i))
—
—
—
—
—
—
—
Zhang Zi Fang (Note (i))
—
—
—
—
—
—
—
Li Shao Bin (Note (ii))
— 639
— 130
—
— 769
Supervisors
Pan Fu (Note (i))
—
—
—
—
—
—
—
Li Jia Shi
— 711
— 133
—
— 844
Zhang Wei (Note (i) &amp; (ii))
—
—
—
—
—
—
—
Yang Yi Hua (Note (ii) &amp; (iv))
—
—
—
—
—
—
—
Wu De Ming (Note (ii))
— 413
— 133
—
— 546
Independent non-executive
Ning Xiang Dong (Note (ii)) 150
—
—
—
—
— 150
Liu Chang Le (Note (ii)) 150
—
—
—
—
— 150
Tan Jin Song 150
—
—
—
—
— 150
Guo Wei (Note (ii)) 150
—
—
—
—
— 150
Jiao Shu Ge 150
—
—
—
—
— 150
For the year ended December 31, 2015:
Emoluments paid or receivable in respect of a person’s
services as a director or supervisor, whether of the Company or its
subsidiary undertaking:
Directors’ fees Salaries, Housing
Employer’s Remunerations
Emoluments paid or or supervisor’s other Total
Name
RMB ’000
RMB ’000
RMB ’000
RMB ’000
RMB ’000
RMB ’000
RMB ’000
Non-executive
Wang Quan Hua (Note (i) &amp; (ii))
—
—
—
—
—
—
—
Yuan Xin An (Note (i))
—
—
—
—
—
—
—
Yang Li Hua (Note (i))
—
—
—
—
—
—
—
Executive directors
Tan Wan Geng (Note (i))
—
—
—
—
—
—
—
Zhang Zi Fang (Note (i))
—
—
—
—
—
—
—
Li Shao Bin
— 636
— 137
—
— 773
Supervisors
Pan Fu (Note (i))
—
—
—
—
—
—
—
Li Jia Shi
— 636
— 139
—
— 775
Zhang Wei (Note (i))
—
—
—
—
—
—
—
Yang Yi Hua (Note (iv))
— 240
— 92
—
— 332
Wu De Ming
— 451
— 140
—
— 591
Independent non-executive
Ning Xiang Dong 150
—
—
—
—
— 150
Liu Chang Le 150
—
—
—
—
— 150
Tan Jin Song 150
—
—
—
—
— 150
Wei Jin Cai (Note (iii)) 75
—
—
—
—
— 75
Guo Wei (Note (iv)) 75
—
—
—
—
— 75
Jiao Shu Ge (Note (iv)) 75
—
—
—
—
— 75
Note:
(i) These directors or supervisors did
not receive any remuneration for their services in the capacity of
the directors or supervisors of the Company. They also held
management positions in CSAH and their salaries were borne by
CSAH.
(ii) Resigned on December 20, 2017.
(iii) Appointed on December 20, 2017.
(iv) Ms. Yang Yi Hua retired in
September 2015, while still served as supervisor before December
20, 2017. Ms. Yang Yi Hua did not receive any remuneration for
her service in the capacity of the supervisor of the Company since
September 2015.
(v) Mr. Wang Chang Shun was a
non-executive</t>
  </si>
  <si>
    <t>Significant Accounting Policies - Additional Information (Detail)</t>
  </si>
  <si>
    <t>Bottom of range [member]</t>
  </si>
  <si>
    <t>Disclosure of detailed information about property, plant and equipment [line items]</t>
  </si>
  <si>
    <t>Term for amortization using straight line method of acquiring cost of land held under operating lease</t>
  </si>
  <si>
    <t>30 years</t>
  </si>
  <si>
    <t>Top of range [member]</t>
  </si>
  <si>
    <t>70 years</t>
  </si>
  <si>
    <t>Components related to overhaul costs [member] | Bottom of range [member]</t>
  </si>
  <si>
    <t>Estimated useful lives for depreciation using straight line method</t>
  </si>
  <si>
    <t>P3Y</t>
  </si>
  <si>
    <t>Components related to overhaul costs [member] | Top of range [member]</t>
  </si>
  <si>
    <t>P12Y</t>
  </si>
  <si>
    <t>Significant Accounting Policies - Estimated Useful Lives for Depreciation Using Straight Line Method of Other Property, Plant and Equipment (Detail)</t>
  </si>
  <si>
    <t>Buildings [Member] | Bottom of range [member]</t>
  </si>
  <si>
    <t>P5Y</t>
  </si>
  <si>
    <t>Buildings [Member] | Top of range [member]</t>
  </si>
  <si>
    <t>P35Y</t>
  </si>
  <si>
    <t>Owned and finance leased aircraft [member] | Bottom of range [member]</t>
  </si>
  <si>
    <t>P15Y</t>
  </si>
  <si>
    <t>Owned and finance leased aircraft [member] | Top of range [member]</t>
  </si>
  <si>
    <t>P20Y</t>
  </si>
  <si>
    <t>Jet engines [member] | Bottom of range [member]</t>
  </si>
  <si>
    <t>Jet engines [member] | Top of range [member]</t>
  </si>
  <si>
    <t>Other property, plant and equipment [member] | Bottom of range [member]</t>
  </si>
  <si>
    <t>Other property, plant and equipment [member] | Top of range [member]</t>
  </si>
  <si>
    <t>Machinery and equipment [member] | Bottom of range [member]</t>
  </si>
  <si>
    <t>P4Y</t>
  </si>
  <si>
    <t>Machinery and equipment [member] | Top of range [member]</t>
  </si>
  <si>
    <t>P10Y</t>
  </si>
  <si>
    <t>Vehicles [member] | Bottom of range [member]</t>
  </si>
  <si>
    <t>P6Y</t>
  </si>
  <si>
    <t>Vehicles [member] | Top of range [member]</t>
  </si>
  <si>
    <t>P8Y</t>
  </si>
  <si>
    <t>Financial Risk Management and Fair Values - Additional Information (Detail) - CNY (¥) ¥ in Millions</t>
  </si>
  <si>
    <t>Disclosure of detailed information about financial instruments [line items]</t>
  </si>
  <si>
    <t>Amount of current liabilities exceeding current assets</t>
  </si>
  <si>
    <t>Approximate maximum amount available of banking facilities with PRC banks and financial institutions for providing bank financing</t>
  </si>
  <si>
    <t>Approximate unutilised bank financing</t>
  </si>
  <si>
    <t>Debt ratio</t>
  </si>
  <si>
    <t>71.00%</t>
  </si>
  <si>
    <t>73.00%</t>
  </si>
  <si>
    <t>Available-for-sale equity securities: Non-tradable shares [member]</t>
  </si>
  <si>
    <t>Net unrealized gains recognized in fair value reserve in other comprehensive income</t>
  </si>
  <si>
    <t>Pilot trainees [member]</t>
  </si>
  <si>
    <t>Guarantees provided on personal bank loans</t>
  </si>
  <si>
    <t>Personal bank loans drawn under guarantees</t>
  </si>
  <si>
    <t>Amount paid to banks due to default of payments</t>
  </si>
  <si>
    <t>Billing and Settlement Plan agents [Member]</t>
  </si>
  <si>
    <t>100 basis points increase in interest rates [member]</t>
  </si>
  <si>
    <t>Increase/(decrease) on profit after tax and retained profits</t>
  </si>
  <si>
    <t>100 basis points decrease in interest rates [member]</t>
  </si>
  <si>
    <t>10 percent increase in jet fuel price [Member]</t>
  </si>
  <si>
    <t>Increase/(decrease) on fuel cost</t>
  </si>
  <si>
    <t>10 percent decrease in jet fuel price [Member]</t>
  </si>
  <si>
    <t>Financial Risk Management and Fair Values - Remaining Contractual Maturities of Non-derivative Financial Liabilities Based on Contractual Undiscounted Cash Flows (Detail) - CNY (¥) ¥ in Millions</t>
  </si>
  <si>
    <t>Disclosure of maturity analysis for non-derivative financial liabilities [line items]</t>
  </si>
  <si>
    <t>Borrowings, Contractual undiscounted cash outflow</t>
  </si>
  <si>
    <t>Obligations under finance leases, Contractual undiscounted cash outflow</t>
  </si>
  <si>
    <t>Trade and other payables and accrued charges, Contractual undiscounted cash outflow</t>
  </si>
  <si>
    <t>Non-derivative financial liabilities, Total contractual undiscounted cash outflow</t>
  </si>
  <si>
    <t>Borrowings, Carrying amount</t>
  </si>
  <si>
    <t>Obligations under finance leases, Carrying amount</t>
  </si>
  <si>
    <t>Trade and other payables and accrued charges, Carrying amount</t>
  </si>
  <si>
    <t>Non-derivative financial liabilities, Total carrying amount</t>
  </si>
  <si>
    <t>Within 1 year [member]</t>
  </si>
  <si>
    <t>After 1 year but within 2 years [member]</t>
  </si>
  <si>
    <t>After 2 years but within 5 years [member]</t>
  </si>
  <si>
    <t>After 5 years [member]</t>
  </si>
  <si>
    <t>Financial Risk Management and Fair Values - Sensitivity Analysis of Significant Foreign Exchange Rates and Impact on Profit after Tax and Retained Profits (Detail) - CNY (¥) ¥ in Millions</t>
  </si>
  <si>
    <t>1 percent appreciation of Renminbi against foreign currency [member] | USD [member]</t>
  </si>
  <si>
    <t>Disclosure of nature and extent of risks arising from financial instruments [line items]</t>
  </si>
  <si>
    <t>Appreciation/ (depreciation of Remninbi against foreign currency</t>
  </si>
  <si>
    <t>1.00%</t>
  </si>
  <si>
    <t>1 percent appreciation of Renminbi against foreign currency [member] | EURO [member]</t>
  </si>
  <si>
    <t>1 percent depreciation of Renminbi against foreign currency [member] | USD [member]</t>
  </si>
  <si>
    <t>(1.00%)</t>
  </si>
  <si>
    <t>1 percent depreciation of Renminbi against foreign currency [member] | EURO [member]</t>
  </si>
  <si>
    <t>10 percent appreciation of Renminbi against foreign currency [member] | JPY [member]</t>
  </si>
  <si>
    <t>10.00%</t>
  </si>
  <si>
    <t>10 percent depreciation of Renminbi against foreign currency [member] | JPY [member]</t>
  </si>
  <si>
    <t>(10.00%)</t>
  </si>
  <si>
    <t>Financial Risk Management and Fair Values - Carrying Value of Financial Instruments Measured at Fair Value on a Recurring Basis (Detail) - CNY (¥) ¥ in Millions</t>
  </si>
  <si>
    <t>Disclosure of fair value measurement of assets [line items]</t>
  </si>
  <si>
    <t>Available-for-sale equity securities: Listed shares [member]</t>
  </si>
  <si>
    <t>Recurring fair value measurement [member] | Available-for-sale equity securities: Listed shares [member]</t>
  </si>
  <si>
    <t>Recurring fair value measurement [member] | Available-for-sale equity securities: Non-tradable shares [member]</t>
  </si>
  <si>
    <t>Recurring fair value measurement [member] | Interest rate swaps [member]</t>
  </si>
  <si>
    <t>Recurring fair value measurement [member] | Cross Currency Swaps [Member]</t>
  </si>
  <si>
    <t>Derivative financial liabilities</t>
  </si>
  <si>
    <t>Level 1 [Member] | Recurring fair value measurement [member] | Available-for-sale equity securities: Listed shares [member]</t>
  </si>
  <si>
    <t>Level 2 [Member] | Recurring fair value measurement [member] | Interest rate swaps [member]</t>
  </si>
  <si>
    <t>Level 2 [Member] | Recurring fair value measurement [member] | Cross Currency Swaps [Member]</t>
  </si>
  <si>
    <t>Level 3 [Member] | Recurring fair value measurement [member] | Available-for-sale equity securities: Non-tradable shares [member]</t>
  </si>
  <si>
    <t>Financial Risk Management and Fair Values - Quantitative Information of Valuation Technique and Significant Unobservable Inputs Used in Measuring Financial Instruments at Fair Value on a Recurring Basis (Detail) - Recurring fair value measurement [member] - Available-for-sale equity securities: Non-tradable shares [member] - Level 3 [Member] - Discounted cash flow [member]</t>
  </si>
  <si>
    <t>Disclosure of significant unobservable inputs used in fair value measurement of assets [line items]</t>
  </si>
  <si>
    <t>Terminal growth rate</t>
  </si>
  <si>
    <t>9.00%</t>
  </si>
  <si>
    <t>Expected dividend payout rate</t>
  </si>
  <si>
    <t>27.00%</t>
  </si>
  <si>
    <t>Discount rate</t>
  </si>
  <si>
    <t>12.29%</t>
  </si>
  <si>
    <t>Expected profit growth rate during the projection period</t>
  </si>
  <si>
    <t>15.00%</t>
  </si>
  <si>
    <t>Traffic Revenue - Summary of Traffic Revenue (Detail) - CNY (¥) ¥ in Millions</t>
  </si>
  <si>
    <t>Revenue [abstract]</t>
  </si>
  <si>
    <t>Passenger</t>
  </si>
  <si>
    <t>Cargo and mail</t>
  </si>
  <si>
    <t>Fuel surcharge income</t>
  </si>
  <si>
    <t>Segment Reporting - Additional Information (Detail)</t>
  </si>
  <si>
    <t>Dec. 31, 2017Segment</t>
  </si>
  <si>
    <t>Disclosure of operating segments [abstract]</t>
  </si>
  <si>
    <t>Number of reportable operating segments</t>
  </si>
  <si>
    <t>Segment Reporting - Information of Reportable Segments Provided to Chief Operating Decision Maker for Purposes of Resource Allocation and Assessment of Segment Performance (Detail) - CNY (¥) ¥ in Millions</t>
  </si>
  <si>
    <t>Disclosure of operating segments [line items]</t>
  </si>
  <si>
    <t>Total assets</t>
  </si>
  <si>
    <t>Total liabilities</t>
  </si>
  <si>
    <t>Financial Results Prepared under the People's Republic of China Accounting Standards for Business Enterprises ("PRC GAAP") [Member]</t>
  </si>
  <si>
    <t>Impairment loss</t>
  </si>
  <si>
    <t>Non-current assets additions during the year#</t>
  </si>
  <si>
    <t>Financial Results Prepared under the People's Republic of China Accounting Standards for Business Enterprises ("PRC GAAP") [Member] | Reportable operating segments [Member] | Airline transportation operations [Member]</t>
  </si>
  <si>
    <t>Financial Results Prepared under the People's Republic of China Accounting Standards for Business Enterprises ("PRC GAAP") [Member] | Reportable operating segments [Member] | Other segments [Member]</t>
  </si>
  <si>
    <t>Financial Results Prepared under the People's Republic of China Accounting Standards for Business Enterprises ("PRC GAAP") [Member] | Elimination [Member]</t>
  </si>
  <si>
    <t>Financial Results Prepared under the People's Republic of China Accounting Standards for Business Enterprises ("PRC GAAP") [Member] | Unallocated [Member]</t>
  </si>
  <si>
    <t>Financial Results Prepared under the People's Republic of China Accounting Standards for Business Enterprises ("PRC GAAP") [Member] | External customers [Member]</t>
  </si>
  <si>
    <t>Financial Results Prepared under the People's Republic of China Accounting Standards for Business Enterprises ("PRC GAAP") [Member] | External customers [Member] | Reportable operating segments [Member] | Airline transportation operations [Member]</t>
  </si>
  <si>
    <t>Financial Results Prepared under the People's Republic of China Accounting Standards for Business Enterprises ("PRC GAAP") [Member] | External customers [Member] | Reportable operating segments [Member] | Other segments [Member]</t>
  </si>
  <si>
    <t>Financial Results Prepared under the People's Republic of China Accounting Standards for Business Enterprises ("PRC GAAP") [Member] | Intersegment [Member] | Reportable operating segments [Member] | Airline transportation operations [Member]</t>
  </si>
  <si>
    <t>Financial Results Prepared under the People's Republic of China Accounting Standards for Business Enterprises ("PRC GAAP") [Member] | Intersegment [Member] | Reportable operating segments [Member] | Other segments [Member]</t>
  </si>
  <si>
    <t>Financial Results Prepared under the People's Republic of China Accounting Standards for Business Enterprises ("PRC GAAP") [Member] | Intersegment [Member] | Elimination [Member]</t>
  </si>
  <si>
    <t>Segment Reporting - Revenues by Geographical Segment (Detail) - CNY (¥) ¥ in Millions</t>
  </si>
  <si>
    <t>Disclosure of geographical areas [line items]</t>
  </si>
  <si>
    <t>Financial Results Prepared under the People's Republic of China Accounting Standards for Business Enterprises ("PRC GAAP") [Member] | Domestic [Member]</t>
  </si>
  <si>
    <t>Financial Results Prepared under the People's Republic of China Accounting Standards for Business Enterprises ("PRC GAAP") [Member] | International [Member]</t>
  </si>
  <si>
    <t>Financial Results Prepared under the People's Republic of China Accounting Standards for Business Enterprises ("PRC GAAP") [Member] | Hong Kong, Macau and Taiwan [Member]</t>
  </si>
  <si>
    <t>Segment Reporting - Reconciliation of Reportable Segment Revenues, Profit before Income Tax, Assets and Liabilities to Consolidated Figures (Detail) - CNY (¥) ¥ in Millions</t>
  </si>
  <si>
    <t>Financial Results Prepared under the People's Republic of China Accounting Standards for Business Enterprises ("PRC GAAP") [Member] | Capitalization of exchange difference of specific loans [Member]</t>
  </si>
  <si>
    <t>Financial Results Prepared under the People's Republic of China Accounting Standards for Business Enterprises ("PRC GAAP") [Member] | Government grants [Member]</t>
  </si>
  <si>
    <t>Financial Results Prepared under the People's Republic of China Accounting Standards for Business Enterprises ("PRC GAAP") [Member] | Adjustments arising from business combinations under common control [Member]</t>
  </si>
  <si>
    <t>Financial Results Prepared under the People's Republic of China Accounting Standards for Business Enterprises ("PRC GAAP") [Member] | Others [Member]</t>
  </si>
  <si>
    <t>Financial Results Prepared under the People's Republic of China Accounting Standards for Business Enterprises ("PRC GAAP") [Member] | Reclassification of expired sales in advance of carriage [Member]</t>
  </si>
  <si>
    <t>Financial Results Prepared under the People's Republic of China Accounting Standards for Business Enterprises ("PRC GAAP") [Member] | Reclassification of sales tax [Member]</t>
  </si>
  <si>
    <t>Other Operating Revenue - Summary of Other Operating Revenue (Detail) - CNY (¥) ¥ in Millions</t>
  </si>
  <si>
    <t>Commission income</t>
  </si>
  <si>
    <t>Expired sales in advance of carriage</t>
  </si>
  <si>
    <t>Hotel and tour operation income</t>
  </si>
  <si>
    <t>General aviation income</t>
  </si>
  <si>
    <t>Ground services income</t>
  </si>
  <si>
    <t>Air catering income</t>
  </si>
  <si>
    <t>Cargo handling income</t>
  </si>
  <si>
    <t>Rental income</t>
  </si>
  <si>
    <t>Flight Operation Expenses - Summary of Flight Operation Expenses (Detail) - CNY (¥) ¥ in Millions</t>
  </si>
  <si>
    <t>Analysis of income and expense [abstract]</t>
  </si>
  <si>
    <t>Jet fuel costs</t>
  </si>
  <si>
    <t>Flight personnel payroll and welfare</t>
  </si>
  <si>
    <t>Aircraft operating lease charges</t>
  </si>
  <si>
    <t>Air catering expenses</t>
  </si>
  <si>
    <t>Civil Aviation Development Fund</t>
  </si>
  <si>
    <t>Training expenses</t>
  </si>
  <si>
    <t>Aircraft insurance</t>
  </si>
  <si>
    <t>Maintenance Expenses - Summary of Maintenance Expenses (Detail) - CNY (¥) ¥ in Millions</t>
  </si>
  <si>
    <t>Aviation repair and maintenance charges</t>
  </si>
  <si>
    <t>Staff payroll and welfare</t>
  </si>
  <si>
    <t>Maintenance materials</t>
  </si>
  <si>
    <t>Aircraft and Transportation Service Expenses - Summary of Aircraft and Transportation Service Expenses (Detail) - CNY (¥) ¥ in Millions</t>
  </si>
  <si>
    <t>Landing and navigation fees</t>
  </si>
  <si>
    <t>Ground service and other charges</t>
  </si>
  <si>
    <t>Airport and transportation service expenses</t>
  </si>
  <si>
    <t>Promotion and Selling Expenses - Summary of Promotion and Selling Expenses (Detail) - CNY (¥) ¥ in Millions</t>
  </si>
  <si>
    <t>Sales commissions</t>
  </si>
  <si>
    <t>Ticket office expenses</t>
  </si>
  <si>
    <t>Computer reservation services</t>
  </si>
  <si>
    <t>Advertising and promotion</t>
  </si>
  <si>
    <t>General and Administrative Expenses - Summary of General and Administrative Expenses (Detail) - CNY (¥) ¥ in Millions</t>
  </si>
  <si>
    <t>General corporate expenses</t>
  </si>
  <si>
    <t>Auditors' remuneration</t>
  </si>
  <si>
    <t>- Audit services</t>
  </si>
  <si>
    <t>- Non-audit services</t>
  </si>
  <si>
    <t>Other taxes and levies</t>
  </si>
  <si>
    <t>Depreciation and Amortization - Summary of Depreciation and Amortization (Detail) - CNY (¥) ¥ in Millions</t>
  </si>
  <si>
    <t>Depreciation and amortization expense [Line Items]</t>
  </si>
  <si>
    <t>Depreciation</t>
  </si>
  <si>
    <t>Owned assets [member]</t>
  </si>
  <si>
    <t>Assets acquired under finance leases [member]</t>
  </si>
  <si>
    <t>Deferred benefits and gains [member]</t>
  </si>
  <si>
    <t>Amortization</t>
  </si>
  <si>
    <t>Other [member]</t>
  </si>
  <si>
    <t>Staff Costs - Summary of Staff Costs (Detail) - CNY (¥) ¥ in Millions</t>
  </si>
  <si>
    <t>Salaries, wages and welfare</t>
  </si>
  <si>
    <t>Defined contribution retirement scheme</t>
  </si>
  <si>
    <t>Other retirement welfare subsidy</t>
  </si>
  <si>
    <t>Early retirement benefits (Note 45)</t>
  </si>
  <si>
    <t>Other Net Income - Summary of Other Net Income (Detail) - CNY (¥) ¥ in Millions</t>
  </si>
  <si>
    <t>Disclosure of other operating income [Line Items]</t>
  </si>
  <si>
    <t>Government grants</t>
  </si>
  <si>
    <t>Gains/(losses)on disposal of property, plant and equipment and construction in progress</t>
  </si>
  <si>
    <t>Aircraft and spare engines and relating construction in progress [member]</t>
  </si>
  <si>
    <t>Other property, plant and equipment [member]</t>
  </si>
  <si>
    <t>Interest Expense - Summary of Interest Expense (Detail) - CNY (¥) ¥ in Millions</t>
  </si>
  <si>
    <t>Interest costs [abstract]</t>
  </si>
  <si>
    <t>Interest on borrowings</t>
  </si>
  <si>
    <t>Interest relating to obligations under finance leases</t>
  </si>
  <si>
    <t>Interest relating to provision for early retirement benefits (Note 45)</t>
  </si>
  <si>
    <t>Total interest expense on financial liabilities not at fair value through profit or loss</t>
  </si>
  <si>
    <t>Less: interest expense capitalized (Note)</t>
  </si>
  <si>
    <t>Interest expense net of capitalized</t>
  </si>
  <si>
    <t>Interest rate swaps: cash flow hedge, reclassified from equity</t>
  </si>
  <si>
    <t>Interest Expense - Summary of Interest Expense (Parenthetical) (Detail)</t>
  </si>
  <si>
    <t>Weighted average interest rate per annum used for interest capitalization</t>
  </si>
  <si>
    <t>3.32%</t>
  </si>
  <si>
    <t>3.22%</t>
  </si>
  <si>
    <t>2.77%</t>
  </si>
  <si>
    <t>Income Tax - Income Tax Expense in Consolidated Income Statements (Detail) - CNY (¥) ¥ in Millions</t>
  </si>
  <si>
    <t>PRC income tax</t>
  </si>
  <si>
    <t>Provision for the year</t>
  </si>
  <si>
    <t>(Over) /under-provision in prior year</t>
  </si>
  <si>
    <t>Current tax expense</t>
  </si>
  <si>
    <t>Deferred tax (Note 30)</t>
  </si>
  <si>
    <t>Origination and reversal of temporary differences</t>
  </si>
  <si>
    <t>Tax expense</t>
  </si>
  <si>
    <t>Income Tax - Additional Information (Detail)</t>
  </si>
  <si>
    <t>Major components of tax expense (income) [abstract]</t>
  </si>
  <si>
    <t>PRC corporate income tax rate</t>
  </si>
  <si>
    <t>25.00%</t>
  </si>
  <si>
    <t>Preferential income tax rate for certain PRC subsidiaries</t>
  </si>
  <si>
    <t>Income Tax - Reconciliation between Actual Tax Expense and Calculated Tax Based on Accounting Profit at Applicable Tax Rates (Detail) - CNY (¥) ¥ in Millions</t>
  </si>
  <si>
    <t>Reconciliation of accounting profit multiplied by applicable tax rates [abstract]</t>
  </si>
  <si>
    <t>Notional tax on profit before taxation, calculated at the rates applicable to profits in the tax jurisdictions concerned (Note 17(a))</t>
  </si>
  <si>
    <t>Non-deductible expenses</t>
  </si>
  <si>
    <t>Share of results of associates and joint ventures and other non-taxable income</t>
  </si>
  <si>
    <t>Taxable temporary differences for which no deferred tax liabilities were recognized</t>
  </si>
  <si>
    <t>Unused tax losses and deductible temporary differences for which no deferred tax assets were recognized</t>
  </si>
  <si>
    <t>Utilization of unused tax losses and deductible temporary differences for which no deferred tax assets were recognized in prior years</t>
  </si>
  <si>
    <t>(Over)/under-provision in prior year</t>
  </si>
  <si>
    <t>Other Comprehensive Income - Summary of Other Comprehensive Income (Detail) - CNY (¥) ¥ in Millions</t>
  </si>
  <si>
    <t>Cash flow hedges:</t>
  </si>
  <si>
    <t>Effective portion of changes in fair value of hedging instruments recognized during the year</t>
  </si>
  <si>
    <t>Reclassification adjustments for amounts transferred to profit or loss: - interest expense (Note 16)</t>
  </si>
  <si>
    <t>Net deferred tax debited to other comprehensive income</t>
  </si>
  <si>
    <t>Net movement in the fair value reserve during the year recognized in other comprehensive income</t>
  </si>
  <si>
    <t>Available-for-sale financial assets:</t>
  </si>
  <si>
    <t>Changes in fair value recognized during the year</t>
  </si>
  <si>
    <t>Earnings Per Share - Additional Information (Detail) - CNY (¥) ¥ in Millions</t>
  </si>
  <si>
    <t>Earnings per share [abstract]</t>
  </si>
  <si>
    <t>Profit attributable to equity shareholders of the Company</t>
  </si>
  <si>
    <t>Weighted average number of shares in issue</t>
  </si>
  <si>
    <t>Number of dilutive potential ordinary shares</t>
  </si>
  <si>
    <t>Earning Per Share - Summary of Earnings per Share (Detail) - shares shares in Millions</t>
  </si>
  <si>
    <t>Earnings per share [line items]</t>
  </si>
  <si>
    <t>Issued ordinary shares at January 1</t>
  </si>
  <si>
    <t>Weighted average number of ordinary shares at December 31</t>
  </si>
  <si>
    <t>Class H shares [member]</t>
  </si>
  <si>
    <t>Effect of issuance of H shares (Note 47)</t>
  </si>
  <si>
    <t>Property, Plant and Equipment, Net - Summary of Property, Plant and Equipment, Net (Detail) - CNY (¥) ¥ in Millions</t>
  </si>
  <si>
    <t>Beginning balance</t>
  </si>
  <si>
    <t>Provision for impairment losses</t>
  </si>
  <si>
    <t>Ending balance</t>
  </si>
  <si>
    <t>Gross carrying amount [member]</t>
  </si>
  <si>
    <t>Acquisitions through business combinations (Note 24(iv))</t>
  </si>
  <si>
    <t>Additions</t>
  </si>
  <si>
    <t>Transfer from construction in progress</t>
  </si>
  <si>
    <t>Transfer to lease prepayments</t>
  </si>
  <si>
    <t>Transfer to assets held for sale (Note 36)</t>
  </si>
  <si>
    <t>Disposals</t>
  </si>
  <si>
    <t>Accumulated depreciation and impairment losses [member]</t>
  </si>
  <si>
    <t>Depreciation charge for the year</t>
  </si>
  <si>
    <t>Impairment losses written off on disposal</t>
  </si>
  <si>
    <t>Investment properties [member]</t>
  </si>
  <si>
    <t>Investment properties [member] | Gross carrying amount [member]</t>
  </si>
  <si>
    <t>Transfer to buildings upon cease of lease intention</t>
  </si>
  <si>
    <t>Transfer to investment properties upon lease out</t>
  </si>
  <si>
    <t>Investment properties [member] | Accumulated depreciation and impairment losses [member]</t>
  </si>
  <si>
    <t>Buildings [Member]</t>
  </si>
  <si>
    <t>Buildings [Member] | Gross carrying amount [member]</t>
  </si>
  <si>
    <t>Buildings [Member] | Accumulated depreciation and impairment losses [member]</t>
  </si>
  <si>
    <t>Owned aircraft [member]</t>
  </si>
  <si>
    <t>Owned aircraft [member] | Gross carrying amount [member]</t>
  </si>
  <si>
    <t>Reclassification on exercise of purchase option</t>
  </si>
  <si>
    <t>Owned aircraft [member] | Accumulated depreciation and impairment losses [member]</t>
  </si>
  <si>
    <t>Aircraft acquired under finance leases [member]</t>
  </si>
  <si>
    <t>Aircraft acquired under finance leases [member] | Gross carrying amount [member]</t>
  </si>
  <si>
    <t>Aircraft acquired under finance leases [member] | Accumulated depreciation and impairment losses [member]</t>
  </si>
  <si>
    <t>Other property, plant and equipment [member] | Gross carrying amount [member]</t>
  </si>
  <si>
    <t>Other property, plant and equipment [member] | Accumulated depreciation and impairment losses [member]</t>
  </si>
  <si>
    <t>Machinery, equipment and vehicles [member]</t>
  </si>
  <si>
    <t>Machinery, equipment and vehicles [member] | Gross carrying amount [member]</t>
  </si>
  <si>
    <t>Machinery, equipment and vehicles [member] | Accumulated depreciation and impairment losses [member]</t>
  </si>
  <si>
    <t>Property, Plant and Equipment, Net - Additional Information (Detail) ¥ in Millions</t>
  </si>
  <si>
    <t>Dec. 31, 2017CNY (¥)Aircraft</t>
  </si>
  <si>
    <t>Dec. 31, 2016CNY (¥)</t>
  </si>
  <si>
    <t>Dec. 31, 2015CNY (¥)</t>
  </si>
  <si>
    <t>Property, plant and equipment</t>
  </si>
  <si>
    <t>Rental income for investment properties and certain flight training facilities under operating leases</t>
  </si>
  <si>
    <t>Lease term for investment properties and certain flight training facilities under operating leases</t>
  </si>
  <si>
    <t>One year</t>
  </si>
  <si>
    <t>Fourteen years</t>
  </si>
  <si>
    <t>Owned and finance leased aircraft [member]</t>
  </si>
  <si>
    <t>Approximate aggregate carrying value of certain property, plant and equipment mortgaged under certain obligations</t>
  </si>
  <si>
    <t>Owned and finance leased aircraft [member] | Accumulated impairment provision [member]</t>
  </si>
  <si>
    <t>Flight equipment [member]</t>
  </si>
  <si>
    <t>Flight equipment [member] | Accumulated impairment provision [member]</t>
  </si>
  <si>
    <t>Boeing 737-300 aircraft [member]</t>
  </si>
  <si>
    <t>Number of aircraft | Aircraft</t>
  </si>
  <si>
    <t>Boeing 777-200 aircraft [member]</t>
  </si>
  <si>
    <t>Boeing 737-300 and aircraft Boeing 777-200 aircraft [member]</t>
  </si>
  <si>
    <t>EMB 190 [member]</t>
  </si>
  <si>
    <t>Discount rate used in determining recoverable amount of the CGU based on value-in-use calculation</t>
  </si>
  <si>
    <t>9.74%</t>
  </si>
  <si>
    <t>8.87%</t>
  </si>
  <si>
    <t>In the process of applying for certain title/right certificates [member]</t>
  </si>
  <si>
    <t>Property, Plant and Equipment, Net - Future Minimum Lease Income under Non-cancellable Operating Leases (Detail) - CNY (¥) ¥ in Millions</t>
  </si>
  <si>
    <t>Future minimum lease income under non-cancellable operating leases</t>
  </si>
  <si>
    <t>After 1 year but within 5 years [member]</t>
  </si>
  <si>
    <t>Construction in Progress - Summary of Construction in Progress (Detail) - CNY (¥) ¥ in Millions</t>
  </si>
  <si>
    <t>Transferred to property, plant and equipment</t>
  </si>
  <si>
    <t>Transferred to other assets upon completion of development</t>
  </si>
  <si>
    <t>Transferred to lease prepayments</t>
  </si>
  <si>
    <t>Advance payment for aircraft and flight equipment [member]</t>
  </si>
  <si>
    <t>Others [member]</t>
  </si>
  <si>
    <t>Lease Prepayments - Additional Information (Detail) - CNY (¥) ¥ in Millions</t>
  </si>
  <si>
    <t>Disclosure of Lease Prepayments [Line Items]</t>
  </si>
  <si>
    <t>Approximate aggregate carrying value of certain land use rights mortgaged for certain bank borrowings</t>
  </si>
  <si>
    <t>Land use rights</t>
  </si>
  <si>
    <t>Land use rights [member]</t>
  </si>
  <si>
    <t>Goodwill - Summary of Goodwill (Detail) - CNY (¥) ¥ in Millions</t>
  </si>
  <si>
    <t>Disclosure of reconciliation of changes in goodwill [abstract]</t>
  </si>
  <si>
    <t>Acquisitions through business combination (Note 24(v) &amp; (vi))</t>
  </si>
  <si>
    <t>Goodwill Allocation to Cash Generating Units CGU Identified According to Type of Operation (Detail) - CNY (¥) ¥ in Millions</t>
  </si>
  <si>
    <t>Oct. 13, 2017</t>
  </si>
  <si>
    <t>Disclosure of reconciliation of changes in goodwill [line items]</t>
  </si>
  <si>
    <t>Goodwill - Additional Information (Detail)</t>
  </si>
  <si>
    <t>Disclosure of information for cash-generating units [line items]</t>
  </si>
  <si>
    <t>13.40%</t>
  </si>
  <si>
    <t>11.10%</t>
  </si>
  <si>
    <t>Subsidiaries - List of Particular Subsidiaries Principally Affect Results Assets or Liabilities (Detail)</t>
  </si>
  <si>
    <t>Dec. 31, 2017CNY (¥)</t>
  </si>
  <si>
    <t>Dec. 31, 2017HKD ($)</t>
  </si>
  <si>
    <t>Disclosure of subsidiaries [line items]</t>
  </si>
  <si>
    <t>Registered capital</t>
  </si>
  <si>
    <t>Henan Airlines Company Limited [member]</t>
  </si>
  <si>
    <t>Place of establishment/operation</t>
  </si>
  <si>
    <t>PRC</t>
  </si>
  <si>
    <t>Proportion of ownership interest held by the Company</t>
  </si>
  <si>
    <t>60.00%</t>
  </si>
  <si>
    <t>Principal activity</t>
  </si>
  <si>
    <t>Airline transportation</t>
  </si>
  <si>
    <t>55.00%</t>
  </si>
  <si>
    <t>Chongqing Airlines Company Limited [member]</t>
  </si>
  <si>
    <t>Shantou Airlines Company Limited [member]</t>
  </si>
  <si>
    <t>Zhuhai Airlines Company Limited [member]</t>
  </si>
  <si>
    <t>Guizhou Airlines Company Limited [member]</t>
  </si>
  <si>
    <t>Guangzhou Nanland Air Catering Company Limited [member]</t>
  </si>
  <si>
    <t>70.50%</t>
  </si>
  <si>
    <t>Air catering</t>
  </si>
  <si>
    <t>Guangzhou Baiyun International Logistic Company Limited [member]</t>
  </si>
  <si>
    <t>61.00%</t>
  </si>
  <si>
    <t>Logistics operations</t>
  </si>
  <si>
    <t>Beijing Southern Airlines Ground Services Company Limited [member]</t>
  </si>
  <si>
    <t>100.00%</t>
  </si>
  <si>
    <t>Airport ground services</t>
  </si>
  <si>
    <t>Nan Lung International Freight Limited [member]</t>
  </si>
  <si>
    <t>Hong Kong</t>
  </si>
  <si>
    <t>Registered capital | $</t>
  </si>
  <si>
    <t>51.00%</t>
  </si>
  <si>
    <t>Freight services</t>
  </si>
  <si>
    <t>Southern Airlines General Aviation Company Limited [member]</t>
  </si>
  <si>
    <t>General aviation</t>
  </si>
  <si>
    <t xml:space="preserve">PRC </t>
  </si>
  <si>
    <t>Import and export agent services</t>
  </si>
  <si>
    <t>Flight simulation services</t>
  </si>
  <si>
    <t>Subsidiaries - List of Particular Subsidiaries Principally Affect Results Assets or Liabilities (Parenthetical) (Detail) $ in Thousands, ¥ in Millions</t>
  </si>
  <si>
    <t>Jul. 31, 2017CNY (¥)</t>
  </si>
  <si>
    <t>Jul. 31, 2017USD ($)</t>
  </si>
  <si>
    <t>Aug. 31, 2016CNY (¥)</t>
  </si>
  <si>
    <t>Capital injection from non-controlling interests holder</t>
  </si>
  <si>
    <t>Group's effective interest in associate</t>
  </si>
  <si>
    <t>42.80%</t>
  </si>
  <si>
    <t>51.84%</t>
  </si>
  <si>
    <t>Percentage of voting equity interests acquired</t>
  </si>
  <si>
    <t>Consideration, satisfied by cash</t>
  </si>
  <si>
    <t>49.00%</t>
  </si>
  <si>
    <t>Subsidiaries - Additional Information (Detail) - CNY (¥) ¥ in Millions</t>
  </si>
  <si>
    <t>Revenue from the acquisition date to year end</t>
  </si>
  <si>
    <t>Profit from the acquisition date to year end</t>
  </si>
  <si>
    <t>Consolidated revenue increase if acquisition had occurred at beginning of year</t>
  </si>
  <si>
    <t>Consolidated profit increase if acquisition had occurred at beginning of year</t>
  </si>
  <si>
    <t>Subsidiaries - Financial Information Related to Acquisition of Zhuhai Xiang Yi Aviation Technology Company Limited (Detail) $ in Thousands, ¥ in Millions</t>
  </si>
  <si>
    <t>1 Months Ended</t>
  </si>
  <si>
    <t>Dec. 31, 2014CNY (¥)</t>
  </si>
  <si>
    <t>Disclosure of detailed information about business combination [line items]</t>
  </si>
  <si>
    <t>Net cash outflow</t>
  </si>
  <si>
    <t>Less: fair value of identifiable net assets</t>
  </si>
  <si>
    <t>Cash consideration paid</t>
  </si>
  <si>
    <t>Cash and cash equivalents acquired</t>
  </si>
  <si>
    <t>Fair value of the originally held 51% equity interests</t>
  </si>
  <si>
    <t>Less: carrying value of the originally held 51% equity interests</t>
  </si>
  <si>
    <t>Remeasurement of the originally held 51% equity interests</t>
  </si>
  <si>
    <t>Subsidiaries - Additional Information (Parenthetical) (Detail) - Xiamen Airlines Company Limited [member] ¥ in Millions</t>
  </si>
  <si>
    <t>Oct. 13, 2017CNY (¥)</t>
  </si>
  <si>
    <t>Percentage of equity interest before acquisition</t>
  </si>
  <si>
    <t>Subsidiaries - Financial Information Related to Acquisition of Xiamen Airlines Company Limited (Detail) - CNY (¥) ¥ in Millions</t>
  </si>
  <si>
    <t>Dec. 31, 2014</t>
  </si>
  <si>
    <t>Total consideration transferred</t>
  </si>
  <si>
    <t>The fair value of 49% equity of XACM on the acquisition date</t>
  </si>
  <si>
    <t>Subsidiaries - Summary of Financial Information Related to Acquisition (Detail) - CNY (¥) ¥ in Millions</t>
  </si>
  <si>
    <t>Aug. 31, 2016</t>
  </si>
  <si>
    <t>Fair value of identifiable net assets</t>
  </si>
  <si>
    <t>Subsidiaries - Disclosure of Disposal of Subsidiaries (Detail) - CNY (¥) ¥ in Millions</t>
  </si>
  <si>
    <t>Assets deemed disposed of:</t>
  </si>
  <si>
    <t>Other non-currentassets</t>
  </si>
  <si>
    <t>Other current liabilities</t>
  </si>
  <si>
    <t>Other current assets</t>
  </si>
  <si>
    <t>Net identifiable assets</t>
  </si>
  <si>
    <t>Non-controlling interests in the former subsidiary</t>
  </si>
  <si>
    <t>Gain on deemed disposal of subsidiary</t>
  </si>
  <si>
    <t>Fair value of the remaining equity interests</t>
  </si>
  <si>
    <t>Net gain on deemed disposal and losing control</t>
  </si>
  <si>
    <t>Net cash outflow from the deemed disposal</t>
  </si>
  <si>
    <t>Subsidiaries - Disclosure of Disposal of Subsidiaries (Parenthetical) (Detail)</t>
  </si>
  <si>
    <t>Disclosure of Operating Profit [line items]</t>
  </si>
  <si>
    <t>Subsidiaries - Summarized Financial Information of Subsidiary with Material Non-controlling Interests: Xiamen Airlines Company Limited (Detail) - CNY (¥) ¥ in Millions</t>
  </si>
  <si>
    <t>Carrying amount of non-controlling interests</t>
  </si>
  <si>
    <t>Revenue</t>
  </si>
  <si>
    <t>Profit allocated to non-controlling interests</t>
  </si>
  <si>
    <t>Net cash generated from/(used in) investing activities</t>
  </si>
  <si>
    <t>Net cash (used in) / generated from financing activities</t>
  </si>
  <si>
    <t>Non-controlling interests percentage</t>
  </si>
  <si>
    <t>45.00%</t>
  </si>
  <si>
    <t>Dividend paid to non-controlling interests</t>
  </si>
  <si>
    <t>Interest in Associates - Summary of Principal Associates (Detail) - CNY (¥) ¥ in Millions</t>
  </si>
  <si>
    <t>Disclosure of associates [line items]</t>
  </si>
  <si>
    <t>Group's effective interest</t>
  </si>
  <si>
    <t>33.98%</t>
  </si>
  <si>
    <t>Proportion of ownership interest held by The Company</t>
  </si>
  <si>
    <t>25.28%</t>
  </si>
  <si>
    <t>Proportion of ownership interest held by Subsidiaries</t>
  </si>
  <si>
    <t>8.70%</t>
  </si>
  <si>
    <t>Proportion of voting rights held by the Group</t>
  </si>
  <si>
    <t>Provision of Airlines financial services</t>
  </si>
  <si>
    <t>Sichuan Airlines Co., Ltd [member]</t>
  </si>
  <si>
    <t>39.00%</t>
  </si>
  <si>
    <t>40.00%</t>
  </si>
  <si>
    <t>Advertising services</t>
  </si>
  <si>
    <t>Property management</t>
  </si>
  <si>
    <t>Interest in Associates - Summarized Financial Information of Aggregated Individually Immaterial Associates (Detail) - CNY (¥) ¥ in Millions</t>
  </si>
  <si>
    <t>Aggregate amounts of the Group's share of Profit from continuing operations</t>
  </si>
  <si>
    <t>Aggregate amounts of the Group's share of other comprehensive income</t>
  </si>
  <si>
    <t>Aggregate amounts of the Group's share of total comprehensive income</t>
  </si>
  <si>
    <t>Interest in Joint Ventures - Summary of Principal Joint Ventures (Detail) - CNY (¥) ¥ in Millions</t>
  </si>
  <si>
    <t>Disclosure of joint ventures [line items]</t>
  </si>
  <si>
    <t>Guangzhou Aircraft Maintenance Engineering Co., Ltd [member]</t>
  </si>
  <si>
    <t>50.00%</t>
  </si>
  <si>
    <t>0.00%</t>
  </si>
  <si>
    <t>Aircraft repair and maintenance services</t>
  </si>
  <si>
    <t>Guangzhou China Southern Zhongmian Dutyfree Store Co., Limited [member]</t>
  </si>
  <si>
    <t>Sales of duty free goods in flight</t>
  </si>
  <si>
    <t>China Southern West Australian Flying College Pty Limited [member]</t>
  </si>
  <si>
    <t>Australia</t>
  </si>
  <si>
    <t>48.12%</t>
  </si>
  <si>
    <t>Pilot training services</t>
  </si>
  <si>
    <t>Interest in Joint Ventures - Summarized Financial Information of Aggregated Individually Immaterial Joint Ventures (Detail) - CNY (¥) ¥ in Millions</t>
  </si>
  <si>
    <t>Other Investments in Equity Securities - Summary of Other Investments in Equity Securities (Detail) - CNY (¥) ¥ in Millions</t>
  </si>
  <si>
    <t>Disclosure of financial assets [abstract]</t>
  </si>
  <si>
    <t>Unlisted equity securities, at cost</t>
  </si>
  <si>
    <t>Other Investments in Equity Securities - Additional Information (Detail) - CNY (¥) ¥ in Millions</t>
  </si>
  <si>
    <t>Disclosure of financial assets [line items]</t>
  </si>
  <si>
    <t>Dividend income</t>
  </si>
  <si>
    <t>Unlisted equity securities [member]</t>
  </si>
  <si>
    <t>Available-for-sale Financial Assets - Summary of Available-for-sale Financial Assets (Detail) - CNY (¥) ¥ in Millions</t>
  </si>
  <si>
    <t>Available-for-sale Financial Assets - Additional Information (Detail) - CNY (¥) ¥ in Millions</t>
  </si>
  <si>
    <t>Available-for-sale financial assets [member]</t>
  </si>
  <si>
    <t>Derivative Financial Instruments - Summary of Derivative Financial Instruments (Detail) - Interest rate swaps [member] - CNY (¥) ¥ in Millions</t>
  </si>
  <si>
    <t>Interest rate swap</t>
  </si>
  <si>
    <t>Cross Currency Swaps [Member]</t>
  </si>
  <si>
    <t>Cross currency swap</t>
  </si>
  <si>
    <t>Derivative Financial Instruments - Additional Information (Parenthetical) (Detail) - Interest rate swaps [member] - USD ($) $ in Millions</t>
  </si>
  <si>
    <t>Notional principal of the outstanding derivative contracts</t>
  </si>
  <si>
    <t>Bottom of range [member] | Fixed rate from 1.64% to 1.72% [member]</t>
  </si>
  <si>
    <t>Borrowings interest rate</t>
  </si>
  <si>
    <t>1.64%</t>
  </si>
  <si>
    <t>Top of range [member] | Fixed rate from 1.64% to 1.72% [member]</t>
  </si>
  <si>
    <t>1.72%</t>
  </si>
  <si>
    <t>Derivative Financial Instruments - Summary of Derivative Financial Instruments (Parenthetical) (Detail) - Cross Currency Swaps [Member] - CNY (¥)</t>
  </si>
  <si>
    <t>Fair value of the cross currency swap</t>
  </si>
  <si>
    <t>3.58%</t>
  </si>
  <si>
    <t>4.04%</t>
  </si>
  <si>
    <t>Deferred Tax Assets/(Liabilities) - Movements of Net Deferred Tax Assets (Detail) - CNY (¥) ¥ in Millions</t>
  </si>
  <si>
    <t>Disclosure of temporary difference, unused tax losses and unused tax credits [line items]</t>
  </si>
  <si>
    <t>Acquired in business combination</t>
  </si>
  <si>
    <t>(Charged)/credited to consolidated income statement</t>
  </si>
  <si>
    <t>Charged to other comprehensive income</t>
  </si>
  <si>
    <t>Deferred tax liabilities [member]</t>
  </si>
  <si>
    <t>Deferred tax liabilities [member] | Provision for major overhauls [member]</t>
  </si>
  <si>
    <t>Deferred tax liabilities [member] | Others [member]</t>
  </si>
  <si>
    <t>Deferred tax liabilities [member] | Property, plant and equipment [member]</t>
  </si>
  <si>
    <t>Deferred tax liabilities [member] | Change in fair value of derivative financial instruments [member]</t>
  </si>
  <si>
    <t>Deferred tax liabilities [member] | Available-for-sale financial assets [member]</t>
  </si>
  <si>
    <t>Deferred tax liabilities [member] | Fair value remeasurement of identifiable assets in business combination [member]</t>
  </si>
  <si>
    <t>Deferred tax assets [member]</t>
  </si>
  <si>
    <t>Deferred tax assets [member] | Accrued expenses [member]</t>
  </si>
  <si>
    <t>Deferred tax assets [member] | Provision for major overhauls [member]</t>
  </si>
  <si>
    <t>Deferred tax assets [member] | Deferred revenue [member]</t>
  </si>
  <si>
    <t>Deferred tax assets [member] | Provision for impairment losses [member]</t>
  </si>
  <si>
    <t>Deferred tax assets [member] | Unused tax losses [member]</t>
  </si>
  <si>
    <t>Deferred tax assets [member] | Gain (Loss) on Derivative Instruments [Member]</t>
  </si>
  <si>
    <t>Deferred tax assets [member] | Others [member]</t>
  </si>
  <si>
    <t>Deferred Tax Assets/(Liabilities) - Additional Information (Detail) - CNY (¥) ¥ in Millions</t>
  </si>
  <si>
    <t>Disclosure of temporary difference, unused tax losses and unused tax credits [abstract]</t>
  </si>
  <si>
    <t>Maximum period available in the PRC for tax losses carrying forward to set off future assessable income</t>
  </si>
  <si>
    <t>Unused tax losses for which no deferred tax assets has been recognized</t>
  </si>
  <si>
    <t>Other deductible temporary differences for which no deferred tax assets has been recognized</t>
  </si>
  <si>
    <t>Deferred Tax Assets/(Liabilities) - Analysis of Expiry Dates of Unrecognized Unused Tax Losses (Detail) - CNY (¥) ¥ in Millions</t>
  </si>
  <si>
    <t>Expiring in 2017 [member]</t>
  </si>
  <si>
    <t>Expiring in 2018 [member]</t>
  </si>
  <si>
    <t>Expiring in 2019 [member]</t>
  </si>
  <si>
    <t>Expiring in 2021 [member]</t>
  </si>
  <si>
    <t>2022 [member]</t>
  </si>
  <si>
    <t>Other Assets - Summary of Other Assets (Detail) - CNY (¥) ¥ in Millions</t>
  </si>
  <si>
    <t>Disclosure of other non-current assets [line items]</t>
  </si>
  <si>
    <t>Amount due from related parties</t>
  </si>
  <si>
    <t>Amount due from third parties and others</t>
  </si>
  <si>
    <t>Acquisitions through business combinations</t>
  </si>
  <si>
    <t>Transferred from construction in progress</t>
  </si>
  <si>
    <t>Amortisation for the year</t>
  </si>
  <si>
    <t>Prepayment for exclusive use right of an airport terminal [member]</t>
  </si>
  <si>
    <t>Software [member]</t>
  </si>
  <si>
    <t>Leasehold improvement [member]</t>
  </si>
  <si>
    <t>Inventories - Summary of Inventories (Detail) - CNY (¥) ¥ in Millions</t>
  </si>
  <si>
    <t>Disclosure of inventories [line items]</t>
  </si>
  <si>
    <t>Consumable spare parts and maintenance materials</t>
  </si>
  <si>
    <t>Other supplies</t>
  </si>
  <si>
    <t>Accumulated impairment provision [member]</t>
  </si>
  <si>
    <t>Inventories - Impairment of Inventory (Detail) - CNY (¥) ¥ in Millions</t>
  </si>
  <si>
    <t>Provision for impairment of inventories</t>
  </si>
  <si>
    <t>Provision written off in relation to disposal of inventories</t>
  </si>
  <si>
    <t>Trade Receivables - Summary of Trade Receivables (Detail) - CNY (¥) ¥ in Millions</t>
  </si>
  <si>
    <t>Allowance for doubtful debts [member]</t>
  </si>
  <si>
    <t>Trade Receivables - Additional Information (Detail) - CNY (¥) ¥ in Millions</t>
  </si>
  <si>
    <t>Gross carrying amount [member] | Past due but not impaired [member]</t>
  </si>
  <si>
    <t>Gross carrying amount [member] | Impaired [member]</t>
  </si>
  <si>
    <t>Allowance for doubtful debts [member] | Impaired [member]</t>
  </si>
  <si>
    <t>Credit terms granted to sales agents and other customers</t>
  </si>
  <si>
    <t>P1M</t>
  </si>
  <si>
    <t>P3M</t>
  </si>
  <si>
    <t>Trade Receivables - Ageing Analysis of Trade Receivables Based on Transaction Date (Detail) - CNY (¥) ¥ in Millions</t>
  </si>
  <si>
    <t>Gross carrying amount [member] | Within 1 month [member]</t>
  </si>
  <si>
    <t>Gross carrying amount [member] | More than 1 month but less than 3 months [member]</t>
  </si>
  <si>
    <t>Gross carrying amount [member] | More than 3 months but less than 12 months [member]</t>
  </si>
  <si>
    <t>Gross carrying amount [member] | More than 1 year [member]</t>
  </si>
  <si>
    <t>Trade Receivables - Movements in Allowance for Doubtful Debts of Trade Receivables (Detail) - CNY (¥) ¥ in Millions</t>
  </si>
  <si>
    <t>Impairment loss recognized</t>
  </si>
  <si>
    <t>Impairment loss written back</t>
  </si>
  <si>
    <t>Uncollectible amounts written off</t>
  </si>
  <si>
    <t>Trade Receivables - Ageing Analysis of Trade Receivables Past Due but not Impaired (Detail) - CNY (¥) ¥ in Millions</t>
  </si>
  <si>
    <t>Gross carrying amount [member] | Past due but not impaired [member] | More than 3 months but less than 12 months [member]</t>
  </si>
  <si>
    <t>Gross carrying amount [member] | Past due but not impaired [member] | More than 1 year [member]</t>
  </si>
  <si>
    <t>Trade Receivables - Ageing Analysis of Trade Receivables Impaired (Detail) - CNY (¥) ¥ in Millions</t>
  </si>
  <si>
    <t>Gross carrying amount [member] | Impaired [member] | More than 3 months but less than 12 months [member]</t>
  </si>
  <si>
    <t>Gross carrying amount [member] | Impaired [member] | More than 1 year [member]</t>
  </si>
  <si>
    <t>Trade Receivables - Ageing Analysis of Trade Receivables Neither Past Due Nor Impaired (Detail) - CNY (¥) ¥ in Millions</t>
  </si>
  <si>
    <t>Gross carrying amount [member] | Neither past due nor impaired [member]</t>
  </si>
  <si>
    <t>Trade Receivables - Trade Receivables by Currencies (Detail) - CNY (¥) ¥ in Millions</t>
  </si>
  <si>
    <t>Gross carrying amount [member] | RMB [member]</t>
  </si>
  <si>
    <t>Gross carrying amount [member] | USD [member]</t>
  </si>
  <si>
    <t>Gross carrying amount [member] | EURO [member]</t>
  </si>
  <si>
    <t>Gross carrying amount [member] | AUD [Member]</t>
  </si>
  <si>
    <t>Gross carrying amount [member] | TWD [Member]</t>
  </si>
  <si>
    <t>Gross carrying amount [member] | GBP [Member]</t>
  </si>
  <si>
    <t>Gross carrying amount [member] | Others [member]</t>
  </si>
  <si>
    <t>Other Receivables - Summary of Other Receivables (Detail) - CNY (¥) ¥ in Millions</t>
  </si>
  <si>
    <t>Weighted average annualized interest rate of term deposit</t>
  </si>
  <si>
    <t>2.01%</t>
  </si>
  <si>
    <t>VAT recoverable</t>
  </si>
  <si>
    <t>Rebate receivables on aircraft acquisitions</t>
  </si>
  <si>
    <t>Term deposits</t>
  </si>
  <si>
    <t>Deposits for aircraft purchase</t>
  </si>
  <si>
    <t>Interest receivables</t>
  </si>
  <si>
    <t>Allowance for Doubtful Accounts, Current [Member]</t>
  </si>
  <si>
    <t>Cash and Cash Equivalents - Summary of Cash and Cash Equivalents (Detail) - CNY (¥) ¥ in Millions</t>
  </si>
  <si>
    <t>Deposits in banks and other financial institutions</t>
  </si>
  <si>
    <t>Cash at bank and other financial institutions and on hand</t>
  </si>
  <si>
    <t>Cash and Cash Equivalents - Cash and Cash Equivalents by Currencies (Detail) - CNY (¥) ¥ in Millions</t>
  </si>
  <si>
    <t>RMB [member]</t>
  </si>
  <si>
    <t>USD [member]</t>
  </si>
  <si>
    <t>EURO [member]</t>
  </si>
  <si>
    <t>JPY [member]</t>
  </si>
  <si>
    <t>Hong Kong Dollars [Member]</t>
  </si>
  <si>
    <t>Cash and Cash Equivalents - Reconciliation of Profit before Income Tax to Cash Generated from Operating Activities (Detail) - CNY (¥) ¥ in Millions</t>
  </si>
  <si>
    <t>Depreciation charges</t>
  </si>
  <si>
    <t>Gain on disposal of property, plant and equipment and construction in progress</t>
  </si>
  <si>
    <t>Dividend income from other investments in equity securities and available-for-sale financial assets</t>
  </si>
  <si>
    <t>Exchange (gain)/losses, net</t>
  </si>
  <si>
    <t>(Increase)/decrease in inventories</t>
  </si>
  <si>
    <t>Decrease/(increase) in trade receivables</t>
  </si>
  <si>
    <t>(Increase)/decrease in other receivables</t>
  </si>
  <si>
    <t>Decrease/(increase) in prepaid expenses and other current assets</t>
  </si>
  <si>
    <t>Increase/(decrease) in net amounts due to related companies</t>
  </si>
  <si>
    <t>Increase/(decrease) in trade payables</t>
  </si>
  <si>
    <t>(Decrease)/increase in sales in advance of carriage</t>
  </si>
  <si>
    <t>Increase in accrued expenses</t>
  </si>
  <si>
    <t>Increase/(decrease) in other liabilities</t>
  </si>
  <si>
    <t>Increase/(decrease) in deferred revenue</t>
  </si>
  <si>
    <t>Increase in provision for major overhauls</t>
  </si>
  <si>
    <t>Decrease in provision for early retirement benefits</t>
  </si>
  <si>
    <t>Increase/(decrease) in deferred benefits and gains</t>
  </si>
  <si>
    <t>Cash and Cash Equivalents - Summary of Reconciliation of Liabilities Arising from Financing Activities (Detail) - CNY (¥) ¥ in Millions</t>
  </si>
  <si>
    <t>Disclosure of reconciliation of liabilities arising from financing activities [line items]</t>
  </si>
  <si>
    <t>Changes from financing cash flows:</t>
  </si>
  <si>
    <t>Total changes from financing cash flows</t>
  </si>
  <si>
    <t>Exchange adjustments</t>
  </si>
  <si>
    <t>Changes in fair value</t>
  </si>
  <si>
    <t>Additions of obligations under finance leases (Note 52)</t>
  </si>
  <si>
    <t>Total other changes</t>
  </si>
  <si>
    <t>Ending Balance</t>
  </si>
  <si>
    <t>Bank loans and other borrowings [member]</t>
  </si>
  <si>
    <t>Lease liabilities [member]</t>
  </si>
  <si>
    <t>Assets held to hedge liabilities arising from financing activities [member]</t>
  </si>
  <si>
    <t>Liabilities held to hedge liabilities arising from financing activities [member]</t>
  </si>
  <si>
    <t>Asset Held For Sale - Summary of Assets Held for Sale (Detail) ¥ in Millions</t>
  </si>
  <si>
    <t>Assets held for sale [line items]</t>
  </si>
  <si>
    <t>Property, plant and equipment [member]</t>
  </si>
  <si>
    <t>Asset Held For Sale - Additional Information (Detail) ¥ in Millions</t>
  </si>
  <si>
    <t>Non-current assets or disposal groups classified as held for sale or as held for distribution to owners [abstract]</t>
  </si>
  <si>
    <t>Carrying amount of assets held for sale</t>
  </si>
  <si>
    <t>Fair value less cost to sell</t>
  </si>
  <si>
    <t>Borrowings - Summary of Borrowings (Detail) - CNY (¥) ¥ in Millions</t>
  </si>
  <si>
    <t>Non-current</t>
  </si>
  <si>
    <t>- secured</t>
  </si>
  <si>
    <t>- unsecured</t>
  </si>
  <si>
    <t>Long-term bank borrowings</t>
  </si>
  <si>
    <t>Corporate bond - unsecured</t>
  </si>
  <si>
    <t>Medium-term notes - unsecured</t>
  </si>
  <si>
    <t>Non-current borrowings</t>
  </si>
  <si>
    <t>Current</t>
  </si>
  <si>
    <t>Secured</t>
  </si>
  <si>
    <t>Unsecured</t>
  </si>
  <si>
    <t>Short-term borrowings - unsecured</t>
  </si>
  <si>
    <t>Ultra short-term financing bills - unsecured</t>
  </si>
  <si>
    <t>Current borrowings except current portion of corporate bond</t>
  </si>
  <si>
    <t>Current portion of corporate bond</t>
  </si>
  <si>
    <t>Current borrowings</t>
  </si>
  <si>
    <t>Total borrowings</t>
  </si>
  <si>
    <t>Borrowings - Summary of Borrowings (Parenthetical) (Detail) - CNY (¥) ¥ in Millions</t>
  </si>
  <si>
    <t>Nov. 21, 2016</t>
  </si>
  <si>
    <t>Oct. 20, 2016</t>
  </si>
  <si>
    <t>Aug. 15, 2016</t>
  </si>
  <si>
    <t>May 25, 2016</t>
  </si>
  <si>
    <t>Mar. 03, 2016</t>
  </si>
  <si>
    <t>Nov. 20, 2015</t>
  </si>
  <si>
    <t>Disclosure of detailed information about borrowings [line items]</t>
  </si>
  <si>
    <t>Carrying amount of assets used as security for bank borrowings</t>
  </si>
  <si>
    <t>Secured bank borrowings [member] | Owned and finance leased aircraft [member]</t>
  </si>
  <si>
    <t>Bank borrowings used to secure assets</t>
  </si>
  <si>
    <t>Secured bank borrowings [member] | Right-of-use assets and investment properties [member]</t>
  </si>
  <si>
    <t>Secured bank borrowings [member] | Land use rights [member]</t>
  </si>
  <si>
    <t>Secured bank borrowings [member] | Investment properties [member]</t>
  </si>
  <si>
    <t>Secured bank borrowings [member] | Other flight equipment [member]</t>
  </si>
  <si>
    <t>Corporate bond [member]</t>
  </si>
  <si>
    <t>Aggregate nominal value</t>
  </si>
  <si>
    <t>3.12%</t>
  </si>
  <si>
    <t>2.97%</t>
  </si>
  <si>
    <t>3.63%</t>
  </si>
  <si>
    <t>Borrowings maturity period</t>
  </si>
  <si>
    <t>Five years</t>
  </si>
  <si>
    <t>Three years</t>
  </si>
  <si>
    <t>Medium- term notes 1 [member]</t>
  </si>
  <si>
    <t>3.38%</t>
  </si>
  <si>
    <t>3.11%</t>
  </si>
  <si>
    <t>Borrowings - Additional Information (Detail) - CNY (¥) ¥ in Millions</t>
  </si>
  <si>
    <t>Net foreign exchange gain/(loss)</t>
  </si>
  <si>
    <t>3.92%</t>
  </si>
  <si>
    <t>Loan received from related party</t>
  </si>
  <si>
    <t>Short-term borrowings [member] | Weighted average [member]</t>
  </si>
  <si>
    <t>3.76%</t>
  </si>
  <si>
    <t>Borrowings - Details of Borrowings with Original Maturity over One Year (Detail) - CNY (¥) ¥ in Millions</t>
  </si>
  <si>
    <t>Borrowings with original maturity over one year</t>
  </si>
  <si>
    <t>Less: loans due within one year classified as current liabilities</t>
  </si>
  <si>
    <t>RMB [member] | Fixed interest rate at 1.20% per annum as at December 31, 2017, with maturities through 2027 [member]</t>
  </si>
  <si>
    <t>RMB [member] | Corporate bond - fixed bond rate at 2.97%-3.63% [member]</t>
  </si>
  <si>
    <t>RMB [member] | Medium-term notes- fixed interest rate at 2.97%-3.38% [member]</t>
  </si>
  <si>
    <t>RMB [member] | Floating interest rates 90%, 95%, 100% of benchmark interest rate (stipulated by PBOC) as at December 31, 2017, with maturities through 2023 [Member]</t>
  </si>
  <si>
    <t>USD [member] | Floating interest rates at three-month LIBOR + 3.30% per annum as at December 31, 2017, with maturities through 2019 [member]</t>
  </si>
  <si>
    <t>USD [member] | Floating interest rates at three-month LIBOR + 2.1% per annum as at December 31, 2017, with maturities through 2018 [member]</t>
  </si>
  <si>
    <t>Borrowings - Details of Borrowings with Original Maturity over One Year (Parenthetical) (Detail)</t>
  </si>
  <si>
    <t>1.20%</t>
  </si>
  <si>
    <t>RMB [member] | Corporate bond - fixed bond rate at 2.97%-3.63% [member] | Bottom of range [member]</t>
  </si>
  <si>
    <t>RMB [member] | Corporate bond - fixed bond rate at 2.97%-3.63% [member] | Top of range [member]</t>
  </si>
  <si>
    <t>RMB [member] | Medium-term notes- fixed interest rate at 2.97%-3.38% [member] | Bottom of range [member]</t>
  </si>
  <si>
    <t>RMB [member] | Medium-term notes- fixed interest rate at 2.97%-3.38% [member] | Top of range [member]</t>
  </si>
  <si>
    <t>RMB [member] | Floating interest rates 90%, 95%, 100% of benchmark interest rate (stipulated by PBOC) as at December 31, 2017, with maturities through 2023 [Member] | Bottom of range [member]</t>
  </si>
  <si>
    <t>Percentage of benchmark interest rate</t>
  </si>
  <si>
    <t>90.00%</t>
  </si>
  <si>
    <t>RMB [member] | Floating interest rates 90%, 95%, 100% of benchmark interest rate (stipulated by PBOC) as at December 31, 2017, with maturities through 2023 [Member] | Top of range [member]</t>
  </si>
  <si>
    <t>RMB [member] | Floating interest rates 90%, 95%, 100% of benchmark interest rate (stipulated by PBOC) as at December 31, 2017, with maturities through 2023 [Member] | Middle Range [Member]</t>
  </si>
  <si>
    <t>95.00%</t>
  </si>
  <si>
    <t>Borrowings interest rate basis</t>
  </si>
  <si>
    <t>Three-month LIBOR +  3.30%</t>
  </si>
  <si>
    <t>Borrowings interest rate basis adjustment</t>
  </si>
  <si>
    <t>3.30%</t>
  </si>
  <si>
    <t>Three-month LIBOR +  2.1%</t>
  </si>
  <si>
    <t>2.10%</t>
  </si>
  <si>
    <t>Borrowings - Borrowings by Currencies (Detail) - CNY (¥) ¥ in Millions</t>
  </si>
  <si>
    <t>Obligations under Finance Leases - Additional Information (Detail) - CNY (¥) ¥ in Millions</t>
  </si>
  <si>
    <t>Disclosure of finance lease and operating lease by lessee [line items]</t>
  </si>
  <si>
    <t>Carrying amount of aircraft secured finance lease obligations</t>
  </si>
  <si>
    <t>Secured finance lease obligation</t>
  </si>
  <si>
    <t>Finance lease term</t>
  </si>
  <si>
    <t>10 years</t>
  </si>
  <si>
    <t>15 years</t>
  </si>
  <si>
    <t>Obligations under Finance Leases - Future Payments under Finance Leases (Detail) - CNY (¥) ¥ in Millions</t>
  </si>
  <si>
    <t>Present value of the minimum lease payments</t>
  </si>
  <si>
    <t>Total minimum lease payments</t>
  </si>
  <si>
    <t>Interest</t>
  </si>
  <si>
    <t>Current finance lease liabilities</t>
  </si>
  <si>
    <t>Noncurrent finance lease liabilities</t>
  </si>
  <si>
    <t>Obligations under Finance Leases - Details of Obligations under Finance Leases (Detail) - CNY (¥) ¥ in Millions</t>
  </si>
  <si>
    <t>Finance lease liabilities</t>
  </si>
  <si>
    <t>USD [member] | Fixed interest rates ranging from 1.75% to 5.03% per annum as at December 31, 2017 [Member]</t>
  </si>
  <si>
    <t>USD [member] | Floating interest rates ranging from three-month LIBOR + 0.18% to three-month LIBOR + 2.95% per annum as at December 31, 2017 [Member]</t>
  </si>
  <si>
    <t>USD [member] | Floating interest rates ranging from six-month LIBOR + 0.03% to six-month LIBOR + 3.30% per annum as at December 31, 2017 [member]</t>
  </si>
  <si>
    <t>Singapore Dollars [member] | Floating interest rate at six-month SIBOR + 1.44% per annum as at December 31, 2017 [member]</t>
  </si>
  <si>
    <t>JPY [member] | Floating interest rate at three-month TIBOR + 0.75% to three-month TIBOR + 1.90% per annum as at December 31, 2017 [member]</t>
  </si>
  <si>
    <t>JPY [member] | Floating interest rate at six-month TIBOR + 3.00% per annum as at December 31, 2017 [member]</t>
  </si>
  <si>
    <t>RMB [member] | Fixed rate at 4.1% to 4.3% as at December 31, 2017 [member]</t>
  </si>
  <si>
    <t>RMB [member] | Floating interest rate ranging from 75.0% to 106.5% of five-year RMB loan benchmark interest rate announced by the PBOC [member]</t>
  </si>
  <si>
    <t>RMB [member] | Floating interest rate at three-month CHN HIBOR 0.38% as at December 31, 2017 [member]</t>
  </si>
  <si>
    <t>EURO [member] | Floating interest rate ranging from three-month EURIBOR + 0.32% to three-month EURIBOR + 2.20% per annum as at 31 December 2017 [member]</t>
  </si>
  <si>
    <t>EURO [member] | Floating interest rate ranging from six-month EURIBOR + 1.45% to six-month EURIBOR + 1.80% per annum as at December 31, 2017 [member]</t>
  </si>
  <si>
    <t>Obligations under Finance Leases - Details of Obligations under Finance Leases (Parenthetical) (Detail)</t>
  </si>
  <si>
    <t>USD [member] | Bottom of range [member] | Fixed interest rates ranging from 1.75% to 5.03% per annum as at December 31, 2017 [Member]</t>
  </si>
  <si>
    <t>Finance lease interest rate</t>
  </si>
  <si>
    <t>1.75%</t>
  </si>
  <si>
    <t>USD [member] | Bottom of range [member] | Floating interest rates ranging from three-month LIBOR + 0.18% to three-month LIBOR + 2.95% per annum as at December 31, 2017 [Member]</t>
  </si>
  <si>
    <t>Finance lease interest rate basis</t>
  </si>
  <si>
    <t>Three-month  LIBOR</t>
  </si>
  <si>
    <t>Finance lease interest rate basis adjustment</t>
  </si>
  <si>
    <t>0.18%</t>
  </si>
  <si>
    <t>USD [member] | Bottom of range [member] | Floating interest rates ranging from six-month LIBOR + 0.03% to six-month LIBOR + 3.30% per annum as at December 31, 2017 [member]</t>
  </si>
  <si>
    <t>Six-month  LIBOR</t>
  </si>
  <si>
    <t>0.03%</t>
  </si>
  <si>
    <t>USD [member] | Top of range [member] | Fixed interest rates ranging from 1.75% to 5.03% per annum as at December 31, 2017 [Member]</t>
  </si>
  <si>
    <t>5.03%</t>
  </si>
  <si>
    <t>USD [member] | Top of range [member] | Floating interest rates ranging from three-month LIBOR + 0.18% to three-month LIBOR + 2.95% per annum as at December 31, 2017 [Member]</t>
  </si>
  <si>
    <t>Three-month LIBOR</t>
  </si>
  <si>
    <t>2.95%</t>
  </si>
  <si>
    <t>USD [member] | Top of range [member] | Floating interest rates ranging from six-month LIBOR + 0.03% to six-month LIBOR + 3.30% per annum as at December 31, 2017 [member]</t>
  </si>
  <si>
    <t>Six-month LIBOR</t>
  </si>
  <si>
    <t>Six-month SIBOR</t>
  </si>
  <si>
    <t>1.44%</t>
  </si>
  <si>
    <t>Six-month TIBOR</t>
  </si>
  <si>
    <t>3.00%</t>
  </si>
  <si>
    <t>JPY [member] | Bottom of range [member] | Floating interest rate at three-month TIBOR + 0.75% to three-month TIBOR + 1.90% per annum as at December 31, 2017 [member]</t>
  </si>
  <si>
    <t>Three-month TIBOR</t>
  </si>
  <si>
    <t>0.75%</t>
  </si>
  <si>
    <t>JPY [member] | Top of range [member] | Floating interest rate at three-month TIBOR + 0.75% to three-month TIBOR + 1.90% per annum as at December 31, 2017 [member]</t>
  </si>
  <si>
    <t>1.90%</t>
  </si>
  <si>
    <t>Three-month CHN HIBOR</t>
  </si>
  <si>
    <t>0.38%</t>
  </si>
  <si>
    <t>RMB [member] | Bottom of range [member] | Fixed rate at 4.1% to 4.3% as at December 31, 2017 [member]</t>
  </si>
  <si>
    <t>4.10%</t>
  </si>
  <si>
    <t>RMB [member] | Bottom of range [member] | Floating interest rate ranging from 75.0% to 106.5% of five-year RMB loan benchmark interest rate announced by the PBOC [member]</t>
  </si>
  <si>
    <t>75.00%</t>
  </si>
  <si>
    <t>Five-year RMB loan benchmark interest rate announced by the PBOC</t>
  </si>
  <si>
    <t>RMB [member] | Top of range [member] | Fixed rate at 4.1% to 4.3% as at December 31, 2017 [member]</t>
  </si>
  <si>
    <t>4.30%</t>
  </si>
  <si>
    <t>RMB [member] | Top of range [member] | Floating interest rate ranging from 75.0% to 106.5% of five-year RMB loan benchmark interest rate announced by the PBOC [member]</t>
  </si>
  <si>
    <t>106.50%</t>
  </si>
  <si>
    <t>EURO [member] | Bottom of range [member] | Floating interest rate ranging from three-month EURIBOR + 0.32% to three-month EURIBOR + 2.20% per annum as at 31 December 2017 [member]</t>
  </si>
  <si>
    <t>Three-month  EURIBOR</t>
  </si>
  <si>
    <t>0.32%</t>
  </si>
  <si>
    <t>EURO [member] | Bottom of range [member] | Floating interest rate ranging from six-month EURIBOR + 1.45% to six-month EURIBOR + 1.80% per annum as at December 31, 2017 [member]</t>
  </si>
  <si>
    <t>Six-month  EURIBOR</t>
  </si>
  <si>
    <t>1.45%</t>
  </si>
  <si>
    <t>EURO [member] | Top of range [member] | Floating interest rate ranging from three-month EURIBOR + 0.32% to three-month EURIBOR + 2.20% per annum as at 31 December 2017 [member]</t>
  </si>
  <si>
    <t>Three-month EURIBOR</t>
  </si>
  <si>
    <t>2.20%</t>
  </si>
  <si>
    <t>EURO [member] | Top of range [member] | Floating interest rate ranging from six-month EURIBOR + 1.45% to six-month EURIBOR + 1.80% per annum as at December 31, 2017 [member]</t>
  </si>
  <si>
    <t>Six-month EURIBOR</t>
  </si>
  <si>
    <t>1.80%</t>
  </si>
  <si>
    <t>Trade Payables - Ageing Analysis of Trade Payables Based on Transaction Date (Detail) - CNY (¥) ¥ in Millions</t>
  </si>
  <si>
    <t>Disclosure of financial liabilities [line items]</t>
  </si>
  <si>
    <t>Within 1 month [member]</t>
  </si>
  <si>
    <t>More than 1 month but less than 3 months [member]</t>
  </si>
  <si>
    <t>More than 3 months but less than 6 months [member]</t>
  </si>
  <si>
    <t>More than 6 months but less than 1 year [member]</t>
  </si>
  <si>
    <t>More than 1 year [member]</t>
  </si>
  <si>
    <t>Trade Payables - Trade Payables by Currencies (Detail) - CNY (¥) ¥ in Millions</t>
  </si>
  <si>
    <t>Amounts Due from/to Related Companies - Summary of Amounts Due from/to Related Companies (Detail) - CNY (¥) ¥ in Millions</t>
  </si>
  <si>
    <t>Amounts due from related companies, current</t>
  </si>
  <si>
    <t>CSAH and its affiliates [member]</t>
  </si>
  <si>
    <t>Amounts due from related companies, Non-current</t>
  </si>
  <si>
    <t>Associates [member]</t>
  </si>
  <si>
    <t>Joint ventures [member]</t>
  </si>
  <si>
    <t>Joint ventures of CSAH [member]</t>
  </si>
  <si>
    <t>Other related companies [member]</t>
  </si>
  <si>
    <t>Accrued Expenses - Summary of Accrued Expenses (Detail) - CNY (¥) ¥ in Millions</t>
  </si>
  <si>
    <t>Subclassifications of assets, liabilities and equities [abstract]</t>
  </si>
  <si>
    <t>Repairs and maintenance</t>
  </si>
  <si>
    <t>Salaries and welfare</t>
  </si>
  <si>
    <t>Provision for major overhauls (Note 44)</t>
  </si>
  <si>
    <t>Provision for early retirement benefits (Note 45)</t>
  </si>
  <si>
    <t>Other Liabilities - Summary of Other Liabilities (Detail) - CNY (¥) ¥ in Millions</t>
  </si>
  <si>
    <t>Civil Aviation Development Fund and airport tax payable</t>
  </si>
  <si>
    <t>Payable for purchase of property, plant and equipment</t>
  </si>
  <si>
    <t>Sales agent deposits</t>
  </si>
  <si>
    <t>Other taxes payable</t>
  </si>
  <si>
    <t>Deposit received for chartered flights</t>
  </si>
  <si>
    <t>Provision for Major Overhauls - Details of Provision for Major Overhauls in Respect of Aircraft Held under Operating Leases (Detail) - CNY (¥) ¥ in Millions</t>
  </si>
  <si>
    <t>Reconciliation of changes in other provisions [abstract]</t>
  </si>
  <si>
    <t>Additional provision</t>
  </si>
  <si>
    <t>Utilization</t>
  </si>
  <si>
    <t>Less: current portion</t>
  </si>
  <si>
    <t>Provision for Early Retirement Benefits - Details of Provision for Early Retirement Benefits in Respect of Obligations to Early Retired Employees (Detail) - CNY (¥) ¥ in Millions</t>
  </si>
  <si>
    <t>Provisions [abstract]</t>
  </si>
  <si>
    <t>Provision for the year (Note 14)</t>
  </si>
  <si>
    <t>Financial cost (Note 16)</t>
  </si>
  <si>
    <t>Payments made during the year</t>
  </si>
  <si>
    <t>Deferred Benefits and Gains - Summary of Deferred Benefits and Gains (Detail) - CNY (¥) ¥ in Millions</t>
  </si>
  <si>
    <t>Leases rebates (Note (i))</t>
  </si>
  <si>
    <t>Maintenance rebates (Note (ii))</t>
  </si>
  <si>
    <t>Gains relating to sale and leaseback (Note (iii))</t>
  </si>
  <si>
    <t>Share Capital - Summary of Share Capital (Detail) - CNY (¥) ¥ in Millions</t>
  </si>
  <si>
    <t>Disclosure of classes of share capital [line items]</t>
  </si>
  <si>
    <t>Issued capital</t>
  </si>
  <si>
    <t>Domestic state owned shares [member]</t>
  </si>
  <si>
    <t>Share Capital - Summary of Share Capital (Parenthetical) (Detail) - CNY (¥) ¥ / shares in Units, ¥ in Millions</t>
  </si>
  <si>
    <t>Aug. 10, 2017</t>
  </si>
  <si>
    <t>Cash consideration received for share issue</t>
  </si>
  <si>
    <t>Number of shares issued</t>
  </si>
  <si>
    <t>Par value of share</t>
  </si>
  <si>
    <t>Shares issued, value</t>
  </si>
  <si>
    <t>American Airlines, Inc. [member] | Class H shares [member]</t>
  </si>
  <si>
    <t>Lock-up period</t>
  </si>
  <si>
    <t>3 years</t>
  </si>
  <si>
    <t>American Airlines, Inc. [member] | Share capital [member]</t>
  </si>
  <si>
    <t>American Airlines, Inc. [member] | Share premium [member]</t>
  </si>
  <si>
    <t>Reserves - Summary of Reserves (Detail) - CNY (¥) ¥ in Millions, shares in Millions</t>
  </si>
  <si>
    <t>Disclosure of reserves within equity [line items]</t>
  </si>
  <si>
    <t>Share of an associate's reserves movement</t>
  </si>
  <si>
    <t>Dividends approved in respect of the previous year</t>
  </si>
  <si>
    <t>Addition (Note 47)</t>
  </si>
  <si>
    <t>Change in fair value of available-for-sale equity securities</t>
  </si>
  <si>
    <t>Change in fair value of derivative financial instruments</t>
  </si>
  <si>
    <t>Statutory and discretionary surplus reserve [member]</t>
  </si>
  <si>
    <t>Appropriations to reserves (Note (a))</t>
  </si>
  <si>
    <t>Other reserve [member]</t>
  </si>
  <si>
    <t>Reserves [member]</t>
  </si>
  <si>
    <t>Reserves - Additional Information (Detail) - CNY (¥) ¥ / shares in Units, ¥ in Millions</t>
  </si>
  <si>
    <t>Disclosure of reserves within equity [abstract]</t>
  </si>
  <si>
    <t>Mandatory percentage of annual net profits after taxation required to be transfered to reserve</t>
  </si>
  <si>
    <t>Maximum reserve balance expressed as percentage of registered capital</t>
  </si>
  <si>
    <t>Minimum reserve balance expressed as percentage of registered capital</t>
  </si>
  <si>
    <t>Final dividend proposed after the end of the reporting year</t>
  </si>
  <si>
    <t>Final dividend proposed to ordinary share, ratio</t>
  </si>
  <si>
    <t>Total dividend proposed by directors</t>
  </si>
  <si>
    <t>Reserves - Final Dividend Proposed after the End of Reporting Year Payable to Equity Shareholders of the Company (Detail) - CNY (¥) ¥ in Millions</t>
  </si>
  <si>
    <t>Final dividend proposed after the end of the reporting year of RMB0.10 per share (2016: RMB0.10 per share) (inclusive of applicable tax)</t>
  </si>
  <si>
    <t>Reserves - Final Dividend Proposed after the End of Reporting Year Payable to Equity Shareholders of the Company (Parenthetical) (Detail) - ¥ / shares</t>
  </si>
  <si>
    <t>Commitments - Capital Commitments Outstanding not Provided for in Financial Statements (Detail) - CNY (¥) ¥ in Millions</t>
  </si>
  <si>
    <t>Disclosure of detailed information about capital commitment [line items]</t>
  </si>
  <si>
    <t>Capital commitments</t>
  </si>
  <si>
    <t>Aircraft and flight equipment [member]</t>
  </si>
  <si>
    <t>Authorised and contracted for</t>
  </si>
  <si>
    <t>Authorised but not contracted for</t>
  </si>
  <si>
    <t>Investments accounted for using equity method [member]</t>
  </si>
  <si>
    <t>Commitments - Approximate Total Future Payments, Including Estimated Amounts for Price Escalation through Anticipated Delivery Dates for Aircraft and Flight Equipment (Detail) - Aircraft and flight equipment [member] - CNY (¥) ¥ in Millions</t>
  </si>
  <si>
    <t>2017 [member]</t>
  </si>
  <si>
    <t>2018 [member]</t>
  </si>
  <si>
    <t>2019 [member]</t>
  </si>
  <si>
    <t>2020 [member]</t>
  </si>
  <si>
    <t>2021 and afterwards [member]</t>
  </si>
  <si>
    <t>Commitments - Total Future Minimum Lease Payments under Non-cancellable Operating Leases in Respect of Properties, Aircraft and Flight Equipment (Detail) - CNY (¥)</t>
  </si>
  <si>
    <t>Disclosure of operating lease by lessee [Line Items]</t>
  </si>
  <si>
    <t>Future minimum lease payments payable under non-cancellable operating lease</t>
  </si>
  <si>
    <t>Material Related Party Transactions - Key Management Personnel Remuneration (Detail) - CNY (¥) ¥ in Thousands</t>
  </si>
  <si>
    <t>Disclosure of transactions between related parties [line items]</t>
  </si>
  <si>
    <t>Retirement scheme contributions</t>
  </si>
  <si>
    <t>Remuneration for key management personnel</t>
  </si>
  <si>
    <t>Directors and supervisors [member]</t>
  </si>
  <si>
    <t>Senior management [member]</t>
  </si>
  <si>
    <t>Material Related Party Transactions - Details of Significant Transactions with Related Parties (Detail) - CNY (¥) ¥ in Millions</t>
  </si>
  <si>
    <t>Acquisition of a subsidiary</t>
  </si>
  <si>
    <t>Acquisition of property, plant and equipment</t>
  </si>
  <si>
    <t>CSAH and its affiliates [member] | Charter flight and pallet income [member]</t>
  </si>
  <si>
    <t>Revenue from rendering of services related party transactions</t>
  </si>
  <si>
    <t>CSAH and its affiliates [member] | Cargo handling income and rental income [member]</t>
  </si>
  <si>
    <t>CSAH and its affiliates [member] | Aviation material sales income [member]</t>
  </si>
  <si>
    <t>CSAH and its affiliates [member] | Rental income [member]</t>
  </si>
  <si>
    <t>CSAH and its affiliates [member] | Others [member]</t>
  </si>
  <si>
    <t>CSAH and its affiliates [member] | Cargo handling charges [member]</t>
  </si>
  <si>
    <t>Services received related party transactions</t>
  </si>
  <si>
    <t>CSAH and its affiliates [member] | Commission expenses [member]</t>
  </si>
  <si>
    <t>CSAH and its affiliates [member] | Maintenance material purchase expense and lease charges for aviation material [member]</t>
  </si>
  <si>
    <t>CSAH and its affiliates [member] | Software service expenses [member]</t>
  </si>
  <si>
    <t>CSAH and its affiliates [member] | Air catering supplies expenses [member]</t>
  </si>
  <si>
    <t>CSAH and its affiliates [member] | Repairing charges [member]</t>
  </si>
  <si>
    <t>CSAH and its affiliates [member] | Lease charges for land and buildings [member]</t>
  </si>
  <si>
    <t>CSAH and its affiliates [member] | Handling charges [member]</t>
  </si>
  <si>
    <t>CSAH and its affiliates [member] | Property management fee [member]</t>
  </si>
  <si>
    <t>CSAH and its affiliates [member] | Finance lease of aircraft [member]</t>
  </si>
  <si>
    <t>Joint ventures and associates [member] | Rental income [member]</t>
  </si>
  <si>
    <t>Joint ventures and associates [member] | Others [member]</t>
  </si>
  <si>
    <t>Joint ventures and associates [member] | Repairing charges [member]</t>
  </si>
  <si>
    <t>Joint ventures and associates [member] | Property management fee [member]</t>
  </si>
  <si>
    <t>Joint ventures and associates [member] | Maintenance material purchase expenses [member]</t>
  </si>
  <si>
    <t>Joint ventures and associates [member] | Flight simulation service charges [member]</t>
  </si>
  <si>
    <t>Joint ventures and associates [member] | Training expenses [member]</t>
  </si>
  <si>
    <t>Joint ventures and associates [member] | Ground service expenses [member]</t>
  </si>
  <si>
    <t>Joint ventures and associates [member] | Air catering supplies [member]</t>
  </si>
  <si>
    <t>Joint ventures and associates [member] | Advertising expenses [member]</t>
  </si>
  <si>
    <t>Joint ventures and associates [member] | Maintenance material sales and handling income [member]</t>
  </si>
  <si>
    <t>Joint ventures and associates [member] | Disposal of equipment [member]</t>
  </si>
  <si>
    <t>Joint ventures and associates [member] | Entrustment income for advertising media business [member]</t>
  </si>
  <si>
    <t>Joint ventures and associates [member] | Repairing income [member]</t>
  </si>
  <si>
    <t>Joint ventures and associates [member] | Commission income [member]</t>
  </si>
  <si>
    <t>Joint ventures and associates [member] | Ground service income [member]</t>
  </si>
  <si>
    <t>Joint ventures and associates [member] | Labor service income [member]</t>
  </si>
  <si>
    <t>Other related companies [member] | Advertising expenses [member]</t>
  </si>
  <si>
    <t>Other related companies [member] | Air tickets income [member]</t>
  </si>
  <si>
    <t>Other related companies [member] | Computer reservation services [member]</t>
  </si>
  <si>
    <t>Other related companies [member] | Aviation supplies expenses [member]</t>
  </si>
  <si>
    <t>Other related companies [member] | Canteen service [member]</t>
  </si>
  <si>
    <t>Material Related Party Transactions - Details of Significant Transactions with Related Parties (Parenthetical) (Detail) $ in Thousands, ¥ in Millions</t>
  </si>
  <si>
    <t>Material Related Party Transactions - Details of Balances with Related Parties (Detail) - CNY (¥) ¥ in Millions</t>
  </si>
  <si>
    <t>Receivables</t>
  </si>
  <si>
    <t>Prepayments of acquisition of long-term assets</t>
  </si>
  <si>
    <t>Payables</t>
  </si>
  <si>
    <t>Material Related Party Transactions - Additional Information (Detail) - CNY (¥)</t>
  </si>
  <si>
    <t>Loans from related party</t>
  </si>
  <si>
    <t>Interest expense paid</t>
  </si>
  <si>
    <t>Interest rate</t>
  </si>
  <si>
    <t>Interest income received on deposits</t>
  </si>
  <si>
    <t>Southern Airlines Group Finance Co., Ltd [member] | Bottom of range [member]</t>
  </si>
  <si>
    <t>Southern Airlines Group Finance Co., Ltd [member] | Top of range [member]</t>
  </si>
  <si>
    <t>4.51%</t>
  </si>
  <si>
    <t>Southern Airlines Group Finance Co., Ltd [member] | CSAH [member]</t>
  </si>
  <si>
    <t>Operating lease commitments</t>
  </si>
  <si>
    <t>CSAH and its affiliates [member] | CSAH [member]</t>
  </si>
  <si>
    <t>Material Related Party Transactions - Loans from and Deposits Placed with Southern Airlines Group Finance Co., Ltd (Detail) - CNY (¥)</t>
  </si>
  <si>
    <t>Deposits placed with SA Finance</t>
  </si>
  <si>
    <t>Southern Airlines Group Finance Co., Ltd [member] | Unsecured loans [Member]</t>
  </si>
  <si>
    <t>Southern Airlines Group Finance Co., Ltd [member] | Unsecured loans [Member] | Within 1 year [member]</t>
  </si>
  <si>
    <t>Southern Airlines Group Finance Co., Ltd [member] | Unsecured loans [Member] | After 1 year but within 2 years [member]</t>
  </si>
  <si>
    <t>Southern Airlines Group Finance Co., Ltd [member] | Unsecured loans [Member] | After 2 years but within 5 years [member]</t>
  </si>
  <si>
    <t>Employee Benefits Plan - Additional Information (Detail) ¥ in Millions</t>
  </si>
  <si>
    <t>Nov. 30, 2011EmployeeEquity</t>
  </si>
  <si>
    <t>Classes of Employee Benefits Expense [Line Items]</t>
  </si>
  <si>
    <t>Total contribution into the Pension Scheme | ¥</t>
  </si>
  <si>
    <t>Share Appreciation Rights [Member]</t>
  </si>
  <si>
    <t>Number of other equity instruments granted | Equity</t>
  </si>
  <si>
    <t>Number of employees granted euity | Employee</t>
  </si>
  <si>
    <t>Exercise period</t>
  </si>
  <si>
    <t>6 years</t>
  </si>
  <si>
    <t>Percentage of salary costs contributed to defined contribution retirement schemes</t>
  </si>
  <si>
    <t>13.00%</t>
  </si>
  <si>
    <t>20.00%</t>
  </si>
  <si>
    <t>21.00%</t>
  </si>
  <si>
    <t>Supplementary Information to the Consolidated Cash Flow Statements - Additional Information (Detail) - CNY (¥) ¥ in Millions</t>
  </si>
  <si>
    <t>Statement of cash flows [abstract]</t>
  </si>
  <si>
    <t>Non-cash transactions - acquisition of aircraft under finance leases</t>
  </si>
  <si>
    <t>Contingent Liabilities - Additional Information (Detail) - Pilot trainees [member] - CNY (¥) ¥ in Millions</t>
  </si>
  <si>
    <t>Disclosure of contingent liabilities [line items]</t>
  </si>
  <si>
    <t>Non-Adjusting Events After the Financial Year End - Additional Information (Detail) $ / shares in Units, ¥ in Millions, $ in Millions, $ in Millions</t>
  </si>
  <si>
    <t>Jun. 26, 2017CNY (¥)</t>
  </si>
  <si>
    <t>Jun. 26, 2017HKD ($)Investor$ / sharesshares</t>
  </si>
  <si>
    <t>Mar. 21, 2018USD ($)</t>
  </si>
  <si>
    <t>Disclosure of non-adjusting events after reporting period [line items]</t>
  </si>
  <si>
    <t>Number of shares issued | ¥</t>
  </si>
  <si>
    <t>Xiamen Airlines Company Limited [member] | Major ordinary share transactions [member]</t>
  </si>
  <si>
    <t>Catalogue price | $</t>
  </si>
  <si>
    <t>Class A share subscription agreement [member] | CSAH and its affiliates [member]</t>
  </si>
  <si>
    <t>Number of shares authorized | shares</t>
  </si>
  <si>
    <t>Number of investors | Investor</t>
  </si>
  <si>
    <t>Percentage of share subscription</t>
  </si>
  <si>
    <t>31.00%</t>
  </si>
  <si>
    <t>Class H Share subscription agreement [member] | CSAH and its affiliates [member]</t>
  </si>
  <si>
    <t>Number of shares issued | $</t>
  </si>
  <si>
    <t>Par value per share | $ / shares</t>
  </si>
  <si>
    <t>Directors' and Supervisors' Emoluments - Remuneration of Every Director and Supervisor (Detail) - CNY (¥) ¥ in Thousands</t>
  </si>
  <si>
    <t>Employer's contribution to a retirement benefit scheme</t>
  </si>
  <si>
    <t>Wei Jin Cai [member]</t>
  </si>
  <si>
    <t>Directors' fees</t>
  </si>
  <si>
    <t>Wang Chang Shun [member]</t>
  </si>
  <si>
    <t>Housing allowance</t>
  </si>
  <si>
    <t>Remunerations paid or receivable in respect of accepting office as director or supervisor</t>
  </si>
  <si>
    <t>Emoluments paid or receivable in respect of director's or supervisor's other services in connection with the management of the affairs of the Company or its subsidiary undertaking</t>
  </si>
  <si>
    <t>Li Shao Bin [member]</t>
  </si>
  <si>
    <t>Li Jia Shi [member]</t>
  </si>
  <si>
    <t>Yang Yi Hua [member]</t>
  </si>
  <si>
    <t>Wu De Ming [member]</t>
  </si>
  <si>
    <t>Mao Juan [member]</t>
  </si>
  <si>
    <t>Ning Xiang Dong [member]</t>
  </si>
  <si>
    <t>Liu Chang Le [member]</t>
  </si>
  <si>
    <t>Tan Jin Song [member]</t>
  </si>
  <si>
    <t>Guo Wei [member]</t>
  </si>
  <si>
    <t>Jiao Shu Ge [member]</t>
  </si>
  <si>
    <t>Zheng Fan [member]</t>
  </si>
  <si>
    <t>Gu Hui Zho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sharedStrings.xml" Type="http://schemas.openxmlformats.org/officeDocument/2006/relationships/sharedStrings"/><Relationship Id="rId229" Target="styles.xml" Type="http://schemas.openxmlformats.org/officeDocument/2006/relationships/styles"/><Relationship Id="rId2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4166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7022650000</v>
      </c>
    </row>
    <row r="19" spans="1:2">
      <c r="A19" s="4" t="s">
        <v>28</v>
      </c>
    </row>
    <row r="20" spans="1:2">
      <c r="A20" s="3" t="s">
        <v>3</v>
      </c>
    </row>
    <row r="21" spans="1:2">
      <c r="A21" s="4" t="s">
        <v>27</v>
      </c>
      <c r="B21" s="5" t="n">
        <v>3065523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30</v>
      </c>
    </row>
    <row r="3" spans="1:2">
      <c r="A3" s="3" t="s">
        <v>190</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3</v>
      </c>
      <c r="B1" s="2" t="s">
        <v>1</v>
      </c>
    </row>
    <row r="2" spans="1:2">
      <c r="B2" s="2" t="s">
        <v>30</v>
      </c>
    </row>
    <row r="3" spans="1:2">
      <c r="A3" s="3" t="s">
        <v>190</v>
      </c>
    </row>
    <row r="4" spans="1:2">
      <c r="A4" s="4" t="s">
        <v>494</v>
      </c>
      <c r="B4" s="4" t="s">
        <v>4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6</v>
      </c>
      <c r="B1" s="2" t="s">
        <v>1</v>
      </c>
    </row>
    <row r="2" spans="1:2">
      <c r="B2" s="2" t="s">
        <v>30</v>
      </c>
    </row>
    <row r="3" spans="1:2">
      <c r="A3" s="3" t="s">
        <v>190</v>
      </c>
    </row>
    <row r="4" spans="1:2">
      <c r="A4" s="4" t="s">
        <v>497</v>
      </c>
      <c r="B4" s="4" t="s">
        <v>4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9</v>
      </c>
      <c r="B1" s="2" t="s">
        <v>1</v>
      </c>
    </row>
    <row r="2" spans="1:2">
      <c r="B2" s="2" t="s">
        <v>30</v>
      </c>
    </row>
    <row r="3" spans="1:2">
      <c r="A3" s="3" t="s">
        <v>190</v>
      </c>
    </row>
    <row r="4" spans="1:2">
      <c r="A4" s="4" t="s">
        <v>500</v>
      </c>
      <c r="B4" s="4" t="s">
        <v>5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30</v>
      </c>
    </row>
    <row r="3" spans="1:2">
      <c r="A3" s="3" t="s">
        <v>190</v>
      </c>
    </row>
    <row r="4" spans="1:2">
      <c r="A4" s="4" t="s">
        <v>503</v>
      </c>
      <c r="B4" s="4" t="s">
        <v>50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30</v>
      </c>
    </row>
    <row r="3" spans="1:2">
      <c r="A3" s="3" t="s">
        <v>190</v>
      </c>
    </row>
    <row r="4" spans="1:2">
      <c r="A4" s="4" t="s">
        <v>506</v>
      </c>
      <c r="B4" s="4" t="s">
        <v>5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8</v>
      </c>
      <c r="B1" s="2" t="s">
        <v>1</v>
      </c>
    </row>
    <row r="2" spans="1:2">
      <c r="B2" s="2" t="s">
        <v>30</v>
      </c>
    </row>
    <row r="3" spans="1:2">
      <c r="A3" s="3" t="s">
        <v>190</v>
      </c>
    </row>
    <row r="4" spans="1:2">
      <c r="A4" s="4" t="s">
        <v>509</v>
      </c>
      <c r="B4" s="4" t="s">
        <v>51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11</v>
      </c>
      <c r="B1" s="2" t="s">
        <v>1</v>
      </c>
    </row>
    <row r="2" spans="1:2">
      <c r="B2" s="2" t="s">
        <v>30</v>
      </c>
    </row>
    <row r="3" spans="1:2">
      <c r="A3" s="3" t="s">
        <v>190</v>
      </c>
    </row>
    <row r="4" spans="1:2">
      <c r="A4" s="4" t="s">
        <v>512</v>
      </c>
      <c r="B4" s="4" t="s">
        <v>5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0</v>
      </c>
    </row>
    <row r="3" spans="1:2">
      <c r="A3" s="3" t="s">
        <v>190</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30</v>
      </c>
    </row>
    <row r="3" spans="1:2">
      <c r="A3" s="3" t="s">
        <v>190</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26</v>
      </c>
      <c r="B1" s="2" t="s">
        <v>1</v>
      </c>
    </row>
    <row r="2" spans="1:2">
      <c r="B2" s="2" t="s">
        <v>30</v>
      </c>
    </row>
    <row r="3" spans="1:2">
      <c r="A3" s="4" t="s">
        <v>527</v>
      </c>
      <c r="B3" s="4" t="s">
        <v>528</v>
      </c>
    </row>
    <row r="4" spans="1:2">
      <c r="A4" s="4" t="s">
        <v>529</v>
      </c>
      <c r="B4" s="4" t="s">
        <v>530</v>
      </c>
    </row>
    <row r="5" spans="1:2">
      <c r="A5" s="4" t="s">
        <v>531</v>
      </c>
      <c r="B5" s="4" t="s">
        <v>532</v>
      </c>
    </row>
    <row r="6" spans="1:2">
      <c r="A6" s="4" t="s">
        <v>533</v>
      </c>
    </row>
    <row r="7" spans="1:2">
      <c r="A7" s="4" t="s">
        <v>531</v>
      </c>
      <c r="B7" s="4" t="s">
        <v>5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30</v>
      </c>
    </row>
    <row r="3" spans="1:2">
      <c r="A3" s="3" t="s">
        <v>190</v>
      </c>
    </row>
    <row r="4" spans="1:2">
      <c r="A4" s="4" t="s">
        <v>34</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5</v>
      </c>
      <c r="B1" s="2" t="s">
        <v>1</v>
      </c>
    </row>
    <row r="2" spans="1:2">
      <c r="B2" s="2" t="s">
        <v>30</v>
      </c>
    </row>
    <row r="3" spans="1:2">
      <c r="A3" s="3" t="s">
        <v>190</v>
      </c>
    </row>
    <row r="4" spans="1:2">
      <c r="A4" s="4" t="s">
        <v>536</v>
      </c>
      <c r="B4" s="4" t="s">
        <v>53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30</v>
      </c>
    </row>
    <row r="3" spans="1:2">
      <c r="A3" s="4" t="s">
        <v>539</v>
      </c>
    </row>
    <row r="4" spans="1:2">
      <c r="A4" s="3" t="s">
        <v>540</v>
      </c>
    </row>
    <row r="5" spans="1:2">
      <c r="A5" s="4" t="s">
        <v>541</v>
      </c>
      <c r="B5" s="4" t="s">
        <v>542</v>
      </c>
    </row>
    <row r="6" spans="1:2">
      <c r="A6" s="4" t="s">
        <v>543</v>
      </c>
    </row>
    <row r="7" spans="1:2">
      <c r="A7" s="3" t="s">
        <v>540</v>
      </c>
    </row>
    <row r="8" spans="1:2">
      <c r="A8" s="4" t="s">
        <v>541</v>
      </c>
      <c r="B8" s="4" t="s">
        <v>544</v>
      </c>
    </row>
    <row r="9" spans="1:2">
      <c r="A9" s="4" t="s">
        <v>545</v>
      </c>
    </row>
    <row r="10" spans="1:2">
      <c r="A10" s="3" t="s">
        <v>540</v>
      </c>
    </row>
    <row r="11" spans="1:2">
      <c r="A11" s="4" t="s">
        <v>546</v>
      </c>
      <c r="B11" s="4" t="s">
        <v>547</v>
      </c>
    </row>
    <row r="12" spans="1:2">
      <c r="A12" s="4" t="s">
        <v>548</v>
      </c>
    </row>
    <row r="13" spans="1:2">
      <c r="A13" s="3" t="s">
        <v>540</v>
      </c>
    </row>
    <row r="14" spans="1:2">
      <c r="A14" s="4" t="s">
        <v>546</v>
      </c>
      <c r="B14" s="4" t="s">
        <v>54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30</v>
      </c>
    </row>
    <row r="3" spans="1:2">
      <c r="A3" s="4" t="s">
        <v>551</v>
      </c>
    </row>
    <row r="4" spans="1:2">
      <c r="A4" s="3" t="s">
        <v>540</v>
      </c>
    </row>
    <row r="5" spans="1:2">
      <c r="A5" s="4" t="s">
        <v>546</v>
      </c>
      <c r="B5" s="4" t="s">
        <v>552</v>
      </c>
    </row>
    <row r="6" spans="1:2">
      <c r="A6" s="4" t="s">
        <v>553</v>
      </c>
    </row>
    <row r="7" spans="1:2">
      <c r="A7" s="3" t="s">
        <v>540</v>
      </c>
    </row>
    <row r="8" spans="1:2">
      <c r="A8" s="4" t="s">
        <v>546</v>
      </c>
      <c r="B8" s="4" t="s">
        <v>554</v>
      </c>
    </row>
    <row r="9" spans="1:2">
      <c r="A9" s="4" t="s">
        <v>555</v>
      </c>
    </row>
    <row r="10" spans="1:2">
      <c r="A10" s="3" t="s">
        <v>540</v>
      </c>
    </row>
    <row r="11" spans="1:2">
      <c r="A11" s="4" t="s">
        <v>546</v>
      </c>
      <c r="B11" s="4" t="s">
        <v>556</v>
      </c>
    </row>
    <row r="12" spans="1:2">
      <c r="A12" s="4" t="s">
        <v>557</v>
      </c>
    </row>
    <row r="13" spans="1:2">
      <c r="A13" s="3" t="s">
        <v>540</v>
      </c>
    </row>
    <row r="14" spans="1:2">
      <c r="A14" s="4" t="s">
        <v>546</v>
      </c>
      <c r="B14" s="4" t="s">
        <v>558</v>
      </c>
    </row>
    <row r="15" spans="1:2">
      <c r="A15" s="4" t="s">
        <v>559</v>
      </c>
    </row>
    <row r="16" spans="1:2">
      <c r="A16" s="3" t="s">
        <v>540</v>
      </c>
    </row>
    <row r="17" spans="1:2">
      <c r="A17" s="4" t="s">
        <v>546</v>
      </c>
      <c r="B17" s="4" t="s">
        <v>556</v>
      </c>
    </row>
    <row r="18" spans="1:2">
      <c r="A18" s="4" t="s">
        <v>560</v>
      </c>
    </row>
    <row r="19" spans="1:2">
      <c r="A19" s="3" t="s">
        <v>540</v>
      </c>
    </row>
    <row r="20" spans="1:2">
      <c r="A20" s="4" t="s">
        <v>546</v>
      </c>
      <c r="B20" s="4" t="s">
        <v>558</v>
      </c>
    </row>
    <row r="21" spans="1:2">
      <c r="A21" s="4" t="s">
        <v>561</v>
      </c>
    </row>
    <row r="22" spans="1:2">
      <c r="A22" s="3" t="s">
        <v>540</v>
      </c>
    </row>
    <row r="23" spans="1:2">
      <c r="A23" s="4" t="s">
        <v>546</v>
      </c>
      <c r="B23" s="4" t="s">
        <v>547</v>
      </c>
    </row>
    <row r="24" spans="1:2">
      <c r="A24" s="4" t="s">
        <v>562</v>
      </c>
    </row>
    <row r="25" spans="1:2">
      <c r="A25" s="3" t="s">
        <v>540</v>
      </c>
    </row>
    <row r="26" spans="1:2">
      <c r="A26" s="4" t="s">
        <v>546</v>
      </c>
      <c r="B26" s="4" t="s">
        <v>556</v>
      </c>
    </row>
    <row r="27" spans="1:2">
      <c r="A27" s="4" t="s">
        <v>563</v>
      </c>
    </row>
    <row r="28" spans="1:2">
      <c r="A28" s="3" t="s">
        <v>540</v>
      </c>
    </row>
    <row r="29" spans="1:2">
      <c r="A29" s="4" t="s">
        <v>546</v>
      </c>
      <c r="B29" s="4" t="s">
        <v>564</v>
      </c>
    </row>
    <row r="30" spans="1:2">
      <c r="A30" s="4" t="s">
        <v>565</v>
      </c>
    </row>
    <row r="31" spans="1:2">
      <c r="A31" s="3" t="s">
        <v>540</v>
      </c>
    </row>
    <row r="32" spans="1:2">
      <c r="A32" s="4" t="s">
        <v>546</v>
      </c>
      <c r="B32" s="4" t="s">
        <v>566</v>
      </c>
    </row>
    <row r="33" spans="1:2">
      <c r="A33" s="4" t="s">
        <v>567</v>
      </c>
    </row>
    <row r="34" spans="1:2">
      <c r="A34" s="3" t="s">
        <v>540</v>
      </c>
    </row>
    <row r="35" spans="1:2">
      <c r="A35" s="4" t="s">
        <v>546</v>
      </c>
      <c r="B35" s="4" t="s">
        <v>568</v>
      </c>
    </row>
    <row r="36" spans="1:2">
      <c r="A36" s="4" t="s">
        <v>569</v>
      </c>
    </row>
    <row r="37" spans="1:2">
      <c r="A37" s="3" t="s">
        <v>540</v>
      </c>
    </row>
    <row r="38" spans="1:2">
      <c r="A38" s="4" t="s">
        <v>546</v>
      </c>
      <c r="B38" s="4" t="s">
        <v>57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0</v>
      </c>
      <c r="C2" s="2" t="s">
        <v>31</v>
      </c>
      <c r="D2" s="2" t="s">
        <v>32</v>
      </c>
    </row>
    <row r="3" spans="1:4">
      <c r="A3" s="3" t="s">
        <v>572</v>
      </c>
    </row>
    <row r="4" spans="1:4">
      <c r="A4" s="4" t="s">
        <v>573</v>
      </c>
      <c r="B4" s="6" t="n">
        <v>51693</v>
      </c>
    </row>
    <row r="5" spans="1:4">
      <c r="A5" s="4" t="s">
        <v>154</v>
      </c>
      <c r="B5" s="5" t="n">
        <v>17732</v>
      </c>
      <c r="C5" s="6" t="n">
        <v>23764</v>
      </c>
      <c r="D5" s="6" t="n">
        <v>23734</v>
      </c>
    </row>
    <row r="6" spans="1:4">
      <c r="A6" s="4" t="s">
        <v>170</v>
      </c>
      <c r="B6" s="5" t="n">
        <v>8236</v>
      </c>
      <c r="C6" s="5" t="n">
        <v>15750</v>
      </c>
      <c r="D6" s="5" t="n">
        <v>6931</v>
      </c>
    </row>
    <row r="7" spans="1:4">
      <c r="A7" s="4" t="s">
        <v>184</v>
      </c>
      <c r="B7" s="5" t="n">
        <v>6796</v>
      </c>
      <c r="C7" s="5" t="n">
        <v>8459</v>
      </c>
      <c r="D7" s="5" t="n">
        <v>27695</v>
      </c>
    </row>
    <row r="8" spans="1:4">
      <c r="A8" s="4" t="s">
        <v>185</v>
      </c>
      <c r="B8" s="5" t="n">
        <v>2700</v>
      </c>
      <c r="C8" s="5" t="n">
        <v>-445</v>
      </c>
      <c r="D8" s="5" t="n">
        <v>-10892</v>
      </c>
    </row>
    <row r="9" spans="1:4">
      <c r="A9" s="4" t="s">
        <v>574</v>
      </c>
      <c r="B9" s="5" t="n">
        <v>181922</v>
      </c>
    </row>
    <row r="10" spans="1:4">
      <c r="A10" s="4" t="s">
        <v>575</v>
      </c>
      <c r="B10" s="5" t="n">
        <v>142239</v>
      </c>
    </row>
    <row r="11" spans="1:4">
      <c r="A11" s="4" t="s">
        <v>92</v>
      </c>
      <c r="B11" s="6" t="n">
        <v>2675</v>
      </c>
      <c r="C11" s="6" t="n">
        <v>2989</v>
      </c>
    </row>
    <row r="12" spans="1:4">
      <c r="A12" s="4" t="s">
        <v>576</v>
      </c>
      <c r="B12" s="4" t="s">
        <v>577</v>
      </c>
      <c r="C12" s="4" t="s">
        <v>578</v>
      </c>
    </row>
    <row r="13" spans="1:4">
      <c r="A13" s="4" t="s">
        <v>579</v>
      </c>
    </row>
    <row r="14" spans="1:4">
      <c r="A14" s="3" t="s">
        <v>572</v>
      </c>
    </row>
    <row r="15" spans="1:4">
      <c r="A15" s="4" t="s">
        <v>580</v>
      </c>
      <c r="B15" s="6" t="n">
        <v>126</v>
      </c>
      <c r="C15" s="6" t="n">
        <v>378</v>
      </c>
    </row>
    <row r="16" spans="1:4">
      <c r="A16" s="4" t="s">
        <v>581</v>
      </c>
    </row>
    <row r="17" spans="1:4">
      <c r="A17" s="3" t="s">
        <v>572</v>
      </c>
    </row>
    <row r="18" spans="1:4">
      <c r="A18" s="4" t="s">
        <v>582</v>
      </c>
      <c r="B18" s="5" t="n">
        <v>696</v>
      </c>
      <c r="C18" s="5" t="n">
        <v>696</v>
      </c>
    </row>
    <row r="19" spans="1:4">
      <c r="A19" s="4" t="s">
        <v>583</v>
      </c>
      <c r="B19" s="5" t="n">
        <v>361</v>
      </c>
      <c r="C19" s="5" t="n">
        <v>409</v>
      </c>
    </row>
    <row r="20" spans="1:4">
      <c r="A20" s="4" t="s">
        <v>584</v>
      </c>
      <c r="B20" s="5" t="n">
        <v>5</v>
      </c>
      <c r="C20" s="5" t="n">
        <v>4</v>
      </c>
    </row>
    <row r="21" spans="1:4">
      <c r="A21" s="4" t="s">
        <v>585</v>
      </c>
    </row>
    <row r="22" spans="1:4">
      <c r="A22" s="3" t="s">
        <v>572</v>
      </c>
    </row>
    <row r="23" spans="1:4">
      <c r="A23" s="4" t="s">
        <v>92</v>
      </c>
      <c r="B23" s="5" t="n">
        <v>1015</v>
      </c>
      <c r="C23" s="5" t="n">
        <v>1267</v>
      </c>
    </row>
    <row r="24" spans="1:4">
      <c r="A24" s="4" t="s">
        <v>586</v>
      </c>
    </row>
    <row r="25" spans="1:4">
      <c r="A25" s="3" t="s">
        <v>572</v>
      </c>
    </row>
    <row r="26" spans="1:4">
      <c r="A26" s="4" t="s">
        <v>587</v>
      </c>
      <c r="B26" s="5" t="n">
        <v>-530</v>
      </c>
      <c r="C26" s="5" t="n">
        <v>-376</v>
      </c>
      <c r="D26" s="5" t="n">
        <v>-416</v>
      </c>
    </row>
    <row r="27" spans="1:4">
      <c r="A27" s="4" t="s">
        <v>588</v>
      </c>
    </row>
    <row r="28" spans="1:4">
      <c r="A28" s="3" t="s">
        <v>572</v>
      </c>
    </row>
    <row r="29" spans="1:4">
      <c r="A29" s="4" t="s">
        <v>587</v>
      </c>
      <c r="B29" s="5" t="n">
        <v>530</v>
      </c>
      <c r="C29" s="5" t="n">
        <v>376</v>
      </c>
      <c r="D29" s="5" t="n">
        <v>416</v>
      </c>
    </row>
    <row r="30" spans="1:4">
      <c r="A30" s="4" t="s">
        <v>589</v>
      </c>
    </row>
    <row r="31" spans="1:4">
      <c r="A31" s="3" t="s">
        <v>572</v>
      </c>
    </row>
    <row r="32" spans="1:4">
      <c r="A32" s="4" t="s">
        <v>590</v>
      </c>
      <c r="B32" s="5" t="n">
        <v>3190</v>
      </c>
      <c r="C32" s="5" t="n">
        <v>2380</v>
      </c>
      <c r="D32" s="5" t="n">
        <v>2627</v>
      </c>
    </row>
    <row r="33" spans="1:4">
      <c r="A33" s="4" t="s">
        <v>591</v>
      </c>
    </row>
    <row r="34" spans="1:4">
      <c r="A34" s="3" t="s">
        <v>572</v>
      </c>
    </row>
    <row r="35" spans="1:4">
      <c r="A35" s="4" t="s">
        <v>590</v>
      </c>
      <c r="B35" s="6" t="n">
        <v>-3190</v>
      </c>
      <c r="C35" s="6" t="n">
        <v>-2380</v>
      </c>
      <c r="D35" s="6" t="n">
        <v>-26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30</v>
      </c>
      <c r="C1" s="2" t="s">
        <v>31</v>
      </c>
    </row>
    <row r="2" spans="1:3">
      <c r="A2" s="3" t="s">
        <v>593</v>
      </c>
    </row>
    <row r="3" spans="1:3">
      <c r="A3" s="4" t="s">
        <v>594</v>
      </c>
      <c r="B3" s="6" t="n">
        <v>50455</v>
      </c>
      <c r="C3" s="6" t="n">
        <v>47878</v>
      </c>
    </row>
    <row r="4" spans="1:3">
      <c r="A4" s="4" t="s">
        <v>595</v>
      </c>
      <c r="B4" s="5" t="n">
        <v>78899</v>
      </c>
      <c r="C4" s="5" t="n">
        <v>71388</v>
      </c>
    </row>
    <row r="5" spans="1:3">
      <c r="A5" s="4" t="s">
        <v>596</v>
      </c>
      <c r="B5" s="5" t="n">
        <v>19701</v>
      </c>
      <c r="C5" s="5" t="n">
        <v>19015</v>
      </c>
    </row>
    <row r="6" spans="1:3">
      <c r="A6" s="4" t="s">
        <v>597</v>
      </c>
      <c r="B6" s="5" t="n">
        <v>149055</v>
      </c>
      <c r="C6" s="5" t="n">
        <v>138281</v>
      </c>
    </row>
    <row r="7" spans="1:3">
      <c r="A7" s="4" t="s">
        <v>598</v>
      </c>
      <c r="B7" s="5" t="n">
        <v>48287</v>
      </c>
      <c r="C7" s="5" t="n">
        <v>45504</v>
      </c>
    </row>
    <row r="8" spans="1:3">
      <c r="A8" s="4" t="s">
        <v>599</v>
      </c>
      <c r="B8" s="5" t="n">
        <v>67924</v>
      </c>
      <c r="C8" s="5" t="n">
        <v>62222</v>
      </c>
    </row>
    <row r="9" spans="1:3">
      <c r="A9" s="4" t="s">
        <v>600</v>
      </c>
      <c r="B9" s="5" t="n">
        <v>19701</v>
      </c>
      <c r="C9" s="5" t="n">
        <v>19015</v>
      </c>
    </row>
    <row r="10" spans="1:3">
      <c r="A10" s="4" t="s">
        <v>601</v>
      </c>
      <c r="B10" s="5" t="n">
        <v>135912</v>
      </c>
      <c r="C10" s="5" t="n">
        <v>126741</v>
      </c>
    </row>
    <row r="11" spans="1:3">
      <c r="A11" s="4" t="s">
        <v>602</v>
      </c>
    </row>
    <row r="12" spans="1:3">
      <c r="A12" s="3" t="s">
        <v>593</v>
      </c>
    </row>
    <row r="13" spans="1:3">
      <c r="A13" s="4" t="s">
        <v>594</v>
      </c>
      <c r="B13" s="5" t="n">
        <v>28776</v>
      </c>
      <c r="C13" s="5" t="n">
        <v>27654</v>
      </c>
    </row>
    <row r="14" spans="1:3">
      <c r="A14" s="4" t="s">
        <v>595</v>
      </c>
      <c r="B14" s="5" t="n">
        <v>10764</v>
      </c>
      <c r="C14" s="5" t="n">
        <v>10663</v>
      </c>
    </row>
    <row r="15" spans="1:3">
      <c r="A15" s="4" t="s">
        <v>596</v>
      </c>
      <c r="B15" s="5" t="n">
        <v>19701</v>
      </c>
      <c r="C15" s="5" t="n">
        <v>19015</v>
      </c>
    </row>
    <row r="16" spans="1:3">
      <c r="A16" s="4" t="s">
        <v>597</v>
      </c>
      <c r="B16" s="5" t="n">
        <v>59241</v>
      </c>
      <c r="C16" s="5" t="n">
        <v>57332</v>
      </c>
    </row>
    <row r="17" spans="1:3">
      <c r="A17" s="4" t="s">
        <v>598</v>
      </c>
      <c r="B17" s="5" t="n">
        <v>27568</v>
      </c>
      <c r="C17" s="5" t="n">
        <v>26746</v>
      </c>
    </row>
    <row r="18" spans="1:3">
      <c r="A18" s="4" t="s">
        <v>599</v>
      </c>
      <c r="B18" s="5" t="n">
        <v>8341</v>
      </c>
      <c r="C18" s="5" t="n">
        <v>8695</v>
      </c>
    </row>
    <row r="19" spans="1:3">
      <c r="A19" s="4" t="s">
        <v>603</v>
      </c>
    </row>
    <row r="20" spans="1:3">
      <c r="A20" s="3" t="s">
        <v>593</v>
      </c>
    </row>
    <row r="21" spans="1:3">
      <c r="A21" s="4" t="s">
        <v>594</v>
      </c>
      <c r="B21" s="5" t="n">
        <v>9676</v>
      </c>
      <c r="C21" s="5" t="n">
        <v>1039</v>
      </c>
    </row>
    <row r="22" spans="1:3">
      <c r="A22" s="4" t="s">
        <v>595</v>
      </c>
      <c r="B22" s="5" t="n">
        <v>10257</v>
      </c>
      <c r="C22" s="5" t="n">
        <v>8683</v>
      </c>
    </row>
    <row r="23" spans="1:3">
      <c r="A23" s="4" t="s">
        <v>597</v>
      </c>
      <c r="B23" s="5" t="n">
        <v>19933</v>
      </c>
      <c r="C23" s="5" t="n">
        <v>9722</v>
      </c>
    </row>
    <row r="24" spans="1:3">
      <c r="A24" s="4" t="s">
        <v>598</v>
      </c>
      <c r="B24" s="5" t="n">
        <v>9126</v>
      </c>
      <c r="C24" s="5" t="n">
        <v>440</v>
      </c>
    </row>
    <row r="25" spans="1:3">
      <c r="A25" s="4" t="s">
        <v>599</v>
      </c>
      <c r="B25" s="5" t="n">
        <v>8145</v>
      </c>
      <c r="C25" s="5" t="n">
        <v>6973</v>
      </c>
    </row>
    <row r="26" spans="1:3">
      <c r="A26" s="4" t="s">
        <v>604</v>
      </c>
    </row>
    <row r="27" spans="1:3">
      <c r="A27" s="3" t="s">
        <v>593</v>
      </c>
    </row>
    <row r="28" spans="1:3">
      <c r="A28" s="4" t="s">
        <v>594</v>
      </c>
      <c r="B28" s="5" t="n">
        <v>11975</v>
      </c>
      <c r="C28" s="5" t="n">
        <v>19124</v>
      </c>
    </row>
    <row r="29" spans="1:3">
      <c r="A29" s="4" t="s">
        <v>595</v>
      </c>
      <c r="B29" s="5" t="n">
        <v>29627</v>
      </c>
      <c r="C29" s="5" t="n">
        <v>24795</v>
      </c>
    </row>
    <row r="30" spans="1:3">
      <c r="A30" s="4" t="s">
        <v>597</v>
      </c>
      <c r="B30" s="5" t="n">
        <v>41602</v>
      </c>
      <c r="C30" s="5" t="n">
        <v>43919</v>
      </c>
    </row>
    <row r="31" spans="1:3">
      <c r="A31" s="4" t="s">
        <v>598</v>
      </c>
      <c r="B31" s="5" t="n">
        <v>11566</v>
      </c>
      <c r="C31" s="5" t="n">
        <v>18260</v>
      </c>
    </row>
    <row r="32" spans="1:3">
      <c r="A32" s="4" t="s">
        <v>599</v>
      </c>
      <c r="B32" s="5" t="n">
        <v>25376</v>
      </c>
      <c r="C32" s="5" t="n">
        <v>21583</v>
      </c>
    </row>
    <row r="33" spans="1:3">
      <c r="A33" s="4" t="s">
        <v>605</v>
      </c>
    </row>
    <row r="34" spans="1:3">
      <c r="A34" s="3" t="s">
        <v>593</v>
      </c>
    </row>
    <row r="35" spans="1:3">
      <c r="A35" s="4" t="s">
        <v>594</v>
      </c>
      <c r="B35" s="5" t="n">
        <v>28</v>
      </c>
      <c r="C35" s="5" t="n">
        <v>61</v>
      </c>
    </row>
    <row r="36" spans="1:3">
      <c r="A36" s="4" t="s">
        <v>595</v>
      </c>
      <c r="B36" s="5" t="n">
        <v>28251</v>
      </c>
      <c r="C36" s="5" t="n">
        <v>27247</v>
      </c>
    </row>
    <row r="37" spans="1:3">
      <c r="A37" s="4" t="s">
        <v>597</v>
      </c>
      <c r="B37" s="5" t="n">
        <v>28279</v>
      </c>
      <c r="C37" s="5" t="n">
        <v>27308</v>
      </c>
    </row>
    <row r="38" spans="1:3">
      <c r="A38" s="4" t="s">
        <v>598</v>
      </c>
      <c r="B38" s="5" t="n">
        <v>27</v>
      </c>
      <c r="C38" s="5" t="n">
        <v>58</v>
      </c>
    </row>
    <row r="39" spans="1:3">
      <c r="A39" s="4" t="s">
        <v>599</v>
      </c>
      <c r="B39" s="6" t="n">
        <v>26062</v>
      </c>
      <c r="C39" s="6" t="n">
        <v>249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0</v>
      </c>
      <c r="C2" s="2" t="s">
        <v>31</v>
      </c>
      <c r="D2" s="2" t="s">
        <v>32</v>
      </c>
    </row>
    <row r="3" spans="1:4">
      <c r="A3" s="4" t="s">
        <v>607</v>
      </c>
    </row>
    <row r="4" spans="1:4">
      <c r="A4" s="3" t="s">
        <v>608</v>
      </c>
    </row>
    <row r="5" spans="1:4">
      <c r="A5" s="4" t="s">
        <v>609</v>
      </c>
      <c r="B5" s="4" t="s">
        <v>610</v>
      </c>
      <c r="C5" s="4" t="s">
        <v>610</v>
      </c>
      <c r="D5" s="4" t="s">
        <v>610</v>
      </c>
    </row>
    <row r="6" spans="1:4">
      <c r="A6" s="4" t="s">
        <v>587</v>
      </c>
      <c r="B6" s="6" t="n">
        <v>278</v>
      </c>
      <c r="C6" s="6" t="n">
        <v>305</v>
      </c>
      <c r="D6" s="6" t="n">
        <v>453</v>
      </c>
    </row>
    <row r="7" spans="1:4">
      <c r="A7" s="4" t="s">
        <v>611</v>
      </c>
    </row>
    <row r="8" spans="1:4">
      <c r="A8" s="3" t="s">
        <v>608</v>
      </c>
    </row>
    <row r="9" spans="1:4">
      <c r="A9" s="4" t="s">
        <v>609</v>
      </c>
      <c r="B9" s="4" t="s">
        <v>610</v>
      </c>
      <c r="C9" s="4" t="s">
        <v>610</v>
      </c>
      <c r="D9" s="4" t="s">
        <v>610</v>
      </c>
    </row>
    <row r="10" spans="1:4">
      <c r="A10" s="4" t="s">
        <v>587</v>
      </c>
      <c r="B10" s="6" t="n">
        <v>31</v>
      </c>
      <c r="C10" s="6" t="n">
        <v>31</v>
      </c>
      <c r="D10" s="6" t="n">
        <v>38</v>
      </c>
    </row>
    <row r="11" spans="1:4">
      <c r="A11" s="4" t="s">
        <v>612</v>
      </c>
    </row>
    <row r="12" spans="1:4">
      <c r="A12" s="3" t="s">
        <v>608</v>
      </c>
    </row>
    <row r="13" spans="1:4">
      <c r="A13" s="4" t="s">
        <v>609</v>
      </c>
      <c r="B13" s="4" t="s">
        <v>613</v>
      </c>
      <c r="C13" s="4" t="s">
        <v>613</v>
      </c>
      <c r="D13" s="4" t="s">
        <v>613</v>
      </c>
    </row>
    <row r="14" spans="1:4">
      <c r="A14" s="4" t="s">
        <v>587</v>
      </c>
      <c r="B14" s="6" t="n">
        <v>-278</v>
      </c>
      <c r="C14" s="6" t="n">
        <v>-305</v>
      </c>
      <c r="D14" s="6" t="n">
        <v>-453</v>
      </c>
    </row>
    <row r="15" spans="1:4">
      <c r="A15" s="4" t="s">
        <v>614</v>
      </c>
    </row>
    <row r="16" spans="1:4">
      <c r="A16" s="3" t="s">
        <v>608</v>
      </c>
    </row>
    <row r="17" spans="1:4">
      <c r="A17" s="4" t="s">
        <v>609</v>
      </c>
      <c r="B17" s="4" t="s">
        <v>613</v>
      </c>
      <c r="C17" s="4" t="s">
        <v>613</v>
      </c>
      <c r="D17" s="4" t="s">
        <v>613</v>
      </c>
    </row>
    <row r="18" spans="1:4">
      <c r="A18" s="4" t="s">
        <v>587</v>
      </c>
      <c r="B18" s="6" t="n">
        <v>-31</v>
      </c>
      <c r="C18" s="6" t="n">
        <v>-31</v>
      </c>
      <c r="D18" s="6" t="n">
        <v>-38</v>
      </c>
    </row>
    <row r="19" spans="1:4">
      <c r="A19" s="4" t="s">
        <v>615</v>
      </c>
    </row>
    <row r="20" spans="1:4">
      <c r="A20" s="3" t="s">
        <v>608</v>
      </c>
    </row>
    <row r="21" spans="1:4">
      <c r="A21" s="4" t="s">
        <v>609</v>
      </c>
      <c r="B21" s="4" t="s">
        <v>616</v>
      </c>
      <c r="C21" s="4" t="s">
        <v>616</v>
      </c>
      <c r="D21" s="4" t="s">
        <v>616</v>
      </c>
    </row>
    <row r="22" spans="1:4">
      <c r="A22" s="4" t="s">
        <v>587</v>
      </c>
      <c r="B22" s="6" t="n">
        <v>116</v>
      </c>
      <c r="C22" s="6" t="n">
        <v>134</v>
      </c>
      <c r="D22" s="6" t="n">
        <v>135</v>
      </c>
    </row>
    <row r="23" spans="1:4">
      <c r="A23" s="4" t="s">
        <v>617</v>
      </c>
    </row>
    <row r="24" spans="1:4">
      <c r="A24" s="3" t="s">
        <v>608</v>
      </c>
    </row>
    <row r="25" spans="1:4">
      <c r="A25" s="4" t="s">
        <v>609</v>
      </c>
      <c r="B25" s="4" t="s">
        <v>618</v>
      </c>
      <c r="C25" s="4" t="s">
        <v>618</v>
      </c>
      <c r="D25" s="4" t="s">
        <v>618</v>
      </c>
    </row>
    <row r="26" spans="1:4">
      <c r="A26" s="4" t="s">
        <v>587</v>
      </c>
      <c r="B26" s="6" t="n">
        <v>-116</v>
      </c>
      <c r="C26" s="6" t="n">
        <v>-134</v>
      </c>
      <c r="D26" s="6" t="n">
        <v>-1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30</v>
      </c>
      <c r="C1" s="2" t="s">
        <v>31</v>
      </c>
    </row>
    <row r="2" spans="1:3">
      <c r="A2" s="3" t="s">
        <v>620</v>
      </c>
    </row>
    <row r="3" spans="1:3">
      <c r="A3" s="4" t="s">
        <v>85</v>
      </c>
      <c r="B3" s="6" t="n">
        <v>622</v>
      </c>
      <c r="C3" s="6" t="n">
        <v>499</v>
      </c>
    </row>
    <row r="4" spans="1:3">
      <c r="A4" s="4" t="s">
        <v>86</v>
      </c>
      <c r="B4" s="5" t="n">
        <v>46</v>
      </c>
      <c r="C4" s="5" t="n">
        <v>21</v>
      </c>
    </row>
    <row r="5" spans="1:3">
      <c r="A5" s="4" t="s">
        <v>621</v>
      </c>
    </row>
    <row r="6" spans="1:3">
      <c r="A6" s="3" t="s">
        <v>620</v>
      </c>
    </row>
    <row r="7" spans="1:3">
      <c r="A7" s="4" t="s">
        <v>85</v>
      </c>
      <c r="B7" s="5" t="n">
        <v>85</v>
      </c>
      <c r="C7" s="5" t="n">
        <v>88</v>
      </c>
    </row>
    <row r="8" spans="1:3">
      <c r="A8" s="4" t="s">
        <v>579</v>
      </c>
    </row>
    <row r="9" spans="1:3">
      <c r="A9" s="3" t="s">
        <v>620</v>
      </c>
    </row>
    <row r="10" spans="1:3">
      <c r="A10" s="4" t="s">
        <v>85</v>
      </c>
      <c r="B10" s="5" t="n">
        <v>537</v>
      </c>
      <c r="C10" s="5" t="n">
        <v>411</v>
      </c>
    </row>
    <row r="11" spans="1:3">
      <c r="A11" s="4" t="s">
        <v>622</v>
      </c>
    </row>
    <row r="12" spans="1:3">
      <c r="A12" s="3" t="s">
        <v>620</v>
      </c>
    </row>
    <row r="13" spans="1:3">
      <c r="A13" s="4" t="s">
        <v>85</v>
      </c>
      <c r="B13" s="5" t="n">
        <v>85</v>
      </c>
      <c r="C13" s="5" t="n">
        <v>88</v>
      </c>
    </row>
    <row r="14" spans="1:3">
      <c r="A14" s="4" t="s">
        <v>623</v>
      </c>
    </row>
    <row r="15" spans="1:3">
      <c r="A15" s="3" t="s">
        <v>620</v>
      </c>
    </row>
    <row r="16" spans="1:3">
      <c r="A16" s="4" t="s">
        <v>85</v>
      </c>
      <c r="B16" s="5" t="n">
        <v>537</v>
      </c>
      <c r="C16" s="5" t="n">
        <v>411</v>
      </c>
    </row>
    <row r="17" spans="1:3">
      <c r="A17" s="4" t="s">
        <v>624</v>
      </c>
    </row>
    <row r="18" spans="1:3">
      <c r="A18" s="3" t="s">
        <v>620</v>
      </c>
    </row>
    <row r="19" spans="1:3">
      <c r="A19" s="4" t="s">
        <v>86</v>
      </c>
      <c r="B19" s="5" t="n">
        <v>46</v>
      </c>
      <c r="C19" s="5" t="n">
        <v>21</v>
      </c>
    </row>
    <row r="20" spans="1:3">
      <c r="A20" s="4" t="s">
        <v>625</v>
      </c>
    </row>
    <row r="21" spans="1:3">
      <c r="A21" s="3" t="s">
        <v>620</v>
      </c>
    </row>
    <row r="22" spans="1:3">
      <c r="A22" s="4" t="s">
        <v>626</v>
      </c>
      <c r="B22" s="5" t="n">
        <v>-64</v>
      </c>
    </row>
    <row r="23" spans="1:3">
      <c r="A23" s="4" t="s">
        <v>627</v>
      </c>
    </row>
    <row r="24" spans="1:3">
      <c r="A24" s="3" t="s">
        <v>620</v>
      </c>
    </row>
    <row r="25" spans="1:3">
      <c r="A25" s="4" t="s">
        <v>85</v>
      </c>
      <c r="B25" s="5" t="n">
        <v>85</v>
      </c>
      <c r="C25" s="5" t="n">
        <v>88</v>
      </c>
    </row>
    <row r="26" spans="1:3">
      <c r="A26" s="4" t="s">
        <v>628</v>
      </c>
    </row>
    <row r="27" spans="1:3">
      <c r="A27" s="3" t="s">
        <v>620</v>
      </c>
    </row>
    <row r="28" spans="1:3">
      <c r="A28" s="4" t="s">
        <v>86</v>
      </c>
      <c r="B28" s="5" t="n">
        <v>46</v>
      </c>
      <c r="C28" s="5" t="n">
        <v>21</v>
      </c>
    </row>
    <row r="29" spans="1:3">
      <c r="A29" s="4" t="s">
        <v>629</v>
      </c>
    </row>
    <row r="30" spans="1:3">
      <c r="A30" s="3" t="s">
        <v>620</v>
      </c>
    </row>
    <row r="31" spans="1:3">
      <c r="A31" s="4" t="s">
        <v>626</v>
      </c>
      <c r="B31" s="5" t="n">
        <v>-64</v>
      </c>
    </row>
    <row r="32" spans="1:3">
      <c r="A32" s="4" t="s">
        <v>630</v>
      </c>
    </row>
    <row r="33" spans="1:3">
      <c r="A33" s="3" t="s">
        <v>620</v>
      </c>
    </row>
    <row r="34" spans="1:3">
      <c r="A34" s="4" t="s">
        <v>85</v>
      </c>
      <c r="B34" s="6" t="n">
        <v>537</v>
      </c>
      <c r="C34" s="6" t="n">
        <v>4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30</v>
      </c>
    </row>
    <row r="3" spans="1:2">
      <c r="A3" s="3" t="s">
        <v>632</v>
      </c>
    </row>
    <row r="4" spans="1:2">
      <c r="A4" s="4" t="s">
        <v>633</v>
      </c>
      <c r="B4" s="4" t="s">
        <v>634</v>
      </c>
    </row>
    <row r="5" spans="1:2">
      <c r="A5" s="4" t="s">
        <v>635</v>
      </c>
      <c r="B5" s="4" t="s">
        <v>636</v>
      </c>
    </row>
    <row r="6" spans="1:2">
      <c r="A6" s="4" t="s">
        <v>637</v>
      </c>
      <c r="B6" s="4" t="s">
        <v>638</v>
      </c>
    </row>
    <row r="7" spans="1:2">
      <c r="A7" s="4" t="s">
        <v>539</v>
      </c>
    </row>
    <row r="8" spans="1:2">
      <c r="A8" s="3" t="s">
        <v>632</v>
      </c>
    </row>
    <row r="9" spans="1:2">
      <c r="A9" s="4" t="s">
        <v>639</v>
      </c>
      <c r="B9" s="4" t="s">
        <v>616</v>
      </c>
    </row>
    <row r="10" spans="1:2">
      <c r="A10" s="4" t="s">
        <v>543</v>
      </c>
    </row>
    <row r="11" spans="1:2">
      <c r="A11" s="3" t="s">
        <v>632</v>
      </c>
    </row>
    <row r="12" spans="1:2">
      <c r="A12" s="4" t="s">
        <v>639</v>
      </c>
      <c r="B12" s="4" t="s">
        <v>64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1</v>
      </c>
      <c r="B1" s="2" t="s">
        <v>1</v>
      </c>
    </row>
    <row r="2" spans="1:4">
      <c r="B2" s="2" t="s">
        <v>30</v>
      </c>
      <c r="C2" s="2" t="s">
        <v>31</v>
      </c>
      <c r="D2" s="2" t="s">
        <v>32</v>
      </c>
    </row>
    <row r="3" spans="1:4">
      <c r="A3" s="3" t="s">
        <v>642</v>
      </c>
    </row>
    <row r="4" spans="1:4">
      <c r="A4" s="4" t="s">
        <v>643</v>
      </c>
      <c r="B4" s="6" t="n">
        <v>107947</v>
      </c>
      <c r="C4" s="6" t="n">
        <v>97135</v>
      </c>
      <c r="D4" s="6" t="n">
        <v>94677</v>
      </c>
    </row>
    <row r="5" spans="1:4">
      <c r="A5" s="4" t="s">
        <v>644</v>
      </c>
      <c r="B5" s="5" t="n">
        <v>8571</v>
      </c>
      <c r="C5" s="5" t="n">
        <v>6760</v>
      </c>
      <c r="D5" s="5" t="n">
        <v>6122</v>
      </c>
    </row>
    <row r="6" spans="1:4">
      <c r="A6" s="4" t="s">
        <v>645</v>
      </c>
      <c r="B6" s="5" t="n">
        <v>5355</v>
      </c>
      <c r="C6" s="5" t="n">
        <v>5798</v>
      </c>
      <c r="D6" s="5" t="n">
        <v>6300</v>
      </c>
    </row>
    <row r="7" spans="1:4">
      <c r="A7" s="4" t="s">
        <v>34</v>
      </c>
      <c r="B7" s="6" t="n">
        <v>121873</v>
      </c>
      <c r="C7" s="6" t="n">
        <v>109693</v>
      </c>
      <c r="D7" s="6" t="n">
        <v>1070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46</v>
      </c>
      <c r="B1" s="2" t="s">
        <v>1</v>
      </c>
    </row>
    <row r="2" spans="1:2">
      <c r="B2" s="2" t="s">
        <v>647</v>
      </c>
    </row>
    <row r="3" spans="1:2">
      <c r="A3" s="3" t="s">
        <v>648</v>
      </c>
    </row>
    <row r="4" spans="1:2">
      <c r="A4" s="4" t="s">
        <v>649</v>
      </c>
      <c r="B4" s="5"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30</v>
      </c>
    </row>
    <row r="3" spans="1:2">
      <c r="A3" s="3" t="s">
        <v>190</v>
      </c>
    </row>
    <row r="4" spans="1:2">
      <c r="A4" s="4" t="s">
        <v>199</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0</v>
      </c>
      <c r="C2" s="2" t="s">
        <v>31</v>
      </c>
      <c r="D2" s="2" t="s">
        <v>32</v>
      </c>
    </row>
    <row r="3" spans="1:4">
      <c r="A3" s="3" t="s">
        <v>651</v>
      </c>
    </row>
    <row r="4" spans="1:4">
      <c r="A4" s="4" t="s">
        <v>36</v>
      </c>
      <c r="B4" s="6" t="n">
        <v>127806</v>
      </c>
      <c r="C4" s="6" t="n">
        <v>114981</v>
      </c>
      <c r="D4" s="6" t="n">
        <v>111652</v>
      </c>
    </row>
    <row r="5" spans="1:4">
      <c r="A5" s="4" t="s">
        <v>57</v>
      </c>
      <c r="B5" s="5" t="n">
        <v>8874</v>
      </c>
      <c r="C5" s="5" t="n">
        <v>7661</v>
      </c>
      <c r="D5" s="5" t="n">
        <v>6118</v>
      </c>
    </row>
    <row r="6" spans="1:4">
      <c r="A6" s="4" t="s">
        <v>59</v>
      </c>
      <c r="B6" s="5" t="n">
        <v>6898</v>
      </c>
      <c r="C6" s="5" t="n">
        <v>5898</v>
      </c>
      <c r="D6" s="5" t="n">
        <v>4818</v>
      </c>
    </row>
    <row r="7" spans="1:4">
      <c r="A7" s="4" t="s">
        <v>58</v>
      </c>
      <c r="B7" s="5" t="n">
        <v>1976</v>
      </c>
      <c r="C7" s="5" t="n">
        <v>1763</v>
      </c>
      <c r="D7" s="5" t="n">
        <v>1300</v>
      </c>
    </row>
    <row r="8" spans="1:4">
      <c r="A8" s="4" t="s">
        <v>49</v>
      </c>
      <c r="B8" s="5" t="n">
        <v>89</v>
      </c>
      <c r="C8" s="5" t="n">
        <v>89</v>
      </c>
      <c r="D8" s="5" t="n">
        <v>253</v>
      </c>
    </row>
    <row r="9" spans="1:4">
      <c r="A9" s="4" t="s">
        <v>50</v>
      </c>
      <c r="B9" s="5" t="n">
        <v>2747</v>
      </c>
      <c r="C9" s="5" t="n">
        <v>2465</v>
      </c>
      <c r="D9" s="5" t="n">
        <v>2188</v>
      </c>
    </row>
    <row r="10" spans="1:4">
      <c r="A10" s="4" t="s">
        <v>43</v>
      </c>
      <c r="B10" s="5" t="n">
        <v>13162</v>
      </c>
      <c r="C10" s="5" t="n">
        <v>12619</v>
      </c>
      <c r="D10" s="5" t="n">
        <v>11845</v>
      </c>
    </row>
    <row r="11" spans="1:4">
      <c r="A11" s="4" t="s">
        <v>51</v>
      </c>
      <c r="B11" s="5" t="n">
        <v>431</v>
      </c>
      <c r="C11" s="5" t="n">
        <v>509</v>
      </c>
      <c r="D11" s="5" t="n">
        <v>460</v>
      </c>
    </row>
    <row r="12" spans="1:4">
      <c r="A12" s="4" t="s">
        <v>52</v>
      </c>
      <c r="B12" s="5" t="n">
        <v>99</v>
      </c>
      <c r="C12" s="5" t="n">
        <v>102</v>
      </c>
      <c r="D12" s="5" t="n">
        <v>108</v>
      </c>
    </row>
    <row r="13" spans="1:4">
      <c r="A13" s="4" t="s">
        <v>56</v>
      </c>
      <c r="B13" s="5" t="n">
        <v>109</v>
      </c>
    </row>
    <row r="14" spans="1:4">
      <c r="A14" s="4" t="s">
        <v>55</v>
      </c>
      <c r="C14" s="5" t="n">
        <v>90</v>
      </c>
    </row>
    <row r="15" spans="1:4">
      <c r="A15" s="4" t="s">
        <v>54</v>
      </c>
      <c r="B15" s="5" t="n">
        <v>-64</v>
      </c>
    </row>
    <row r="16" spans="1:4">
      <c r="A16" s="4" t="s">
        <v>652</v>
      </c>
      <c r="B16" s="5" t="n">
        <v>218718</v>
      </c>
      <c r="C16" s="5" t="n">
        <v>200442</v>
      </c>
    </row>
    <row r="17" spans="1:4">
      <c r="A17" s="4" t="s">
        <v>653</v>
      </c>
      <c r="B17" s="5" t="n">
        <v>156175</v>
      </c>
      <c r="C17" s="5" t="n">
        <v>145466</v>
      </c>
    </row>
    <row r="18" spans="1:4">
      <c r="A18" s="4" t="s">
        <v>654</v>
      </c>
    </row>
    <row r="19" spans="1:4">
      <c r="A19" s="3" t="s">
        <v>651</v>
      </c>
    </row>
    <row r="20" spans="1:4">
      <c r="A20" s="4" t="s">
        <v>36</v>
      </c>
      <c r="B20" s="5" t="n">
        <v>127489</v>
      </c>
      <c r="C20" s="5" t="n">
        <v>114792</v>
      </c>
      <c r="D20" s="5" t="n">
        <v>111467</v>
      </c>
    </row>
    <row r="21" spans="1:4">
      <c r="A21" s="4" t="s">
        <v>57</v>
      </c>
      <c r="B21" s="5" t="n">
        <v>8798</v>
      </c>
      <c r="C21" s="5" t="n">
        <v>7647</v>
      </c>
      <c r="D21" s="5" t="n">
        <v>6341</v>
      </c>
    </row>
    <row r="22" spans="1:4">
      <c r="A22" s="4" t="s">
        <v>59</v>
      </c>
      <c r="B22" s="5" t="n">
        <v>6833</v>
      </c>
      <c r="C22" s="5" t="n">
        <v>5888</v>
      </c>
      <c r="D22" s="5" t="n">
        <v>4986</v>
      </c>
    </row>
    <row r="23" spans="1:4">
      <c r="A23" s="4" t="s">
        <v>58</v>
      </c>
      <c r="B23" s="5" t="n">
        <v>1965</v>
      </c>
      <c r="C23" s="5" t="n">
        <v>1759</v>
      </c>
      <c r="D23" s="5" t="n">
        <v>1355</v>
      </c>
    </row>
    <row r="24" spans="1:4">
      <c r="A24" s="4" t="s">
        <v>49</v>
      </c>
      <c r="B24" s="5" t="n">
        <v>89</v>
      </c>
      <c r="C24" s="5" t="n">
        <v>89</v>
      </c>
      <c r="D24" s="5" t="n">
        <v>253</v>
      </c>
    </row>
    <row r="25" spans="1:4">
      <c r="A25" s="4" t="s">
        <v>50</v>
      </c>
      <c r="B25" s="5" t="n">
        <v>2747</v>
      </c>
      <c r="C25" s="5" t="n">
        <v>2465</v>
      </c>
      <c r="D25" s="5" t="n">
        <v>2188</v>
      </c>
    </row>
    <row r="26" spans="1:4">
      <c r="A26" s="4" t="s">
        <v>43</v>
      </c>
      <c r="B26" s="5" t="n">
        <v>13313</v>
      </c>
      <c r="C26" s="5" t="n">
        <v>12789</v>
      </c>
      <c r="D26" s="5" t="n">
        <v>12012</v>
      </c>
    </row>
    <row r="27" spans="1:4">
      <c r="A27" s="4" t="s">
        <v>655</v>
      </c>
      <c r="B27" s="5" t="n">
        <v>442</v>
      </c>
      <c r="C27" s="5" t="n">
        <v>130</v>
      </c>
      <c r="D27" s="5" t="n">
        <v>108</v>
      </c>
    </row>
    <row r="28" spans="1:4">
      <c r="A28" s="4" t="s">
        <v>51</v>
      </c>
      <c r="B28" s="5" t="n">
        <v>420</v>
      </c>
      <c r="C28" s="5" t="n">
        <v>511</v>
      </c>
      <c r="D28" s="5" t="n">
        <v>462</v>
      </c>
    </row>
    <row r="29" spans="1:4">
      <c r="A29" s="4" t="s">
        <v>52</v>
      </c>
      <c r="B29" s="5" t="n">
        <v>99</v>
      </c>
      <c r="C29" s="5" t="n">
        <v>102</v>
      </c>
      <c r="D29" s="5" t="n">
        <v>107</v>
      </c>
    </row>
    <row r="30" spans="1:4">
      <c r="A30" s="4" t="s">
        <v>56</v>
      </c>
      <c r="B30" s="5" t="n">
        <v>88</v>
      </c>
    </row>
    <row r="31" spans="1:4">
      <c r="A31" s="4" t="s">
        <v>55</v>
      </c>
      <c r="C31" s="5" t="n">
        <v>90</v>
      </c>
    </row>
    <row r="32" spans="1:4">
      <c r="A32" s="4" t="s">
        <v>54</v>
      </c>
      <c r="B32" s="5" t="n">
        <v>-64</v>
      </c>
    </row>
    <row r="33" spans="1:4">
      <c r="A33" s="4" t="s">
        <v>656</v>
      </c>
      <c r="B33" s="5" t="n">
        <v>32604</v>
      </c>
      <c r="C33" s="5" t="n">
        <v>29246</v>
      </c>
      <c r="D33" s="5" t="n">
        <v>24340</v>
      </c>
    </row>
    <row r="34" spans="1:4">
      <c r="A34" s="4" t="s">
        <v>652</v>
      </c>
      <c r="B34" s="5" t="n">
        <v>218329</v>
      </c>
      <c r="C34" s="5" t="n">
        <v>200461</v>
      </c>
    </row>
    <row r="35" spans="1:4">
      <c r="A35" s="4" t="s">
        <v>653</v>
      </c>
      <c r="B35" s="5" t="n">
        <v>156164</v>
      </c>
      <c r="C35" s="5" t="n">
        <v>145753</v>
      </c>
    </row>
    <row r="36" spans="1:4">
      <c r="A36" s="4" t="s">
        <v>657</v>
      </c>
    </row>
    <row r="37" spans="1:4">
      <c r="A37" s="3" t="s">
        <v>651</v>
      </c>
    </row>
    <row r="38" spans="1:4">
      <c r="A38" s="4" t="s">
        <v>36</v>
      </c>
      <c r="B38" s="5" t="n">
        <v>126236</v>
      </c>
      <c r="C38" s="5" t="n">
        <v>113591</v>
      </c>
      <c r="D38" s="5" t="n">
        <v>110181</v>
      </c>
    </row>
    <row r="39" spans="1:4">
      <c r="A39" s="4" t="s">
        <v>57</v>
      </c>
      <c r="B39" s="5" t="n">
        <v>7708</v>
      </c>
      <c r="C39" s="5" t="n">
        <v>6471</v>
      </c>
      <c r="D39" s="5" t="n">
        <v>5480</v>
      </c>
    </row>
    <row r="40" spans="1:4">
      <c r="A40" s="4" t="s">
        <v>59</v>
      </c>
      <c r="B40" s="5" t="n">
        <v>5875</v>
      </c>
      <c r="C40" s="5" t="n">
        <v>4834</v>
      </c>
      <c r="D40" s="5" t="n">
        <v>4199</v>
      </c>
    </row>
    <row r="41" spans="1:4">
      <c r="A41" s="4" t="s">
        <v>58</v>
      </c>
      <c r="B41" s="5" t="n">
        <v>1833</v>
      </c>
      <c r="C41" s="5" t="n">
        <v>1637</v>
      </c>
      <c r="D41" s="5" t="n">
        <v>1281</v>
      </c>
    </row>
    <row r="42" spans="1:4">
      <c r="A42" s="4" t="s">
        <v>49</v>
      </c>
      <c r="B42" s="5" t="n">
        <v>74</v>
      </c>
      <c r="C42" s="5" t="n">
        <v>79</v>
      </c>
      <c r="D42" s="5" t="n">
        <v>244</v>
      </c>
    </row>
    <row r="43" spans="1:4">
      <c r="A43" s="4" t="s">
        <v>50</v>
      </c>
      <c r="B43" s="5" t="n">
        <v>2724</v>
      </c>
      <c r="C43" s="5" t="n">
        <v>2458</v>
      </c>
      <c r="D43" s="5" t="n">
        <v>2156</v>
      </c>
    </row>
    <row r="44" spans="1:4">
      <c r="A44" s="4" t="s">
        <v>43</v>
      </c>
      <c r="B44" s="5" t="n">
        <v>13112</v>
      </c>
      <c r="C44" s="5" t="n">
        <v>12693</v>
      </c>
      <c r="D44" s="5" t="n">
        <v>11915</v>
      </c>
    </row>
    <row r="45" spans="1:4">
      <c r="A45" s="4" t="s">
        <v>655</v>
      </c>
      <c r="B45" s="5" t="n">
        <v>440</v>
      </c>
      <c r="C45" s="5" t="n">
        <v>127</v>
      </c>
      <c r="D45" s="5" t="n">
        <v>105</v>
      </c>
    </row>
    <row r="46" spans="1:4">
      <c r="A46" s="4" t="s">
        <v>656</v>
      </c>
      <c r="B46" s="5" t="n">
        <v>30776</v>
      </c>
      <c r="C46" s="5" t="n">
        <v>29126</v>
      </c>
      <c r="D46" s="5" t="n">
        <v>24242</v>
      </c>
    </row>
    <row r="47" spans="1:4">
      <c r="A47" s="4" t="s">
        <v>652</v>
      </c>
      <c r="B47" s="5" t="n">
        <v>208116</v>
      </c>
      <c r="C47" s="5" t="n">
        <v>192881</v>
      </c>
    </row>
    <row r="48" spans="1:4">
      <c r="A48" s="4" t="s">
        <v>653</v>
      </c>
      <c r="B48" s="5" t="n">
        <v>154391</v>
      </c>
      <c r="C48" s="5" t="n">
        <v>144768</v>
      </c>
    </row>
    <row r="49" spans="1:4">
      <c r="A49" s="4" t="s">
        <v>658</v>
      </c>
    </row>
    <row r="50" spans="1:4">
      <c r="A50" s="3" t="s">
        <v>651</v>
      </c>
    </row>
    <row r="51" spans="1:4">
      <c r="A51" s="4" t="s">
        <v>36</v>
      </c>
      <c r="B51" s="5" t="n">
        <v>4235</v>
      </c>
      <c r="C51" s="5" t="n">
        <v>3533</v>
      </c>
      <c r="D51" s="5" t="n">
        <v>2928</v>
      </c>
    </row>
    <row r="52" spans="1:4">
      <c r="A52" s="4" t="s">
        <v>57</v>
      </c>
      <c r="B52" s="5" t="n">
        <v>529</v>
      </c>
      <c r="C52" s="5" t="n">
        <v>459</v>
      </c>
      <c r="D52" s="5" t="n">
        <v>279</v>
      </c>
    </row>
    <row r="53" spans="1:4">
      <c r="A53" s="4" t="s">
        <v>59</v>
      </c>
      <c r="B53" s="5" t="n">
        <v>381</v>
      </c>
      <c r="C53" s="5" t="n">
        <v>337</v>
      </c>
      <c r="D53" s="5" t="n">
        <v>205</v>
      </c>
    </row>
    <row r="54" spans="1:4">
      <c r="A54" s="4" t="s">
        <v>58</v>
      </c>
      <c r="B54" s="5" t="n">
        <v>148</v>
      </c>
      <c r="C54" s="5" t="n">
        <v>122</v>
      </c>
      <c r="D54" s="5" t="n">
        <v>74</v>
      </c>
    </row>
    <row r="55" spans="1:4">
      <c r="A55" s="4" t="s">
        <v>49</v>
      </c>
      <c r="B55" s="5" t="n">
        <v>15</v>
      </c>
      <c r="C55" s="5" t="n">
        <v>10</v>
      </c>
      <c r="D55" s="5" t="n">
        <v>9</v>
      </c>
    </row>
    <row r="56" spans="1:4">
      <c r="A56" s="4" t="s">
        <v>50</v>
      </c>
      <c r="B56" s="5" t="n">
        <v>23</v>
      </c>
      <c r="C56" s="5" t="n">
        <v>7</v>
      </c>
      <c r="D56" s="5" t="n">
        <v>32</v>
      </c>
    </row>
    <row r="57" spans="1:4">
      <c r="A57" s="4" t="s">
        <v>43</v>
      </c>
      <c r="B57" s="5" t="n">
        <v>201</v>
      </c>
      <c r="C57" s="5" t="n">
        <v>96</v>
      </c>
      <c r="D57" s="5" t="n">
        <v>97</v>
      </c>
    </row>
    <row r="58" spans="1:4">
      <c r="A58" s="4" t="s">
        <v>655</v>
      </c>
      <c r="B58" s="5" t="n">
        <v>2</v>
      </c>
      <c r="C58" s="5" t="n">
        <v>3</v>
      </c>
      <c r="D58" s="5" t="n">
        <v>3</v>
      </c>
    </row>
    <row r="59" spans="1:4">
      <c r="A59" s="4" t="s">
        <v>656</v>
      </c>
      <c r="B59" s="5" t="n">
        <v>1828</v>
      </c>
      <c r="C59" s="5" t="n">
        <v>120</v>
      </c>
      <c r="D59" s="5" t="n">
        <v>98</v>
      </c>
    </row>
    <row r="60" spans="1:4">
      <c r="A60" s="4" t="s">
        <v>652</v>
      </c>
      <c r="B60" s="5" t="n">
        <v>5799</v>
      </c>
      <c r="C60" s="5" t="n">
        <v>3201</v>
      </c>
    </row>
    <row r="61" spans="1:4">
      <c r="A61" s="4" t="s">
        <v>653</v>
      </c>
      <c r="B61" s="5" t="n">
        <v>2111</v>
      </c>
      <c r="C61" s="5" t="n">
        <v>1355</v>
      </c>
    </row>
    <row r="62" spans="1:4">
      <c r="A62" s="4" t="s">
        <v>659</v>
      </c>
    </row>
    <row r="63" spans="1:4">
      <c r="A63" s="3" t="s">
        <v>651</v>
      </c>
    </row>
    <row r="64" spans="1:4">
      <c r="A64" s="4" t="s">
        <v>36</v>
      </c>
      <c r="B64" s="5" t="n">
        <v>-2982</v>
      </c>
      <c r="C64" s="5" t="n">
        <v>-2332</v>
      </c>
      <c r="D64" s="5" t="n">
        <v>-1642</v>
      </c>
    </row>
    <row r="65" spans="1:4">
      <c r="A65" s="4" t="s">
        <v>652</v>
      </c>
      <c r="B65" s="5" t="n">
        <v>-402</v>
      </c>
      <c r="C65" s="5" t="n">
        <v>-376</v>
      </c>
    </row>
    <row r="66" spans="1:4">
      <c r="A66" s="4" t="s">
        <v>653</v>
      </c>
      <c r="B66" s="5" t="n">
        <v>-402</v>
      </c>
      <c r="C66" s="5" t="n">
        <v>-370</v>
      </c>
    </row>
    <row r="67" spans="1:4">
      <c r="A67" s="4" t="s">
        <v>660</v>
      </c>
    </row>
    <row r="68" spans="1:4">
      <c r="A68" s="3" t="s">
        <v>651</v>
      </c>
    </row>
    <row r="69" spans="1:4">
      <c r="A69" s="4" t="s">
        <v>57</v>
      </c>
      <c r="B69" s="5" t="n">
        <v>561</v>
      </c>
      <c r="C69" s="5" t="n">
        <v>717</v>
      </c>
      <c r="D69" s="5" t="n">
        <v>582</v>
      </c>
    </row>
    <row r="70" spans="1:4">
      <c r="A70" s="4" t="s">
        <v>59</v>
      </c>
      <c r="B70" s="5" t="n">
        <v>577</v>
      </c>
      <c r="C70" s="5" t="n">
        <v>717</v>
      </c>
      <c r="D70" s="5" t="n">
        <v>582</v>
      </c>
    </row>
    <row r="71" spans="1:4">
      <c r="A71" s="4" t="s">
        <v>58</v>
      </c>
      <c r="B71" s="5" t="n">
        <v>-16</v>
      </c>
    </row>
    <row r="72" spans="1:4">
      <c r="A72" s="4" t="s">
        <v>51</v>
      </c>
      <c r="B72" s="5" t="n">
        <v>420</v>
      </c>
      <c r="C72" s="5" t="n">
        <v>511</v>
      </c>
      <c r="D72" s="5" t="n">
        <v>462</v>
      </c>
    </row>
    <row r="73" spans="1:4">
      <c r="A73" s="4" t="s">
        <v>52</v>
      </c>
      <c r="B73" s="5" t="n">
        <v>99</v>
      </c>
      <c r="C73" s="5" t="n">
        <v>102</v>
      </c>
      <c r="D73" s="5" t="n">
        <v>107</v>
      </c>
    </row>
    <row r="74" spans="1:4">
      <c r="A74" s="4" t="s">
        <v>56</v>
      </c>
      <c r="B74" s="5" t="n">
        <v>88</v>
      </c>
    </row>
    <row r="75" spans="1:4">
      <c r="A75" s="4" t="s">
        <v>55</v>
      </c>
      <c r="C75" s="5" t="n">
        <v>90</v>
      </c>
    </row>
    <row r="76" spans="1:4">
      <c r="A76" s="4" t="s">
        <v>54</v>
      </c>
      <c r="B76" s="5" t="n">
        <v>-64</v>
      </c>
    </row>
    <row r="77" spans="1:4">
      <c r="A77" s="4" t="s">
        <v>652</v>
      </c>
      <c r="B77" s="5" t="n">
        <v>4816</v>
      </c>
      <c r="C77" s="5" t="n">
        <v>4755</v>
      </c>
    </row>
    <row r="78" spans="1:4">
      <c r="A78" s="4" t="s">
        <v>653</v>
      </c>
      <c r="B78" s="5" t="n">
        <v>64</v>
      </c>
    </row>
    <row r="79" spans="1:4">
      <c r="A79" s="4" t="s">
        <v>661</v>
      </c>
    </row>
    <row r="80" spans="1:4">
      <c r="A80" s="3" t="s">
        <v>651</v>
      </c>
    </row>
    <row r="81" spans="1:4">
      <c r="A81" s="4" t="s">
        <v>36</v>
      </c>
      <c r="B81" s="5" t="n">
        <v>127489</v>
      </c>
      <c r="C81" s="5" t="n">
        <v>114792</v>
      </c>
      <c r="D81" s="5" t="n">
        <v>111467</v>
      </c>
    </row>
    <row r="82" spans="1:4">
      <c r="A82" s="4" t="s">
        <v>662</v>
      </c>
    </row>
    <row r="83" spans="1:4">
      <c r="A83" s="3" t="s">
        <v>651</v>
      </c>
    </row>
    <row r="84" spans="1:4">
      <c r="A84" s="4" t="s">
        <v>36</v>
      </c>
      <c r="B84" s="5" t="n">
        <v>126077</v>
      </c>
      <c r="C84" s="5" t="n">
        <v>113490</v>
      </c>
      <c r="D84" s="5" t="n">
        <v>110067</v>
      </c>
    </row>
    <row r="85" spans="1:4">
      <c r="A85" s="4" t="s">
        <v>663</v>
      </c>
    </row>
    <row r="86" spans="1:4">
      <c r="A86" s="3" t="s">
        <v>651</v>
      </c>
    </row>
    <row r="87" spans="1:4">
      <c r="A87" s="4" t="s">
        <v>36</v>
      </c>
      <c r="B87" s="5" t="n">
        <v>1412</v>
      </c>
      <c r="C87" s="5" t="n">
        <v>1302</v>
      </c>
      <c r="D87" s="5" t="n">
        <v>1400</v>
      </c>
    </row>
    <row r="88" spans="1:4">
      <c r="A88" s="4" t="s">
        <v>664</v>
      </c>
    </row>
    <row r="89" spans="1:4">
      <c r="A89" s="3" t="s">
        <v>651</v>
      </c>
    </row>
    <row r="90" spans="1:4">
      <c r="A90" s="4" t="s">
        <v>36</v>
      </c>
      <c r="B90" s="5" t="n">
        <v>159</v>
      </c>
      <c r="C90" s="5" t="n">
        <v>101</v>
      </c>
      <c r="D90" s="5" t="n">
        <v>114</v>
      </c>
    </row>
    <row r="91" spans="1:4">
      <c r="A91" s="4" t="s">
        <v>665</v>
      </c>
    </row>
    <row r="92" spans="1:4">
      <c r="A92" s="3" t="s">
        <v>651</v>
      </c>
    </row>
    <row r="93" spans="1:4">
      <c r="A93" s="4" t="s">
        <v>36</v>
      </c>
      <c r="B93" s="5" t="n">
        <v>2823</v>
      </c>
      <c r="C93" s="5" t="n">
        <v>2231</v>
      </c>
      <c r="D93" s="5" t="n">
        <v>1528</v>
      </c>
    </row>
    <row r="94" spans="1:4">
      <c r="A94" s="4" t="s">
        <v>666</v>
      </c>
    </row>
    <row r="95" spans="1:4">
      <c r="A95" s="3" t="s">
        <v>651</v>
      </c>
    </row>
    <row r="96" spans="1:4">
      <c r="A96" s="4" t="s">
        <v>36</v>
      </c>
      <c r="B96" s="6" t="n">
        <v>-2982</v>
      </c>
      <c r="C96" s="6" t="n">
        <v>-2332</v>
      </c>
      <c r="D96" s="6" t="n">
        <v>-16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0</v>
      </c>
      <c r="C2" s="2" t="s">
        <v>31</v>
      </c>
      <c r="D2" s="2" t="s">
        <v>32</v>
      </c>
    </row>
    <row r="3" spans="1:4">
      <c r="A3" s="3" t="s">
        <v>668</v>
      </c>
    </row>
    <row r="4" spans="1:4">
      <c r="A4" s="4" t="s">
        <v>36</v>
      </c>
      <c r="B4" s="6" t="n">
        <v>127806</v>
      </c>
      <c r="C4" s="6" t="n">
        <v>114981</v>
      </c>
      <c r="D4" s="6" t="n">
        <v>111652</v>
      </c>
    </row>
    <row r="5" spans="1:4">
      <c r="A5" s="4" t="s">
        <v>654</v>
      </c>
    </row>
    <row r="6" spans="1:4">
      <c r="A6" s="3" t="s">
        <v>668</v>
      </c>
    </row>
    <row r="7" spans="1:4">
      <c r="A7" s="4" t="s">
        <v>36</v>
      </c>
      <c r="B7" s="5" t="n">
        <v>127489</v>
      </c>
      <c r="C7" s="5" t="n">
        <v>114792</v>
      </c>
      <c r="D7" s="5" t="n">
        <v>111467</v>
      </c>
    </row>
    <row r="8" spans="1:4">
      <c r="A8" s="4" t="s">
        <v>669</v>
      </c>
    </row>
    <row r="9" spans="1:4">
      <c r="A9" s="3" t="s">
        <v>668</v>
      </c>
    </row>
    <row r="10" spans="1:4">
      <c r="A10" s="4" t="s">
        <v>36</v>
      </c>
      <c r="B10" s="5" t="n">
        <v>92986</v>
      </c>
      <c r="C10" s="5" t="n">
        <v>84380</v>
      </c>
      <c r="D10" s="5" t="n">
        <v>82981</v>
      </c>
    </row>
    <row r="11" spans="1:4">
      <c r="A11" s="4" t="s">
        <v>670</v>
      </c>
    </row>
    <row r="12" spans="1:4">
      <c r="A12" s="3" t="s">
        <v>668</v>
      </c>
    </row>
    <row r="13" spans="1:4">
      <c r="A13" s="4" t="s">
        <v>36</v>
      </c>
      <c r="B13" s="5" t="n">
        <v>32117</v>
      </c>
      <c r="C13" s="5" t="n">
        <v>28096</v>
      </c>
      <c r="D13" s="5" t="n">
        <v>25872</v>
      </c>
    </row>
    <row r="14" spans="1:4">
      <c r="A14" s="4" t="s">
        <v>671</v>
      </c>
    </row>
    <row r="15" spans="1:4">
      <c r="A15" s="3" t="s">
        <v>668</v>
      </c>
    </row>
    <row r="16" spans="1:4">
      <c r="A16" s="4" t="s">
        <v>36</v>
      </c>
      <c r="B16" s="6" t="n">
        <v>2386</v>
      </c>
      <c r="C16" s="6" t="n">
        <v>2316</v>
      </c>
      <c r="D16" s="6" t="n">
        <v>26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30</v>
      </c>
      <c r="C2" s="2" t="s">
        <v>31</v>
      </c>
      <c r="D2" s="2" t="s">
        <v>32</v>
      </c>
    </row>
    <row r="3" spans="1:4">
      <c r="A3" s="3" t="s">
        <v>651</v>
      </c>
    </row>
    <row r="4" spans="1:4">
      <c r="A4" s="4" t="s">
        <v>36</v>
      </c>
      <c r="B4" s="6" t="n">
        <v>127806</v>
      </c>
      <c r="C4" s="6" t="n">
        <v>114981</v>
      </c>
      <c r="D4" s="6" t="n">
        <v>111652</v>
      </c>
    </row>
    <row r="5" spans="1:4">
      <c r="A5" s="4" t="s">
        <v>57</v>
      </c>
      <c r="B5" s="5" t="n">
        <v>8874</v>
      </c>
      <c r="C5" s="5" t="n">
        <v>7661</v>
      </c>
      <c r="D5" s="5" t="n">
        <v>6118</v>
      </c>
    </row>
    <row r="6" spans="1:4">
      <c r="A6" s="4" t="s">
        <v>652</v>
      </c>
      <c r="B6" s="5" t="n">
        <v>218718</v>
      </c>
      <c r="C6" s="5" t="n">
        <v>200442</v>
      </c>
    </row>
    <row r="7" spans="1:4">
      <c r="A7" s="4" t="s">
        <v>653</v>
      </c>
      <c r="B7" s="5" t="n">
        <v>156175</v>
      </c>
      <c r="C7" s="5" t="n">
        <v>145466</v>
      </c>
    </row>
    <row r="8" spans="1:4">
      <c r="A8" s="4" t="s">
        <v>654</v>
      </c>
    </row>
    <row r="9" spans="1:4">
      <c r="A9" s="3" t="s">
        <v>651</v>
      </c>
    </row>
    <row r="10" spans="1:4">
      <c r="A10" s="4" t="s">
        <v>36</v>
      </c>
      <c r="B10" s="5" t="n">
        <v>127489</v>
      </c>
      <c r="C10" s="5" t="n">
        <v>114792</v>
      </c>
      <c r="D10" s="5" t="n">
        <v>111467</v>
      </c>
    </row>
    <row r="11" spans="1:4">
      <c r="A11" s="4" t="s">
        <v>57</v>
      </c>
      <c r="B11" s="5" t="n">
        <v>8798</v>
      </c>
      <c r="C11" s="5" t="n">
        <v>7647</v>
      </c>
      <c r="D11" s="5" t="n">
        <v>6341</v>
      </c>
    </row>
    <row r="12" spans="1:4">
      <c r="A12" s="4" t="s">
        <v>652</v>
      </c>
      <c r="B12" s="5" t="n">
        <v>218329</v>
      </c>
      <c r="C12" s="5" t="n">
        <v>200461</v>
      </c>
    </row>
    <row r="13" spans="1:4">
      <c r="A13" s="4" t="s">
        <v>653</v>
      </c>
      <c r="B13" s="5" t="n">
        <v>156164</v>
      </c>
      <c r="C13" s="5" t="n">
        <v>145753</v>
      </c>
    </row>
    <row r="14" spans="1:4">
      <c r="A14" s="4" t="s">
        <v>673</v>
      </c>
    </row>
    <row r="15" spans="1:4">
      <c r="A15" s="3" t="s">
        <v>651</v>
      </c>
    </row>
    <row r="16" spans="1:4">
      <c r="A16" s="4" t="s">
        <v>57</v>
      </c>
      <c r="B16" s="5" t="n">
        <v>47</v>
      </c>
      <c r="C16" s="5" t="n">
        <v>48</v>
      </c>
      <c r="D16" s="5" t="n">
        <v>-222</v>
      </c>
    </row>
    <row r="17" spans="1:4">
      <c r="A17" s="4" t="s">
        <v>652</v>
      </c>
      <c r="B17" s="5" t="n">
        <v>196</v>
      </c>
      <c r="C17" s="5" t="n">
        <v>149</v>
      </c>
    </row>
    <row r="18" spans="1:4">
      <c r="A18" s="4" t="s">
        <v>674</v>
      </c>
    </row>
    <row r="19" spans="1:4">
      <c r="A19" s="3" t="s">
        <v>651</v>
      </c>
    </row>
    <row r="20" spans="1:4">
      <c r="A20" s="4" t="s">
        <v>57</v>
      </c>
      <c r="B20" s="5" t="n">
        <v>21</v>
      </c>
      <c r="C20" s="5" t="n">
        <v>1</v>
      </c>
      <c r="D20" s="5" t="n">
        <v>1</v>
      </c>
    </row>
    <row r="21" spans="1:4">
      <c r="A21" s="4" t="s">
        <v>652</v>
      </c>
      <c r="B21" s="5" t="n">
        <v>-8</v>
      </c>
      <c r="C21" s="5" t="n">
        <v>-316</v>
      </c>
    </row>
    <row r="22" spans="1:4">
      <c r="A22" s="4" t="s">
        <v>653</v>
      </c>
      <c r="C22" s="5" t="n">
        <v>-287</v>
      </c>
    </row>
    <row r="23" spans="1:4">
      <c r="A23" s="4" t="s">
        <v>675</v>
      </c>
    </row>
    <row r="24" spans="1:4">
      <c r="A24" s="3" t="s">
        <v>651</v>
      </c>
    </row>
    <row r="25" spans="1:4">
      <c r="A25" s="4" t="s">
        <v>36</v>
      </c>
      <c r="B25" s="5" t="n">
        <v>-14</v>
      </c>
      <c r="C25" s="5" t="n">
        <v>-26</v>
      </c>
    </row>
    <row r="26" spans="1:4">
      <c r="A26" s="4" t="s">
        <v>57</v>
      </c>
      <c r="B26" s="5" t="n">
        <v>8</v>
      </c>
      <c r="C26" s="5" t="n">
        <v>-35</v>
      </c>
      <c r="D26" s="5" t="n">
        <v>-2</v>
      </c>
    </row>
    <row r="27" spans="1:4">
      <c r="A27" s="4" t="s">
        <v>652</v>
      </c>
      <c r="B27" s="5" t="n">
        <v>237</v>
      </c>
      <c r="C27" s="5" t="n">
        <v>184</v>
      </c>
    </row>
    <row r="28" spans="1:4">
      <c r="A28" s="4" t="s">
        <v>676</v>
      </c>
    </row>
    <row r="29" spans="1:4">
      <c r="A29" s="3" t="s">
        <v>651</v>
      </c>
    </row>
    <row r="30" spans="1:4">
      <c r="A30" s="4" t="s">
        <v>652</v>
      </c>
      <c r="B30" s="5" t="n">
        <v>-36</v>
      </c>
      <c r="C30" s="5" t="n">
        <v>-36</v>
      </c>
    </row>
    <row r="31" spans="1:4">
      <c r="A31" s="4" t="s">
        <v>653</v>
      </c>
      <c r="B31" s="5" t="n">
        <v>11</v>
      </c>
    </row>
    <row r="32" spans="1:4">
      <c r="A32" s="4" t="s">
        <v>677</v>
      </c>
    </row>
    <row r="33" spans="1:4">
      <c r="A33" s="3" t="s">
        <v>651</v>
      </c>
    </row>
    <row r="34" spans="1:4">
      <c r="A34" s="4" t="s">
        <v>36</v>
      </c>
      <c r="B34" s="5" t="n">
        <v>396</v>
      </c>
      <c r="C34" s="5" t="n">
        <v>376</v>
      </c>
      <c r="D34" s="5" t="n">
        <v>459</v>
      </c>
    </row>
    <row r="35" spans="1:4">
      <c r="A35" s="4" t="s">
        <v>678</v>
      </c>
    </row>
    <row r="36" spans="1:4">
      <c r="A36" s="3" t="s">
        <v>651</v>
      </c>
    </row>
    <row r="37" spans="1:4">
      <c r="A37" s="4" t="s">
        <v>36</v>
      </c>
      <c r="B37" s="6" t="n">
        <v>-65</v>
      </c>
      <c r="C37" s="6" t="n">
        <v>-161</v>
      </c>
      <c r="D37" s="6" t="n">
        <v>-27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30</v>
      </c>
      <c r="C2" s="2" t="s">
        <v>31</v>
      </c>
      <c r="D2" s="2" t="s">
        <v>32</v>
      </c>
    </row>
    <row r="3" spans="1:4">
      <c r="A3" s="3" t="s">
        <v>642</v>
      </c>
    </row>
    <row r="4" spans="1:4">
      <c r="A4" s="4" t="s">
        <v>680</v>
      </c>
      <c r="B4" s="6" t="n">
        <v>2781</v>
      </c>
      <c r="C4" s="6" t="n">
        <v>2518</v>
      </c>
      <c r="D4" s="6" t="n">
        <v>1545</v>
      </c>
    </row>
    <row r="5" spans="1:4">
      <c r="A5" s="4" t="s">
        <v>681</v>
      </c>
      <c r="B5" s="5" t="n">
        <v>396</v>
      </c>
      <c r="C5" s="5" t="n">
        <v>376</v>
      </c>
      <c r="D5" s="5" t="n">
        <v>459</v>
      </c>
    </row>
    <row r="6" spans="1:4">
      <c r="A6" s="4" t="s">
        <v>682</v>
      </c>
      <c r="B6" s="5" t="n">
        <v>547</v>
      </c>
      <c r="C6" s="5" t="n">
        <v>625</v>
      </c>
      <c r="D6" s="5" t="n">
        <v>621</v>
      </c>
    </row>
    <row r="7" spans="1:4">
      <c r="A7" s="4" t="s">
        <v>683</v>
      </c>
      <c r="B7" s="5" t="n">
        <v>467</v>
      </c>
      <c r="C7" s="5" t="n">
        <v>461</v>
      </c>
      <c r="D7" s="5" t="n">
        <v>490</v>
      </c>
    </row>
    <row r="8" spans="1:4">
      <c r="A8" s="4" t="s">
        <v>684</v>
      </c>
      <c r="B8" s="5" t="n">
        <v>429</v>
      </c>
      <c r="C8" s="5" t="n">
        <v>384</v>
      </c>
      <c r="D8" s="5" t="n">
        <v>345</v>
      </c>
    </row>
    <row r="9" spans="1:4">
      <c r="A9" s="4" t="s">
        <v>685</v>
      </c>
      <c r="B9" s="5" t="n">
        <v>335</v>
      </c>
      <c r="C9" s="5" t="n">
        <v>253</v>
      </c>
      <c r="D9" s="5" t="n">
        <v>239</v>
      </c>
    </row>
    <row r="10" spans="1:4">
      <c r="A10" s="4" t="s">
        <v>686</v>
      </c>
      <c r="B10" s="5" t="n">
        <v>241</v>
      </c>
      <c r="C10" s="5" t="n">
        <v>201</v>
      </c>
      <c r="D10" s="5" t="n">
        <v>230</v>
      </c>
    </row>
    <row r="11" spans="1:4">
      <c r="A11" s="4" t="s">
        <v>687</v>
      </c>
      <c r="B11" s="5" t="n">
        <v>184</v>
      </c>
      <c r="C11" s="5" t="n">
        <v>179</v>
      </c>
      <c r="D11" s="5" t="n">
        <v>182</v>
      </c>
    </row>
    <row r="12" spans="1:4">
      <c r="A12" s="4" t="s">
        <v>45</v>
      </c>
      <c r="B12" s="5" t="n">
        <v>553</v>
      </c>
      <c r="C12" s="5" t="n">
        <v>291</v>
      </c>
      <c r="D12" s="5" t="n">
        <v>442</v>
      </c>
    </row>
    <row r="13" spans="1:4">
      <c r="A13" s="4" t="s">
        <v>35</v>
      </c>
      <c r="B13" s="6" t="n">
        <v>5933</v>
      </c>
      <c r="C13" s="6" t="n">
        <v>5288</v>
      </c>
      <c r="D13" s="6" t="n">
        <v>45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0</v>
      </c>
      <c r="C2" s="2" t="s">
        <v>31</v>
      </c>
      <c r="D2" s="2" t="s">
        <v>32</v>
      </c>
    </row>
    <row r="3" spans="1:4">
      <c r="A3" s="3" t="s">
        <v>689</v>
      </c>
    </row>
    <row r="4" spans="1:4">
      <c r="A4" s="4" t="s">
        <v>690</v>
      </c>
      <c r="B4" s="6" t="n">
        <v>31895</v>
      </c>
      <c r="C4" s="6" t="n">
        <v>23799</v>
      </c>
      <c r="D4" s="6" t="n">
        <v>26274</v>
      </c>
    </row>
    <row r="5" spans="1:4">
      <c r="A5" s="4" t="s">
        <v>691</v>
      </c>
      <c r="B5" s="5" t="n">
        <v>10574</v>
      </c>
      <c r="C5" s="5" t="n">
        <v>9215</v>
      </c>
      <c r="D5" s="5" t="n">
        <v>8070</v>
      </c>
    </row>
    <row r="6" spans="1:4">
      <c r="A6" s="4" t="s">
        <v>692</v>
      </c>
      <c r="B6" s="5" t="n">
        <v>8022</v>
      </c>
      <c r="C6" s="5" t="n">
        <v>7330</v>
      </c>
      <c r="D6" s="5" t="n">
        <v>6153</v>
      </c>
    </row>
    <row r="7" spans="1:4">
      <c r="A7" s="4" t="s">
        <v>693</v>
      </c>
      <c r="B7" s="5" t="n">
        <v>3379</v>
      </c>
      <c r="C7" s="5" t="n">
        <v>2965</v>
      </c>
      <c r="D7" s="5" t="n">
        <v>2680</v>
      </c>
    </row>
    <row r="8" spans="1:4">
      <c r="A8" s="4" t="s">
        <v>694</v>
      </c>
      <c r="B8" s="5" t="n">
        <v>2720</v>
      </c>
      <c r="C8" s="5" t="n">
        <v>2565</v>
      </c>
      <c r="D8" s="5" t="n">
        <v>2482</v>
      </c>
    </row>
    <row r="9" spans="1:4">
      <c r="A9" s="4" t="s">
        <v>695</v>
      </c>
      <c r="B9" s="5" t="n">
        <v>1184</v>
      </c>
      <c r="C9" s="5" t="n">
        <v>1120</v>
      </c>
      <c r="D9" s="5" t="n">
        <v>1003</v>
      </c>
    </row>
    <row r="10" spans="1:4">
      <c r="A10" s="4" t="s">
        <v>696</v>
      </c>
      <c r="B10" s="5" t="n">
        <v>175</v>
      </c>
      <c r="C10" s="5" t="n">
        <v>197</v>
      </c>
      <c r="D10" s="5" t="n">
        <v>168</v>
      </c>
    </row>
    <row r="11" spans="1:4">
      <c r="A11" s="4" t="s">
        <v>45</v>
      </c>
      <c r="B11" s="5" t="n">
        <v>5029</v>
      </c>
      <c r="C11" s="5" t="n">
        <v>4270</v>
      </c>
      <c r="D11" s="5" t="n">
        <v>3582</v>
      </c>
    </row>
    <row r="12" spans="1:4">
      <c r="A12" s="4" t="s">
        <v>38</v>
      </c>
      <c r="B12" s="6" t="n">
        <v>62978</v>
      </c>
      <c r="C12" s="6" t="n">
        <v>51461</v>
      </c>
      <c r="D12" s="6" t="n">
        <v>504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0</v>
      </c>
      <c r="C2" s="2" t="s">
        <v>31</v>
      </c>
      <c r="D2" s="2" t="s">
        <v>32</v>
      </c>
    </row>
    <row r="3" spans="1:4">
      <c r="A3" s="3" t="s">
        <v>689</v>
      </c>
    </row>
    <row r="4" spans="1:4">
      <c r="A4" s="4" t="s">
        <v>698</v>
      </c>
      <c r="B4" s="6" t="n">
        <v>7930</v>
      </c>
      <c r="C4" s="6" t="n">
        <v>7952</v>
      </c>
      <c r="D4" s="6" t="n">
        <v>7396</v>
      </c>
    </row>
    <row r="5" spans="1:4">
      <c r="A5" s="4" t="s">
        <v>699</v>
      </c>
      <c r="B5" s="5" t="n">
        <v>2620</v>
      </c>
      <c r="C5" s="5" t="n">
        <v>2363</v>
      </c>
      <c r="D5" s="5" t="n">
        <v>2131</v>
      </c>
    </row>
    <row r="6" spans="1:4">
      <c r="A6" s="4" t="s">
        <v>700</v>
      </c>
      <c r="B6" s="5" t="n">
        <v>1327</v>
      </c>
      <c r="C6" s="5" t="n">
        <v>1003</v>
      </c>
      <c r="D6" s="5" t="n">
        <v>880</v>
      </c>
    </row>
    <row r="7" spans="1:4">
      <c r="A7" s="4" t="s">
        <v>39</v>
      </c>
      <c r="B7" s="6" t="n">
        <v>11877</v>
      </c>
      <c r="C7" s="6" t="n">
        <v>11318</v>
      </c>
      <c r="D7" s="6" t="n">
        <v>104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0</v>
      </c>
      <c r="C2" s="2" t="s">
        <v>31</v>
      </c>
      <c r="D2" s="2" t="s">
        <v>32</v>
      </c>
    </row>
    <row r="3" spans="1:4">
      <c r="A3" s="3" t="s">
        <v>689</v>
      </c>
    </row>
    <row r="4" spans="1:4">
      <c r="A4" s="4" t="s">
        <v>702</v>
      </c>
      <c r="B4" s="6" t="n">
        <v>14910</v>
      </c>
      <c r="C4" s="6" t="n">
        <v>13109</v>
      </c>
      <c r="D4" s="6" t="n">
        <v>11510</v>
      </c>
    </row>
    <row r="5" spans="1:4">
      <c r="A5" s="4" t="s">
        <v>703</v>
      </c>
      <c r="B5" s="5" t="n">
        <v>8025</v>
      </c>
      <c r="C5" s="5" t="n">
        <v>7106</v>
      </c>
      <c r="D5" s="5" t="n">
        <v>6398</v>
      </c>
    </row>
    <row r="6" spans="1:4">
      <c r="A6" s="4" t="s">
        <v>704</v>
      </c>
      <c r="B6" s="6" t="n">
        <v>22935</v>
      </c>
      <c r="C6" s="6" t="n">
        <v>20215</v>
      </c>
      <c r="D6" s="6" t="n">
        <v>1790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30</v>
      </c>
      <c r="C2" s="2" t="s">
        <v>31</v>
      </c>
      <c r="D2" s="2" t="s">
        <v>32</v>
      </c>
    </row>
    <row r="3" spans="1:4">
      <c r="A3" s="3" t="s">
        <v>689</v>
      </c>
    </row>
    <row r="4" spans="1:4">
      <c r="A4" s="4" t="s">
        <v>706</v>
      </c>
      <c r="B4" s="6" t="n">
        <v>1935</v>
      </c>
      <c r="C4" s="6" t="n">
        <v>1926</v>
      </c>
      <c r="D4" s="6" t="n">
        <v>3150</v>
      </c>
    </row>
    <row r="5" spans="1:4">
      <c r="A5" s="4" t="s">
        <v>707</v>
      </c>
      <c r="B5" s="5" t="n">
        <v>3160</v>
      </c>
      <c r="C5" s="5" t="n">
        <v>2875</v>
      </c>
      <c r="D5" s="5" t="n">
        <v>2605</v>
      </c>
    </row>
    <row r="6" spans="1:4">
      <c r="A6" s="4" t="s">
        <v>708</v>
      </c>
      <c r="B6" s="5" t="n">
        <v>835</v>
      </c>
      <c r="C6" s="5" t="n">
        <v>777</v>
      </c>
      <c r="D6" s="5" t="n">
        <v>605</v>
      </c>
    </row>
    <row r="7" spans="1:4">
      <c r="A7" s="4" t="s">
        <v>709</v>
      </c>
      <c r="B7" s="5" t="n">
        <v>196</v>
      </c>
      <c r="C7" s="5" t="n">
        <v>173</v>
      </c>
      <c r="D7" s="5" t="n">
        <v>122</v>
      </c>
    </row>
    <row r="8" spans="1:4">
      <c r="A8" s="4" t="s">
        <v>45</v>
      </c>
      <c r="B8" s="5" t="n">
        <v>755</v>
      </c>
      <c r="C8" s="5" t="n">
        <v>553</v>
      </c>
      <c r="D8" s="5" t="n">
        <v>494</v>
      </c>
    </row>
    <row r="9" spans="1:4">
      <c r="A9" s="4" t="s">
        <v>41</v>
      </c>
      <c r="B9" s="6" t="n">
        <v>6881</v>
      </c>
      <c r="C9" s="6" t="n">
        <v>6304</v>
      </c>
      <c r="D9" s="6" t="n">
        <v>697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0</v>
      </c>
      <c r="C2" s="2" t="s">
        <v>31</v>
      </c>
      <c r="D2" s="2" t="s">
        <v>32</v>
      </c>
    </row>
    <row r="3" spans="1:4">
      <c r="A3" s="3" t="s">
        <v>689</v>
      </c>
    </row>
    <row r="4" spans="1:4">
      <c r="A4" s="4" t="s">
        <v>711</v>
      </c>
      <c r="B4" s="6" t="n">
        <v>3218</v>
      </c>
      <c r="C4" s="6" t="n">
        <v>2671</v>
      </c>
      <c r="D4" s="6" t="n">
        <v>2325</v>
      </c>
    </row>
    <row r="5" spans="1:4">
      <c r="A5" s="4" t="s">
        <v>712</v>
      </c>
      <c r="B5" s="5" t="n">
        <v>14</v>
      </c>
      <c r="C5" s="5" t="n">
        <v>13</v>
      </c>
      <c r="D5" s="5" t="n">
        <v>15</v>
      </c>
    </row>
    <row r="6" spans="1:4">
      <c r="A6" s="4" t="s">
        <v>713</v>
      </c>
      <c r="B6" s="5" t="n">
        <v>14</v>
      </c>
      <c r="C6" s="5" t="n">
        <v>13</v>
      </c>
      <c r="D6" s="5" t="n">
        <v>15</v>
      </c>
    </row>
    <row r="7" spans="1:4">
      <c r="A7" s="4" t="s">
        <v>714</v>
      </c>
      <c r="B7" s="5" t="n">
        <v>0</v>
      </c>
      <c r="C7" s="5" t="n">
        <v>0</v>
      </c>
      <c r="D7" s="5" t="n">
        <v>0</v>
      </c>
    </row>
    <row r="8" spans="1:4">
      <c r="A8" s="4" t="s">
        <v>715</v>
      </c>
      <c r="B8" s="5" t="n">
        <v>159</v>
      </c>
      <c r="C8" s="5" t="n">
        <v>131</v>
      </c>
      <c r="D8" s="5" t="n">
        <v>124</v>
      </c>
    </row>
    <row r="9" spans="1:4">
      <c r="A9" s="4" t="s">
        <v>42</v>
      </c>
      <c r="B9" s="6" t="n">
        <v>3391</v>
      </c>
      <c r="C9" s="6" t="n">
        <v>2815</v>
      </c>
      <c r="D9" s="6" t="n">
        <v>24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30</v>
      </c>
      <c r="C2" s="2" t="s">
        <v>31</v>
      </c>
      <c r="D2" s="2" t="s">
        <v>32</v>
      </c>
    </row>
    <row r="3" spans="1:4">
      <c r="A3" s="3" t="s">
        <v>717</v>
      </c>
    </row>
    <row r="4" spans="1:4">
      <c r="A4" s="4" t="s">
        <v>718</v>
      </c>
      <c r="B4" s="6" t="n">
        <v>12963</v>
      </c>
      <c r="C4" s="6" t="n">
        <v>12418</v>
      </c>
      <c r="D4" s="6" t="n">
        <v>11766</v>
      </c>
    </row>
    <row r="5" spans="1:4">
      <c r="A5" s="4" t="s">
        <v>43</v>
      </c>
      <c r="B5" s="5" t="n">
        <v>13162</v>
      </c>
      <c r="C5" s="5" t="n">
        <v>12619</v>
      </c>
      <c r="D5" s="5" t="n">
        <v>11845</v>
      </c>
    </row>
    <row r="6" spans="1:4">
      <c r="A6" s="4" t="s">
        <v>719</v>
      </c>
    </row>
    <row r="7" spans="1:4">
      <c r="A7" s="3" t="s">
        <v>717</v>
      </c>
    </row>
    <row r="8" spans="1:4">
      <c r="A8" s="4" t="s">
        <v>718</v>
      </c>
      <c r="B8" s="5" t="n">
        <v>8080</v>
      </c>
      <c r="C8" s="5" t="n">
        <v>7569</v>
      </c>
      <c r="D8" s="5" t="n">
        <v>7082</v>
      </c>
    </row>
    <row r="9" spans="1:4">
      <c r="A9" s="4" t="s">
        <v>720</v>
      </c>
    </row>
    <row r="10" spans="1:4">
      <c r="A10" s="3" t="s">
        <v>717</v>
      </c>
    </row>
    <row r="11" spans="1:4">
      <c r="A11" s="4" t="s">
        <v>718</v>
      </c>
      <c r="B11" s="5" t="n">
        <v>4883</v>
      </c>
      <c r="C11" s="5" t="n">
        <v>4849</v>
      </c>
      <c r="D11" s="5" t="n">
        <v>4684</v>
      </c>
    </row>
    <row r="12" spans="1:4">
      <c r="A12" s="4" t="s">
        <v>721</v>
      </c>
    </row>
    <row r="13" spans="1:4">
      <c r="A13" s="3" t="s">
        <v>717</v>
      </c>
    </row>
    <row r="14" spans="1:4">
      <c r="A14" s="4" t="s">
        <v>722</v>
      </c>
      <c r="B14" s="5" t="n">
        <v>-161</v>
      </c>
      <c r="C14" s="5" t="n">
        <v>-131</v>
      </c>
      <c r="D14" s="5" t="n">
        <v>-148</v>
      </c>
    </row>
    <row r="15" spans="1:4">
      <c r="A15" s="4" t="s">
        <v>723</v>
      </c>
    </row>
    <row r="16" spans="1:4">
      <c r="A16" s="3" t="s">
        <v>717</v>
      </c>
    </row>
    <row r="17" spans="1:4">
      <c r="A17" s="4" t="s">
        <v>722</v>
      </c>
      <c r="B17" s="6" t="n">
        <v>360</v>
      </c>
      <c r="C17" s="6" t="n">
        <v>332</v>
      </c>
      <c r="D17" s="6" t="n">
        <v>2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v>
      </c>
      <c r="B1" s="2" t="s">
        <v>1</v>
      </c>
    </row>
    <row r="2" spans="1:2">
      <c r="B2" s="2" t="s">
        <v>30</v>
      </c>
    </row>
    <row r="3" spans="1:2">
      <c r="A3" s="3" t="s">
        <v>190</v>
      </c>
    </row>
    <row r="4" spans="1:2">
      <c r="A4" s="4" t="s">
        <v>35</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4</v>
      </c>
      <c r="B1" s="2" t="s">
        <v>1</v>
      </c>
    </row>
    <row r="2" spans="1:4">
      <c r="B2" s="2" t="s">
        <v>30</v>
      </c>
      <c r="C2" s="2" t="s">
        <v>31</v>
      </c>
      <c r="D2" s="2" t="s">
        <v>32</v>
      </c>
    </row>
    <row r="3" spans="1:4">
      <c r="A3" s="3" t="s">
        <v>689</v>
      </c>
    </row>
    <row r="4" spans="1:4">
      <c r="A4" s="4" t="s">
        <v>725</v>
      </c>
      <c r="B4" s="6" t="n">
        <v>21400</v>
      </c>
      <c r="C4" s="6" t="n">
        <v>18774</v>
      </c>
      <c r="D4" s="6" t="n">
        <v>16636</v>
      </c>
    </row>
    <row r="5" spans="1:4">
      <c r="A5" s="4" t="s">
        <v>726</v>
      </c>
      <c r="B5" s="5" t="n">
        <v>2114</v>
      </c>
      <c r="C5" s="5" t="n">
        <v>1886</v>
      </c>
      <c r="D5" s="5" t="n">
        <v>1726</v>
      </c>
    </row>
    <row r="6" spans="1:4">
      <c r="A6" s="4" t="s">
        <v>727</v>
      </c>
      <c r="B6" s="5" t="n">
        <v>194</v>
      </c>
      <c r="C6" s="5" t="n">
        <v>183</v>
      </c>
      <c r="D6" s="5" t="n">
        <v>177</v>
      </c>
    </row>
    <row r="7" spans="1:4">
      <c r="A7" s="4" t="s">
        <v>728</v>
      </c>
      <c r="B7" s="5" t="n">
        <v>1</v>
      </c>
      <c r="C7" s="5" t="n">
        <v>3</v>
      </c>
      <c r="D7" s="5" t="n">
        <v>3</v>
      </c>
    </row>
    <row r="8" spans="1:4">
      <c r="A8" s="4" t="s">
        <v>208</v>
      </c>
      <c r="B8" s="6" t="n">
        <v>23709</v>
      </c>
      <c r="C8" s="6" t="n">
        <v>20846</v>
      </c>
      <c r="D8" s="6" t="n">
        <v>185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0</v>
      </c>
      <c r="C2" s="2" t="s">
        <v>31</v>
      </c>
      <c r="D2" s="2" t="s">
        <v>32</v>
      </c>
    </row>
    <row r="3" spans="1:4">
      <c r="A3" s="3" t="s">
        <v>730</v>
      </c>
    </row>
    <row r="4" spans="1:4">
      <c r="A4" s="4" t="s">
        <v>731</v>
      </c>
      <c r="B4" s="6" t="n">
        <v>3075</v>
      </c>
      <c r="C4" s="6" t="n">
        <v>2837</v>
      </c>
      <c r="D4" s="6" t="n">
        <v>2331</v>
      </c>
    </row>
    <row r="5" spans="1:4">
      <c r="A5" s="4" t="s">
        <v>732</v>
      </c>
      <c r="B5" s="5" t="n">
        <v>989</v>
      </c>
      <c r="C5" s="5" t="n">
        <v>557</v>
      </c>
      <c r="D5" s="5" t="n">
        <v>312</v>
      </c>
    </row>
    <row r="6" spans="1:4">
      <c r="A6" s="4" t="s">
        <v>45</v>
      </c>
      <c r="B6" s="5" t="n">
        <v>384</v>
      </c>
      <c r="C6" s="5" t="n">
        <v>441</v>
      </c>
      <c r="D6" s="5" t="n">
        <v>635</v>
      </c>
    </row>
    <row r="7" spans="1:4">
      <c r="A7" s="4" t="s">
        <v>47</v>
      </c>
      <c r="B7" s="5" t="n">
        <v>4448</v>
      </c>
      <c r="C7" s="5" t="n">
        <v>3835</v>
      </c>
      <c r="D7" s="5" t="n">
        <v>3278</v>
      </c>
    </row>
    <row r="8" spans="1:4">
      <c r="A8" s="4" t="s">
        <v>733</v>
      </c>
    </row>
    <row r="9" spans="1:4">
      <c r="A9" s="3" t="s">
        <v>730</v>
      </c>
    </row>
    <row r="10" spans="1:4">
      <c r="A10" s="4" t="s">
        <v>732</v>
      </c>
      <c r="B10" s="5" t="n">
        <v>960</v>
      </c>
      <c r="C10" s="5" t="n">
        <v>523</v>
      </c>
      <c r="D10" s="5" t="n">
        <v>414</v>
      </c>
    </row>
    <row r="11" spans="1:4">
      <c r="A11" s="4" t="s">
        <v>734</v>
      </c>
    </row>
    <row r="12" spans="1:4">
      <c r="A12" s="3" t="s">
        <v>730</v>
      </c>
    </row>
    <row r="13" spans="1:4">
      <c r="A13" s="4" t="s">
        <v>732</v>
      </c>
      <c r="B13" s="6" t="n">
        <v>29</v>
      </c>
      <c r="C13" s="6" t="n">
        <v>34</v>
      </c>
      <c r="D13" s="6" t="n">
        <v>-10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30</v>
      </c>
      <c r="C2" s="2" t="s">
        <v>31</v>
      </c>
      <c r="D2" s="2" t="s">
        <v>32</v>
      </c>
    </row>
    <row r="3" spans="1:4">
      <c r="A3" s="3" t="s">
        <v>736</v>
      </c>
    </row>
    <row r="4" spans="1:4">
      <c r="A4" s="4" t="s">
        <v>737</v>
      </c>
      <c r="B4" s="6" t="n">
        <v>1628</v>
      </c>
      <c r="C4" s="6" t="n">
        <v>1444</v>
      </c>
      <c r="D4" s="6" t="n">
        <v>1320</v>
      </c>
    </row>
    <row r="5" spans="1:4">
      <c r="A5" s="4" t="s">
        <v>738</v>
      </c>
      <c r="B5" s="5" t="n">
        <v>2009</v>
      </c>
      <c r="C5" s="5" t="n">
        <v>1598</v>
      </c>
      <c r="D5" s="5" t="n">
        <v>1248</v>
      </c>
    </row>
    <row r="6" spans="1:4">
      <c r="A6" s="4" t="s">
        <v>739</v>
      </c>
      <c r="B6" s="5" t="n">
        <v>1</v>
      </c>
      <c r="C6" s="5" t="n">
        <v>1</v>
      </c>
      <c r="D6" s="5" t="n">
        <v>2</v>
      </c>
    </row>
    <row r="7" spans="1:4">
      <c r="A7" s="4" t="s">
        <v>740</v>
      </c>
      <c r="B7" s="5" t="n">
        <v>3638</v>
      </c>
      <c r="C7" s="5" t="n">
        <v>3043</v>
      </c>
      <c r="D7" s="5" t="n">
        <v>2570</v>
      </c>
    </row>
    <row r="8" spans="1:4">
      <c r="A8" s="4" t="s">
        <v>741</v>
      </c>
      <c r="B8" s="5" t="n">
        <v>-908</v>
      </c>
      <c r="C8" s="5" t="n">
        <v>-624</v>
      </c>
      <c r="D8" s="5" t="n">
        <v>-382</v>
      </c>
    </row>
    <row r="9" spans="1:4">
      <c r="A9" s="4" t="s">
        <v>742</v>
      </c>
      <c r="B9" s="5" t="n">
        <v>2730</v>
      </c>
      <c r="C9" s="5" t="n">
        <v>2419</v>
      </c>
      <c r="D9" s="5" t="n">
        <v>2188</v>
      </c>
    </row>
    <row r="10" spans="1:4">
      <c r="A10" s="4" t="s">
        <v>743</v>
      </c>
      <c r="B10" s="5" t="n">
        <v>17</v>
      </c>
      <c r="C10" s="5" t="n">
        <v>46</v>
      </c>
    </row>
    <row r="11" spans="1:4">
      <c r="A11" s="4" t="s">
        <v>50</v>
      </c>
      <c r="B11" s="6" t="n">
        <v>2747</v>
      </c>
      <c r="C11" s="6" t="n">
        <v>2465</v>
      </c>
      <c r="D11" s="6" t="n">
        <v>218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4</v>
      </c>
      <c r="B1" s="2" t="s">
        <v>1</v>
      </c>
    </row>
    <row r="2" spans="1:4">
      <c r="B2" s="2" t="s">
        <v>30</v>
      </c>
      <c r="C2" s="2" t="s">
        <v>31</v>
      </c>
      <c r="D2" s="2" t="s">
        <v>32</v>
      </c>
    </row>
    <row r="3" spans="1:4">
      <c r="A3" s="3" t="s">
        <v>736</v>
      </c>
    </row>
    <row r="4" spans="1:4">
      <c r="A4" s="4" t="s">
        <v>745</v>
      </c>
      <c r="B4" s="4" t="s">
        <v>746</v>
      </c>
      <c r="C4" s="4" t="s">
        <v>747</v>
      </c>
      <c r="D4" s="4" t="s">
        <v>74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0</v>
      </c>
      <c r="C2" s="2" t="s">
        <v>31</v>
      </c>
      <c r="D2" s="2" t="s">
        <v>32</v>
      </c>
    </row>
    <row r="3" spans="1:4">
      <c r="A3" s="3" t="s">
        <v>750</v>
      </c>
    </row>
    <row r="4" spans="1:4">
      <c r="A4" s="4" t="s">
        <v>751</v>
      </c>
      <c r="B4" s="6" t="n">
        <v>2280</v>
      </c>
      <c r="C4" s="6" t="n">
        <v>2203</v>
      </c>
      <c r="D4" s="6" t="n">
        <v>1700</v>
      </c>
    </row>
    <row r="5" spans="1:4">
      <c r="A5" s="4" t="s">
        <v>752</v>
      </c>
      <c r="B5" s="5" t="n">
        <v>-2</v>
      </c>
      <c r="C5" s="5" t="n">
        <v>47</v>
      </c>
      <c r="D5" s="5" t="n">
        <v>-41</v>
      </c>
    </row>
    <row r="6" spans="1:4">
      <c r="A6" s="4" t="s">
        <v>753</v>
      </c>
      <c r="B6" s="5" t="n">
        <v>2278</v>
      </c>
      <c r="C6" s="5" t="n">
        <v>2250</v>
      </c>
      <c r="D6" s="5" t="n">
        <v>1659</v>
      </c>
    </row>
    <row r="7" spans="1:4">
      <c r="A7" s="3" t="s">
        <v>754</v>
      </c>
    </row>
    <row r="8" spans="1:4">
      <c r="A8" s="4" t="s">
        <v>755</v>
      </c>
      <c r="B8" s="5" t="n">
        <v>-302</v>
      </c>
      <c r="C8" s="5" t="n">
        <v>-487</v>
      </c>
      <c r="D8" s="5" t="n">
        <v>-359</v>
      </c>
    </row>
    <row r="9" spans="1:4">
      <c r="A9" s="4" t="s">
        <v>756</v>
      </c>
      <c r="B9" s="6" t="n">
        <v>1976</v>
      </c>
      <c r="C9" s="6" t="n">
        <v>1763</v>
      </c>
      <c r="D9" s="6" t="n">
        <v>13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7</v>
      </c>
      <c r="B1" s="2" t="s">
        <v>1</v>
      </c>
    </row>
    <row r="2" spans="1:4">
      <c r="B2" s="2" t="s">
        <v>30</v>
      </c>
      <c r="C2" s="2" t="s">
        <v>31</v>
      </c>
      <c r="D2" s="2" t="s">
        <v>32</v>
      </c>
    </row>
    <row r="3" spans="1:4">
      <c r="A3" s="3" t="s">
        <v>758</v>
      </c>
    </row>
    <row r="4" spans="1:4">
      <c r="A4" s="4" t="s">
        <v>759</v>
      </c>
      <c r="B4" s="4" t="s">
        <v>760</v>
      </c>
      <c r="C4" s="4" t="s">
        <v>760</v>
      </c>
      <c r="D4" s="4" t="s">
        <v>760</v>
      </c>
    </row>
    <row r="5" spans="1:4">
      <c r="A5" s="4" t="s">
        <v>761</v>
      </c>
      <c r="B5" s="4" t="s">
        <v>64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30</v>
      </c>
      <c r="C2" s="2" t="s">
        <v>31</v>
      </c>
      <c r="D2" s="2" t="s">
        <v>32</v>
      </c>
    </row>
    <row r="3" spans="1:4">
      <c r="A3" s="3" t="s">
        <v>763</v>
      </c>
    </row>
    <row r="4" spans="1:4">
      <c r="A4" s="4" t="s">
        <v>57</v>
      </c>
      <c r="B4" s="6" t="n">
        <v>8874</v>
      </c>
      <c r="C4" s="6" t="n">
        <v>7661</v>
      </c>
      <c r="D4" s="6" t="n">
        <v>6118</v>
      </c>
    </row>
    <row r="5" spans="1:4">
      <c r="A5" s="4" t="s">
        <v>764</v>
      </c>
      <c r="B5" s="5" t="n">
        <v>2179</v>
      </c>
      <c r="C5" s="5" t="n">
        <v>1857</v>
      </c>
      <c r="D5" s="5" t="n">
        <v>1482</v>
      </c>
    </row>
    <row r="6" spans="1:4">
      <c r="A6" s="4" t="s">
        <v>765</v>
      </c>
      <c r="B6" s="5" t="n">
        <v>9</v>
      </c>
      <c r="C6" s="5" t="n">
        <v>4</v>
      </c>
      <c r="D6" s="5" t="n">
        <v>3</v>
      </c>
    </row>
    <row r="7" spans="1:4">
      <c r="A7" s="4" t="s">
        <v>766</v>
      </c>
      <c r="B7" s="5" t="n">
        <v>-137</v>
      </c>
      <c r="C7" s="5" t="n">
        <v>-154</v>
      </c>
      <c r="D7" s="5" t="n">
        <v>-144</v>
      </c>
    </row>
    <row r="8" spans="1:4">
      <c r="A8" s="4" t="s">
        <v>767</v>
      </c>
      <c r="B8" s="5" t="n">
        <v>-27</v>
      </c>
    </row>
    <row r="9" spans="1:4">
      <c r="A9" s="4" t="s">
        <v>768</v>
      </c>
      <c r="B9" s="5" t="n">
        <v>26</v>
      </c>
      <c r="C9" s="5" t="n">
        <v>48</v>
      </c>
      <c r="D9" s="5" t="n">
        <v>23</v>
      </c>
    </row>
    <row r="10" spans="1:4">
      <c r="A10" s="4" t="s">
        <v>769</v>
      </c>
      <c r="B10" s="5" t="n">
        <v>-72</v>
      </c>
      <c r="C10" s="5" t="n">
        <v>-39</v>
      </c>
      <c r="D10" s="5" t="n">
        <v>-18</v>
      </c>
    </row>
    <row r="11" spans="1:4">
      <c r="A11" s="4" t="s">
        <v>770</v>
      </c>
      <c r="B11" s="5" t="n">
        <v>-2</v>
      </c>
      <c r="C11" s="5" t="n">
        <v>47</v>
      </c>
      <c r="D11" s="5" t="n">
        <v>-41</v>
      </c>
    </row>
    <row r="12" spans="1:4">
      <c r="A12" s="4" t="s">
        <v>45</v>
      </c>
      <c r="D12" s="5" t="n">
        <v>-5</v>
      </c>
    </row>
    <row r="13" spans="1:4">
      <c r="A13" s="4" t="s">
        <v>756</v>
      </c>
      <c r="B13" s="6" t="n">
        <v>1976</v>
      </c>
      <c r="C13" s="6" t="n">
        <v>1763</v>
      </c>
      <c r="D13" s="6" t="n">
        <v>13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30</v>
      </c>
      <c r="C2" s="2" t="s">
        <v>31</v>
      </c>
      <c r="D2" s="2" t="s">
        <v>32</v>
      </c>
    </row>
    <row r="3" spans="1:4">
      <c r="A3" s="3" t="s">
        <v>772</v>
      </c>
    </row>
    <row r="4" spans="1:4">
      <c r="A4" s="4" t="s">
        <v>773</v>
      </c>
      <c r="B4" s="6" t="n">
        <v>8</v>
      </c>
      <c r="C4" s="6" t="n">
        <v>-38</v>
      </c>
      <c r="D4" s="6" t="n">
        <v>13</v>
      </c>
    </row>
    <row r="5" spans="1:4">
      <c r="A5" s="4" t="s">
        <v>774</v>
      </c>
      <c r="B5" s="5" t="n">
        <v>17</v>
      </c>
      <c r="C5" s="5" t="n">
        <v>46</v>
      </c>
    </row>
    <row r="6" spans="1:4">
      <c r="A6" s="4" t="s">
        <v>775</v>
      </c>
      <c r="B6" s="5" t="n">
        <v>-6</v>
      </c>
      <c r="C6" s="5" t="n">
        <v>-2</v>
      </c>
      <c r="D6" s="5" t="n">
        <v>-3</v>
      </c>
    </row>
    <row r="7" spans="1:4">
      <c r="A7" s="4" t="s">
        <v>776</v>
      </c>
      <c r="B7" s="5" t="n">
        <v>19</v>
      </c>
      <c r="C7" s="5" t="n">
        <v>6</v>
      </c>
      <c r="D7" s="6" t="n">
        <v>10</v>
      </c>
    </row>
    <row r="8" spans="1:4">
      <c r="A8" s="3" t="s">
        <v>777</v>
      </c>
    </row>
    <row r="9" spans="1:4">
      <c r="A9" s="4" t="s">
        <v>778</v>
      </c>
      <c r="B9" s="5" t="n">
        <v>123</v>
      </c>
      <c r="C9" s="5" t="n">
        <v>362</v>
      </c>
    </row>
    <row r="10" spans="1:4">
      <c r="A10" s="4" t="s">
        <v>775</v>
      </c>
      <c r="B10" s="5" t="n">
        <v>-31</v>
      </c>
      <c r="C10" s="5" t="n">
        <v>-90</v>
      </c>
    </row>
    <row r="11" spans="1:4">
      <c r="A11" s="4" t="s">
        <v>776</v>
      </c>
      <c r="B11" s="6" t="n">
        <v>92</v>
      </c>
      <c r="C11" s="6" t="n">
        <v>27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9</v>
      </c>
      <c r="B1" s="2" t="s">
        <v>1</v>
      </c>
    </row>
    <row r="2" spans="1:4">
      <c r="B2" s="2" t="s">
        <v>30</v>
      </c>
      <c r="C2" s="2" t="s">
        <v>31</v>
      </c>
      <c r="D2" s="2" t="s">
        <v>32</v>
      </c>
    </row>
    <row r="3" spans="1:4">
      <c r="A3" s="3" t="s">
        <v>780</v>
      </c>
    </row>
    <row r="4" spans="1:4">
      <c r="A4" s="4" t="s">
        <v>781</v>
      </c>
      <c r="B4" s="6" t="n">
        <v>5961</v>
      </c>
      <c r="C4" s="6" t="n">
        <v>5044</v>
      </c>
      <c r="D4" s="6" t="n">
        <v>3736</v>
      </c>
    </row>
    <row r="5" spans="1:4">
      <c r="A5" s="4" t="s">
        <v>782</v>
      </c>
      <c r="B5" s="5" t="n">
        <v>9923585348</v>
      </c>
      <c r="C5" s="5" t="n">
        <v>9817567000</v>
      </c>
      <c r="D5" s="5" t="n">
        <v>9817567000</v>
      </c>
    </row>
    <row r="6" spans="1:4">
      <c r="A6" s="4" t="s">
        <v>783</v>
      </c>
      <c r="B6" s="5" t="n">
        <v>0</v>
      </c>
      <c r="C6" s="5" t="n">
        <v>0</v>
      </c>
      <c r="D6" s="5"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30</v>
      </c>
      <c r="C2" s="2" t="s">
        <v>31</v>
      </c>
      <c r="D2" s="2" t="s">
        <v>32</v>
      </c>
    </row>
    <row r="3" spans="1:4">
      <c r="A3" s="3" t="s">
        <v>785</v>
      </c>
    </row>
    <row r="4" spans="1:4">
      <c r="A4" s="4" t="s">
        <v>786</v>
      </c>
      <c r="B4" s="5" t="n">
        <v>9818</v>
      </c>
      <c r="C4" s="5" t="n">
        <v>9818</v>
      </c>
      <c r="D4" s="5" t="n">
        <v>9818</v>
      </c>
    </row>
    <row r="5" spans="1:4">
      <c r="A5" s="4" t="s">
        <v>787</v>
      </c>
      <c r="B5" s="5" t="n">
        <v>9924</v>
      </c>
      <c r="C5" s="5" t="n">
        <v>9818</v>
      </c>
      <c r="D5" s="5" t="n">
        <v>9818</v>
      </c>
    </row>
    <row r="6" spans="1:4">
      <c r="A6" s="4" t="s">
        <v>788</v>
      </c>
    </row>
    <row r="7" spans="1:4">
      <c r="A7" s="3" t="s">
        <v>785</v>
      </c>
    </row>
    <row r="8" spans="1:4">
      <c r="A8" s="4" t="s">
        <v>789</v>
      </c>
      <c r="B8" s="5" t="n">
        <v>1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30</v>
      </c>
    </row>
    <row r="3" spans="1:2">
      <c r="A3" s="3" t="s">
        <v>190</v>
      </c>
    </row>
    <row r="4" spans="1:2">
      <c r="A4" s="4" t="s">
        <v>38</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0</v>
      </c>
      <c r="C2" s="2" t="s">
        <v>31</v>
      </c>
      <c r="D2" s="2" t="s">
        <v>32</v>
      </c>
    </row>
    <row r="3" spans="1:4">
      <c r="A3" s="3" t="s">
        <v>540</v>
      </c>
    </row>
    <row r="4" spans="1:4">
      <c r="A4" s="4" t="s">
        <v>791</v>
      </c>
      <c r="B4" s="6" t="n">
        <v>146746</v>
      </c>
    </row>
    <row r="5" spans="1:4">
      <c r="A5" s="4" t="s">
        <v>792</v>
      </c>
      <c r="B5" s="5" t="n">
        <v>324</v>
      </c>
      <c r="C5" s="6" t="n">
        <v>71</v>
      </c>
      <c r="D5" s="6" t="n">
        <v>90</v>
      </c>
    </row>
    <row r="6" spans="1:4">
      <c r="A6" s="4" t="s">
        <v>793</v>
      </c>
      <c r="B6" s="5" t="n">
        <v>158926</v>
      </c>
      <c r="C6" s="5" t="n">
        <v>146746</v>
      </c>
    </row>
    <row r="7" spans="1:4">
      <c r="A7" s="4" t="s">
        <v>794</v>
      </c>
    </row>
    <row r="8" spans="1:4">
      <c r="A8" s="3" t="s">
        <v>540</v>
      </c>
    </row>
    <row r="9" spans="1:4">
      <c r="A9" s="4" t="s">
        <v>791</v>
      </c>
      <c r="B9" s="5" t="n">
        <v>228696</v>
      </c>
      <c r="C9" s="5" t="n">
        <v>216423</v>
      </c>
    </row>
    <row r="10" spans="1:4">
      <c r="A10" s="4" t="s">
        <v>795</v>
      </c>
      <c r="B10" s="5" t="n">
        <v>1556</v>
      </c>
      <c r="C10" s="5" t="n">
        <v>7</v>
      </c>
    </row>
    <row r="11" spans="1:4">
      <c r="A11" s="4" t="s">
        <v>796</v>
      </c>
      <c r="B11" s="5" t="n">
        <v>11160</v>
      </c>
      <c r="C11" s="5" t="n">
        <v>8427</v>
      </c>
    </row>
    <row r="12" spans="1:4">
      <c r="A12" s="4" t="s">
        <v>797</v>
      </c>
      <c r="B12" s="5" t="n">
        <v>13682</v>
      </c>
      <c r="C12" s="5" t="n">
        <v>8236</v>
      </c>
    </row>
    <row r="13" spans="1:4">
      <c r="A13" s="4" t="s">
        <v>798</v>
      </c>
      <c r="B13" s="5" t="n">
        <v>-161</v>
      </c>
      <c r="C13" s="5" t="n">
        <v>-21</v>
      </c>
    </row>
    <row r="14" spans="1:4">
      <c r="A14" s="4" t="s">
        <v>799</v>
      </c>
      <c r="B14" s="5" t="n">
        <v>-20</v>
      </c>
    </row>
    <row r="15" spans="1:4">
      <c r="A15" s="4" t="s">
        <v>800</v>
      </c>
      <c r="C15" s="5" t="n">
        <v>-4132</v>
      </c>
    </row>
    <row r="16" spans="1:4">
      <c r="A16" s="4" t="s">
        <v>157</v>
      </c>
      <c r="B16" s="5" t="n">
        <v>-7632</v>
      </c>
      <c r="C16" s="5" t="n">
        <v>-244</v>
      </c>
    </row>
    <row r="17" spans="1:4">
      <c r="A17" s="4" t="s">
        <v>793</v>
      </c>
      <c r="B17" s="5" t="n">
        <v>247281</v>
      </c>
      <c r="C17" s="5" t="n">
        <v>228696</v>
      </c>
      <c r="D17" s="5" t="n">
        <v>216423</v>
      </c>
    </row>
    <row r="18" spans="1:4">
      <c r="A18" s="4" t="s">
        <v>801</v>
      </c>
    </row>
    <row r="19" spans="1:4">
      <c r="A19" s="3" t="s">
        <v>540</v>
      </c>
    </row>
    <row r="20" spans="1:4">
      <c r="A20" s="4" t="s">
        <v>791</v>
      </c>
      <c r="B20" s="5" t="n">
        <v>81950</v>
      </c>
      <c r="C20" s="5" t="n">
        <v>73553</v>
      </c>
    </row>
    <row r="21" spans="1:4">
      <c r="A21" s="4" t="s">
        <v>802</v>
      </c>
      <c r="B21" s="5" t="n">
        <v>12963</v>
      </c>
      <c r="C21" s="5" t="n">
        <v>12418</v>
      </c>
    </row>
    <row r="22" spans="1:4">
      <c r="A22" s="4" t="s">
        <v>798</v>
      </c>
      <c r="B22" s="5" t="n">
        <v>-41</v>
      </c>
      <c r="C22" s="5" t="n">
        <v>-5</v>
      </c>
    </row>
    <row r="23" spans="1:4">
      <c r="A23" s="4" t="s">
        <v>799</v>
      </c>
      <c r="B23" s="5" t="n">
        <v>-12</v>
      </c>
    </row>
    <row r="24" spans="1:4">
      <c r="A24" s="4" t="s">
        <v>800</v>
      </c>
      <c r="B24" s="5" t="n">
        <v>-6358</v>
      </c>
      <c r="C24" s="5" t="n">
        <v>-3995</v>
      </c>
    </row>
    <row r="25" spans="1:4">
      <c r="A25" s="4" t="s">
        <v>157</v>
      </c>
      <c r="C25" s="5" t="n">
        <v>-91</v>
      </c>
    </row>
    <row r="26" spans="1:4">
      <c r="A26" s="4" t="s">
        <v>792</v>
      </c>
      <c r="B26" s="5" t="n">
        <v>324</v>
      </c>
      <c r="C26" s="5" t="n">
        <v>71</v>
      </c>
    </row>
    <row r="27" spans="1:4">
      <c r="A27" s="4" t="s">
        <v>803</v>
      </c>
      <c r="B27" s="5" t="n">
        <v>-471</v>
      </c>
      <c r="C27" s="5" t="n">
        <v>-1</v>
      </c>
    </row>
    <row r="28" spans="1:4">
      <c r="A28" s="4" t="s">
        <v>793</v>
      </c>
      <c r="B28" s="5" t="n">
        <v>88355</v>
      </c>
      <c r="C28" s="5" t="n">
        <v>81950</v>
      </c>
      <c r="D28" s="5" t="n">
        <v>73553</v>
      </c>
    </row>
    <row r="29" spans="1:4">
      <c r="A29" s="4" t="s">
        <v>804</v>
      </c>
    </row>
    <row r="30" spans="1:4">
      <c r="A30" s="3" t="s">
        <v>540</v>
      </c>
    </row>
    <row r="31" spans="1:4">
      <c r="A31" s="4" t="s">
        <v>791</v>
      </c>
      <c r="B31" s="5" t="n">
        <v>440</v>
      </c>
    </row>
    <row r="32" spans="1:4">
      <c r="A32" s="4" t="s">
        <v>793</v>
      </c>
      <c r="B32" s="5" t="n">
        <v>524</v>
      </c>
      <c r="C32" s="5" t="n">
        <v>440</v>
      </c>
    </row>
    <row r="33" spans="1:4">
      <c r="A33" s="4" t="s">
        <v>805</v>
      </c>
    </row>
    <row r="34" spans="1:4">
      <c r="A34" s="3" t="s">
        <v>540</v>
      </c>
    </row>
    <row r="35" spans="1:4">
      <c r="A35" s="4" t="s">
        <v>791</v>
      </c>
      <c r="B35" s="5" t="n">
        <v>669</v>
      </c>
      <c r="C35" s="5" t="n">
        <v>730</v>
      </c>
    </row>
    <row r="36" spans="1:4">
      <c r="A36" s="4" t="s">
        <v>798</v>
      </c>
      <c r="B36" s="5" t="n">
        <v>-18</v>
      </c>
      <c r="C36" s="5" t="n">
        <v>-21</v>
      </c>
    </row>
    <row r="37" spans="1:4">
      <c r="A37" s="4" t="s">
        <v>806</v>
      </c>
      <c r="B37" s="5" t="n">
        <v>-75</v>
      </c>
      <c r="C37" s="5" t="n">
        <v>-64</v>
      </c>
    </row>
    <row r="38" spans="1:4">
      <c r="A38" s="4" t="s">
        <v>807</v>
      </c>
      <c r="B38" s="5" t="n">
        <v>225</v>
      </c>
      <c r="C38" s="5" t="n">
        <v>148</v>
      </c>
    </row>
    <row r="39" spans="1:4">
      <c r="A39" s="4" t="s">
        <v>157</v>
      </c>
      <c r="B39" s="5" t="n">
        <v>-7</v>
      </c>
      <c r="C39" s="5" t="n">
        <v>-124</v>
      </c>
    </row>
    <row r="40" spans="1:4">
      <c r="A40" s="4" t="s">
        <v>793</v>
      </c>
      <c r="B40" s="5" t="n">
        <v>794</v>
      </c>
      <c r="C40" s="5" t="n">
        <v>669</v>
      </c>
      <c r="D40" s="5" t="n">
        <v>730</v>
      </c>
    </row>
    <row r="41" spans="1:4">
      <c r="A41" s="4" t="s">
        <v>808</v>
      </c>
    </row>
    <row r="42" spans="1:4">
      <c r="A42" s="3" t="s">
        <v>540</v>
      </c>
    </row>
    <row r="43" spans="1:4">
      <c r="A43" s="4" t="s">
        <v>791</v>
      </c>
      <c r="B43" s="5" t="n">
        <v>229</v>
      </c>
      <c r="C43" s="5" t="n">
        <v>223</v>
      </c>
    </row>
    <row r="44" spans="1:4">
      <c r="A44" s="4" t="s">
        <v>802</v>
      </c>
      <c r="B44" s="5" t="n">
        <v>29</v>
      </c>
      <c r="C44" s="5" t="n">
        <v>20</v>
      </c>
    </row>
    <row r="45" spans="1:4">
      <c r="A45" s="4" t="s">
        <v>798</v>
      </c>
      <c r="B45" s="5" t="n">
        <v>-5</v>
      </c>
      <c r="C45" s="5" t="n">
        <v>-5</v>
      </c>
    </row>
    <row r="46" spans="1:4">
      <c r="A46" s="4" t="s">
        <v>806</v>
      </c>
      <c r="B46" s="5" t="n">
        <v>-26</v>
      </c>
      <c r="C46" s="5" t="n">
        <v>-21</v>
      </c>
    </row>
    <row r="47" spans="1:4">
      <c r="A47" s="4" t="s">
        <v>807</v>
      </c>
      <c r="B47" s="5" t="n">
        <v>48</v>
      </c>
      <c r="C47" s="5" t="n">
        <v>39</v>
      </c>
    </row>
    <row r="48" spans="1:4">
      <c r="A48" s="4" t="s">
        <v>800</v>
      </c>
      <c r="B48" s="5" t="n">
        <v>-5</v>
      </c>
    </row>
    <row r="49" spans="1:4">
      <c r="A49" s="4" t="s">
        <v>157</v>
      </c>
      <c r="C49" s="5" t="n">
        <v>-27</v>
      </c>
    </row>
    <row r="50" spans="1:4">
      <c r="A50" s="4" t="s">
        <v>793</v>
      </c>
      <c r="B50" s="5" t="n">
        <v>270</v>
      </c>
      <c r="C50" s="5" t="n">
        <v>229</v>
      </c>
      <c r="D50" s="5" t="n">
        <v>223</v>
      </c>
    </row>
    <row r="51" spans="1:4">
      <c r="A51" s="4" t="s">
        <v>809</v>
      </c>
    </row>
    <row r="52" spans="1:4">
      <c r="A52" s="3" t="s">
        <v>540</v>
      </c>
    </row>
    <row r="53" spans="1:4">
      <c r="A53" s="4" t="s">
        <v>791</v>
      </c>
      <c r="B53" s="5" t="n">
        <v>7422</v>
      </c>
    </row>
    <row r="54" spans="1:4">
      <c r="A54" s="4" t="s">
        <v>793</v>
      </c>
      <c r="B54" s="5" t="n">
        <v>8646</v>
      </c>
      <c r="C54" s="5" t="n">
        <v>7422</v>
      </c>
    </row>
    <row r="55" spans="1:4">
      <c r="A55" s="4" t="s">
        <v>810</v>
      </c>
    </row>
    <row r="56" spans="1:4">
      <c r="A56" s="3" t="s">
        <v>540</v>
      </c>
    </row>
    <row r="57" spans="1:4">
      <c r="A57" s="4" t="s">
        <v>791</v>
      </c>
      <c r="B57" s="5" t="n">
        <v>11068</v>
      </c>
      <c r="C57" s="5" t="n">
        <v>10074</v>
      </c>
    </row>
    <row r="58" spans="1:4">
      <c r="A58" s="4" t="s">
        <v>795</v>
      </c>
      <c r="B58" s="5" t="n">
        <v>326</v>
      </c>
      <c r="C58" s="5" t="n">
        <v>5</v>
      </c>
    </row>
    <row r="59" spans="1:4">
      <c r="A59" s="4" t="s">
        <v>796</v>
      </c>
      <c r="B59" s="5" t="n">
        <v>28</v>
      </c>
      <c r="C59" s="5" t="n">
        <v>39</v>
      </c>
    </row>
    <row r="60" spans="1:4">
      <c r="A60" s="4" t="s">
        <v>797</v>
      </c>
      <c r="B60" s="5" t="n">
        <v>1506</v>
      </c>
      <c r="C60" s="5" t="n">
        <v>1145</v>
      </c>
    </row>
    <row r="61" spans="1:4">
      <c r="A61" s="4" t="s">
        <v>798</v>
      </c>
      <c r="B61" s="5" t="n">
        <v>-143</v>
      </c>
    </row>
    <row r="62" spans="1:4">
      <c r="A62" s="4" t="s">
        <v>806</v>
      </c>
      <c r="B62" s="5" t="n">
        <v>75</v>
      </c>
      <c r="C62" s="5" t="n">
        <v>64</v>
      </c>
    </row>
    <row r="63" spans="1:4">
      <c r="A63" s="4" t="s">
        <v>807</v>
      </c>
      <c r="B63" s="5" t="n">
        <v>-225</v>
      </c>
      <c r="C63" s="5" t="n">
        <v>-148</v>
      </c>
    </row>
    <row r="64" spans="1:4">
      <c r="A64" s="4" t="s">
        <v>799</v>
      </c>
      <c r="B64" s="5" t="n">
        <v>-20</v>
      </c>
    </row>
    <row r="65" spans="1:4">
      <c r="A65" s="4" t="s">
        <v>800</v>
      </c>
      <c r="C65" s="5" t="n">
        <v>-32</v>
      </c>
    </row>
    <row r="66" spans="1:4">
      <c r="A66" s="4" t="s">
        <v>157</v>
      </c>
      <c r="B66" s="5" t="n">
        <v>-4</v>
      </c>
      <c r="C66" s="5" t="n">
        <v>-79</v>
      </c>
    </row>
    <row r="67" spans="1:4">
      <c r="A67" s="4" t="s">
        <v>793</v>
      </c>
      <c r="B67" s="5" t="n">
        <v>12611</v>
      </c>
      <c r="C67" s="5" t="n">
        <v>11068</v>
      </c>
      <c r="D67" s="5" t="n">
        <v>10074</v>
      </c>
    </row>
    <row r="68" spans="1:4">
      <c r="A68" s="4" t="s">
        <v>811</v>
      </c>
    </row>
    <row r="69" spans="1:4">
      <c r="A69" s="3" t="s">
        <v>540</v>
      </c>
    </row>
    <row r="70" spans="1:4">
      <c r="A70" s="4" t="s">
        <v>791</v>
      </c>
      <c r="B70" s="5" t="n">
        <v>3646</v>
      </c>
      <c r="C70" s="5" t="n">
        <v>3349</v>
      </c>
    </row>
    <row r="71" spans="1:4">
      <c r="A71" s="4" t="s">
        <v>802</v>
      </c>
      <c r="B71" s="5" t="n">
        <v>390</v>
      </c>
      <c r="C71" s="5" t="n">
        <v>358</v>
      </c>
    </row>
    <row r="72" spans="1:4">
      <c r="A72" s="4" t="s">
        <v>798</v>
      </c>
      <c r="B72" s="5" t="n">
        <v>-36</v>
      </c>
    </row>
    <row r="73" spans="1:4">
      <c r="A73" s="4" t="s">
        <v>806</v>
      </c>
      <c r="B73" s="5" t="n">
        <v>26</v>
      </c>
      <c r="C73" s="5" t="n">
        <v>21</v>
      </c>
    </row>
    <row r="74" spans="1:4">
      <c r="A74" s="4" t="s">
        <v>807</v>
      </c>
      <c r="B74" s="5" t="n">
        <v>-48</v>
      </c>
      <c r="C74" s="5" t="n">
        <v>-39</v>
      </c>
    </row>
    <row r="75" spans="1:4">
      <c r="A75" s="4" t="s">
        <v>799</v>
      </c>
      <c r="B75" s="5" t="n">
        <v>-12</v>
      </c>
    </row>
    <row r="76" spans="1:4">
      <c r="A76" s="4" t="s">
        <v>800</v>
      </c>
      <c r="B76" s="5" t="n">
        <v>-1</v>
      </c>
      <c r="C76" s="5" t="n">
        <v>-18</v>
      </c>
    </row>
    <row r="77" spans="1:4">
      <c r="A77" s="4" t="s">
        <v>157</v>
      </c>
      <c r="C77" s="5" t="n">
        <v>-25</v>
      </c>
    </row>
    <row r="78" spans="1:4">
      <c r="A78" s="4" t="s">
        <v>793</v>
      </c>
      <c r="B78" s="5" t="n">
        <v>3965</v>
      </c>
      <c r="C78" s="5" t="n">
        <v>3646</v>
      </c>
      <c r="D78" s="5" t="n">
        <v>3349</v>
      </c>
    </row>
    <row r="79" spans="1:4">
      <c r="A79" s="4" t="s">
        <v>812</v>
      </c>
    </row>
    <row r="80" spans="1:4">
      <c r="A80" s="3" t="s">
        <v>540</v>
      </c>
    </row>
    <row r="81" spans="1:4">
      <c r="A81" s="4" t="s">
        <v>791</v>
      </c>
      <c r="B81" s="5" t="n">
        <v>51365</v>
      </c>
    </row>
    <row r="82" spans="1:4">
      <c r="A82" s="4" t="s">
        <v>793</v>
      </c>
      <c r="B82" s="5" t="n">
        <v>54979</v>
      </c>
      <c r="C82" s="5" t="n">
        <v>51365</v>
      </c>
    </row>
    <row r="83" spans="1:4">
      <c r="A83" s="4" t="s">
        <v>813</v>
      </c>
    </row>
    <row r="84" spans="1:4">
      <c r="A84" s="3" t="s">
        <v>540</v>
      </c>
    </row>
    <row r="85" spans="1:4">
      <c r="A85" s="4" t="s">
        <v>791</v>
      </c>
      <c r="B85" s="5" t="n">
        <v>97317</v>
      </c>
      <c r="C85" s="5" t="n">
        <v>93708</v>
      </c>
    </row>
    <row r="86" spans="1:4">
      <c r="A86" s="4" t="s">
        <v>796</v>
      </c>
      <c r="B86" s="5" t="n">
        <v>1336</v>
      </c>
      <c r="C86" s="5" t="n">
        <v>1675</v>
      </c>
    </row>
    <row r="87" spans="1:4">
      <c r="A87" s="4" t="s">
        <v>797</v>
      </c>
      <c r="B87" s="5" t="n">
        <v>1098</v>
      </c>
    </row>
    <row r="88" spans="1:4">
      <c r="A88" s="4" t="s">
        <v>814</v>
      </c>
      <c r="B88" s="5" t="n">
        <v>12669</v>
      </c>
      <c r="C88" s="5" t="n">
        <v>4470</v>
      </c>
    </row>
    <row r="89" spans="1:4">
      <c r="A89" s="4" t="s">
        <v>800</v>
      </c>
      <c r="C89" s="5" t="n">
        <v>-2536</v>
      </c>
    </row>
    <row r="90" spans="1:4">
      <c r="A90" s="4" t="s">
        <v>157</v>
      </c>
      <c r="B90" s="5" t="n">
        <v>-6446</v>
      </c>
    </row>
    <row r="91" spans="1:4">
      <c r="A91" s="4" t="s">
        <v>793</v>
      </c>
      <c r="B91" s="5" t="n">
        <v>105974</v>
      </c>
      <c r="C91" s="5" t="n">
        <v>97317</v>
      </c>
      <c r="D91" s="5" t="n">
        <v>93708</v>
      </c>
    </row>
    <row r="92" spans="1:4">
      <c r="A92" s="4" t="s">
        <v>815</v>
      </c>
    </row>
    <row r="93" spans="1:4">
      <c r="A93" s="3" t="s">
        <v>540</v>
      </c>
    </row>
    <row r="94" spans="1:4">
      <c r="A94" s="4" t="s">
        <v>791</v>
      </c>
      <c r="B94" s="5" t="n">
        <v>45952</v>
      </c>
      <c r="C94" s="5" t="n">
        <v>40782</v>
      </c>
    </row>
    <row r="95" spans="1:4">
      <c r="A95" s="4" t="s">
        <v>802</v>
      </c>
      <c r="B95" s="5" t="n">
        <v>5783</v>
      </c>
      <c r="C95" s="5" t="n">
        <v>5476</v>
      </c>
    </row>
    <row r="96" spans="1:4">
      <c r="A96" s="4" t="s">
        <v>814</v>
      </c>
      <c r="B96" s="5" t="n">
        <v>4757</v>
      </c>
      <c r="C96" s="5" t="n">
        <v>2141</v>
      </c>
    </row>
    <row r="97" spans="1:4">
      <c r="A97" s="4" t="s">
        <v>800</v>
      </c>
      <c r="B97" s="5" t="n">
        <v>-5351</v>
      </c>
      <c r="C97" s="5" t="n">
        <v>-2468</v>
      </c>
    </row>
    <row r="98" spans="1:4">
      <c r="A98" s="4" t="s">
        <v>792</v>
      </c>
      <c r="B98" s="5" t="n">
        <v>324</v>
      </c>
      <c r="C98" s="5" t="n">
        <v>21</v>
      </c>
    </row>
    <row r="99" spans="1:4">
      <c r="A99" s="4" t="s">
        <v>803</v>
      </c>
      <c r="B99" s="5" t="n">
        <v>-470</v>
      </c>
    </row>
    <row r="100" spans="1:4">
      <c r="A100" s="4" t="s">
        <v>793</v>
      </c>
      <c r="B100" s="5" t="n">
        <v>50995</v>
      </c>
      <c r="C100" s="5" t="n">
        <v>45952</v>
      </c>
      <c r="D100" s="5" t="n">
        <v>40782</v>
      </c>
    </row>
    <row r="101" spans="1:4">
      <c r="A101" s="4" t="s">
        <v>816</v>
      </c>
    </row>
    <row r="102" spans="1:4">
      <c r="A102" s="3" t="s">
        <v>540</v>
      </c>
    </row>
    <row r="103" spans="1:4">
      <c r="A103" s="4" t="s">
        <v>791</v>
      </c>
      <c r="B103" s="5" t="n">
        <v>76875</v>
      </c>
    </row>
    <row r="104" spans="1:4">
      <c r="A104" s="4" t="s">
        <v>793</v>
      </c>
      <c r="B104" s="5" t="n">
        <v>82356</v>
      </c>
      <c r="C104" s="5" t="n">
        <v>76875</v>
      </c>
    </row>
    <row r="105" spans="1:4">
      <c r="A105" s="4" t="s">
        <v>817</v>
      </c>
    </row>
    <row r="106" spans="1:4">
      <c r="A106" s="3" t="s">
        <v>540</v>
      </c>
    </row>
    <row r="107" spans="1:4">
      <c r="A107" s="4" t="s">
        <v>791</v>
      </c>
      <c r="B107" s="5" t="n">
        <v>93872</v>
      </c>
      <c r="C107" s="5" t="n">
        <v>86832</v>
      </c>
    </row>
    <row r="108" spans="1:4">
      <c r="A108" s="4" t="s">
        <v>796</v>
      </c>
      <c r="B108" s="5" t="n">
        <v>7592</v>
      </c>
      <c r="C108" s="5" t="n">
        <v>5112</v>
      </c>
    </row>
    <row r="109" spans="1:4">
      <c r="A109" s="4" t="s">
        <v>797</v>
      </c>
      <c r="B109" s="5" t="n">
        <v>10684</v>
      </c>
      <c r="C109" s="5" t="n">
        <v>6745</v>
      </c>
    </row>
    <row r="110" spans="1:4">
      <c r="A110" s="4" t="s">
        <v>814</v>
      </c>
      <c r="B110" s="5" t="n">
        <v>-12669</v>
      </c>
      <c r="C110" s="5" t="n">
        <v>-4470</v>
      </c>
    </row>
    <row r="111" spans="1:4">
      <c r="A111" s="4" t="s">
        <v>800</v>
      </c>
      <c r="C111" s="5" t="n">
        <v>-347</v>
      </c>
    </row>
    <row r="112" spans="1:4">
      <c r="A112" s="4" t="s">
        <v>157</v>
      </c>
      <c r="B112" s="5" t="n">
        <v>-112</v>
      </c>
    </row>
    <row r="113" spans="1:4">
      <c r="A113" s="4" t="s">
        <v>793</v>
      </c>
      <c r="B113" s="5" t="n">
        <v>99367</v>
      </c>
      <c r="C113" s="5" t="n">
        <v>93872</v>
      </c>
      <c r="D113" s="5" t="n">
        <v>86832</v>
      </c>
    </row>
    <row r="114" spans="1:4">
      <c r="A114" s="4" t="s">
        <v>818</v>
      </c>
    </row>
    <row r="115" spans="1:4">
      <c r="A115" s="3" t="s">
        <v>540</v>
      </c>
    </row>
    <row r="116" spans="1:4">
      <c r="A116" s="4" t="s">
        <v>791</v>
      </c>
      <c r="B116" s="5" t="n">
        <v>16997</v>
      </c>
      <c r="C116" s="5" t="n">
        <v>14586</v>
      </c>
    </row>
    <row r="117" spans="1:4">
      <c r="A117" s="4" t="s">
        <v>802</v>
      </c>
      <c r="B117" s="5" t="n">
        <v>4883</v>
      </c>
      <c r="C117" s="5" t="n">
        <v>4849</v>
      </c>
    </row>
    <row r="118" spans="1:4">
      <c r="A118" s="4" t="s">
        <v>814</v>
      </c>
      <c r="B118" s="5" t="n">
        <v>-4757</v>
      </c>
      <c r="C118" s="5" t="n">
        <v>-2141</v>
      </c>
    </row>
    <row r="119" spans="1:4">
      <c r="A119" s="4" t="s">
        <v>800</v>
      </c>
      <c r="B119" s="5" t="n">
        <v>-112</v>
      </c>
      <c r="C119" s="5" t="n">
        <v>-347</v>
      </c>
    </row>
    <row r="120" spans="1:4">
      <c r="A120" s="4" t="s">
        <v>792</v>
      </c>
      <c r="C120" s="5" t="n">
        <v>50</v>
      </c>
    </row>
    <row r="121" spans="1:4">
      <c r="A121" s="4" t="s">
        <v>793</v>
      </c>
      <c r="B121" s="5" t="n">
        <v>17011</v>
      </c>
      <c r="C121" s="5" t="n">
        <v>16997</v>
      </c>
      <c r="D121" s="5" t="n">
        <v>14586</v>
      </c>
    </row>
    <row r="122" spans="1:4">
      <c r="A122" s="4" t="s">
        <v>734</v>
      </c>
    </row>
    <row r="123" spans="1:4">
      <c r="A123" s="3" t="s">
        <v>540</v>
      </c>
    </row>
    <row r="124" spans="1:4">
      <c r="A124" s="4" t="s">
        <v>791</v>
      </c>
      <c r="B124" s="5" t="n">
        <v>8548</v>
      </c>
    </row>
    <row r="125" spans="1:4">
      <c r="A125" s="4" t="s">
        <v>793</v>
      </c>
      <c r="B125" s="5" t="n">
        <v>10228</v>
      </c>
      <c r="C125" s="5" t="n">
        <v>8548</v>
      </c>
    </row>
    <row r="126" spans="1:4">
      <c r="A126" s="4" t="s">
        <v>819</v>
      </c>
    </row>
    <row r="127" spans="1:4">
      <c r="A127" s="3" t="s">
        <v>540</v>
      </c>
    </row>
    <row r="128" spans="1:4">
      <c r="A128" s="4" t="s">
        <v>791</v>
      </c>
      <c r="B128" s="5" t="n">
        <v>19570</v>
      </c>
      <c r="C128" s="5" t="n">
        <v>18970</v>
      </c>
    </row>
    <row r="129" spans="1:4">
      <c r="A129" s="4" t="s">
        <v>795</v>
      </c>
      <c r="B129" s="5" t="n">
        <v>1136</v>
      </c>
    </row>
    <row r="130" spans="1:4">
      <c r="A130" s="4" t="s">
        <v>796</v>
      </c>
      <c r="B130" s="5" t="n">
        <v>1635</v>
      </c>
      <c r="C130" s="5" t="n">
        <v>1148</v>
      </c>
    </row>
    <row r="131" spans="1:4">
      <c r="A131" s="4" t="s">
        <v>797</v>
      </c>
      <c r="B131" s="5" t="n">
        <v>317</v>
      </c>
      <c r="C131" s="5" t="n">
        <v>203</v>
      </c>
    </row>
    <row r="132" spans="1:4">
      <c r="A132" s="4" t="s">
        <v>800</v>
      </c>
      <c r="C132" s="5" t="n">
        <v>-751</v>
      </c>
    </row>
    <row r="133" spans="1:4">
      <c r="A133" s="4" t="s">
        <v>157</v>
      </c>
      <c r="B133" s="5" t="n">
        <v>-752</v>
      </c>
    </row>
    <row r="134" spans="1:4">
      <c r="A134" s="4" t="s">
        <v>793</v>
      </c>
      <c r="B134" s="5" t="n">
        <v>21906</v>
      </c>
      <c r="C134" s="5" t="n">
        <v>19570</v>
      </c>
      <c r="D134" s="5" t="n">
        <v>18970</v>
      </c>
    </row>
    <row r="135" spans="1:4">
      <c r="A135" s="4" t="s">
        <v>820</v>
      </c>
    </row>
    <row r="136" spans="1:4">
      <c r="A136" s="3" t="s">
        <v>540</v>
      </c>
    </row>
    <row r="137" spans="1:4">
      <c r="A137" s="4" t="s">
        <v>791</v>
      </c>
      <c r="B137" s="5" t="n">
        <v>11022</v>
      </c>
      <c r="C137" s="5" t="n">
        <v>10600</v>
      </c>
    </row>
    <row r="138" spans="1:4">
      <c r="A138" s="4" t="s">
        <v>802</v>
      </c>
      <c r="B138" s="5" t="n">
        <v>1280</v>
      </c>
      <c r="C138" s="5" t="n">
        <v>1159</v>
      </c>
    </row>
    <row r="139" spans="1:4">
      <c r="A139" s="4" t="s">
        <v>800</v>
      </c>
      <c r="B139" s="5" t="n">
        <v>-623</v>
      </c>
      <c r="C139" s="5" t="n">
        <v>-736</v>
      </c>
    </row>
    <row r="140" spans="1:4">
      <c r="A140" s="4" t="s">
        <v>803</v>
      </c>
      <c r="B140" s="5" t="n">
        <v>-1</v>
      </c>
      <c r="C140" s="5" t="n">
        <v>-1</v>
      </c>
    </row>
    <row r="141" spans="1:4">
      <c r="A141" s="4" t="s">
        <v>793</v>
      </c>
      <c r="B141" s="5" t="n">
        <v>11678</v>
      </c>
      <c r="C141" s="5" t="n">
        <v>11022</v>
      </c>
      <c r="D141" s="5" t="n">
        <v>10600</v>
      </c>
    </row>
    <row r="142" spans="1:4">
      <c r="A142" s="4" t="s">
        <v>821</v>
      </c>
    </row>
    <row r="143" spans="1:4">
      <c r="A143" s="3" t="s">
        <v>540</v>
      </c>
    </row>
    <row r="144" spans="1:4">
      <c r="A144" s="4" t="s">
        <v>791</v>
      </c>
      <c r="B144" s="5" t="n">
        <v>2096</v>
      </c>
    </row>
    <row r="145" spans="1:4">
      <c r="A145" s="4" t="s">
        <v>793</v>
      </c>
      <c r="B145" s="5" t="n">
        <v>2193</v>
      </c>
      <c r="C145" s="5" t="n">
        <v>2096</v>
      </c>
    </row>
    <row r="146" spans="1:4">
      <c r="A146" s="4" t="s">
        <v>822</v>
      </c>
    </row>
    <row r="147" spans="1:4">
      <c r="A147" s="3" t="s">
        <v>540</v>
      </c>
    </row>
    <row r="148" spans="1:4">
      <c r="A148" s="4" t="s">
        <v>791</v>
      </c>
      <c r="B148" s="5" t="n">
        <v>6200</v>
      </c>
      <c r="C148" s="5" t="n">
        <v>6109</v>
      </c>
    </row>
    <row r="149" spans="1:4">
      <c r="A149" s="4" t="s">
        <v>795</v>
      </c>
      <c r="B149" s="5" t="n">
        <v>94</v>
      </c>
      <c r="C149" s="5" t="n">
        <v>2</v>
      </c>
    </row>
    <row r="150" spans="1:4">
      <c r="A150" s="4" t="s">
        <v>796</v>
      </c>
      <c r="B150" s="5" t="n">
        <v>569</v>
      </c>
      <c r="C150" s="5" t="n">
        <v>453</v>
      </c>
    </row>
    <row r="151" spans="1:4">
      <c r="A151" s="4" t="s">
        <v>797</v>
      </c>
      <c r="B151" s="5" t="n">
        <v>77</v>
      </c>
      <c r="C151" s="5" t="n">
        <v>143</v>
      </c>
    </row>
    <row r="152" spans="1:4">
      <c r="A152" s="4" t="s">
        <v>800</v>
      </c>
      <c r="C152" s="5" t="n">
        <v>-466</v>
      </c>
    </row>
    <row r="153" spans="1:4">
      <c r="A153" s="4" t="s">
        <v>157</v>
      </c>
      <c r="B153" s="5" t="n">
        <v>-311</v>
      </c>
      <c r="C153" s="5" t="n">
        <v>-41</v>
      </c>
    </row>
    <row r="154" spans="1:4">
      <c r="A154" s="4" t="s">
        <v>793</v>
      </c>
      <c r="B154" s="5" t="n">
        <v>6629</v>
      </c>
      <c r="C154" s="5" t="n">
        <v>6200</v>
      </c>
      <c r="D154" s="5" t="n">
        <v>6109</v>
      </c>
    </row>
    <row r="155" spans="1:4">
      <c r="A155" s="4" t="s">
        <v>823</v>
      </c>
    </row>
    <row r="156" spans="1:4">
      <c r="A156" s="3" t="s">
        <v>540</v>
      </c>
    </row>
    <row r="157" spans="1:4">
      <c r="A157" s="4" t="s">
        <v>791</v>
      </c>
      <c r="B157" s="5" t="n">
        <v>4104</v>
      </c>
      <c r="C157" s="5" t="n">
        <v>4013</v>
      </c>
    </row>
    <row r="158" spans="1:4">
      <c r="A158" s="4" t="s">
        <v>802</v>
      </c>
      <c r="B158" s="5" t="n">
        <v>598</v>
      </c>
      <c r="C158" s="5" t="n">
        <v>556</v>
      </c>
    </row>
    <row r="159" spans="1:4">
      <c r="A159" s="4" t="s">
        <v>800</v>
      </c>
      <c r="B159" s="5" t="n">
        <v>-266</v>
      </c>
      <c r="C159" s="5" t="n">
        <v>-426</v>
      </c>
    </row>
    <row r="160" spans="1:4">
      <c r="A160" s="4" t="s">
        <v>157</v>
      </c>
      <c r="C160" s="5" t="n">
        <v>-39</v>
      </c>
    </row>
    <row r="161" spans="1:4">
      <c r="A161" s="4" t="s">
        <v>793</v>
      </c>
      <c r="B161" s="6" t="n">
        <v>4436</v>
      </c>
      <c r="C161" s="6" t="n">
        <v>4104</v>
      </c>
      <c r="D161" s="6" t="n">
        <v>401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4</v>
      </c>
      <c r="B1" s="2" t="s">
        <v>1</v>
      </c>
    </row>
    <row r="2" spans="1:4">
      <c r="B2" s="2" t="s">
        <v>825</v>
      </c>
      <c r="C2" s="2" t="s">
        <v>826</v>
      </c>
      <c r="D2" s="2" t="s">
        <v>827</v>
      </c>
    </row>
    <row r="3" spans="1:4">
      <c r="A3" s="3" t="s">
        <v>540</v>
      </c>
    </row>
    <row r="4" spans="1:4">
      <c r="A4" s="4" t="s">
        <v>828</v>
      </c>
      <c r="B4" s="6" t="n">
        <v>158926</v>
      </c>
      <c r="C4" s="6" t="n">
        <v>146746</v>
      </c>
    </row>
    <row r="5" spans="1:4">
      <c r="A5" s="4" t="s">
        <v>44</v>
      </c>
      <c r="B5" s="5" t="n">
        <v>324</v>
      </c>
      <c r="C5" s="5" t="n">
        <v>71</v>
      </c>
      <c r="D5" s="6" t="n">
        <v>90</v>
      </c>
    </row>
    <row r="6" spans="1:4">
      <c r="A6" s="4" t="s">
        <v>829</v>
      </c>
      <c r="B6" s="6" t="n">
        <v>184</v>
      </c>
      <c r="C6" s="5" t="n">
        <v>179</v>
      </c>
      <c r="D6" s="6" t="n">
        <v>182</v>
      </c>
    </row>
    <row r="7" spans="1:4">
      <c r="A7" s="4" t="s">
        <v>539</v>
      </c>
    </row>
    <row r="8" spans="1:4">
      <c r="A8" s="3" t="s">
        <v>540</v>
      </c>
    </row>
    <row r="9" spans="1:4">
      <c r="A9" s="4" t="s">
        <v>830</v>
      </c>
      <c r="B9" s="4" t="s">
        <v>831</v>
      </c>
    </row>
    <row r="10" spans="1:4">
      <c r="A10" s="4" t="s">
        <v>543</v>
      </c>
    </row>
    <row r="11" spans="1:4">
      <c r="A11" s="3" t="s">
        <v>540</v>
      </c>
    </row>
    <row r="12" spans="1:4">
      <c r="A12" s="4" t="s">
        <v>830</v>
      </c>
      <c r="B12" s="4" t="s">
        <v>832</v>
      </c>
    </row>
    <row r="13" spans="1:4">
      <c r="A13" s="4" t="s">
        <v>833</v>
      </c>
    </row>
    <row r="14" spans="1:4">
      <c r="A14" s="3" t="s">
        <v>540</v>
      </c>
    </row>
    <row r="15" spans="1:4">
      <c r="A15" s="4" t="s">
        <v>834</v>
      </c>
      <c r="B15" s="6" t="n">
        <v>83687</v>
      </c>
      <c r="C15" s="5" t="n">
        <v>78318</v>
      </c>
    </row>
    <row r="16" spans="1:4">
      <c r="A16" s="4" t="s">
        <v>835</v>
      </c>
    </row>
    <row r="17" spans="1:4">
      <c r="A17" s="3" t="s">
        <v>540</v>
      </c>
    </row>
    <row r="18" spans="1:4">
      <c r="A18" s="4" t="s">
        <v>828</v>
      </c>
      <c r="B18" s="5" t="n">
        <v>1495</v>
      </c>
      <c r="C18" s="5" t="n">
        <v>1641</v>
      </c>
    </row>
    <row r="19" spans="1:4">
      <c r="A19" s="4" t="s">
        <v>836</v>
      </c>
    </row>
    <row r="20" spans="1:4">
      <c r="A20" s="3" t="s">
        <v>540</v>
      </c>
    </row>
    <row r="21" spans="1:4">
      <c r="A21" s="4" t="s">
        <v>834</v>
      </c>
      <c r="B21" s="5" t="n">
        <v>206</v>
      </c>
      <c r="C21" s="5" t="n">
        <v>0</v>
      </c>
    </row>
    <row r="22" spans="1:4">
      <c r="A22" s="4" t="s">
        <v>837</v>
      </c>
    </row>
    <row r="23" spans="1:4">
      <c r="A23" s="3" t="s">
        <v>540</v>
      </c>
    </row>
    <row r="24" spans="1:4">
      <c r="A24" s="4" t="s">
        <v>828</v>
      </c>
      <c r="B24" s="6" t="n">
        <v>123</v>
      </c>
      <c r="C24" s="6" t="n">
        <v>124</v>
      </c>
    </row>
    <row r="25" spans="1:4">
      <c r="A25" s="4" t="s">
        <v>838</v>
      </c>
    </row>
    <row r="26" spans="1:4">
      <c r="A26" s="3" t="s">
        <v>540</v>
      </c>
    </row>
    <row r="27" spans="1:4">
      <c r="A27" s="4" t="s">
        <v>839</v>
      </c>
      <c r="B27" s="5" t="n">
        <v>3</v>
      </c>
    </row>
    <row r="28" spans="1:4">
      <c r="A28" s="4" t="s">
        <v>840</v>
      </c>
    </row>
    <row r="29" spans="1:4">
      <c r="A29" s="3" t="s">
        <v>540</v>
      </c>
    </row>
    <row r="30" spans="1:4">
      <c r="A30" s="4" t="s">
        <v>839</v>
      </c>
      <c r="B30" s="5" t="n">
        <v>2</v>
      </c>
    </row>
    <row r="31" spans="1:4">
      <c r="A31" s="4" t="s">
        <v>841</v>
      </c>
    </row>
    <row r="32" spans="1:4">
      <c r="A32" s="3" t="s">
        <v>540</v>
      </c>
    </row>
    <row r="33" spans="1:4">
      <c r="A33" s="4" t="s">
        <v>44</v>
      </c>
      <c r="B33" s="6" t="n">
        <v>470</v>
      </c>
    </row>
    <row r="34" spans="1:4">
      <c r="A34" s="4" t="s">
        <v>842</v>
      </c>
    </row>
    <row r="35" spans="1:4">
      <c r="A35" s="3" t="s">
        <v>540</v>
      </c>
    </row>
    <row r="36" spans="1:4">
      <c r="A36" s="4" t="s">
        <v>843</v>
      </c>
      <c r="B36" s="4" t="s">
        <v>844</v>
      </c>
      <c r="C36" s="4" t="s">
        <v>845</v>
      </c>
    </row>
    <row r="37" spans="1:4">
      <c r="A37" s="4" t="s">
        <v>846</v>
      </c>
    </row>
    <row r="38" spans="1:4">
      <c r="A38" s="3" t="s">
        <v>540</v>
      </c>
    </row>
    <row r="39" spans="1:4">
      <c r="A39" s="4" t="s">
        <v>828</v>
      </c>
      <c r="B39" s="6" t="n">
        <v>5196</v>
      </c>
      <c r="C39" s="6" t="n">
        <v>4294</v>
      </c>
    </row>
    <row r="40" spans="1:4">
      <c r="A40" s="4" t="s">
        <v>804</v>
      </c>
    </row>
    <row r="41" spans="1:4">
      <c r="A41" s="3" t="s">
        <v>540</v>
      </c>
    </row>
    <row r="42" spans="1:4">
      <c r="A42" s="4" t="s">
        <v>828</v>
      </c>
      <c r="B42" s="5" t="n">
        <v>524</v>
      </c>
      <c r="C42" s="5" t="n">
        <v>440</v>
      </c>
    </row>
    <row r="43" spans="1:4">
      <c r="A43" s="4" t="s">
        <v>834</v>
      </c>
      <c r="B43" s="6" t="n">
        <v>20</v>
      </c>
      <c r="C43" s="6" t="n">
        <v>3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30</v>
      </c>
      <c r="C1" s="2" t="s">
        <v>31</v>
      </c>
    </row>
    <row r="2" spans="1:3">
      <c r="A2" s="3" t="s">
        <v>540</v>
      </c>
    </row>
    <row r="3" spans="1:3">
      <c r="A3" s="4" t="s">
        <v>848</v>
      </c>
      <c r="B3" s="6" t="n">
        <v>145</v>
      </c>
      <c r="C3" s="6" t="n">
        <v>204</v>
      </c>
    </row>
    <row r="4" spans="1:3">
      <c r="A4" s="4" t="s">
        <v>602</v>
      </c>
    </row>
    <row r="5" spans="1:3">
      <c r="A5" s="3" t="s">
        <v>540</v>
      </c>
    </row>
    <row r="6" spans="1:3">
      <c r="A6" s="4" t="s">
        <v>848</v>
      </c>
      <c r="B6" s="5" t="n">
        <v>61</v>
      </c>
      <c r="C6" s="5" t="n">
        <v>91</v>
      </c>
    </row>
    <row r="7" spans="1:3">
      <c r="A7" s="4" t="s">
        <v>849</v>
      </c>
    </row>
    <row r="8" spans="1:3">
      <c r="A8" s="3" t="s">
        <v>540</v>
      </c>
    </row>
    <row r="9" spans="1:3">
      <c r="A9" s="4" t="s">
        <v>848</v>
      </c>
      <c r="B9" s="5" t="n">
        <v>70</v>
      </c>
      <c r="C9" s="5" t="n">
        <v>59</v>
      </c>
    </row>
    <row r="10" spans="1:3">
      <c r="A10" s="4" t="s">
        <v>605</v>
      </c>
    </row>
    <row r="11" spans="1:3">
      <c r="A11" s="3" t="s">
        <v>540</v>
      </c>
    </row>
    <row r="12" spans="1:3">
      <c r="A12" s="4" t="s">
        <v>848</v>
      </c>
      <c r="B12" s="6" t="n">
        <v>14</v>
      </c>
      <c r="C12" s="6" t="n">
        <v>5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0</v>
      </c>
      <c r="C2" s="2" t="s">
        <v>31</v>
      </c>
    </row>
    <row r="3" spans="1:3">
      <c r="A3" s="3" t="s">
        <v>540</v>
      </c>
    </row>
    <row r="4" spans="1:3">
      <c r="A4" s="4" t="s">
        <v>791</v>
      </c>
      <c r="B4" s="6" t="n">
        <v>28910</v>
      </c>
      <c r="C4" s="6" t="n">
        <v>19433</v>
      </c>
    </row>
    <row r="5" spans="1:3">
      <c r="A5" s="4" t="s">
        <v>796</v>
      </c>
      <c r="B5" s="5" t="n">
        <v>19239</v>
      </c>
      <c r="C5" s="5" t="n">
        <v>20292</v>
      </c>
    </row>
    <row r="6" spans="1:3">
      <c r="A6" s="4" t="s">
        <v>851</v>
      </c>
      <c r="B6" s="5" t="n">
        <v>-13682</v>
      </c>
      <c r="C6" s="5" t="n">
        <v>-8236</v>
      </c>
    </row>
    <row r="7" spans="1:3">
      <c r="A7" s="4" t="s">
        <v>852</v>
      </c>
      <c r="B7" s="5" t="n">
        <v>-211</v>
      </c>
      <c r="C7" s="5" t="n">
        <v>-128</v>
      </c>
    </row>
    <row r="8" spans="1:3">
      <c r="A8" s="4" t="s">
        <v>853</v>
      </c>
      <c r="B8" s="5" t="n">
        <v>-79</v>
      </c>
    </row>
    <row r="9" spans="1:3">
      <c r="A9" s="4" t="s">
        <v>800</v>
      </c>
      <c r="B9" s="5" t="n">
        <v>-3944</v>
      </c>
      <c r="C9" s="5" t="n">
        <v>-2451</v>
      </c>
    </row>
    <row r="10" spans="1:3">
      <c r="A10" s="4" t="s">
        <v>793</v>
      </c>
      <c r="B10" s="5" t="n">
        <v>30233</v>
      </c>
      <c r="C10" s="5" t="n">
        <v>28910</v>
      </c>
    </row>
    <row r="11" spans="1:3">
      <c r="A11" s="4" t="s">
        <v>854</v>
      </c>
    </row>
    <row r="12" spans="1:3">
      <c r="A12" s="3" t="s">
        <v>540</v>
      </c>
    </row>
    <row r="13" spans="1:3">
      <c r="A13" s="4" t="s">
        <v>791</v>
      </c>
      <c r="B13" s="5" t="n">
        <v>27267</v>
      </c>
      <c r="C13" s="5" t="n">
        <v>17700</v>
      </c>
    </row>
    <row r="14" spans="1:3">
      <c r="A14" s="4" t="s">
        <v>796</v>
      </c>
      <c r="B14" s="5" t="n">
        <v>16319</v>
      </c>
      <c r="C14" s="5" t="n">
        <v>18930</v>
      </c>
    </row>
    <row r="15" spans="1:3">
      <c r="A15" s="4" t="s">
        <v>851</v>
      </c>
      <c r="B15" s="5" t="n">
        <v>-12099</v>
      </c>
      <c r="C15" s="5" t="n">
        <v>-6948</v>
      </c>
    </row>
    <row r="16" spans="1:3">
      <c r="A16" s="4" t="s">
        <v>800</v>
      </c>
      <c r="B16" s="5" t="n">
        <v>-3944</v>
      </c>
      <c r="C16" s="5" t="n">
        <v>-2415</v>
      </c>
    </row>
    <row r="17" spans="1:3">
      <c r="A17" s="4" t="s">
        <v>793</v>
      </c>
      <c r="B17" s="5" t="n">
        <v>27543</v>
      </c>
      <c r="C17" s="5" t="n">
        <v>27267</v>
      </c>
    </row>
    <row r="18" spans="1:3">
      <c r="A18" s="4" t="s">
        <v>855</v>
      </c>
    </row>
    <row r="19" spans="1:3">
      <c r="A19" s="3" t="s">
        <v>540</v>
      </c>
    </row>
    <row r="20" spans="1:3">
      <c r="A20" s="4" t="s">
        <v>791</v>
      </c>
      <c r="B20" s="5" t="n">
        <v>1643</v>
      </c>
      <c r="C20" s="5" t="n">
        <v>1733</v>
      </c>
    </row>
    <row r="21" spans="1:3">
      <c r="A21" s="4" t="s">
        <v>796</v>
      </c>
      <c r="B21" s="5" t="n">
        <v>2920</v>
      </c>
      <c r="C21" s="5" t="n">
        <v>1362</v>
      </c>
    </row>
    <row r="22" spans="1:3">
      <c r="A22" s="4" t="s">
        <v>851</v>
      </c>
      <c r="B22" s="5" t="n">
        <v>-1583</v>
      </c>
      <c r="C22" s="5" t="n">
        <v>-1288</v>
      </c>
    </row>
    <row r="23" spans="1:3">
      <c r="A23" s="4" t="s">
        <v>852</v>
      </c>
      <c r="B23" s="5" t="n">
        <v>-211</v>
      </c>
      <c r="C23" s="5" t="n">
        <v>-128</v>
      </c>
    </row>
    <row r="24" spans="1:3">
      <c r="A24" s="4" t="s">
        <v>853</v>
      </c>
      <c r="B24" s="5" t="n">
        <v>-79</v>
      </c>
    </row>
    <row r="25" spans="1:3">
      <c r="A25" s="4" t="s">
        <v>800</v>
      </c>
      <c r="C25" s="5" t="n">
        <v>-36</v>
      </c>
    </row>
    <row r="26" spans="1:3">
      <c r="A26" s="4" t="s">
        <v>793</v>
      </c>
      <c r="B26" s="6" t="n">
        <v>2690</v>
      </c>
      <c r="C26" s="6" t="n">
        <v>164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30</v>
      </c>
      <c r="C2" s="2" t="s">
        <v>31</v>
      </c>
      <c r="D2" s="2" t="s">
        <v>32</v>
      </c>
    </row>
    <row r="3" spans="1:4">
      <c r="A3" s="3" t="s">
        <v>857</v>
      </c>
    </row>
    <row r="4" spans="1:4">
      <c r="A4" s="4" t="s">
        <v>858</v>
      </c>
      <c r="B4" s="6" t="n">
        <v>90</v>
      </c>
      <c r="C4" s="6" t="n">
        <v>79</v>
      </c>
    </row>
    <row r="5" spans="1:4">
      <c r="A5" s="4" t="s">
        <v>846</v>
      </c>
    </row>
    <row r="6" spans="1:4">
      <c r="A6" s="3" t="s">
        <v>857</v>
      </c>
    </row>
    <row r="7" spans="1:4">
      <c r="A7" s="4" t="s">
        <v>859</v>
      </c>
      <c r="B7" s="6" t="n">
        <v>827</v>
      </c>
      <c r="C7" s="5" t="n">
        <v>866</v>
      </c>
    </row>
    <row r="8" spans="1:4">
      <c r="A8" s="4" t="s">
        <v>539</v>
      </c>
    </row>
    <row r="9" spans="1:4">
      <c r="A9" s="3" t="s">
        <v>857</v>
      </c>
    </row>
    <row r="10" spans="1:4">
      <c r="A10" s="4" t="s">
        <v>541</v>
      </c>
      <c r="B10" s="4" t="s">
        <v>542</v>
      </c>
    </row>
    <row r="11" spans="1:4">
      <c r="A11" s="4" t="s">
        <v>543</v>
      </c>
    </row>
    <row r="12" spans="1:4">
      <c r="A12" s="3" t="s">
        <v>857</v>
      </c>
    </row>
    <row r="13" spans="1:4">
      <c r="A13" s="4" t="s">
        <v>541</v>
      </c>
      <c r="B13" s="4" t="s">
        <v>544</v>
      </c>
    </row>
    <row r="14" spans="1:4">
      <c r="A14" s="4" t="s">
        <v>860</v>
      </c>
    </row>
    <row r="15" spans="1:4">
      <c r="A15" s="3" t="s">
        <v>857</v>
      </c>
    </row>
    <row r="16" spans="1:4">
      <c r="A16" s="4" t="s">
        <v>722</v>
      </c>
      <c r="B16" s="6" t="n">
        <v>78</v>
      </c>
      <c r="C16" s="6" t="n">
        <v>75</v>
      </c>
      <c r="D16" s="6" t="n">
        <v>6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61</v>
      </c>
      <c r="B1" s="2" t="s">
        <v>1</v>
      </c>
    </row>
    <row r="2" spans="1:3">
      <c r="B2" s="2" t="s">
        <v>30</v>
      </c>
      <c r="C2" s="2" t="s">
        <v>31</v>
      </c>
    </row>
    <row r="3" spans="1:3">
      <c r="A3" s="3" t="s">
        <v>862</v>
      </c>
    </row>
    <row r="4" spans="1:3">
      <c r="A4" s="4" t="s">
        <v>791</v>
      </c>
      <c r="B4" s="6" t="n">
        <v>182</v>
      </c>
    </row>
    <row r="5" spans="1:3">
      <c r="A5" s="4" t="s">
        <v>863</v>
      </c>
      <c r="B5" s="5" t="n">
        <v>55</v>
      </c>
      <c r="C5" s="6" t="n">
        <v>182</v>
      </c>
    </row>
    <row r="6" spans="1:3">
      <c r="A6" s="4" t="s">
        <v>793</v>
      </c>
      <c r="B6" s="6" t="n">
        <v>237</v>
      </c>
      <c r="C6" s="6" t="n">
        <v>18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30</v>
      </c>
      <c r="C1" s="2" t="s">
        <v>865</v>
      </c>
      <c r="D1" s="2" t="s">
        <v>31</v>
      </c>
    </row>
    <row r="2" spans="1:4">
      <c r="A2" s="3" t="s">
        <v>866</v>
      </c>
    </row>
    <row r="3" spans="1:4">
      <c r="A3" s="4" t="s">
        <v>80</v>
      </c>
      <c r="B3" s="6" t="n">
        <v>237</v>
      </c>
      <c r="D3" s="6" t="n">
        <v>182</v>
      </c>
    </row>
    <row r="4" spans="1:4">
      <c r="A4" s="4" t="s">
        <v>410</v>
      </c>
    </row>
    <row r="5" spans="1:4">
      <c r="A5" s="3" t="s">
        <v>866</v>
      </c>
    </row>
    <row r="6" spans="1:4">
      <c r="A6" s="4" t="s">
        <v>80</v>
      </c>
      <c r="B6" s="5" t="n">
        <v>182</v>
      </c>
      <c r="D6" s="6" t="n">
        <v>182</v>
      </c>
    </row>
    <row r="7" spans="1:4">
      <c r="A7" s="4" t="s">
        <v>405</v>
      </c>
    </row>
    <row r="8" spans="1:4">
      <c r="A8" s="3" t="s">
        <v>866</v>
      </c>
    </row>
    <row r="9" spans="1:4">
      <c r="A9" s="4" t="s">
        <v>80</v>
      </c>
      <c r="B9" s="6" t="n">
        <v>55</v>
      </c>
      <c r="C9" s="6" t="n">
        <v>5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30</v>
      </c>
      <c r="C1" s="2" t="s">
        <v>31</v>
      </c>
    </row>
    <row r="2" spans="1:3">
      <c r="A2" s="4" t="s">
        <v>410</v>
      </c>
    </row>
    <row r="3" spans="1:3">
      <c r="A3" s="3" t="s">
        <v>868</v>
      </c>
    </row>
    <row r="4" spans="1:3">
      <c r="A4" s="4" t="s">
        <v>843</v>
      </c>
      <c r="B4" s="4" t="s">
        <v>869</v>
      </c>
      <c r="C4" s="4" t="s">
        <v>869</v>
      </c>
    </row>
    <row r="5" spans="1:3">
      <c r="A5" s="4" t="s">
        <v>405</v>
      </c>
    </row>
    <row r="6" spans="1:3">
      <c r="A6" s="3" t="s">
        <v>868</v>
      </c>
    </row>
    <row r="7" spans="1:3">
      <c r="A7" s="4" t="s">
        <v>843</v>
      </c>
      <c r="B7" s="4" t="s">
        <v>87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71</v>
      </c>
      <c r="B1" s="2" t="s">
        <v>1</v>
      </c>
    </row>
    <row r="2" spans="1:4">
      <c r="B2" s="2" t="s">
        <v>872</v>
      </c>
      <c r="C2" s="2" t="s">
        <v>873</v>
      </c>
      <c r="D2" s="2" t="s">
        <v>826</v>
      </c>
    </row>
    <row r="3" spans="1:4">
      <c r="A3" s="3" t="s">
        <v>874</v>
      </c>
    </row>
    <row r="4" spans="1:4">
      <c r="A4" s="4" t="s">
        <v>875</v>
      </c>
      <c r="B4" s="6" t="n">
        <v>10088000000</v>
      </c>
      <c r="D4" s="6" t="n">
        <v>9818000000</v>
      </c>
    </row>
    <row r="5" spans="1:4">
      <c r="A5" s="4" t="s">
        <v>876</v>
      </c>
    </row>
    <row r="6" spans="1:4">
      <c r="A6" s="3" t="s">
        <v>874</v>
      </c>
    </row>
    <row r="7" spans="1:4">
      <c r="A7" s="4" t="s">
        <v>877</v>
      </c>
      <c r="B7" s="4" t="s">
        <v>878</v>
      </c>
    </row>
    <row r="8" spans="1:4">
      <c r="A8" s="4" t="s">
        <v>875</v>
      </c>
      <c r="B8" s="6" t="n">
        <v>6000000000</v>
      </c>
    </row>
    <row r="9" spans="1:4">
      <c r="A9" s="4" t="s">
        <v>879</v>
      </c>
      <c r="B9" s="4" t="s">
        <v>880</v>
      </c>
    </row>
    <row r="10" spans="1:4">
      <c r="A10" s="4" t="s">
        <v>881</v>
      </c>
      <c r="B10" s="4" t="s">
        <v>882</v>
      </c>
    </row>
    <row r="11" spans="1:4">
      <c r="A11" s="4" t="s">
        <v>405</v>
      </c>
    </row>
    <row r="12" spans="1:4">
      <c r="A12" s="3" t="s">
        <v>874</v>
      </c>
    </row>
    <row r="13" spans="1:4">
      <c r="A13" s="4" t="s">
        <v>877</v>
      </c>
      <c r="B13" s="4" t="s">
        <v>878</v>
      </c>
    </row>
    <row r="14" spans="1:4">
      <c r="A14" s="4" t="s">
        <v>875</v>
      </c>
      <c r="B14" s="6" t="n">
        <v>8000000000</v>
      </c>
    </row>
    <row r="15" spans="1:4">
      <c r="A15" s="4" t="s">
        <v>879</v>
      </c>
      <c r="B15" s="4" t="s">
        <v>883</v>
      </c>
    </row>
    <row r="16" spans="1:4">
      <c r="A16" s="4" t="s">
        <v>881</v>
      </c>
      <c r="B16" s="4" t="s">
        <v>882</v>
      </c>
    </row>
    <row r="17" spans="1:4">
      <c r="A17" s="4" t="s">
        <v>884</v>
      </c>
    </row>
    <row r="18" spans="1:4">
      <c r="A18" s="3" t="s">
        <v>874</v>
      </c>
    </row>
    <row r="19" spans="1:4">
      <c r="A19" s="4" t="s">
        <v>877</v>
      </c>
      <c r="B19" s="4" t="s">
        <v>878</v>
      </c>
    </row>
    <row r="20" spans="1:4">
      <c r="A20" s="4" t="s">
        <v>875</v>
      </c>
      <c r="B20" s="6" t="n">
        <v>1200000000</v>
      </c>
    </row>
    <row r="21" spans="1:4">
      <c r="A21" s="4" t="s">
        <v>879</v>
      </c>
      <c r="B21" s="4" t="s">
        <v>880</v>
      </c>
    </row>
    <row r="22" spans="1:4">
      <c r="A22" s="4" t="s">
        <v>881</v>
      </c>
      <c r="B22" s="4" t="s">
        <v>882</v>
      </c>
    </row>
    <row r="23" spans="1:4">
      <c r="A23" s="4" t="s">
        <v>885</v>
      </c>
    </row>
    <row r="24" spans="1:4">
      <c r="A24" s="3" t="s">
        <v>874</v>
      </c>
    </row>
    <row r="25" spans="1:4">
      <c r="A25" s="4" t="s">
        <v>877</v>
      </c>
      <c r="B25" s="4" t="s">
        <v>878</v>
      </c>
    </row>
    <row r="26" spans="1:4">
      <c r="A26" s="4" t="s">
        <v>875</v>
      </c>
      <c r="B26" s="6" t="n">
        <v>280000000</v>
      </c>
    </row>
    <row r="27" spans="1:4">
      <c r="A27" s="4" t="s">
        <v>879</v>
      </c>
      <c r="B27" s="4" t="s">
        <v>880</v>
      </c>
    </row>
    <row r="28" spans="1:4">
      <c r="A28" s="4" t="s">
        <v>881</v>
      </c>
      <c r="B28" s="4" t="s">
        <v>882</v>
      </c>
    </row>
    <row r="29" spans="1:4">
      <c r="A29" s="4" t="s">
        <v>886</v>
      </c>
    </row>
    <row r="30" spans="1:4">
      <c r="A30" s="3" t="s">
        <v>874</v>
      </c>
    </row>
    <row r="31" spans="1:4">
      <c r="A31" s="4" t="s">
        <v>877</v>
      </c>
      <c r="B31" s="4" t="s">
        <v>878</v>
      </c>
    </row>
    <row r="32" spans="1:4">
      <c r="A32" s="4" t="s">
        <v>875</v>
      </c>
      <c r="B32" s="6" t="n">
        <v>250000000</v>
      </c>
    </row>
    <row r="33" spans="1:4">
      <c r="A33" s="4" t="s">
        <v>879</v>
      </c>
      <c r="B33" s="4" t="s">
        <v>880</v>
      </c>
    </row>
    <row r="34" spans="1:4">
      <c r="A34" s="4" t="s">
        <v>881</v>
      </c>
      <c r="B34" s="4" t="s">
        <v>882</v>
      </c>
    </row>
    <row r="35" spans="1:4">
      <c r="A35" s="4" t="s">
        <v>887</v>
      </c>
    </row>
    <row r="36" spans="1:4">
      <c r="A36" s="3" t="s">
        <v>874</v>
      </c>
    </row>
    <row r="37" spans="1:4">
      <c r="A37" s="4" t="s">
        <v>877</v>
      </c>
      <c r="B37" s="4" t="s">
        <v>878</v>
      </c>
    </row>
    <row r="38" spans="1:4">
      <c r="A38" s="4" t="s">
        <v>875</v>
      </c>
      <c r="B38" s="6" t="n">
        <v>910000000</v>
      </c>
    </row>
    <row r="39" spans="1:4">
      <c r="A39" s="4" t="s">
        <v>879</v>
      </c>
      <c r="B39" s="4" t="s">
        <v>880</v>
      </c>
    </row>
    <row r="40" spans="1:4">
      <c r="A40" s="4" t="s">
        <v>881</v>
      </c>
      <c r="B40" s="4" t="s">
        <v>882</v>
      </c>
    </row>
    <row r="41" spans="1:4">
      <c r="A41" s="4" t="s">
        <v>888</v>
      </c>
    </row>
    <row r="42" spans="1:4">
      <c r="A42" s="3" t="s">
        <v>874</v>
      </c>
    </row>
    <row r="43" spans="1:4">
      <c r="A43" s="4" t="s">
        <v>877</v>
      </c>
      <c r="B43" s="4" t="s">
        <v>878</v>
      </c>
    </row>
    <row r="44" spans="1:4">
      <c r="A44" s="4" t="s">
        <v>875</v>
      </c>
      <c r="B44" s="6" t="n">
        <v>240000000</v>
      </c>
    </row>
    <row r="45" spans="1:4">
      <c r="A45" s="4" t="s">
        <v>879</v>
      </c>
      <c r="B45" s="4" t="s">
        <v>889</v>
      </c>
    </row>
    <row r="46" spans="1:4">
      <c r="A46" s="4" t="s">
        <v>881</v>
      </c>
      <c r="B46" s="4" t="s">
        <v>890</v>
      </c>
    </row>
    <row r="47" spans="1:4">
      <c r="A47" s="4" t="s">
        <v>891</v>
      </c>
    </row>
    <row r="48" spans="1:4">
      <c r="A48" s="3" t="s">
        <v>874</v>
      </c>
    </row>
    <row r="49" spans="1:4">
      <c r="A49" s="4" t="s">
        <v>877</v>
      </c>
      <c r="B49" s="4" t="s">
        <v>878</v>
      </c>
    </row>
    <row r="50" spans="1:4">
      <c r="A50" s="4" t="s">
        <v>875</v>
      </c>
      <c r="B50" s="6" t="n">
        <v>50000000</v>
      </c>
    </row>
    <row r="51" spans="1:4">
      <c r="A51" s="4" t="s">
        <v>879</v>
      </c>
      <c r="B51" s="4" t="s">
        <v>892</v>
      </c>
    </row>
    <row r="52" spans="1:4">
      <c r="A52" s="4" t="s">
        <v>881</v>
      </c>
      <c r="B52" s="4" t="s">
        <v>893</v>
      </c>
    </row>
    <row r="53" spans="1:4">
      <c r="A53" s="4" t="s">
        <v>894</v>
      </c>
    </row>
    <row r="54" spans="1:4">
      <c r="A54" s="3" t="s">
        <v>874</v>
      </c>
    </row>
    <row r="55" spans="1:4">
      <c r="A55" s="4" t="s">
        <v>877</v>
      </c>
      <c r="B55" s="4" t="s">
        <v>878</v>
      </c>
    </row>
    <row r="56" spans="1:4">
      <c r="A56" s="4" t="s">
        <v>875</v>
      </c>
      <c r="B56" s="6" t="n">
        <v>18000000</v>
      </c>
    </row>
    <row r="57" spans="1:4">
      <c r="A57" s="4" t="s">
        <v>879</v>
      </c>
      <c r="B57" s="4" t="s">
        <v>895</v>
      </c>
    </row>
    <row r="58" spans="1:4">
      <c r="A58" s="4" t="s">
        <v>881</v>
      </c>
      <c r="B58" s="4" t="s">
        <v>896</v>
      </c>
    </row>
    <row r="59" spans="1:4">
      <c r="A59" s="4" t="s">
        <v>897</v>
      </c>
    </row>
    <row r="60" spans="1:4">
      <c r="A60" s="3" t="s">
        <v>874</v>
      </c>
    </row>
    <row r="61" spans="1:4">
      <c r="A61" s="4" t="s">
        <v>877</v>
      </c>
      <c r="B61" s="4" t="s">
        <v>898</v>
      </c>
    </row>
    <row r="62" spans="1:4">
      <c r="A62" s="4" t="s">
        <v>899</v>
      </c>
      <c r="C62" s="8" t="n">
        <v>3270000</v>
      </c>
    </row>
    <row r="63" spans="1:4">
      <c r="A63" s="4" t="s">
        <v>879</v>
      </c>
      <c r="B63" s="4" t="s">
        <v>900</v>
      </c>
    </row>
    <row r="64" spans="1:4">
      <c r="A64" s="4" t="s">
        <v>881</v>
      </c>
      <c r="B64" s="4" t="s">
        <v>901</v>
      </c>
    </row>
    <row r="65" spans="1:4">
      <c r="A65" s="4" t="s">
        <v>902</v>
      </c>
    </row>
    <row r="66" spans="1:4">
      <c r="A66" s="3" t="s">
        <v>874</v>
      </c>
    </row>
    <row r="67" spans="1:4">
      <c r="A67" s="4" t="s">
        <v>877</v>
      </c>
      <c r="B67" s="4" t="s">
        <v>878</v>
      </c>
    </row>
    <row r="68" spans="1:4">
      <c r="A68" s="4" t="s">
        <v>875</v>
      </c>
      <c r="B68" s="6" t="n">
        <v>1000000000</v>
      </c>
    </row>
    <row r="69" spans="1:4">
      <c r="A69" s="4" t="s">
        <v>879</v>
      </c>
      <c r="B69" s="4" t="s">
        <v>895</v>
      </c>
    </row>
    <row r="70" spans="1:4">
      <c r="A70" s="4" t="s">
        <v>881</v>
      </c>
      <c r="B70" s="4" t="s">
        <v>903</v>
      </c>
    </row>
    <row r="71" spans="1:4">
      <c r="A71" s="4" t="s">
        <v>410</v>
      </c>
    </row>
    <row r="72" spans="1:4">
      <c r="A72" s="3" t="s">
        <v>874</v>
      </c>
    </row>
    <row r="73" spans="1:4">
      <c r="A73" s="4" t="s">
        <v>877</v>
      </c>
      <c r="B73" s="4" t="s">
        <v>904</v>
      </c>
    </row>
    <row r="74" spans="1:4">
      <c r="A74" s="4" t="s">
        <v>875</v>
      </c>
      <c r="B74" s="6" t="n">
        <v>15000000</v>
      </c>
    </row>
    <row r="75" spans="1:4">
      <c r="A75" s="4" t="s">
        <v>879</v>
      </c>
      <c r="B75" s="4" t="s">
        <v>895</v>
      </c>
    </row>
    <row r="76" spans="1:4">
      <c r="A76" s="4" t="s">
        <v>881</v>
      </c>
      <c r="B76" s="4" t="s">
        <v>905</v>
      </c>
    </row>
    <row r="77" spans="1:4">
      <c r="A77" s="4" t="s">
        <v>408</v>
      </c>
    </row>
    <row r="78" spans="1:4">
      <c r="A78" s="3" t="s">
        <v>874</v>
      </c>
    </row>
    <row r="79" spans="1:4">
      <c r="A79" s="4" t="s">
        <v>877</v>
      </c>
      <c r="B79" s="4" t="s">
        <v>878</v>
      </c>
    </row>
    <row r="80" spans="1:4">
      <c r="A80" s="4" t="s">
        <v>875</v>
      </c>
      <c r="B80" s="6" t="n">
        <v>469848000</v>
      </c>
    </row>
    <row r="81" spans="1:4">
      <c r="A81" s="4" t="s">
        <v>879</v>
      </c>
      <c r="B81" s="4" t="s">
        <v>895</v>
      </c>
    </row>
    <row r="82" spans="1:4">
      <c r="A82" s="4" t="s">
        <v>881</v>
      </c>
      <c r="B82" s="4" t="s">
        <v>90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907</v>
      </c>
      <c r="B1" s="2" t="s">
        <v>1</v>
      </c>
    </row>
    <row r="2" spans="1:7">
      <c r="B2" s="2" t="s">
        <v>872</v>
      </c>
      <c r="C2" s="2" t="s">
        <v>826</v>
      </c>
      <c r="D2" s="2" t="s">
        <v>32</v>
      </c>
      <c r="E2" s="2" t="s">
        <v>908</v>
      </c>
      <c r="F2" s="2" t="s">
        <v>909</v>
      </c>
      <c r="G2" s="2" t="s">
        <v>910</v>
      </c>
    </row>
    <row r="3" spans="1:7">
      <c r="A3" s="4" t="s">
        <v>402</v>
      </c>
    </row>
    <row r="4" spans="1:7">
      <c r="A4" s="3" t="s">
        <v>874</v>
      </c>
    </row>
    <row r="5" spans="1:7">
      <c r="A5" s="4" t="s">
        <v>911</v>
      </c>
      <c r="C5" s="6" t="n">
        <v>73</v>
      </c>
    </row>
    <row r="6" spans="1:7">
      <c r="A6" s="4" t="s">
        <v>912</v>
      </c>
      <c r="B6" s="4" t="s">
        <v>913</v>
      </c>
      <c r="C6" s="4" t="s">
        <v>913</v>
      </c>
      <c r="D6" s="4" t="s">
        <v>914</v>
      </c>
    </row>
    <row r="7" spans="1:7">
      <c r="A7" s="4" t="s">
        <v>410</v>
      </c>
    </row>
    <row r="8" spans="1:7">
      <c r="A8" s="3" t="s">
        <v>874</v>
      </c>
    </row>
    <row r="9" spans="1:7">
      <c r="A9" s="4" t="s">
        <v>915</v>
      </c>
      <c r="G9" s="4" t="s">
        <v>895</v>
      </c>
    </row>
    <row r="10" spans="1:7">
      <c r="A10" s="4" t="s">
        <v>916</v>
      </c>
      <c r="B10" s="6" t="n">
        <v>400</v>
      </c>
      <c r="G10" s="6" t="n">
        <v>400</v>
      </c>
    </row>
    <row r="11" spans="1:7">
      <c r="A11" s="4" t="s">
        <v>408</v>
      </c>
    </row>
    <row r="12" spans="1:7">
      <c r="A12" s="3" t="s">
        <v>874</v>
      </c>
    </row>
    <row r="13" spans="1:7">
      <c r="A13" s="4" t="s">
        <v>915</v>
      </c>
      <c r="E13" s="4" t="s">
        <v>917</v>
      </c>
      <c r="F13" s="4" t="s">
        <v>917</v>
      </c>
    </row>
    <row r="14" spans="1:7">
      <c r="A14" s="4" t="s">
        <v>916</v>
      </c>
      <c r="E14" s="6" t="n">
        <v>678</v>
      </c>
      <c r="F14" s="8" t="n">
        <v>99520</v>
      </c>
    </row>
  </sheetData>
  <mergeCells count="3">
    <mergeCell ref="A1:A2"/>
    <mergeCell ref="B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30</v>
      </c>
    </row>
    <row r="3" spans="1:2">
      <c r="A3" s="3" t="s">
        <v>190</v>
      </c>
    </row>
    <row r="4" spans="1:2">
      <c r="A4" s="4" t="s">
        <v>39</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8</v>
      </c>
      <c r="B1" s="2" t="s">
        <v>1</v>
      </c>
    </row>
    <row r="2" spans="1:3">
      <c r="B2" s="2" t="s">
        <v>30</v>
      </c>
      <c r="C2" s="2" t="s">
        <v>31</v>
      </c>
    </row>
    <row r="3" spans="1:3">
      <c r="A3" s="3" t="s">
        <v>874</v>
      </c>
    </row>
    <row r="4" spans="1:3">
      <c r="A4" s="4" t="s">
        <v>62</v>
      </c>
      <c r="B4" s="6" t="n">
        <v>12607</v>
      </c>
      <c r="C4" s="6" t="n">
        <v>11520</v>
      </c>
    </row>
    <row r="5" spans="1:3">
      <c r="A5" s="4" t="s">
        <v>408</v>
      </c>
    </row>
    <row r="6" spans="1:3">
      <c r="A6" s="3" t="s">
        <v>874</v>
      </c>
    </row>
    <row r="7" spans="1:3">
      <c r="A7" s="4" t="s">
        <v>919</v>
      </c>
      <c r="B7" s="5" t="n">
        <v>196</v>
      </c>
    </row>
    <row r="8" spans="1:3">
      <c r="A8" s="4" t="s">
        <v>920</v>
      </c>
      <c r="B8" s="5" t="n">
        <v>15</v>
      </c>
    </row>
    <row r="9" spans="1:3">
      <c r="A9" s="4" t="s">
        <v>921</v>
      </c>
      <c r="B9" s="5" t="n">
        <v>424</v>
      </c>
    </row>
    <row r="10" spans="1:3">
      <c r="A10" s="4" t="s">
        <v>922</v>
      </c>
      <c r="B10" s="5" t="n">
        <v>53</v>
      </c>
    </row>
    <row r="11" spans="1:3">
      <c r="A11" s="4" t="s">
        <v>405</v>
      </c>
    </row>
    <row r="12" spans="1:3">
      <c r="A12" s="3" t="s">
        <v>874</v>
      </c>
    </row>
    <row r="13" spans="1:3">
      <c r="A13" s="4" t="s">
        <v>919</v>
      </c>
      <c r="B13" s="5" t="n">
        <v>7</v>
      </c>
    </row>
    <row r="14" spans="1:3">
      <c r="A14" s="4" t="s">
        <v>920</v>
      </c>
      <c r="B14" s="5" t="n">
        <v>1</v>
      </c>
    </row>
    <row r="15" spans="1:3">
      <c r="A15" s="4" t="s">
        <v>921</v>
      </c>
      <c r="B15" s="5" t="n">
        <v>44</v>
      </c>
    </row>
    <row r="16" spans="1:3">
      <c r="A16" s="4" t="s">
        <v>922</v>
      </c>
      <c r="B16" s="5" t="n">
        <v>2</v>
      </c>
    </row>
    <row r="17" spans="1:3">
      <c r="A17" s="4" t="s">
        <v>62</v>
      </c>
      <c r="B17" s="6" t="n">
        <v>8547</v>
      </c>
      <c r="C17" s="5" t="n">
        <v>7623</v>
      </c>
    </row>
    <row r="18" spans="1:3">
      <c r="A18" s="4" t="s">
        <v>410</v>
      </c>
    </row>
    <row r="19" spans="1:3">
      <c r="A19" s="3" t="s">
        <v>874</v>
      </c>
    </row>
    <row r="20" spans="1:3">
      <c r="A20" s="4" t="s">
        <v>919</v>
      </c>
      <c r="C20" s="5" t="n">
        <v>68</v>
      </c>
    </row>
    <row r="21" spans="1:3">
      <c r="A21" s="4" t="s">
        <v>920</v>
      </c>
      <c r="C21" s="5" t="n">
        <v>14</v>
      </c>
    </row>
    <row r="22" spans="1:3">
      <c r="A22" s="4" t="s">
        <v>921</v>
      </c>
      <c r="C22" s="5" t="n">
        <v>154</v>
      </c>
    </row>
    <row r="23" spans="1:3">
      <c r="A23" s="4" t="s">
        <v>922</v>
      </c>
      <c r="C23" s="6" t="n">
        <v>3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3</v>
      </c>
      <c r="B1" s="2" t="s">
        <v>924</v>
      </c>
      <c r="C1" s="2" t="s">
        <v>1</v>
      </c>
    </row>
    <row r="2" spans="1:7">
      <c r="B2" s="2" t="s">
        <v>908</v>
      </c>
      <c r="C2" s="2" t="s">
        <v>872</v>
      </c>
      <c r="D2" s="2" t="s">
        <v>826</v>
      </c>
      <c r="E2" s="2" t="s">
        <v>827</v>
      </c>
      <c r="F2" s="2" t="s">
        <v>909</v>
      </c>
      <c r="G2" s="2" t="s">
        <v>925</v>
      </c>
    </row>
    <row r="3" spans="1:7">
      <c r="A3" s="3" t="s">
        <v>926</v>
      </c>
    </row>
    <row r="4" spans="1:7">
      <c r="A4" s="4" t="s">
        <v>77</v>
      </c>
      <c r="C4" s="6" t="n">
        <v>158926</v>
      </c>
      <c r="D4" s="6" t="n">
        <v>146746</v>
      </c>
    </row>
    <row r="5" spans="1:7">
      <c r="A5" s="4" t="s">
        <v>94</v>
      </c>
      <c r="C5" s="5" t="n">
        <v>6826</v>
      </c>
      <c r="D5" s="5" t="n">
        <v>4152</v>
      </c>
      <c r="E5" s="6" t="n">
        <v>4560</v>
      </c>
      <c r="G5" s="6" t="n">
        <v>15414</v>
      </c>
    </row>
    <row r="6" spans="1:7">
      <c r="A6" s="4" t="s">
        <v>101</v>
      </c>
      <c r="C6" s="5" t="n">
        <v>-48287</v>
      </c>
      <c r="D6" s="5" t="n">
        <v>-45504</v>
      </c>
    </row>
    <row r="7" spans="1:7">
      <c r="A7" s="4" t="s">
        <v>116</v>
      </c>
      <c r="C7" s="5" t="n">
        <v>-583</v>
      </c>
      <c r="D7" s="5" t="n">
        <v>-841</v>
      </c>
    </row>
    <row r="8" spans="1:7">
      <c r="A8" s="4" t="s">
        <v>927</v>
      </c>
      <c r="C8" s="5" t="n">
        <v>682</v>
      </c>
      <c r="D8" s="6" t="n">
        <v>189</v>
      </c>
      <c r="E8" s="6" t="n">
        <v>69</v>
      </c>
    </row>
    <row r="9" spans="1:7">
      <c r="A9" s="4" t="s">
        <v>408</v>
      </c>
    </row>
    <row r="10" spans="1:7">
      <c r="A10" s="3" t="s">
        <v>926</v>
      </c>
    </row>
    <row r="11" spans="1:7">
      <c r="A11" s="4" t="s">
        <v>77</v>
      </c>
      <c r="B11" s="6" t="n">
        <v>1556</v>
      </c>
    </row>
    <row r="12" spans="1:7">
      <c r="A12" s="4" t="s">
        <v>79</v>
      </c>
      <c r="B12" s="5" t="n">
        <v>115</v>
      </c>
    </row>
    <row r="13" spans="1:7">
      <c r="A13" s="4" t="s">
        <v>291</v>
      </c>
      <c r="B13" s="5" t="n">
        <v>70</v>
      </c>
    </row>
    <row r="14" spans="1:7">
      <c r="A14" s="4" t="s">
        <v>94</v>
      </c>
      <c r="B14" s="5" t="n">
        <v>41</v>
      </c>
    </row>
    <row r="15" spans="1:7">
      <c r="A15" s="4" t="s">
        <v>88</v>
      </c>
      <c r="B15" s="5" t="n">
        <v>32</v>
      </c>
    </row>
    <row r="16" spans="1:7">
      <c r="A16" s="4" t="s">
        <v>295</v>
      </c>
      <c r="B16" s="5" t="n">
        <v>-34</v>
      </c>
    </row>
    <row r="17" spans="1:7">
      <c r="A17" s="4" t="s">
        <v>101</v>
      </c>
      <c r="B17" s="5" t="n">
        <v>-342</v>
      </c>
    </row>
    <row r="18" spans="1:7">
      <c r="A18" s="4" t="s">
        <v>116</v>
      </c>
      <c r="B18" s="5" t="n">
        <v>-30</v>
      </c>
    </row>
    <row r="19" spans="1:7">
      <c r="A19" s="4" t="s">
        <v>109</v>
      </c>
      <c r="B19" s="5" t="n">
        <v>-24</v>
      </c>
    </row>
    <row r="20" spans="1:7">
      <c r="A20" s="4" t="s">
        <v>928</v>
      </c>
      <c r="B20" s="5" t="n">
        <v>1384</v>
      </c>
    </row>
    <row r="21" spans="1:7">
      <c r="A21" s="4" t="s">
        <v>929</v>
      </c>
      <c r="B21" s="5" t="n">
        <v>678</v>
      </c>
      <c r="F21" s="8" t="n">
        <v>99520</v>
      </c>
    </row>
    <row r="22" spans="1:7">
      <c r="A22" s="4" t="s">
        <v>930</v>
      </c>
      <c r="B22" s="5" t="n">
        <v>-41</v>
      </c>
    </row>
    <row r="23" spans="1:7">
      <c r="A23" s="4" t="s">
        <v>927</v>
      </c>
      <c r="B23" s="6" t="n">
        <v>637</v>
      </c>
    </row>
    <row r="24" spans="1:7">
      <c r="A24" s="4" t="s">
        <v>931</v>
      </c>
      <c r="C24" s="5" t="n">
        <v>706</v>
      </c>
    </row>
    <row r="25" spans="1:7">
      <c r="A25" s="4" t="s">
        <v>932</v>
      </c>
      <c r="C25" s="5" t="n">
        <v>-597</v>
      </c>
    </row>
    <row r="26" spans="1:7">
      <c r="A26" s="4" t="s">
        <v>933</v>
      </c>
      <c r="C26" s="6" t="n">
        <v>109</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935</v>
      </c>
    </row>
    <row r="2" spans="1:2">
      <c r="A2" s="3" t="s">
        <v>874</v>
      </c>
    </row>
    <row r="3" spans="1:2">
      <c r="A3" s="4" t="s">
        <v>915</v>
      </c>
      <c r="B3" s="4" t="s">
        <v>900</v>
      </c>
    </row>
    <row r="4" spans="1:2">
      <c r="A4" s="4" t="s">
        <v>936</v>
      </c>
      <c r="B4" s="4" t="s">
        <v>917</v>
      </c>
    </row>
    <row r="5" spans="1:2">
      <c r="A5" s="4" t="s">
        <v>929</v>
      </c>
      <c r="B5" s="6" t="n">
        <v>4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7</v>
      </c>
      <c r="B1" s="2" t="s">
        <v>865</v>
      </c>
      <c r="C1" s="2" t="s">
        <v>30</v>
      </c>
      <c r="D1" s="2" t="s">
        <v>31</v>
      </c>
      <c r="E1" s="2" t="s">
        <v>32</v>
      </c>
      <c r="F1" s="2" t="s">
        <v>938</v>
      </c>
    </row>
    <row r="2" spans="1:6">
      <c r="A2" s="3" t="s">
        <v>926</v>
      </c>
    </row>
    <row r="3" spans="1:6">
      <c r="A3" s="4" t="s">
        <v>94</v>
      </c>
      <c r="C3" s="6" t="n">
        <v>6826</v>
      </c>
      <c r="D3" s="6" t="n">
        <v>4152</v>
      </c>
      <c r="E3" s="6" t="n">
        <v>4560</v>
      </c>
      <c r="F3" s="6" t="n">
        <v>15414</v>
      </c>
    </row>
    <row r="4" spans="1:6">
      <c r="A4" s="4" t="s">
        <v>927</v>
      </c>
      <c r="C4" s="5" t="n">
        <v>682</v>
      </c>
      <c r="D4" s="5" t="n">
        <v>189</v>
      </c>
      <c r="E4" s="6" t="n">
        <v>69</v>
      </c>
    </row>
    <row r="5" spans="1:6">
      <c r="A5" s="4" t="s">
        <v>80</v>
      </c>
      <c r="C5" s="5" t="n">
        <v>237</v>
      </c>
      <c r="D5" s="6" t="n">
        <v>182</v>
      </c>
    </row>
    <row r="6" spans="1:6">
      <c r="A6" s="4" t="s">
        <v>405</v>
      </c>
    </row>
    <row r="7" spans="1:6">
      <c r="A7" s="3" t="s">
        <v>926</v>
      </c>
    </row>
    <row r="8" spans="1:6">
      <c r="A8" s="4" t="s">
        <v>291</v>
      </c>
      <c r="B8" s="6" t="n">
        <v>46</v>
      </c>
    </row>
    <row r="9" spans="1:6">
      <c r="A9" s="4" t="s">
        <v>929</v>
      </c>
      <c r="B9" s="5" t="n">
        <v>47</v>
      </c>
    </row>
    <row r="10" spans="1:6">
      <c r="A10" s="4" t="s">
        <v>94</v>
      </c>
      <c r="B10" s="5" t="n">
        <v>2</v>
      </c>
    </row>
    <row r="11" spans="1:6">
      <c r="A11" s="4" t="s">
        <v>930</v>
      </c>
      <c r="B11" s="5" t="n">
        <v>-2</v>
      </c>
    </row>
    <row r="12" spans="1:6">
      <c r="A12" s="4" t="s">
        <v>295</v>
      </c>
      <c r="B12" s="5" t="n">
        <v>-11</v>
      </c>
    </row>
    <row r="13" spans="1:6">
      <c r="A13" s="4" t="s">
        <v>927</v>
      </c>
      <c r="B13" s="5" t="n">
        <v>45</v>
      </c>
    </row>
    <row r="14" spans="1:6">
      <c r="A14" s="4" t="s">
        <v>939</v>
      </c>
      <c r="B14" s="5" t="n">
        <v>47</v>
      </c>
    </row>
    <row r="15" spans="1:6">
      <c r="A15" s="4" t="s">
        <v>940</v>
      </c>
      <c r="B15" s="5" t="n">
        <v>45</v>
      </c>
    </row>
    <row r="16" spans="1:6">
      <c r="A16" s="4" t="s">
        <v>928</v>
      </c>
      <c r="B16" s="5" t="n">
        <v>37</v>
      </c>
    </row>
    <row r="17" spans="1:6">
      <c r="A17" s="4" t="s">
        <v>80</v>
      </c>
      <c r="B17" s="6" t="n">
        <v>55</v>
      </c>
      <c r="C17" s="6" t="n">
        <v>5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1</v>
      </c>
      <c r="B1" s="2" t="s">
        <v>1</v>
      </c>
    </row>
    <row r="2" spans="1:6">
      <c r="B2" s="2" t="s">
        <v>30</v>
      </c>
      <c r="C2" s="2" t="s">
        <v>31</v>
      </c>
      <c r="D2" s="2" t="s">
        <v>32</v>
      </c>
      <c r="E2" s="2" t="s">
        <v>942</v>
      </c>
      <c r="F2" s="2" t="s">
        <v>938</v>
      </c>
    </row>
    <row r="3" spans="1:6">
      <c r="A3" s="3" t="s">
        <v>926</v>
      </c>
    </row>
    <row r="4" spans="1:6">
      <c r="A4" s="4" t="s">
        <v>828</v>
      </c>
      <c r="B4" s="6" t="n">
        <v>158926</v>
      </c>
      <c r="C4" s="6" t="n">
        <v>146746</v>
      </c>
    </row>
    <row r="5" spans="1:6">
      <c r="A5" s="4" t="s">
        <v>94</v>
      </c>
      <c r="B5" s="5" t="n">
        <v>6826</v>
      </c>
      <c r="C5" s="5" t="n">
        <v>4152</v>
      </c>
      <c r="D5" s="6" t="n">
        <v>4560</v>
      </c>
      <c r="F5" s="6" t="n">
        <v>15414</v>
      </c>
    </row>
    <row r="6" spans="1:6">
      <c r="A6" s="4" t="s">
        <v>927</v>
      </c>
      <c r="B6" s="5" t="n">
        <v>682</v>
      </c>
      <c r="C6" s="5" t="n">
        <v>189</v>
      </c>
      <c r="D6" s="6" t="n">
        <v>69</v>
      </c>
    </row>
    <row r="7" spans="1:6">
      <c r="A7" s="4" t="s">
        <v>80</v>
      </c>
      <c r="B7" s="5" t="n">
        <v>237</v>
      </c>
      <c r="C7" s="5" t="n">
        <v>182</v>
      </c>
    </row>
    <row r="8" spans="1:6">
      <c r="A8" s="4" t="s">
        <v>410</v>
      </c>
    </row>
    <row r="9" spans="1:6">
      <c r="A9" s="3" t="s">
        <v>926</v>
      </c>
    </row>
    <row r="10" spans="1:6">
      <c r="A10" s="4" t="s">
        <v>828</v>
      </c>
      <c r="B10" s="5" t="n">
        <v>7</v>
      </c>
    </row>
    <row r="11" spans="1:6">
      <c r="A11" s="4" t="s">
        <v>291</v>
      </c>
      <c r="B11" s="5" t="n">
        <v>124</v>
      </c>
    </row>
    <row r="12" spans="1:6">
      <c r="A12" s="4" t="s">
        <v>94</v>
      </c>
      <c r="B12" s="5" t="n">
        <v>211</v>
      </c>
    </row>
    <row r="13" spans="1:6">
      <c r="A13" s="4" t="s">
        <v>295</v>
      </c>
      <c r="B13" s="5" t="n">
        <v>-124</v>
      </c>
    </row>
    <row r="14" spans="1:6">
      <c r="A14" s="4" t="s">
        <v>928</v>
      </c>
      <c r="B14" s="5" t="n">
        <v>218</v>
      </c>
    </row>
    <row r="15" spans="1:6">
      <c r="A15" s="4" t="s">
        <v>916</v>
      </c>
      <c r="B15" s="5" t="n">
        <v>400</v>
      </c>
      <c r="E15" s="6" t="n">
        <v>400</v>
      </c>
    </row>
    <row r="16" spans="1:6">
      <c r="A16" s="4" t="s">
        <v>929</v>
      </c>
      <c r="B16" s="5" t="n">
        <v>400</v>
      </c>
      <c r="E16" s="5" t="n">
        <v>400</v>
      </c>
    </row>
    <row r="17" spans="1:6">
      <c r="A17" s="4" t="s">
        <v>930</v>
      </c>
      <c r="B17" s="5" t="n">
        <v>-211</v>
      </c>
    </row>
    <row r="18" spans="1:6">
      <c r="A18" s="4" t="s">
        <v>927</v>
      </c>
      <c r="B18" s="5" t="n">
        <v>189</v>
      </c>
    </row>
    <row r="19" spans="1:6">
      <c r="A19" s="4" t="s">
        <v>939</v>
      </c>
      <c r="B19" s="5" t="n">
        <v>400</v>
      </c>
      <c r="E19" s="6" t="n">
        <v>400</v>
      </c>
    </row>
    <row r="20" spans="1:6">
      <c r="A20" s="4" t="s">
        <v>943</v>
      </c>
      <c r="B20" s="5" t="n">
        <v>-218</v>
      </c>
    </row>
    <row r="21" spans="1:6">
      <c r="A21" s="4" t="s">
        <v>80</v>
      </c>
      <c r="B21" s="6" t="n">
        <v>182</v>
      </c>
      <c r="C21" s="6" t="n">
        <v>18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4</v>
      </c>
      <c r="B1" s="2" t="s">
        <v>1</v>
      </c>
    </row>
    <row r="2" spans="1:5">
      <c r="B2" s="2" t="s">
        <v>30</v>
      </c>
      <c r="C2" s="2" t="s">
        <v>31</v>
      </c>
      <c r="D2" s="2" t="s">
        <v>32</v>
      </c>
      <c r="E2" s="2" t="s">
        <v>938</v>
      </c>
    </row>
    <row r="3" spans="1:5">
      <c r="A3" s="3" t="s">
        <v>945</v>
      </c>
    </row>
    <row r="4" spans="1:5">
      <c r="A4" s="4" t="s">
        <v>828</v>
      </c>
      <c r="B4" s="6" t="n">
        <v>-158926</v>
      </c>
      <c r="C4" s="6" t="n">
        <v>-146746</v>
      </c>
    </row>
    <row r="5" spans="1:5">
      <c r="A5" s="4" t="s">
        <v>946</v>
      </c>
      <c r="B5" s="5" t="n">
        <v>-1394</v>
      </c>
      <c r="C5" s="5" t="n">
        <v>-1008</v>
      </c>
      <c r="D5" s="6" t="n">
        <v>-888</v>
      </c>
    </row>
    <row r="6" spans="1:5">
      <c r="A6" s="4" t="s">
        <v>94</v>
      </c>
      <c r="B6" s="5" t="n">
        <v>-6826</v>
      </c>
      <c r="C6" s="5" t="n">
        <v>-4152</v>
      </c>
      <c r="D6" s="6" t="n">
        <v>-4560</v>
      </c>
      <c r="E6" s="6" t="n">
        <v>-15414</v>
      </c>
    </row>
    <row r="7" spans="1:5">
      <c r="A7" s="4" t="s">
        <v>947</v>
      </c>
      <c r="B7" s="5" t="n">
        <v>5734</v>
      </c>
      <c r="C7" s="5" t="n">
        <v>4972</v>
      </c>
    </row>
    <row r="8" spans="1:5">
      <c r="A8" s="4" t="s">
        <v>111</v>
      </c>
      <c r="B8" s="5" t="n">
        <v>15</v>
      </c>
      <c r="C8" s="6" t="n">
        <v>17</v>
      </c>
    </row>
    <row r="9" spans="1:5">
      <c r="A9" s="4" t="s">
        <v>402</v>
      </c>
    </row>
    <row r="10" spans="1:5">
      <c r="A10" s="3" t="s">
        <v>945</v>
      </c>
    </row>
    <row r="11" spans="1:5">
      <c r="A11" s="4" t="s">
        <v>828</v>
      </c>
      <c r="B11" s="5" t="n">
        <v>153</v>
      </c>
    </row>
    <row r="12" spans="1:5">
      <c r="A12" s="4" t="s">
        <v>946</v>
      </c>
      <c r="B12" s="5" t="n">
        <v>15</v>
      </c>
    </row>
    <row r="13" spans="1:5">
      <c r="A13" s="4" t="s">
        <v>291</v>
      </c>
      <c r="B13" s="5" t="n">
        <v>5</v>
      </c>
    </row>
    <row r="14" spans="1:5">
      <c r="A14" s="4" t="s">
        <v>94</v>
      </c>
      <c r="B14" s="5" t="n">
        <v>67</v>
      </c>
    </row>
    <row r="15" spans="1:5">
      <c r="A15" s="4" t="s">
        <v>948</v>
      </c>
      <c r="B15" s="5" t="n">
        <v>15</v>
      </c>
    </row>
    <row r="16" spans="1:5">
      <c r="A16" s="4" t="s">
        <v>295</v>
      </c>
      <c r="B16" s="5" t="n">
        <v>-32</v>
      </c>
    </row>
    <row r="17" spans="1:5">
      <c r="A17" s="4" t="s">
        <v>947</v>
      </c>
      <c r="B17" s="5" t="n">
        <v>-48</v>
      </c>
    </row>
    <row r="18" spans="1:5">
      <c r="A18" s="4" t="s">
        <v>111</v>
      </c>
      <c r="B18" s="5" t="n">
        <v>-2</v>
      </c>
    </row>
    <row r="19" spans="1:5">
      <c r="A19" s="4" t="s">
        <v>949</v>
      </c>
      <c r="B19" s="5" t="n">
        <v>173</v>
      </c>
    </row>
    <row r="20" spans="1:5">
      <c r="A20" s="4" t="s">
        <v>950</v>
      </c>
      <c r="B20" s="5" t="n">
        <v>-83</v>
      </c>
    </row>
    <row r="21" spans="1:5">
      <c r="A21" s="4" t="s">
        <v>951</v>
      </c>
      <c r="B21" s="5" t="n">
        <v>90</v>
      </c>
    </row>
    <row r="22" spans="1:5">
      <c r="A22" s="4" t="s">
        <v>952</v>
      </c>
      <c r="B22" s="5" t="n">
        <v>180</v>
      </c>
    </row>
    <row r="23" spans="1:5">
      <c r="A23" s="4" t="s">
        <v>953</v>
      </c>
      <c r="B23" s="5" t="n">
        <v>90</v>
      </c>
    </row>
    <row r="24" spans="1:5">
      <c r="A24" s="4" t="s">
        <v>954</v>
      </c>
      <c r="B24" s="6" t="n">
        <v>6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5</v>
      </c>
      <c r="B1" s="2" t="s">
        <v>1</v>
      </c>
    </row>
    <row r="2" spans="1:4">
      <c r="B2" s="2" t="s">
        <v>30</v>
      </c>
      <c r="C2" s="2" t="s">
        <v>31</v>
      </c>
      <c r="D2" s="2" t="s">
        <v>32</v>
      </c>
    </row>
    <row r="3" spans="1:4">
      <c r="A3" s="4" t="s">
        <v>402</v>
      </c>
    </row>
    <row r="4" spans="1:4">
      <c r="A4" s="3" t="s">
        <v>956</v>
      </c>
    </row>
    <row r="5" spans="1:4">
      <c r="A5" s="4" t="s">
        <v>912</v>
      </c>
      <c r="B5" s="4" t="s">
        <v>913</v>
      </c>
      <c r="C5" s="4" t="s">
        <v>913</v>
      </c>
      <c r="D5" s="4" t="s">
        <v>91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30</v>
      </c>
      <c r="C2" s="2" t="s">
        <v>31</v>
      </c>
      <c r="D2" s="2" t="s">
        <v>32</v>
      </c>
    </row>
    <row r="3" spans="1:4">
      <c r="A3" s="3" t="s">
        <v>874</v>
      </c>
    </row>
    <row r="4" spans="1:4">
      <c r="A4" s="4" t="s">
        <v>90</v>
      </c>
      <c r="B4" s="6" t="n">
        <v>17884</v>
      </c>
      <c r="C4" s="6" t="n">
        <v>13764</v>
      </c>
    </row>
    <row r="5" spans="1:4">
      <c r="A5" s="4" t="s">
        <v>76</v>
      </c>
      <c r="B5" s="5" t="n">
        <v>200834</v>
      </c>
      <c r="C5" s="5" t="n">
        <v>186678</v>
      </c>
    </row>
    <row r="6" spans="1:4">
      <c r="A6" s="4" t="s">
        <v>100</v>
      </c>
      <c r="B6" s="5" t="n">
        <v>-69577</v>
      </c>
      <c r="C6" s="5" t="n">
        <v>-67932</v>
      </c>
    </row>
    <row r="7" spans="1:4">
      <c r="A7" s="4" t="s">
        <v>111</v>
      </c>
      <c r="B7" s="5" t="n">
        <v>-86598</v>
      </c>
      <c r="C7" s="5" t="n">
        <v>-77534</v>
      </c>
    </row>
    <row r="8" spans="1:4">
      <c r="A8" s="4" t="s">
        <v>118</v>
      </c>
      <c r="B8" s="5" t="n">
        <v>62543</v>
      </c>
      <c r="C8" s="5" t="n">
        <v>54976</v>
      </c>
    </row>
    <row r="9" spans="1:4">
      <c r="A9" s="4" t="s">
        <v>958</v>
      </c>
      <c r="B9" s="5" t="n">
        <v>12607</v>
      </c>
      <c r="C9" s="5" t="n">
        <v>11520</v>
      </c>
    </row>
    <row r="10" spans="1:4">
      <c r="A10" s="4" t="s">
        <v>959</v>
      </c>
      <c r="B10" s="5" t="n">
        <v>127806</v>
      </c>
      <c r="C10" s="5" t="n">
        <v>114981</v>
      </c>
      <c r="D10" s="6" t="n">
        <v>111652</v>
      </c>
    </row>
    <row r="11" spans="1:4">
      <c r="A11" s="4" t="s">
        <v>59</v>
      </c>
      <c r="B11" s="5" t="n">
        <v>6898</v>
      </c>
      <c r="C11" s="5" t="n">
        <v>5898</v>
      </c>
      <c r="D11" s="5" t="n">
        <v>4818</v>
      </c>
    </row>
    <row r="12" spans="1:4">
      <c r="A12" s="4" t="s">
        <v>136</v>
      </c>
      <c r="B12" s="5" t="n">
        <v>7011</v>
      </c>
      <c r="C12" s="5" t="n">
        <v>6174</v>
      </c>
      <c r="D12" s="5" t="n">
        <v>4821</v>
      </c>
    </row>
    <row r="13" spans="1:4">
      <c r="A13" s="4" t="s">
        <v>960</v>
      </c>
      <c r="B13" s="5" t="n">
        <v>937</v>
      </c>
      <c r="C13" s="5" t="n">
        <v>854</v>
      </c>
      <c r="D13" s="5" t="n">
        <v>1082</v>
      </c>
    </row>
    <row r="14" spans="1:4">
      <c r="A14" s="4" t="s">
        <v>154</v>
      </c>
      <c r="B14" s="5" t="n">
        <v>17732</v>
      </c>
      <c r="C14" s="5" t="n">
        <v>23764</v>
      </c>
      <c r="D14" s="5" t="n">
        <v>23734</v>
      </c>
    </row>
    <row r="15" spans="1:4">
      <c r="A15" s="4" t="s">
        <v>961</v>
      </c>
      <c r="B15" s="5" t="n">
        <v>-8236</v>
      </c>
      <c r="C15" s="5" t="n">
        <v>-15750</v>
      </c>
      <c r="D15" s="5" t="n">
        <v>-6931</v>
      </c>
    </row>
    <row r="16" spans="1:4">
      <c r="A16" s="4" t="s">
        <v>962</v>
      </c>
      <c r="B16" s="6" t="n">
        <v>-6796</v>
      </c>
      <c r="C16" s="6" t="n">
        <v>-8459</v>
      </c>
      <c r="D16" s="6" t="n">
        <v>-27695</v>
      </c>
    </row>
    <row r="17" spans="1:4">
      <c r="A17" s="4" t="s">
        <v>405</v>
      </c>
    </row>
    <row r="18" spans="1:4">
      <c r="A18" s="3" t="s">
        <v>874</v>
      </c>
    </row>
    <row r="19" spans="1:4">
      <c r="A19" s="4" t="s">
        <v>963</v>
      </c>
      <c r="B19" s="4" t="s">
        <v>964</v>
      </c>
      <c r="C19" s="4" t="s">
        <v>964</v>
      </c>
    </row>
    <row r="20" spans="1:4">
      <c r="A20" s="4" t="s">
        <v>90</v>
      </c>
      <c r="B20" s="6" t="n">
        <v>2422</v>
      </c>
      <c r="C20" s="6" t="n">
        <v>2386</v>
      </c>
    </row>
    <row r="21" spans="1:4">
      <c r="A21" s="4" t="s">
        <v>76</v>
      </c>
      <c r="B21" s="5" t="n">
        <v>39689</v>
      </c>
      <c r="C21" s="5" t="n">
        <v>41689</v>
      </c>
    </row>
    <row r="22" spans="1:4">
      <c r="A22" s="4" t="s">
        <v>100</v>
      </c>
      <c r="B22" s="5" t="n">
        <v>-9963</v>
      </c>
      <c r="C22" s="5" t="n">
        <v>-13739</v>
      </c>
    </row>
    <row r="23" spans="1:4">
      <c r="A23" s="4" t="s">
        <v>111</v>
      </c>
      <c r="B23" s="5" t="n">
        <v>-14086</v>
      </c>
      <c r="C23" s="5" t="n">
        <v>-13997</v>
      </c>
    </row>
    <row r="24" spans="1:4">
      <c r="A24" s="4" t="s">
        <v>118</v>
      </c>
      <c r="B24" s="5" t="n">
        <v>18062</v>
      </c>
      <c r="C24" s="5" t="n">
        <v>16339</v>
      </c>
    </row>
    <row r="25" spans="1:4">
      <c r="A25" s="4" t="s">
        <v>958</v>
      </c>
      <c r="B25" s="5" t="n">
        <v>8547</v>
      </c>
      <c r="C25" s="5" t="n">
        <v>7623</v>
      </c>
    </row>
    <row r="26" spans="1:4">
      <c r="A26" s="4" t="s">
        <v>959</v>
      </c>
      <c r="B26" s="5" t="n">
        <v>26114</v>
      </c>
      <c r="C26" s="5" t="n">
        <v>21874</v>
      </c>
    </row>
    <row r="27" spans="1:4">
      <c r="A27" s="4" t="s">
        <v>59</v>
      </c>
      <c r="B27" s="5" t="n">
        <v>1477</v>
      </c>
      <c r="C27" s="5" t="n">
        <v>1223</v>
      </c>
    </row>
    <row r="28" spans="1:4">
      <c r="A28" s="4" t="s">
        <v>136</v>
      </c>
      <c r="B28" s="5" t="n">
        <v>1578</v>
      </c>
      <c r="C28" s="5" t="n">
        <v>1500</v>
      </c>
    </row>
    <row r="29" spans="1:4">
      <c r="A29" s="4" t="s">
        <v>960</v>
      </c>
      <c r="B29" s="5" t="n">
        <v>651</v>
      </c>
      <c r="C29" s="5" t="n">
        <v>532</v>
      </c>
    </row>
    <row r="30" spans="1:4">
      <c r="A30" s="4" t="s">
        <v>965</v>
      </c>
      <c r="B30" s="5" t="n">
        <v>73</v>
      </c>
    </row>
    <row r="31" spans="1:4">
      <c r="A31" s="4" t="s">
        <v>154</v>
      </c>
      <c r="B31" s="5" t="n">
        <v>3696</v>
      </c>
      <c r="C31" s="5" t="n">
        <v>4510</v>
      </c>
    </row>
    <row r="32" spans="1:4">
      <c r="A32" s="4" t="s">
        <v>961</v>
      </c>
      <c r="B32" s="5" t="n">
        <v>3671</v>
      </c>
      <c r="C32" s="5" t="n">
        <v>-7776</v>
      </c>
    </row>
    <row r="33" spans="1:4">
      <c r="A33" s="4" t="s">
        <v>962</v>
      </c>
      <c r="B33" s="6" t="n">
        <v>-7613</v>
      </c>
      <c r="C33" s="6" t="n">
        <v>276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966</v>
      </c>
      <c r="B1" s="2" t="s">
        <v>1</v>
      </c>
    </row>
    <row r="2" spans="1:4">
      <c r="B2" s="2" t="s">
        <v>30</v>
      </c>
      <c r="C2" s="2" t="s">
        <v>31</v>
      </c>
      <c r="D2" s="2" t="s">
        <v>32</v>
      </c>
    </row>
    <row r="3" spans="1:4">
      <c r="A3" s="3" t="s">
        <v>967</v>
      </c>
    </row>
    <row r="4" spans="1:4">
      <c r="A4" s="4" t="s">
        <v>81</v>
      </c>
      <c r="B4" s="6" t="n">
        <v>3031</v>
      </c>
      <c r="C4" s="6" t="n">
        <v>2590</v>
      </c>
    </row>
    <row r="5" spans="1:4">
      <c r="A5" s="4" t="s">
        <v>533</v>
      </c>
    </row>
    <row r="6" spans="1:4">
      <c r="A6" s="3" t="s">
        <v>967</v>
      </c>
    </row>
    <row r="7" spans="1:4">
      <c r="A7" s="4" t="s">
        <v>877</v>
      </c>
      <c r="B7" s="4" t="s">
        <v>878</v>
      </c>
    </row>
    <row r="8" spans="1:4">
      <c r="A8" s="4" t="s">
        <v>968</v>
      </c>
      <c r="B8" s="4" t="s">
        <v>969</v>
      </c>
    </row>
    <row r="9" spans="1:4">
      <c r="A9" s="4" t="s">
        <v>970</v>
      </c>
      <c r="B9" s="4" t="s">
        <v>971</v>
      </c>
    </row>
    <row r="10" spans="1:4">
      <c r="A10" s="4" t="s">
        <v>972</v>
      </c>
      <c r="B10" s="4" t="s">
        <v>973</v>
      </c>
    </row>
    <row r="11" spans="1:4">
      <c r="A11" s="4" t="s">
        <v>974</v>
      </c>
      <c r="B11" s="4" t="s">
        <v>969</v>
      </c>
    </row>
    <row r="12" spans="1:4">
      <c r="A12" s="4" t="s">
        <v>881</v>
      </c>
      <c r="B12" s="4" t="s">
        <v>975</v>
      </c>
    </row>
    <row r="13" spans="1:4">
      <c r="A13" s="4" t="s">
        <v>976</v>
      </c>
    </row>
    <row r="14" spans="1:4">
      <c r="A14" s="3" t="s">
        <v>967</v>
      </c>
    </row>
    <row r="15" spans="1:4">
      <c r="A15" s="4" t="s">
        <v>877</v>
      </c>
      <c r="B15" s="4" t="s">
        <v>878</v>
      </c>
    </row>
    <row r="16" spans="1:4">
      <c r="A16" s="4" t="s">
        <v>968</v>
      </c>
      <c r="B16" s="4" t="s">
        <v>977</v>
      </c>
    </row>
    <row r="17" spans="1:4">
      <c r="A17" s="4" t="s">
        <v>970</v>
      </c>
      <c r="B17" s="4" t="s">
        <v>977</v>
      </c>
    </row>
    <row r="18" spans="1:4">
      <c r="A18" s="4" t="s">
        <v>974</v>
      </c>
      <c r="B18" s="4" t="s">
        <v>977</v>
      </c>
    </row>
    <row r="19" spans="1:4">
      <c r="A19" s="4" t="s">
        <v>881</v>
      </c>
      <c r="B19" s="4" t="s">
        <v>882</v>
      </c>
    </row>
    <row r="20" spans="1:4">
      <c r="A20" s="4" t="s">
        <v>399</v>
      </c>
    </row>
    <row r="21" spans="1:4">
      <c r="A21" s="3" t="s">
        <v>967</v>
      </c>
    </row>
    <row r="22" spans="1:4">
      <c r="A22" s="4" t="s">
        <v>877</v>
      </c>
      <c r="B22" s="4" t="s">
        <v>878</v>
      </c>
    </row>
    <row r="23" spans="1:4">
      <c r="A23" s="4" t="s">
        <v>968</v>
      </c>
      <c r="B23" s="4" t="s">
        <v>978</v>
      </c>
    </row>
    <row r="24" spans="1:4">
      <c r="A24" s="4" t="s">
        <v>970</v>
      </c>
      <c r="B24" s="4" t="s">
        <v>978</v>
      </c>
    </row>
    <row r="25" spans="1:4">
      <c r="A25" s="4" t="s">
        <v>974</v>
      </c>
      <c r="B25" s="4" t="s">
        <v>978</v>
      </c>
    </row>
    <row r="26" spans="1:4">
      <c r="A26" s="4" t="s">
        <v>881</v>
      </c>
      <c r="B26" s="4" t="s">
        <v>979</v>
      </c>
    </row>
    <row r="27" spans="1:4">
      <c r="A27" s="4" t="s">
        <v>402</v>
      </c>
    </row>
    <row r="28" spans="1:4">
      <c r="A28" s="3" t="s">
        <v>967</v>
      </c>
    </row>
    <row r="29" spans="1:4">
      <c r="A29" s="4" t="s">
        <v>877</v>
      </c>
      <c r="B29" s="4" t="s">
        <v>878</v>
      </c>
    </row>
    <row r="30" spans="1:4">
      <c r="A30" s="4" t="s">
        <v>968</v>
      </c>
      <c r="B30" s="4" t="s">
        <v>913</v>
      </c>
      <c r="C30" s="4" t="s">
        <v>913</v>
      </c>
      <c r="D30" s="4" t="s">
        <v>914</v>
      </c>
    </row>
    <row r="31" spans="1:4">
      <c r="A31" s="4" t="s">
        <v>970</v>
      </c>
      <c r="B31" s="4" t="s">
        <v>913</v>
      </c>
    </row>
    <row r="32" spans="1:4">
      <c r="A32" s="4" t="s">
        <v>974</v>
      </c>
      <c r="B32" s="4" t="s">
        <v>913</v>
      </c>
    </row>
    <row r="33" spans="1:4">
      <c r="A33" s="4" t="s">
        <v>881</v>
      </c>
      <c r="B33" s="4" t="s">
        <v>98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30</v>
      </c>
      <c r="C2" s="2" t="s">
        <v>31</v>
      </c>
      <c r="D2" s="2" t="s">
        <v>32</v>
      </c>
    </row>
    <row r="3" spans="1:4">
      <c r="A3" s="3" t="s">
        <v>967</v>
      </c>
    </row>
    <row r="4" spans="1:4">
      <c r="A4" s="4" t="s">
        <v>81</v>
      </c>
      <c r="B4" s="6" t="n">
        <v>3031</v>
      </c>
      <c r="C4" s="6" t="n">
        <v>2590</v>
      </c>
    </row>
    <row r="5" spans="1:4">
      <c r="A5" s="4" t="s">
        <v>415</v>
      </c>
    </row>
    <row r="6" spans="1:4">
      <c r="A6" s="3" t="s">
        <v>967</v>
      </c>
    </row>
    <row r="7" spans="1:4">
      <c r="A7" s="4" t="s">
        <v>81</v>
      </c>
      <c r="B7" s="5" t="n">
        <v>3031</v>
      </c>
      <c r="C7" s="5" t="n">
        <v>2590</v>
      </c>
      <c r="D7" s="6" t="n">
        <v>1995</v>
      </c>
    </row>
    <row r="8" spans="1:4">
      <c r="A8" s="4" t="s">
        <v>982</v>
      </c>
      <c r="B8" s="5" t="n">
        <v>431</v>
      </c>
      <c r="C8" s="5" t="n">
        <v>509</v>
      </c>
      <c r="D8" s="5" t="n">
        <v>460</v>
      </c>
    </row>
    <row r="9" spans="1:4">
      <c r="A9" s="4" t="s">
        <v>983</v>
      </c>
      <c r="B9" s="5" t="n">
        <v>2</v>
      </c>
      <c r="C9" s="5" t="n">
        <v>-2</v>
      </c>
      <c r="D9" s="5" t="n">
        <v>-7</v>
      </c>
    </row>
    <row r="10" spans="1:4">
      <c r="A10" s="4" t="s">
        <v>984</v>
      </c>
      <c r="B10" s="6" t="n">
        <v>433</v>
      </c>
      <c r="C10" s="6" t="n">
        <v>507</v>
      </c>
      <c r="D10" s="6" t="n">
        <v>45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v>
      </c>
      <c r="B1" s="2" t="s">
        <v>1</v>
      </c>
    </row>
    <row r="2" spans="1:2">
      <c r="B2" s="2" t="s">
        <v>30</v>
      </c>
    </row>
    <row r="3" spans="1:2">
      <c r="A3" s="3" t="s">
        <v>190</v>
      </c>
    </row>
    <row r="4" spans="1:2">
      <c r="A4" s="4" t="s">
        <v>40</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985</v>
      </c>
      <c r="B1" s="2" t="s">
        <v>1</v>
      </c>
    </row>
    <row r="2" spans="1:3">
      <c r="B2" s="2" t="s">
        <v>30</v>
      </c>
      <c r="C2" s="2" t="s">
        <v>31</v>
      </c>
    </row>
    <row r="3" spans="1:3">
      <c r="A3" s="3" t="s">
        <v>986</v>
      </c>
    </row>
    <row r="4" spans="1:3">
      <c r="A4" s="4" t="s">
        <v>82</v>
      </c>
      <c r="B4" s="6" t="n">
        <v>1015</v>
      </c>
      <c r="C4" s="6" t="n">
        <v>1522</v>
      </c>
    </row>
    <row r="5" spans="1:3">
      <c r="A5" s="4" t="s">
        <v>987</v>
      </c>
    </row>
    <row r="6" spans="1:3">
      <c r="A6" s="3" t="s">
        <v>986</v>
      </c>
    </row>
    <row r="7" spans="1:3">
      <c r="A7" s="4" t="s">
        <v>877</v>
      </c>
      <c r="B7" s="4" t="s">
        <v>878</v>
      </c>
    </row>
    <row r="8" spans="1:3">
      <c r="A8" s="4" t="s">
        <v>968</v>
      </c>
      <c r="B8" s="4" t="s">
        <v>988</v>
      </c>
    </row>
    <row r="9" spans="1:3">
      <c r="A9" s="4" t="s">
        <v>970</v>
      </c>
      <c r="B9" s="4" t="s">
        <v>988</v>
      </c>
    </row>
    <row r="10" spans="1:3">
      <c r="A10" s="4" t="s">
        <v>972</v>
      </c>
      <c r="B10" s="4" t="s">
        <v>989</v>
      </c>
    </row>
    <row r="11" spans="1:3">
      <c r="A11" s="4" t="s">
        <v>974</v>
      </c>
      <c r="B11" s="4" t="s">
        <v>988</v>
      </c>
    </row>
    <row r="12" spans="1:3">
      <c r="A12" s="4" t="s">
        <v>881</v>
      </c>
      <c r="B12" s="4" t="s">
        <v>990</v>
      </c>
    </row>
    <row r="13" spans="1:3">
      <c r="A13" s="4" t="s">
        <v>991</v>
      </c>
    </row>
    <row r="14" spans="1:3">
      <c r="A14" s="3" t="s">
        <v>986</v>
      </c>
    </row>
    <row r="15" spans="1:3">
      <c r="A15" s="4" t="s">
        <v>877</v>
      </c>
      <c r="B15" s="4" t="s">
        <v>878</v>
      </c>
    </row>
    <row r="16" spans="1:3">
      <c r="A16" s="4" t="s">
        <v>968</v>
      </c>
      <c r="B16" s="4" t="s">
        <v>988</v>
      </c>
    </row>
    <row r="17" spans="1:3">
      <c r="A17" s="4" t="s">
        <v>970</v>
      </c>
      <c r="B17" s="4" t="s">
        <v>988</v>
      </c>
    </row>
    <row r="18" spans="1:3">
      <c r="A18" s="4" t="s">
        <v>972</v>
      </c>
      <c r="B18" s="4" t="s">
        <v>989</v>
      </c>
    </row>
    <row r="19" spans="1:3">
      <c r="A19" s="4" t="s">
        <v>974</v>
      </c>
      <c r="B19" s="4" t="s">
        <v>988</v>
      </c>
    </row>
    <row r="20" spans="1:3">
      <c r="A20" s="4" t="s">
        <v>881</v>
      </c>
      <c r="B20" s="4" t="s">
        <v>992</v>
      </c>
    </row>
    <row r="21" spans="1:3">
      <c r="A21" s="4" t="s">
        <v>993</v>
      </c>
    </row>
    <row r="22" spans="1:3">
      <c r="A22" s="3" t="s">
        <v>986</v>
      </c>
    </row>
    <row r="23" spans="1:3">
      <c r="A23" s="4" t="s">
        <v>877</v>
      </c>
      <c r="B23" s="4" t="s">
        <v>994</v>
      </c>
    </row>
    <row r="24" spans="1:3">
      <c r="A24" s="4" t="s">
        <v>968</v>
      </c>
      <c r="B24" s="4" t="s">
        <v>995</v>
      </c>
    </row>
    <row r="25" spans="1:3">
      <c r="A25" s="4" t="s">
        <v>970</v>
      </c>
      <c r="B25" s="4" t="s">
        <v>995</v>
      </c>
    </row>
    <row r="26" spans="1:3">
      <c r="A26" s="4" t="s">
        <v>972</v>
      </c>
      <c r="B26" s="4" t="s">
        <v>989</v>
      </c>
    </row>
    <row r="27" spans="1:3">
      <c r="A27" s="4" t="s">
        <v>974</v>
      </c>
      <c r="B27" s="4" t="s">
        <v>988</v>
      </c>
    </row>
    <row r="28" spans="1:3">
      <c r="A28" s="4" t="s">
        <v>881</v>
      </c>
      <c r="B28" s="4" t="s">
        <v>99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0</v>
      </c>
      <c r="C2" s="2" t="s">
        <v>31</v>
      </c>
      <c r="D2" s="2" t="s">
        <v>32</v>
      </c>
    </row>
    <row r="3" spans="1:4">
      <c r="A3" s="3" t="s">
        <v>986</v>
      </c>
    </row>
    <row r="4" spans="1:4">
      <c r="A4" s="4" t="s">
        <v>82</v>
      </c>
      <c r="B4" s="6" t="n">
        <v>1015</v>
      </c>
      <c r="C4" s="6" t="n">
        <v>1522</v>
      </c>
    </row>
    <row r="5" spans="1:4">
      <c r="A5" s="4" t="s">
        <v>418</v>
      </c>
    </row>
    <row r="6" spans="1:4">
      <c r="A6" s="3" t="s">
        <v>986</v>
      </c>
    </row>
    <row r="7" spans="1:4">
      <c r="A7" s="4" t="s">
        <v>82</v>
      </c>
      <c r="B7" s="5" t="n">
        <v>1015</v>
      </c>
      <c r="C7" s="5" t="n">
        <v>1522</v>
      </c>
      <c r="D7" s="6" t="n">
        <v>1440</v>
      </c>
    </row>
    <row r="8" spans="1:4">
      <c r="A8" s="4" t="s">
        <v>984</v>
      </c>
      <c r="B8" s="6" t="n">
        <v>99</v>
      </c>
      <c r="C8" s="6" t="n">
        <v>102</v>
      </c>
      <c r="D8" s="6" t="n">
        <v>10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30</v>
      </c>
      <c r="C1" s="2" t="s">
        <v>31</v>
      </c>
    </row>
    <row r="2" spans="1:3">
      <c r="A2" s="3" t="s">
        <v>999</v>
      </c>
    </row>
    <row r="3" spans="1:3">
      <c r="A3" s="4" t="s">
        <v>1000</v>
      </c>
      <c r="B3" s="6" t="n">
        <v>103</v>
      </c>
      <c r="C3" s="6" t="n">
        <v>10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30</v>
      </c>
      <c r="C2" s="2" t="s">
        <v>31</v>
      </c>
      <c r="D2" s="2" t="s">
        <v>32</v>
      </c>
    </row>
    <row r="3" spans="1:4">
      <c r="A3" s="3" t="s">
        <v>1002</v>
      </c>
    </row>
    <row r="4" spans="1:4">
      <c r="A4" s="4" t="s">
        <v>1003</v>
      </c>
      <c r="B4" s="6" t="n">
        <v>18</v>
      </c>
      <c r="C4" s="6" t="n">
        <v>14</v>
      </c>
      <c r="D4" s="6" t="n">
        <v>13</v>
      </c>
    </row>
    <row r="5" spans="1:4">
      <c r="A5" s="4" t="s">
        <v>1004</v>
      </c>
    </row>
    <row r="6" spans="1:4">
      <c r="A6" s="3" t="s">
        <v>1002</v>
      </c>
    </row>
    <row r="7" spans="1:4">
      <c r="A7" s="4" t="s">
        <v>1003</v>
      </c>
      <c r="B7" s="6" t="n">
        <v>1</v>
      </c>
      <c r="C7" s="6" t="n">
        <v>1</v>
      </c>
      <c r="D7" s="6" t="n">
        <v>1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30</v>
      </c>
      <c r="C1" s="2" t="s">
        <v>31</v>
      </c>
    </row>
    <row r="2" spans="1:3">
      <c r="A2" s="3" t="s">
        <v>1002</v>
      </c>
    </row>
    <row r="3" spans="1:3">
      <c r="A3" s="4" t="s">
        <v>85</v>
      </c>
      <c r="B3" s="6" t="n">
        <v>622</v>
      </c>
      <c r="C3" s="6" t="n">
        <v>499</v>
      </c>
    </row>
    <row r="4" spans="1:3">
      <c r="A4" s="4" t="s">
        <v>621</v>
      </c>
    </row>
    <row r="5" spans="1:3">
      <c r="A5" s="3" t="s">
        <v>1002</v>
      </c>
    </row>
    <row r="6" spans="1:3">
      <c r="A6" s="4" t="s">
        <v>85</v>
      </c>
      <c r="B6" s="5" t="n">
        <v>85</v>
      </c>
      <c r="C6" s="5" t="n">
        <v>88</v>
      </c>
    </row>
    <row r="7" spans="1:3">
      <c r="A7" s="4" t="s">
        <v>579</v>
      </c>
    </row>
    <row r="8" spans="1:3">
      <c r="A8" s="3" t="s">
        <v>1002</v>
      </c>
    </row>
    <row r="9" spans="1:3">
      <c r="A9" s="4" t="s">
        <v>85</v>
      </c>
      <c r="B9" s="6" t="n">
        <v>537</v>
      </c>
      <c r="C9" s="6" t="n">
        <v>41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30</v>
      </c>
      <c r="C2" s="2" t="s">
        <v>31</v>
      </c>
      <c r="D2" s="2" t="s">
        <v>32</v>
      </c>
    </row>
    <row r="3" spans="1:4">
      <c r="A3" s="3" t="s">
        <v>1002</v>
      </c>
    </row>
    <row r="4" spans="1:4">
      <c r="A4" s="4" t="s">
        <v>1003</v>
      </c>
      <c r="B4" s="6" t="n">
        <v>18</v>
      </c>
      <c r="C4" s="6" t="n">
        <v>14</v>
      </c>
      <c r="D4" s="6" t="n">
        <v>13</v>
      </c>
    </row>
    <row r="5" spans="1:4">
      <c r="A5" s="4" t="s">
        <v>1007</v>
      </c>
    </row>
    <row r="6" spans="1:4">
      <c r="A6" s="3" t="s">
        <v>1002</v>
      </c>
    </row>
    <row r="7" spans="1:4">
      <c r="A7" s="4" t="s">
        <v>1003</v>
      </c>
      <c r="B7" s="6" t="n">
        <v>17</v>
      </c>
      <c r="C7" s="6" t="n">
        <v>13</v>
      </c>
      <c r="D7" s="6" t="n">
        <v>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30</v>
      </c>
      <c r="C1" s="2" t="s">
        <v>31</v>
      </c>
    </row>
    <row r="2" spans="1:3">
      <c r="A2" s="3" t="s">
        <v>572</v>
      </c>
    </row>
    <row r="3" spans="1:3">
      <c r="A3" s="4" t="s">
        <v>1009</v>
      </c>
      <c r="B3" s="6" t="n">
        <v>46</v>
      </c>
      <c r="C3" s="6" t="n">
        <v>21</v>
      </c>
    </row>
    <row r="4" spans="1:3">
      <c r="A4" s="4" t="s">
        <v>1010</v>
      </c>
    </row>
    <row r="5" spans="1:3">
      <c r="A5" s="3" t="s">
        <v>572</v>
      </c>
    </row>
    <row r="6" spans="1:3">
      <c r="A6" s="4" t="s">
        <v>1011</v>
      </c>
      <c r="B6" s="6" t="n">
        <v>6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30</v>
      </c>
      <c r="C1" s="2" t="s">
        <v>31</v>
      </c>
    </row>
    <row r="2" spans="1:3">
      <c r="A2" s="3" t="s">
        <v>572</v>
      </c>
    </row>
    <row r="3" spans="1:3">
      <c r="A3" s="4" t="s">
        <v>1013</v>
      </c>
      <c r="B3" s="8" t="n">
        <v>460</v>
      </c>
      <c r="C3" s="8" t="n">
        <v>527</v>
      </c>
    </row>
    <row r="4" spans="1:3">
      <c r="A4" s="4" t="s">
        <v>1014</v>
      </c>
    </row>
    <row r="5" spans="1:3">
      <c r="A5" s="3" t="s">
        <v>572</v>
      </c>
    </row>
    <row r="6" spans="1:3">
      <c r="A6" s="4" t="s">
        <v>1015</v>
      </c>
      <c r="B6" s="4" t="s">
        <v>1016</v>
      </c>
    </row>
    <row r="7" spans="1:3">
      <c r="A7" s="4" t="s">
        <v>1017</v>
      </c>
    </row>
    <row r="8" spans="1:3">
      <c r="A8" s="3" t="s">
        <v>572</v>
      </c>
    </row>
    <row r="9" spans="1:3">
      <c r="A9" s="4" t="s">
        <v>1015</v>
      </c>
      <c r="B9" s="4" t="s">
        <v>101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30</v>
      </c>
      <c r="C1" s="2" t="s">
        <v>31</v>
      </c>
    </row>
    <row r="2" spans="1:3">
      <c r="A2" s="3" t="s">
        <v>572</v>
      </c>
    </row>
    <row r="3" spans="1:3">
      <c r="A3" s="4" t="s">
        <v>1013</v>
      </c>
      <c r="B3" s="6" t="n">
        <v>920000000</v>
      </c>
      <c r="C3" s="6" t="n">
        <v>0</v>
      </c>
    </row>
    <row r="4" spans="1:3">
      <c r="A4" s="4" t="s">
        <v>1020</v>
      </c>
      <c r="B4" s="6" t="n">
        <v>64000000</v>
      </c>
      <c r="C4" s="6" t="n">
        <v>0</v>
      </c>
    </row>
    <row r="5" spans="1:3">
      <c r="A5" s="4" t="s">
        <v>1014</v>
      </c>
    </row>
    <row r="6" spans="1:3">
      <c r="A6" s="3" t="s">
        <v>572</v>
      </c>
    </row>
    <row r="7" spans="1:3">
      <c r="A7" s="4" t="s">
        <v>1015</v>
      </c>
      <c r="B7" s="4" t="s">
        <v>1021</v>
      </c>
    </row>
    <row r="8" spans="1:3">
      <c r="A8" s="4" t="s">
        <v>1017</v>
      </c>
    </row>
    <row r="9" spans="1:3">
      <c r="A9" s="3" t="s">
        <v>572</v>
      </c>
    </row>
    <row r="10" spans="1:3">
      <c r="A10" s="4" t="s">
        <v>1015</v>
      </c>
      <c r="B10" s="4" t="s">
        <v>102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30</v>
      </c>
      <c r="C2" s="2" t="s">
        <v>31</v>
      </c>
      <c r="D2" s="2" t="s">
        <v>32</v>
      </c>
    </row>
    <row r="3" spans="1:4">
      <c r="A3" s="3" t="s">
        <v>1024</v>
      </c>
    </row>
    <row r="4" spans="1:4">
      <c r="A4" s="4" t="s">
        <v>791</v>
      </c>
      <c r="B4" s="6" t="n">
        <v>844</v>
      </c>
      <c r="C4" s="6" t="n">
        <v>449</v>
      </c>
    </row>
    <row r="5" spans="1:4">
      <c r="A5" s="4" t="s">
        <v>1025</v>
      </c>
      <c r="B5" s="5" t="n">
        <v>-30</v>
      </c>
    </row>
    <row r="6" spans="1:4">
      <c r="A6" s="4" t="s">
        <v>1026</v>
      </c>
      <c r="B6" s="5" t="n">
        <v>302</v>
      </c>
      <c r="C6" s="5" t="n">
        <v>487</v>
      </c>
    </row>
    <row r="7" spans="1:4">
      <c r="A7" s="4" t="s">
        <v>1027</v>
      </c>
      <c r="B7" s="5" t="n">
        <v>-37</v>
      </c>
      <c r="C7" s="5" t="n">
        <v>-92</v>
      </c>
      <c r="D7" s="6" t="n">
        <v>-3</v>
      </c>
    </row>
    <row r="8" spans="1:4">
      <c r="A8" s="4" t="s">
        <v>793</v>
      </c>
      <c r="B8" s="5" t="n">
        <v>1079</v>
      </c>
      <c r="C8" s="5" t="n">
        <v>844</v>
      </c>
      <c r="D8" s="5" t="n">
        <v>449</v>
      </c>
    </row>
    <row r="9" spans="1:4">
      <c r="A9" s="4" t="s">
        <v>1028</v>
      </c>
    </row>
    <row r="10" spans="1:4">
      <c r="A10" s="3" t="s">
        <v>1024</v>
      </c>
    </row>
    <row r="11" spans="1:4">
      <c r="A11" s="4" t="s">
        <v>791</v>
      </c>
      <c r="B11" s="5" t="n">
        <v>-1073</v>
      </c>
      <c r="C11" s="5" t="n">
        <v>-1119</v>
      </c>
    </row>
    <row r="12" spans="1:4">
      <c r="A12" s="4" t="s">
        <v>1025</v>
      </c>
      <c r="B12" s="5" t="n">
        <v>-30</v>
      </c>
    </row>
    <row r="13" spans="1:4">
      <c r="A13" s="4" t="s">
        <v>1026</v>
      </c>
      <c r="B13" s="5" t="n">
        <v>64</v>
      </c>
      <c r="C13" s="5" t="n">
        <v>138</v>
      </c>
    </row>
    <row r="14" spans="1:4">
      <c r="A14" s="4" t="s">
        <v>1027</v>
      </c>
      <c r="B14" s="5" t="n">
        <v>-37</v>
      </c>
      <c r="C14" s="5" t="n">
        <v>-92</v>
      </c>
    </row>
    <row r="15" spans="1:4">
      <c r="A15" s="4" t="s">
        <v>793</v>
      </c>
      <c r="B15" s="5" t="n">
        <v>-1076</v>
      </c>
      <c r="C15" s="5" t="n">
        <v>-1073</v>
      </c>
      <c r="D15" s="5" t="n">
        <v>-1119</v>
      </c>
    </row>
    <row r="16" spans="1:4">
      <c r="A16" s="4" t="s">
        <v>1029</v>
      </c>
    </row>
    <row r="17" spans="1:4">
      <c r="A17" s="3" t="s">
        <v>1024</v>
      </c>
    </row>
    <row r="18" spans="1:4">
      <c r="A18" s="4" t="s">
        <v>791</v>
      </c>
      <c r="B18" s="5" t="n">
        <v>-261</v>
      </c>
      <c r="C18" s="5" t="n">
        <v>-384</v>
      </c>
    </row>
    <row r="19" spans="1:4">
      <c r="A19" s="4" t="s">
        <v>1026</v>
      </c>
      <c r="B19" s="5" t="n">
        <v>45</v>
      </c>
      <c r="C19" s="5" t="n">
        <v>123</v>
      </c>
    </row>
    <row r="20" spans="1:4">
      <c r="A20" s="4" t="s">
        <v>793</v>
      </c>
      <c r="B20" s="5" t="n">
        <v>-216</v>
      </c>
      <c r="C20" s="5" t="n">
        <v>-261</v>
      </c>
      <c r="D20" s="5" t="n">
        <v>-384</v>
      </c>
    </row>
    <row r="21" spans="1:4">
      <c r="A21" s="4" t="s">
        <v>1030</v>
      </c>
    </row>
    <row r="22" spans="1:4">
      <c r="A22" s="3" t="s">
        <v>1024</v>
      </c>
    </row>
    <row r="23" spans="1:4">
      <c r="A23" s="4" t="s">
        <v>791</v>
      </c>
      <c r="B23" s="5" t="n">
        <v>-38</v>
      </c>
      <c r="C23" s="5" t="n">
        <v>-25</v>
      </c>
    </row>
    <row r="24" spans="1:4">
      <c r="A24" s="4" t="s">
        <v>1026</v>
      </c>
      <c r="B24" s="5" t="n">
        <v>-11</v>
      </c>
      <c r="C24" s="5" t="n">
        <v>-13</v>
      </c>
    </row>
    <row r="25" spans="1:4">
      <c r="A25" s="4" t="s">
        <v>793</v>
      </c>
      <c r="B25" s="5" t="n">
        <v>-49</v>
      </c>
      <c r="C25" s="5" t="n">
        <v>-38</v>
      </c>
      <c r="D25" s="5" t="n">
        <v>-25</v>
      </c>
    </row>
    <row r="26" spans="1:4">
      <c r="A26" s="4" t="s">
        <v>1031</v>
      </c>
    </row>
    <row r="27" spans="1:4">
      <c r="A27" s="3" t="s">
        <v>1024</v>
      </c>
    </row>
    <row r="28" spans="1:4">
      <c r="A28" s="4" t="s">
        <v>791</v>
      </c>
      <c r="B28" s="5" t="n">
        <v>-659</v>
      </c>
      <c r="C28" s="5" t="n">
        <v>-687</v>
      </c>
    </row>
    <row r="29" spans="1:4">
      <c r="A29" s="4" t="s">
        <v>1026</v>
      </c>
      <c r="B29" s="5" t="n">
        <v>26</v>
      </c>
      <c r="C29" s="5" t="n">
        <v>28</v>
      </c>
    </row>
    <row r="30" spans="1:4">
      <c r="A30" s="4" t="s">
        <v>793</v>
      </c>
      <c r="B30" s="5" t="n">
        <v>-633</v>
      </c>
      <c r="C30" s="5" t="n">
        <v>-659</v>
      </c>
      <c r="D30" s="5" t="n">
        <v>-687</v>
      </c>
    </row>
    <row r="31" spans="1:4">
      <c r="A31" s="4" t="s">
        <v>1032</v>
      </c>
    </row>
    <row r="32" spans="1:4">
      <c r="A32" s="3" t="s">
        <v>1024</v>
      </c>
    </row>
    <row r="33" spans="1:4">
      <c r="A33" s="4" t="s">
        <v>791</v>
      </c>
      <c r="B33" s="5" t="n">
        <v>-5</v>
      </c>
      <c r="C33" s="5" t="n">
        <v>-3</v>
      </c>
    </row>
    <row r="34" spans="1:4">
      <c r="A34" s="4" t="s">
        <v>1027</v>
      </c>
      <c r="B34" s="5" t="n">
        <v>-6</v>
      </c>
      <c r="C34" s="5" t="n">
        <v>-2</v>
      </c>
    </row>
    <row r="35" spans="1:4">
      <c r="A35" s="4" t="s">
        <v>793</v>
      </c>
      <c r="B35" s="5" t="n">
        <v>-11</v>
      </c>
      <c r="C35" s="5" t="n">
        <v>-5</v>
      </c>
      <c r="D35" s="5" t="n">
        <v>-3</v>
      </c>
    </row>
    <row r="36" spans="1:4">
      <c r="A36" s="4" t="s">
        <v>1033</v>
      </c>
    </row>
    <row r="37" spans="1:4">
      <c r="A37" s="3" t="s">
        <v>1024</v>
      </c>
    </row>
    <row r="38" spans="1:4">
      <c r="A38" s="4" t="s">
        <v>791</v>
      </c>
      <c r="B38" s="5" t="n">
        <v>-110</v>
      </c>
      <c r="C38" s="5" t="n">
        <v>-20</v>
      </c>
    </row>
    <row r="39" spans="1:4">
      <c r="A39" s="4" t="s">
        <v>1027</v>
      </c>
      <c r="B39" s="5" t="n">
        <v>-31</v>
      </c>
      <c r="C39" s="5" t="n">
        <v>-90</v>
      </c>
    </row>
    <row r="40" spans="1:4">
      <c r="A40" s="4" t="s">
        <v>793</v>
      </c>
      <c r="B40" s="5" t="n">
        <v>-141</v>
      </c>
      <c r="C40" s="5" t="n">
        <v>-110</v>
      </c>
      <c r="D40" s="5" t="n">
        <v>-20</v>
      </c>
    </row>
    <row r="41" spans="1:4">
      <c r="A41" s="4" t="s">
        <v>1034</v>
      </c>
    </row>
    <row r="42" spans="1:4">
      <c r="A42" s="3" t="s">
        <v>1024</v>
      </c>
    </row>
    <row r="43" spans="1:4">
      <c r="A43" s="4" t="s">
        <v>1025</v>
      </c>
      <c r="B43" s="5" t="n">
        <v>-30</v>
      </c>
    </row>
    <row r="44" spans="1:4">
      <c r="A44" s="4" t="s">
        <v>1026</v>
      </c>
      <c r="B44" s="5" t="n">
        <v>4</v>
      </c>
    </row>
    <row r="45" spans="1:4">
      <c r="A45" s="4" t="s">
        <v>793</v>
      </c>
      <c r="B45" s="5" t="n">
        <v>-26</v>
      </c>
    </row>
    <row r="46" spans="1:4">
      <c r="A46" s="4" t="s">
        <v>1035</v>
      </c>
    </row>
    <row r="47" spans="1:4">
      <c r="A47" s="3" t="s">
        <v>1024</v>
      </c>
    </row>
    <row r="48" spans="1:4">
      <c r="A48" s="4" t="s">
        <v>791</v>
      </c>
      <c r="B48" s="5" t="n">
        <v>1917</v>
      </c>
      <c r="C48" s="5" t="n">
        <v>1568</v>
      </c>
    </row>
    <row r="49" spans="1:4">
      <c r="A49" s="4" t="s">
        <v>1026</v>
      </c>
      <c r="B49" s="5" t="n">
        <v>238</v>
      </c>
      <c r="C49" s="5" t="n">
        <v>349</v>
      </c>
    </row>
    <row r="50" spans="1:4">
      <c r="A50" s="4" t="s">
        <v>793</v>
      </c>
      <c r="B50" s="5" t="n">
        <v>2155</v>
      </c>
      <c r="C50" s="5" t="n">
        <v>1917</v>
      </c>
      <c r="D50" s="5" t="n">
        <v>1568</v>
      </c>
    </row>
    <row r="51" spans="1:4">
      <c r="A51" s="4" t="s">
        <v>1036</v>
      </c>
    </row>
    <row r="52" spans="1:4">
      <c r="A52" s="3" t="s">
        <v>1024</v>
      </c>
    </row>
    <row r="53" spans="1:4">
      <c r="A53" s="4" t="s">
        <v>791</v>
      </c>
      <c r="B53" s="5" t="n">
        <v>1065</v>
      </c>
      <c r="C53" s="5" t="n">
        <v>751</v>
      </c>
    </row>
    <row r="54" spans="1:4">
      <c r="A54" s="4" t="s">
        <v>1026</v>
      </c>
      <c r="B54" s="5" t="n">
        <v>-45</v>
      </c>
      <c r="C54" s="5" t="n">
        <v>314</v>
      </c>
    </row>
    <row r="55" spans="1:4">
      <c r="A55" s="4" t="s">
        <v>793</v>
      </c>
      <c r="B55" s="5" t="n">
        <v>1020</v>
      </c>
      <c r="C55" s="5" t="n">
        <v>1065</v>
      </c>
      <c r="D55" s="5" t="n">
        <v>751</v>
      </c>
    </row>
    <row r="56" spans="1:4">
      <c r="A56" s="4" t="s">
        <v>1037</v>
      </c>
    </row>
    <row r="57" spans="1:4">
      <c r="A57" s="3" t="s">
        <v>1024</v>
      </c>
    </row>
    <row r="58" spans="1:4">
      <c r="A58" s="4" t="s">
        <v>791</v>
      </c>
      <c r="B58" s="5" t="n">
        <v>505</v>
      </c>
      <c r="C58" s="5" t="n">
        <v>472</v>
      </c>
    </row>
    <row r="59" spans="1:4">
      <c r="A59" s="4" t="s">
        <v>1026</v>
      </c>
      <c r="B59" s="5" t="n">
        <v>186</v>
      </c>
      <c r="C59" s="5" t="n">
        <v>33</v>
      </c>
    </row>
    <row r="60" spans="1:4">
      <c r="A60" s="4" t="s">
        <v>793</v>
      </c>
      <c r="B60" s="5" t="n">
        <v>691</v>
      </c>
      <c r="C60" s="5" t="n">
        <v>505</v>
      </c>
      <c r="D60" s="5" t="n">
        <v>472</v>
      </c>
    </row>
    <row r="61" spans="1:4">
      <c r="A61" s="4" t="s">
        <v>1038</v>
      </c>
    </row>
    <row r="62" spans="1:4">
      <c r="A62" s="3" t="s">
        <v>1024</v>
      </c>
    </row>
    <row r="63" spans="1:4">
      <c r="A63" s="4" t="s">
        <v>791</v>
      </c>
      <c r="B63" s="5" t="n">
        <v>87</v>
      </c>
      <c r="C63" s="5" t="n">
        <v>82</v>
      </c>
    </row>
    <row r="64" spans="1:4">
      <c r="A64" s="4" t="s">
        <v>1026</v>
      </c>
      <c r="B64" s="5" t="n">
        <v>1</v>
      </c>
      <c r="C64" s="5" t="n">
        <v>5</v>
      </c>
    </row>
    <row r="65" spans="1:4">
      <c r="A65" s="4" t="s">
        <v>793</v>
      </c>
      <c r="B65" s="5" t="n">
        <v>88</v>
      </c>
      <c r="C65" s="5" t="n">
        <v>87</v>
      </c>
      <c r="D65" s="5" t="n">
        <v>82</v>
      </c>
    </row>
    <row r="66" spans="1:4">
      <c r="A66" s="4" t="s">
        <v>1039</v>
      </c>
    </row>
    <row r="67" spans="1:4">
      <c r="A67" s="3" t="s">
        <v>1024</v>
      </c>
    </row>
    <row r="68" spans="1:4">
      <c r="A68" s="4" t="s">
        <v>791</v>
      </c>
      <c r="B68" s="5" t="n">
        <v>174</v>
      </c>
      <c r="C68" s="5" t="n">
        <v>201</v>
      </c>
    </row>
    <row r="69" spans="1:4">
      <c r="A69" s="4" t="s">
        <v>1026</v>
      </c>
      <c r="B69" s="5" t="n">
        <v>74</v>
      </c>
      <c r="C69" s="5" t="n">
        <v>-27</v>
      </c>
    </row>
    <row r="70" spans="1:4">
      <c r="A70" s="4" t="s">
        <v>793</v>
      </c>
      <c r="B70" s="5" t="n">
        <v>248</v>
      </c>
      <c r="C70" s="5" t="n">
        <v>174</v>
      </c>
      <c r="D70" s="5" t="n">
        <v>201</v>
      </c>
    </row>
    <row r="71" spans="1:4">
      <c r="A71" s="4" t="s">
        <v>1040</v>
      </c>
    </row>
    <row r="72" spans="1:4">
      <c r="A72" s="3" t="s">
        <v>1024</v>
      </c>
    </row>
    <row r="73" spans="1:4">
      <c r="A73" s="4" t="s">
        <v>1026</v>
      </c>
      <c r="B73" s="5" t="n">
        <v>10</v>
      </c>
    </row>
    <row r="74" spans="1:4">
      <c r="A74" s="4" t="s">
        <v>793</v>
      </c>
      <c r="B74" s="5" t="n">
        <v>10</v>
      </c>
    </row>
    <row r="75" spans="1:4">
      <c r="A75" s="4" t="s">
        <v>1041</v>
      </c>
    </row>
    <row r="76" spans="1:4">
      <c r="A76" s="3" t="s">
        <v>1024</v>
      </c>
    </row>
    <row r="77" spans="1:4">
      <c r="A77" s="4" t="s">
        <v>1026</v>
      </c>
      <c r="B77" s="5" t="n">
        <v>16</v>
      </c>
    </row>
    <row r="78" spans="1:4">
      <c r="A78" s="4" t="s">
        <v>793</v>
      </c>
      <c r="B78" s="5" t="n">
        <v>16</v>
      </c>
    </row>
    <row r="79" spans="1:4">
      <c r="A79" s="4" t="s">
        <v>1042</v>
      </c>
    </row>
    <row r="80" spans="1:4">
      <c r="A80" s="3" t="s">
        <v>1024</v>
      </c>
    </row>
    <row r="81" spans="1:4">
      <c r="A81" s="4" t="s">
        <v>791</v>
      </c>
      <c r="B81" s="5" t="n">
        <v>86</v>
      </c>
      <c r="C81" s="5" t="n">
        <v>62</v>
      </c>
    </row>
    <row r="82" spans="1:4">
      <c r="A82" s="4" t="s">
        <v>1026</v>
      </c>
      <c r="B82" s="5" t="n">
        <v>-4</v>
      </c>
      <c r="C82" s="5" t="n">
        <v>24</v>
      </c>
    </row>
    <row r="83" spans="1:4">
      <c r="A83" s="4" t="s">
        <v>793</v>
      </c>
      <c r="B83" s="6" t="n">
        <v>82</v>
      </c>
      <c r="C83" s="6" t="n">
        <v>86</v>
      </c>
      <c r="D83" s="6" t="n">
        <v>6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v>
      </c>
      <c r="B1" s="2" t="s">
        <v>1</v>
      </c>
    </row>
    <row r="2" spans="1:2">
      <c r="B2" s="2" t="s">
        <v>30</v>
      </c>
    </row>
    <row r="3" spans="1:2">
      <c r="A3" s="3" t="s">
        <v>190</v>
      </c>
    </row>
    <row r="4" spans="1:2">
      <c r="A4" s="4" t="s">
        <v>41</v>
      </c>
      <c r="B4" s="4" t="s">
        <v>2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30</v>
      </c>
      <c r="C2" s="2" t="s">
        <v>31</v>
      </c>
    </row>
    <row r="3" spans="1:3">
      <c r="A3" s="3" t="s">
        <v>1044</v>
      </c>
    </row>
    <row r="4" spans="1:3">
      <c r="A4" s="4" t="s">
        <v>1045</v>
      </c>
      <c r="B4" s="4" t="s">
        <v>552</v>
      </c>
    </row>
    <row r="5" spans="1:3">
      <c r="A5" s="4" t="s">
        <v>1046</v>
      </c>
      <c r="B5" s="6" t="n">
        <v>543</v>
      </c>
      <c r="C5" s="6" t="n">
        <v>704</v>
      </c>
    </row>
    <row r="6" spans="1:3">
      <c r="A6" s="4" t="s">
        <v>1047</v>
      </c>
      <c r="B6" s="6" t="n">
        <v>653</v>
      </c>
      <c r="C6" s="6" t="n">
        <v>626</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30</v>
      </c>
      <c r="C1" s="2" t="s">
        <v>31</v>
      </c>
    </row>
    <row r="2" spans="1:3">
      <c r="A2" s="3" t="s">
        <v>1024</v>
      </c>
    </row>
    <row r="3" spans="1:3">
      <c r="A3" s="4" t="s">
        <v>1046</v>
      </c>
      <c r="B3" s="6" t="n">
        <v>543</v>
      </c>
      <c r="C3" s="6" t="n">
        <v>704</v>
      </c>
    </row>
    <row r="4" spans="1:3">
      <c r="A4" s="4" t="s">
        <v>1049</v>
      </c>
    </row>
    <row r="5" spans="1:3">
      <c r="A5" s="3" t="s">
        <v>1024</v>
      </c>
    </row>
    <row r="6" spans="1:3">
      <c r="A6" s="4" t="s">
        <v>1046</v>
      </c>
      <c r="C6" s="5" t="n">
        <v>200</v>
      </c>
    </row>
    <row r="7" spans="1:3">
      <c r="A7" s="4" t="s">
        <v>1050</v>
      </c>
    </row>
    <row r="8" spans="1:3">
      <c r="A8" s="3" t="s">
        <v>1024</v>
      </c>
    </row>
    <row r="9" spans="1:3">
      <c r="A9" s="4" t="s">
        <v>1046</v>
      </c>
      <c r="B9" s="5" t="n">
        <v>171</v>
      </c>
      <c r="C9" s="5" t="n">
        <v>214</v>
      </c>
    </row>
    <row r="10" spans="1:3">
      <c r="A10" s="4" t="s">
        <v>1051</v>
      </c>
    </row>
    <row r="11" spans="1:3">
      <c r="A11" s="3" t="s">
        <v>1024</v>
      </c>
    </row>
    <row r="12" spans="1:3">
      <c r="A12" s="4" t="s">
        <v>1046</v>
      </c>
      <c r="B12" s="5" t="n">
        <v>193</v>
      </c>
      <c r="C12" s="5" t="n">
        <v>194</v>
      </c>
    </row>
    <row r="13" spans="1:3">
      <c r="A13" s="4" t="s">
        <v>1052</v>
      </c>
    </row>
    <row r="14" spans="1:3">
      <c r="A14" s="3" t="s">
        <v>1024</v>
      </c>
    </row>
    <row r="15" spans="1:3">
      <c r="A15" s="4" t="s">
        <v>1046</v>
      </c>
      <c r="B15" s="5" t="n">
        <v>96</v>
      </c>
      <c r="C15" s="6" t="n">
        <v>96</v>
      </c>
    </row>
    <row r="16" spans="1:3">
      <c r="A16" s="4" t="s">
        <v>1053</v>
      </c>
    </row>
    <row r="17" spans="1:3">
      <c r="A17" s="3" t="s">
        <v>1024</v>
      </c>
    </row>
    <row r="18" spans="1:3">
      <c r="A18" s="4" t="s">
        <v>1046</v>
      </c>
      <c r="B18" s="6" t="n">
        <v>8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4</v>
      </c>
      <c r="B1" s="2" t="s">
        <v>1</v>
      </c>
    </row>
    <row r="2" spans="1:3">
      <c r="B2" s="2" t="s">
        <v>30</v>
      </c>
      <c r="C2" s="2" t="s">
        <v>31</v>
      </c>
    </row>
    <row r="3" spans="1:3">
      <c r="A3" s="3" t="s">
        <v>1055</v>
      </c>
    </row>
    <row r="4" spans="1:3">
      <c r="A4" s="4" t="s">
        <v>791</v>
      </c>
      <c r="B4" s="6" t="n">
        <v>1008</v>
      </c>
      <c r="C4" s="6" t="n">
        <v>888</v>
      </c>
    </row>
    <row r="5" spans="1:3">
      <c r="A5" s="4" t="s">
        <v>1056</v>
      </c>
      <c r="B5" s="5" t="n">
        <v>160</v>
      </c>
    </row>
    <row r="6" spans="1:3">
      <c r="A6" s="4" t="s">
        <v>796</v>
      </c>
      <c r="B6" s="5" t="n">
        <v>479</v>
      </c>
      <c r="C6" s="5" t="n">
        <v>277</v>
      </c>
    </row>
    <row r="7" spans="1:3">
      <c r="A7" s="4" t="s">
        <v>1057</v>
      </c>
      <c r="B7" s="5" t="n">
        <v>1234</v>
      </c>
      <c r="C7" s="5" t="n">
        <v>1008</v>
      </c>
    </row>
    <row r="8" spans="1:3">
      <c r="A8" s="4" t="s">
        <v>1058</v>
      </c>
      <c r="B8" s="5" t="n">
        <v>2</v>
      </c>
    </row>
    <row r="9" spans="1:3">
      <c r="A9" s="4" t="s">
        <v>1059</v>
      </c>
      <c r="B9" s="5" t="n">
        <v>211</v>
      </c>
      <c r="C9" s="5" t="n">
        <v>128</v>
      </c>
    </row>
    <row r="10" spans="1:3">
      <c r="A10" s="4" t="s">
        <v>800</v>
      </c>
      <c r="B10" s="5" t="n">
        <v>-24</v>
      </c>
      <c r="C10" s="5" t="n">
        <v>-28</v>
      </c>
    </row>
    <row r="11" spans="1:3">
      <c r="A11" s="4" t="s">
        <v>1060</v>
      </c>
      <c r="B11" s="5" t="n">
        <v>-282</v>
      </c>
      <c r="C11" s="5" t="n">
        <v>-257</v>
      </c>
    </row>
    <row r="12" spans="1:3">
      <c r="A12" s="4" t="s">
        <v>793</v>
      </c>
      <c r="B12" s="5" t="n">
        <v>1394</v>
      </c>
      <c r="C12" s="5" t="n">
        <v>1008</v>
      </c>
    </row>
    <row r="13" spans="1:3">
      <c r="A13" s="4" t="s">
        <v>1061</v>
      </c>
    </row>
    <row r="14" spans="1:3">
      <c r="A14" s="3" t="s">
        <v>1055</v>
      </c>
    </row>
    <row r="15" spans="1:3">
      <c r="A15" s="4" t="s">
        <v>791</v>
      </c>
      <c r="B15" s="5" t="n">
        <v>230</v>
      </c>
      <c r="C15" s="5" t="n">
        <v>240</v>
      </c>
    </row>
    <row r="16" spans="1:3">
      <c r="A16" s="4" t="s">
        <v>1060</v>
      </c>
      <c r="B16" s="5" t="n">
        <v>-10</v>
      </c>
      <c r="C16" s="5" t="n">
        <v>-10</v>
      </c>
    </row>
    <row r="17" spans="1:3">
      <c r="A17" s="4" t="s">
        <v>793</v>
      </c>
      <c r="B17" s="5" t="n">
        <v>220</v>
      </c>
      <c r="C17" s="5" t="n">
        <v>230</v>
      </c>
    </row>
    <row r="18" spans="1:3">
      <c r="A18" s="4" t="s">
        <v>1062</v>
      </c>
    </row>
    <row r="19" spans="1:3">
      <c r="A19" s="3" t="s">
        <v>1055</v>
      </c>
    </row>
    <row r="20" spans="1:3">
      <c r="A20" s="4" t="s">
        <v>791</v>
      </c>
      <c r="B20" s="5" t="n">
        <v>255</v>
      </c>
      <c r="C20" s="5" t="n">
        <v>247</v>
      </c>
    </row>
    <row r="21" spans="1:3">
      <c r="A21" s="4" t="s">
        <v>796</v>
      </c>
      <c r="B21" s="5" t="n">
        <v>33</v>
      </c>
      <c r="C21" s="5" t="n">
        <v>4</v>
      </c>
    </row>
    <row r="22" spans="1:3">
      <c r="A22" s="4" t="s">
        <v>1058</v>
      </c>
      <c r="B22" s="5" t="n">
        <v>2</v>
      </c>
    </row>
    <row r="23" spans="1:3">
      <c r="A23" s="4" t="s">
        <v>1059</v>
      </c>
      <c r="B23" s="5" t="n">
        <v>142</v>
      </c>
      <c r="C23" s="5" t="n">
        <v>91</v>
      </c>
    </row>
    <row r="24" spans="1:3">
      <c r="A24" s="4" t="s">
        <v>800</v>
      </c>
      <c r="B24" s="5" t="n">
        <v>-4</v>
      </c>
      <c r="C24" s="5" t="n">
        <v>-2</v>
      </c>
    </row>
    <row r="25" spans="1:3">
      <c r="A25" s="4" t="s">
        <v>1060</v>
      </c>
      <c r="B25" s="5" t="n">
        <v>-112</v>
      </c>
      <c r="C25" s="5" t="n">
        <v>-85</v>
      </c>
    </row>
    <row r="26" spans="1:3">
      <c r="A26" s="4" t="s">
        <v>793</v>
      </c>
      <c r="B26" s="5" t="n">
        <v>316</v>
      </c>
      <c r="C26" s="5" t="n">
        <v>255</v>
      </c>
    </row>
    <row r="27" spans="1:3">
      <c r="A27" s="4" t="s">
        <v>1063</v>
      </c>
    </row>
    <row r="28" spans="1:3">
      <c r="A28" s="3" t="s">
        <v>1055</v>
      </c>
    </row>
    <row r="29" spans="1:3">
      <c r="A29" s="4" t="s">
        <v>791</v>
      </c>
      <c r="B29" s="5" t="n">
        <v>119</v>
      </c>
      <c r="C29" s="5" t="n">
        <v>118</v>
      </c>
    </row>
    <row r="30" spans="1:3">
      <c r="A30" s="4" t="s">
        <v>796</v>
      </c>
      <c r="B30" s="5" t="n">
        <v>44</v>
      </c>
      <c r="C30" s="5" t="n">
        <v>5</v>
      </c>
    </row>
    <row r="31" spans="1:3">
      <c r="A31" s="4" t="s">
        <v>1059</v>
      </c>
      <c r="B31" s="5" t="n">
        <v>56</v>
      </c>
      <c r="C31" s="5" t="n">
        <v>36</v>
      </c>
    </row>
    <row r="32" spans="1:3">
      <c r="A32" s="4" t="s">
        <v>1060</v>
      </c>
      <c r="B32" s="5" t="n">
        <v>-38</v>
      </c>
      <c r="C32" s="5" t="n">
        <v>-40</v>
      </c>
    </row>
    <row r="33" spans="1:3">
      <c r="A33" s="4" t="s">
        <v>793</v>
      </c>
      <c r="B33" s="5" t="n">
        <v>181</v>
      </c>
      <c r="C33" s="5" t="n">
        <v>119</v>
      </c>
    </row>
    <row r="34" spans="1:3">
      <c r="A34" s="4" t="s">
        <v>855</v>
      </c>
    </row>
    <row r="35" spans="1:3">
      <c r="A35" s="3" t="s">
        <v>1055</v>
      </c>
    </row>
    <row r="36" spans="1:3">
      <c r="A36" s="4" t="s">
        <v>791</v>
      </c>
      <c r="B36" s="5" t="n">
        <v>404</v>
      </c>
      <c r="C36" s="5" t="n">
        <v>283</v>
      </c>
    </row>
    <row r="37" spans="1:3">
      <c r="A37" s="4" t="s">
        <v>796</v>
      </c>
      <c r="B37" s="5" t="n">
        <v>402</v>
      </c>
      <c r="C37" s="5" t="n">
        <v>268</v>
      </c>
    </row>
    <row r="38" spans="1:3">
      <c r="A38" s="4" t="s">
        <v>1059</v>
      </c>
      <c r="B38" s="5" t="n">
        <v>13</v>
      </c>
      <c r="C38" s="5" t="n">
        <v>1</v>
      </c>
    </row>
    <row r="39" spans="1:3">
      <c r="A39" s="4" t="s">
        <v>800</v>
      </c>
      <c r="B39" s="5" t="n">
        <v>-20</v>
      </c>
      <c r="C39" s="5" t="n">
        <v>-26</v>
      </c>
    </row>
    <row r="40" spans="1:3">
      <c r="A40" s="4" t="s">
        <v>1060</v>
      </c>
      <c r="B40" s="5" t="n">
        <v>-122</v>
      </c>
      <c r="C40" s="5" t="n">
        <v>-122</v>
      </c>
    </row>
    <row r="41" spans="1:3">
      <c r="A41" s="4" t="s">
        <v>793</v>
      </c>
      <c r="B41" s="6" t="n">
        <v>677</v>
      </c>
      <c r="C41" s="6" t="n">
        <v>40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4</v>
      </c>
      <c r="B1" s="2" t="s">
        <v>30</v>
      </c>
      <c r="C1" s="2" t="s">
        <v>31</v>
      </c>
    </row>
    <row r="2" spans="1:3">
      <c r="A2" s="3" t="s">
        <v>1065</v>
      </c>
    </row>
    <row r="3" spans="1:3">
      <c r="A3" s="4" t="s">
        <v>91</v>
      </c>
      <c r="B3" s="6" t="n">
        <v>1622</v>
      </c>
      <c r="C3" s="6" t="n">
        <v>1588</v>
      </c>
    </row>
    <row r="4" spans="1:3">
      <c r="A4" s="4" t="s">
        <v>794</v>
      </c>
    </row>
    <row r="5" spans="1:3">
      <c r="A5" s="3" t="s">
        <v>1065</v>
      </c>
    </row>
    <row r="6" spans="1:3">
      <c r="A6" s="4" t="s">
        <v>1066</v>
      </c>
      <c r="B6" s="5" t="n">
        <v>1638</v>
      </c>
      <c r="C6" s="5" t="n">
        <v>1534</v>
      </c>
    </row>
    <row r="7" spans="1:3">
      <c r="A7" s="4" t="s">
        <v>1067</v>
      </c>
      <c r="B7" s="5" t="n">
        <v>210</v>
      </c>
      <c r="C7" s="5" t="n">
        <v>198</v>
      </c>
    </row>
    <row r="8" spans="1:3">
      <c r="A8" s="4" t="s">
        <v>91</v>
      </c>
      <c r="B8" s="5" t="n">
        <v>1848</v>
      </c>
      <c r="C8" s="5" t="n">
        <v>1732</v>
      </c>
    </row>
    <row r="9" spans="1:3">
      <c r="A9" s="4" t="s">
        <v>1068</v>
      </c>
    </row>
    <row r="10" spans="1:3">
      <c r="A10" s="3" t="s">
        <v>1065</v>
      </c>
    </row>
    <row r="11" spans="1:3">
      <c r="A11" s="4" t="s">
        <v>91</v>
      </c>
      <c r="B11" s="6" t="n">
        <v>-226</v>
      </c>
      <c r="C11" s="6" t="n">
        <v>-14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9</v>
      </c>
      <c r="B1" s="2" t="s">
        <v>1</v>
      </c>
    </row>
    <row r="2" spans="1:3">
      <c r="B2" s="2" t="s">
        <v>30</v>
      </c>
      <c r="C2" s="2" t="s">
        <v>31</v>
      </c>
    </row>
    <row r="3" spans="1:3">
      <c r="A3" s="3" t="s">
        <v>689</v>
      </c>
    </row>
    <row r="4" spans="1:3">
      <c r="A4" s="4" t="s">
        <v>791</v>
      </c>
      <c r="B4" s="6" t="n">
        <v>144</v>
      </c>
      <c r="C4" s="6" t="n">
        <v>110</v>
      </c>
    </row>
    <row r="5" spans="1:3">
      <c r="A5" s="4" t="s">
        <v>1070</v>
      </c>
      <c r="B5" s="5" t="n">
        <v>110</v>
      </c>
      <c r="C5" s="5" t="n">
        <v>44</v>
      </c>
    </row>
    <row r="6" spans="1:3">
      <c r="A6" s="4" t="s">
        <v>1071</v>
      </c>
      <c r="B6" s="5" t="n">
        <v>-28</v>
      </c>
      <c r="C6" s="5" t="n">
        <v>-10</v>
      </c>
    </row>
    <row r="7" spans="1:3">
      <c r="A7" s="4" t="s">
        <v>793</v>
      </c>
      <c r="B7" s="6" t="n">
        <v>226</v>
      </c>
      <c r="C7" s="6" t="n">
        <v>14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30</v>
      </c>
      <c r="C1" s="2" t="s">
        <v>31</v>
      </c>
    </row>
    <row r="2" spans="1:3">
      <c r="A2" s="3" t="s">
        <v>1002</v>
      </c>
    </row>
    <row r="3" spans="1:3">
      <c r="A3" s="4" t="s">
        <v>92</v>
      </c>
      <c r="B3" s="6" t="n">
        <v>2675</v>
      </c>
      <c r="C3" s="6" t="n">
        <v>2989</v>
      </c>
    </row>
    <row r="4" spans="1:3">
      <c r="A4" s="4" t="s">
        <v>794</v>
      </c>
    </row>
    <row r="5" spans="1:3">
      <c r="A5" s="3" t="s">
        <v>1002</v>
      </c>
    </row>
    <row r="6" spans="1:3">
      <c r="A6" s="4" t="s">
        <v>92</v>
      </c>
      <c r="B6" s="5" t="n">
        <v>2712</v>
      </c>
      <c r="C6" s="5" t="n">
        <v>3026</v>
      </c>
    </row>
    <row r="7" spans="1:3">
      <c r="A7" s="4" t="s">
        <v>1073</v>
      </c>
    </row>
    <row r="8" spans="1:3">
      <c r="A8" s="3" t="s">
        <v>1002</v>
      </c>
    </row>
    <row r="9" spans="1:3">
      <c r="A9" s="4" t="s">
        <v>92</v>
      </c>
      <c r="B9" s="6" t="n">
        <v>-37</v>
      </c>
      <c r="C9" s="6" t="n">
        <v>-3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4</v>
      </c>
      <c r="B1" s="2" t="s">
        <v>1</v>
      </c>
    </row>
    <row r="2" spans="1:3">
      <c r="B2" s="2" t="s">
        <v>30</v>
      </c>
      <c r="C2" s="2" t="s">
        <v>31</v>
      </c>
    </row>
    <row r="3" spans="1:3">
      <c r="A3" s="3" t="s">
        <v>1002</v>
      </c>
    </row>
    <row r="4" spans="1:3">
      <c r="A4" s="4" t="s">
        <v>92</v>
      </c>
      <c r="B4" s="6" t="n">
        <v>2675</v>
      </c>
      <c r="C4" s="6" t="n">
        <v>2989</v>
      </c>
    </row>
    <row r="5" spans="1:3">
      <c r="A5" s="4" t="s">
        <v>794</v>
      </c>
    </row>
    <row r="6" spans="1:3">
      <c r="A6" s="3" t="s">
        <v>1002</v>
      </c>
    </row>
    <row r="7" spans="1:3">
      <c r="A7" s="4" t="s">
        <v>92</v>
      </c>
      <c r="B7" s="5" t="n">
        <v>2712</v>
      </c>
      <c r="C7" s="5" t="n">
        <v>3026</v>
      </c>
    </row>
    <row r="8" spans="1:3">
      <c r="A8" s="4" t="s">
        <v>1075</v>
      </c>
    </row>
    <row r="9" spans="1:3">
      <c r="A9" s="3" t="s">
        <v>1002</v>
      </c>
    </row>
    <row r="10" spans="1:3">
      <c r="A10" s="4" t="s">
        <v>92</v>
      </c>
      <c r="B10" s="5" t="n">
        <v>36</v>
      </c>
      <c r="C10" s="5" t="n">
        <v>31</v>
      </c>
    </row>
    <row r="11" spans="1:3">
      <c r="A11" s="4" t="s">
        <v>1076</v>
      </c>
    </row>
    <row r="12" spans="1:3">
      <c r="A12" s="3" t="s">
        <v>1002</v>
      </c>
    </row>
    <row r="13" spans="1:3">
      <c r="A13" s="4" t="s">
        <v>92</v>
      </c>
      <c r="B13" s="5" t="n">
        <v>40</v>
      </c>
      <c r="C13" s="5" t="n">
        <v>50</v>
      </c>
    </row>
    <row r="14" spans="1:3">
      <c r="A14" s="4" t="s">
        <v>1073</v>
      </c>
    </row>
    <row r="15" spans="1:3">
      <c r="A15" s="3" t="s">
        <v>1002</v>
      </c>
    </row>
    <row r="16" spans="1:3">
      <c r="A16" s="4" t="s">
        <v>92</v>
      </c>
      <c r="B16" s="5" t="n">
        <v>-37</v>
      </c>
      <c r="C16" s="5" t="n">
        <v>-37</v>
      </c>
    </row>
    <row r="17" spans="1:3">
      <c r="A17" s="4" t="s">
        <v>1077</v>
      </c>
    </row>
    <row r="18" spans="1:3">
      <c r="A18" s="3" t="s">
        <v>1002</v>
      </c>
    </row>
    <row r="19" spans="1:3">
      <c r="A19" s="4" t="s">
        <v>92</v>
      </c>
      <c r="B19" s="6" t="n">
        <v>37</v>
      </c>
      <c r="C19" s="6" t="n">
        <v>37</v>
      </c>
    </row>
    <row r="20" spans="1:3">
      <c r="A20" s="4" t="s">
        <v>539</v>
      </c>
    </row>
    <row r="21" spans="1:3">
      <c r="A21" s="3" t="s">
        <v>1002</v>
      </c>
    </row>
    <row r="22" spans="1:3">
      <c r="A22" s="4" t="s">
        <v>1078</v>
      </c>
      <c r="B22" s="4" t="s">
        <v>1079</v>
      </c>
    </row>
    <row r="23" spans="1:3">
      <c r="A23" s="4" t="s">
        <v>543</v>
      </c>
    </row>
    <row r="24" spans="1:3">
      <c r="A24" s="3" t="s">
        <v>1002</v>
      </c>
    </row>
    <row r="25" spans="1:3">
      <c r="A25" s="4" t="s">
        <v>1078</v>
      </c>
      <c r="B25" s="4" t="s">
        <v>108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30</v>
      </c>
      <c r="C1" s="2" t="s">
        <v>31</v>
      </c>
    </row>
    <row r="2" spans="1:3">
      <c r="A2" s="3" t="s">
        <v>1002</v>
      </c>
    </row>
    <row r="3" spans="1:3">
      <c r="A3" s="4" t="s">
        <v>92</v>
      </c>
      <c r="B3" s="6" t="n">
        <v>2675</v>
      </c>
      <c r="C3" s="6" t="n">
        <v>2989</v>
      </c>
    </row>
    <row r="4" spans="1:3">
      <c r="A4" s="4" t="s">
        <v>794</v>
      </c>
    </row>
    <row r="5" spans="1:3">
      <c r="A5" s="3" t="s">
        <v>1002</v>
      </c>
    </row>
    <row r="6" spans="1:3">
      <c r="A6" s="4" t="s">
        <v>92</v>
      </c>
      <c r="B6" s="5" t="n">
        <v>2712</v>
      </c>
      <c r="C6" s="5" t="n">
        <v>3026</v>
      </c>
    </row>
    <row r="7" spans="1:3">
      <c r="A7" s="4" t="s">
        <v>1082</v>
      </c>
    </row>
    <row r="8" spans="1:3">
      <c r="A8" s="3" t="s">
        <v>1002</v>
      </c>
    </row>
    <row r="9" spans="1:3">
      <c r="A9" s="4" t="s">
        <v>92</v>
      </c>
      <c r="B9" s="5" t="n">
        <v>2067</v>
      </c>
      <c r="C9" s="5" t="n">
        <v>2536</v>
      </c>
    </row>
    <row r="10" spans="1:3">
      <c r="A10" s="4" t="s">
        <v>1083</v>
      </c>
    </row>
    <row r="11" spans="1:3">
      <c r="A11" s="3" t="s">
        <v>1002</v>
      </c>
    </row>
    <row r="12" spans="1:3">
      <c r="A12" s="4" t="s">
        <v>92</v>
      </c>
      <c r="B12" s="5" t="n">
        <v>497</v>
      </c>
      <c r="C12" s="5" t="n">
        <v>321</v>
      </c>
    </row>
    <row r="13" spans="1:3">
      <c r="A13" s="4" t="s">
        <v>1084</v>
      </c>
    </row>
    <row r="14" spans="1:3">
      <c r="A14" s="3" t="s">
        <v>1002</v>
      </c>
    </row>
    <row r="15" spans="1:3">
      <c r="A15" s="4" t="s">
        <v>92</v>
      </c>
      <c r="B15" s="5" t="n">
        <v>112</v>
      </c>
      <c r="C15" s="5" t="n">
        <v>142</v>
      </c>
    </row>
    <row r="16" spans="1:3">
      <c r="A16" s="4" t="s">
        <v>1085</v>
      </c>
    </row>
    <row r="17" spans="1:3">
      <c r="A17" s="3" t="s">
        <v>1002</v>
      </c>
    </row>
    <row r="18" spans="1:3">
      <c r="A18" s="4" t="s">
        <v>92</v>
      </c>
      <c r="B18" s="5" t="n">
        <v>36</v>
      </c>
      <c r="C18" s="5" t="n">
        <v>27</v>
      </c>
    </row>
    <row r="19" spans="1:3">
      <c r="A19" s="4" t="s">
        <v>1073</v>
      </c>
    </row>
    <row r="20" spans="1:3">
      <c r="A20" s="3" t="s">
        <v>1002</v>
      </c>
    </row>
    <row r="21" spans="1:3">
      <c r="A21" s="4" t="s">
        <v>92</v>
      </c>
      <c r="B21" s="6" t="n">
        <v>-37</v>
      </c>
      <c r="C21" s="6" t="n">
        <v>-3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30</v>
      </c>
      <c r="C2" s="2" t="s">
        <v>31</v>
      </c>
    </row>
    <row r="3" spans="1:3">
      <c r="A3" s="3" t="s">
        <v>999</v>
      </c>
    </row>
    <row r="4" spans="1:3">
      <c r="A4" s="4" t="s">
        <v>791</v>
      </c>
      <c r="B4" s="6" t="n">
        <v>37</v>
      </c>
      <c r="C4" s="6" t="n">
        <v>33</v>
      </c>
    </row>
    <row r="5" spans="1:3">
      <c r="A5" s="4" t="s">
        <v>1087</v>
      </c>
      <c r="B5" s="5" t="n">
        <v>8</v>
      </c>
      <c r="C5" s="5" t="n">
        <v>14</v>
      </c>
    </row>
    <row r="6" spans="1:3">
      <c r="A6" s="4" t="s">
        <v>1088</v>
      </c>
      <c r="C6" s="5" t="n">
        <v>-1</v>
      </c>
    </row>
    <row r="7" spans="1:3">
      <c r="A7" s="4" t="s">
        <v>1089</v>
      </c>
      <c r="B7" s="5" t="n">
        <v>-8</v>
      </c>
      <c r="C7" s="5" t="n">
        <v>-9</v>
      </c>
    </row>
    <row r="8" spans="1:3">
      <c r="A8" s="4" t="s">
        <v>793</v>
      </c>
      <c r="B8" s="6" t="n">
        <v>37</v>
      </c>
      <c r="C8" s="6" t="n">
        <v>37</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30</v>
      </c>
      <c r="C1" s="2" t="s">
        <v>31</v>
      </c>
    </row>
    <row r="2" spans="1:3">
      <c r="A2" s="3" t="s">
        <v>1002</v>
      </c>
    </row>
    <row r="3" spans="1:3">
      <c r="A3" s="4" t="s">
        <v>92</v>
      </c>
      <c r="B3" s="6" t="n">
        <v>2675</v>
      </c>
      <c r="C3" s="6" t="n">
        <v>2989</v>
      </c>
    </row>
    <row r="4" spans="1:3">
      <c r="A4" s="4" t="s">
        <v>794</v>
      </c>
    </row>
    <row r="5" spans="1:3">
      <c r="A5" s="3" t="s">
        <v>1002</v>
      </c>
    </row>
    <row r="6" spans="1:3">
      <c r="A6" s="4" t="s">
        <v>92</v>
      </c>
      <c r="B6" s="5" t="n">
        <v>2712</v>
      </c>
      <c r="C6" s="5" t="n">
        <v>3026</v>
      </c>
    </row>
    <row r="7" spans="1:3">
      <c r="A7" s="4" t="s">
        <v>1075</v>
      </c>
    </row>
    <row r="8" spans="1:3">
      <c r="A8" s="3" t="s">
        <v>1002</v>
      </c>
    </row>
    <row r="9" spans="1:3">
      <c r="A9" s="4" t="s">
        <v>92</v>
      </c>
      <c r="B9" s="5" t="n">
        <v>36</v>
      </c>
      <c r="C9" s="5" t="n">
        <v>31</v>
      </c>
    </row>
    <row r="10" spans="1:3">
      <c r="A10" s="4" t="s">
        <v>1091</v>
      </c>
    </row>
    <row r="11" spans="1:3">
      <c r="A11" s="3" t="s">
        <v>1002</v>
      </c>
    </row>
    <row r="12" spans="1:3">
      <c r="A12" s="4" t="s">
        <v>92</v>
      </c>
      <c r="B12" s="5" t="n">
        <v>31</v>
      </c>
      <c r="C12" s="5" t="n">
        <v>26</v>
      </c>
    </row>
    <row r="13" spans="1:3">
      <c r="A13" s="4" t="s">
        <v>1092</v>
      </c>
    </row>
    <row r="14" spans="1:3">
      <c r="A14" s="3" t="s">
        <v>1002</v>
      </c>
    </row>
    <row r="15" spans="1:3">
      <c r="A15" s="4" t="s">
        <v>92</v>
      </c>
      <c r="B15" s="6" t="n">
        <v>5</v>
      </c>
      <c r="C15" s="6" t="n">
        <v>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30</v>
      </c>
    </row>
    <row r="3" spans="1:2">
      <c r="A3" s="3" t="s">
        <v>190</v>
      </c>
    </row>
    <row r="4" spans="1:2">
      <c r="A4" s="4" t="s">
        <v>42</v>
      </c>
      <c r="B4" s="4" t="s">
        <v>20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30</v>
      </c>
      <c r="C1" s="2" t="s">
        <v>31</v>
      </c>
    </row>
    <row r="2" spans="1:3">
      <c r="A2" s="3" t="s">
        <v>1002</v>
      </c>
    </row>
    <row r="3" spans="1:3">
      <c r="A3" s="4" t="s">
        <v>92</v>
      </c>
      <c r="B3" s="6" t="n">
        <v>2675</v>
      </c>
      <c r="C3" s="6" t="n">
        <v>2989</v>
      </c>
    </row>
    <row r="4" spans="1:3">
      <c r="A4" s="4" t="s">
        <v>794</v>
      </c>
    </row>
    <row r="5" spans="1:3">
      <c r="A5" s="3" t="s">
        <v>1002</v>
      </c>
    </row>
    <row r="6" spans="1:3">
      <c r="A6" s="4" t="s">
        <v>92</v>
      </c>
      <c r="B6" s="5" t="n">
        <v>2712</v>
      </c>
      <c r="C6" s="5" t="n">
        <v>3026</v>
      </c>
    </row>
    <row r="7" spans="1:3">
      <c r="A7" s="4" t="s">
        <v>1076</v>
      </c>
    </row>
    <row r="8" spans="1:3">
      <c r="A8" s="3" t="s">
        <v>1002</v>
      </c>
    </row>
    <row r="9" spans="1:3">
      <c r="A9" s="4" t="s">
        <v>92</v>
      </c>
      <c r="B9" s="5" t="n">
        <v>40</v>
      </c>
      <c r="C9" s="5" t="n">
        <v>50</v>
      </c>
    </row>
    <row r="10" spans="1:3">
      <c r="A10" s="4" t="s">
        <v>1094</v>
      </c>
    </row>
    <row r="11" spans="1:3">
      <c r="A11" s="3" t="s">
        <v>1002</v>
      </c>
    </row>
    <row r="12" spans="1:3">
      <c r="A12" s="4" t="s">
        <v>92</v>
      </c>
      <c r="B12" s="5" t="n">
        <v>9</v>
      </c>
      <c r="C12" s="5" t="n">
        <v>28</v>
      </c>
    </row>
    <row r="13" spans="1:3">
      <c r="A13" s="4" t="s">
        <v>1095</v>
      </c>
    </row>
    <row r="14" spans="1:3">
      <c r="A14" s="3" t="s">
        <v>1002</v>
      </c>
    </row>
    <row r="15" spans="1:3">
      <c r="A15" s="4" t="s">
        <v>92</v>
      </c>
      <c r="B15" s="6" t="n">
        <v>31</v>
      </c>
      <c r="C15" s="6" t="n">
        <v>2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30</v>
      </c>
      <c r="C1" s="2" t="s">
        <v>31</v>
      </c>
    </row>
    <row r="2" spans="1:3">
      <c r="A2" s="3" t="s">
        <v>1002</v>
      </c>
    </row>
    <row r="3" spans="1:3">
      <c r="A3" s="4" t="s">
        <v>92</v>
      </c>
      <c r="B3" s="6" t="n">
        <v>2675</v>
      </c>
      <c r="C3" s="6" t="n">
        <v>2989</v>
      </c>
    </row>
    <row r="4" spans="1:3">
      <c r="A4" s="4" t="s">
        <v>794</v>
      </c>
    </row>
    <row r="5" spans="1:3">
      <c r="A5" s="3" t="s">
        <v>1002</v>
      </c>
    </row>
    <row r="6" spans="1:3">
      <c r="A6" s="4" t="s">
        <v>92</v>
      </c>
      <c r="B6" s="5" t="n">
        <v>2712</v>
      </c>
      <c r="C6" s="5" t="n">
        <v>3026</v>
      </c>
    </row>
    <row r="7" spans="1:3">
      <c r="A7" s="4" t="s">
        <v>1097</v>
      </c>
    </row>
    <row r="8" spans="1:3">
      <c r="A8" s="3" t="s">
        <v>1002</v>
      </c>
    </row>
    <row r="9" spans="1:3">
      <c r="A9" s="4" t="s">
        <v>92</v>
      </c>
      <c r="B9" s="6" t="n">
        <v>2636</v>
      </c>
      <c r="C9" s="6" t="n">
        <v>294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30</v>
      </c>
      <c r="C1" s="2" t="s">
        <v>31</v>
      </c>
    </row>
    <row r="2" spans="1:3">
      <c r="A2" s="3" t="s">
        <v>1002</v>
      </c>
    </row>
    <row r="3" spans="1:3">
      <c r="A3" s="4" t="s">
        <v>92</v>
      </c>
      <c r="B3" s="6" t="n">
        <v>2675</v>
      </c>
      <c r="C3" s="6" t="n">
        <v>2989</v>
      </c>
    </row>
    <row r="4" spans="1:3">
      <c r="A4" s="4" t="s">
        <v>794</v>
      </c>
    </row>
    <row r="5" spans="1:3">
      <c r="A5" s="3" t="s">
        <v>1002</v>
      </c>
    </row>
    <row r="6" spans="1:3">
      <c r="A6" s="4" t="s">
        <v>92</v>
      </c>
      <c r="B6" s="5" t="n">
        <v>2712</v>
      </c>
      <c r="C6" s="5" t="n">
        <v>3026</v>
      </c>
    </row>
    <row r="7" spans="1:3">
      <c r="A7" s="4" t="s">
        <v>1099</v>
      </c>
    </row>
    <row r="8" spans="1:3">
      <c r="A8" s="3" t="s">
        <v>1002</v>
      </c>
    </row>
    <row r="9" spans="1:3">
      <c r="A9" s="4" t="s">
        <v>92</v>
      </c>
      <c r="B9" s="5" t="n">
        <v>2061</v>
      </c>
      <c r="C9" s="5" t="n">
        <v>2303</v>
      </c>
    </row>
    <row r="10" spans="1:3">
      <c r="A10" s="4" t="s">
        <v>1100</v>
      </c>
    </row>
    <row r="11" spans="1:3">
      <c r="A11" s="3" t="s">
        <v>1002</v>
      </c>
    </row>
    <row r="12" spans="1:3">
      <c r="A12" s="4" t="s">
        <v>92</v>
      </c>
      <c r="B12" s="5" t="n">
        <v>179</v>
      </c>
      <c r="C12" s="5" t="n">
        <v>268</v>
      </c>
    </row>
    <row r="13" spans="1:3">
      <c r="A13" s="4" t="s">
        <v>1101</v>
      </c>
    </row>
    <row r="14" spans="1:3">
      <c r="A14" s="3" t="s">
        <v>1002</v>
      </c>
    </row>
    <row r="15" spans="1:3">
      <c r="A15" s="4" t="s">
        <v>92</v>
      </c>
      <c r="B15" s="5" t="n">
        <v>171</v>
      </c>
      <c r="C15" s="5" t="n">
        <v>129</v>
      </c>
    </row>
    <row r="16" spans="1:3">
      <c r="A16" s="4" t="s">
        <v>1102</v>
      </c>
    </row>
    <row r="17" spans="1:3">
      <c r="A17" s="3" t="s">
        <v>1002</v>
      </c>
    </row>
    <row r="18" spans="1:3">
      <c r="A18" s="4" t="s">
        <v>92</v>
      </c>
      <c r="B18" s="5" t="n">
        <v>52</v>
      </c>
      <c r="C18" s="5" t="n">
        <v>53</v>
      </c>
    </row>
    <row r="19" spans="1:3">
      <c r="A19" s="4" t="s">
        <v>1103</v>
      </c>
    </row>
    <row r="20" spans="1:3">
      <c r="A20" s="3" t="s">
        <v>1002</v>
      </c>
    </row>
    <row r="21" spans="1:3">
      <c r="A21" s="4" t="s">
        <v>92</v>
      </c>
      <c r="B21" s="5" t="n">
        <v>33</v>
      </c>
      <c r="C21" s="5" t="n">
        <v>40</v>
      </c>
    </row>
    <row r="22" spans="1:3">
      <c r="A22" s="4" t="s">
        <v>1104</v>
      </c>
    </row>
    <row r="23" spans="1:3">
      <c r="A23" s="3" t="s">
        <v>1002</v>
      </c>
    </row>
    <row r="24" spans="1:3">
      <c r="A24" s="4" t="s">
        <v>92</v>
      </c>
      <c r="B24" s="5" t="n">
        <v>36</v>
      </c>
      <c r="C24" s="5" t="n">
        <v>23</v>
      </c>
    </row>
    <row r="25" spans="1:3">
      <c r="A25" s="4" t="s">
        <v>1105</v>
      </c>
    </row>
    <row r="26" spans="1:3">
      <c r="A26" s="3" t="s">
        <v>1002</v>
      </c>
    </row>
    <row r="27" spans="1:3">
      <c r="A27" s="4" t="s">
        <v>92</v>
      </c>
      <c r="B27" s="6" t="n">
        <v>180</v>
      </c>
      <c r="C27" s="6" t="n">
        <v>21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30</v>
      </c>
      <c r="C1" s="2" t="s">
        <v>31</v>
      </c>
    </row>
    <row r="2" spans="1:3">
      <c r="A2" s="3" t="s">
        <v>1002</v>
      </c>
    </row>
    <row r="3" spans="1:3">
      <c r="A3" s="4" t="s">
        <v>93</v>
      </c>
      <c r="B3" s="6" t="n">
        <v>5235</v>
      </c>
      <c r="C3" s="6" t="n">
        <v>3390</v>
      </c>
    </row>
    <row r="4" spans="1:3">
      <c r="A4" s="4" t="s">
        <v>93</v>
      </c>
      <c r="B4" s="6" t="n">
        <v>5232</v>
      </c>
      <c r="C4" s="6" t="n">
        <v>3387</v>
      </c>
    </row>
    <row r="5" spans="1:3">
      <c r="A5" s="4" t="s">
        <v>1107</v>
      </c>
      <c r="B5" s="4" t="s">
        <v>1108</v>
      </c>
      <c r="C5" s="4" t="s">
        <v>747</v>
      </c>
    </row>
    <row r="6" spans="1:3">
      <c r="A6" s="4" t="s">
        <v>794</v>
      </c>
    </row>
    <row r="7" spans="1:3">
      <c r="A7" s="3" t="s">
        <v>1002</v>
      </c>
    </row>
    <row r="8" spans="1:3">
      <c r="A8" s="4" t="s">
        <v>1109</v>
      </c>
      <c r="B8" s="6" t="n">
        <v>3684</v>
      </c>
      <c r="C8" s="6" t="n">
        <v>1404</v>
      </c>
    </row>
    <row r="9" spans="1:3">
      <c r="A9" s="4" t="s">
        <v>1110</v>
      </c>
      <c r="B9" s="5" t="n">
        <v>699</v>
      </c>
      <c r="C9" s="5" t="n">
        <v>749</v>
      </c>
    </row>
    <row r="10" spans="1:3">
      <c r="A10" s="4" t="s">
        <v>1111</v>
      </c>
      <c r="B10" s="5" t="n">
        <v>313</v>
      </c>
      <c r="C10" s="5" t="n">
        <v>568</v>
      </c>
    </row>
    <row r="11" spans="1:3">
      <c r="A11" s="4" t="s">
        <v>1112</v>
      </c>
      <c r="C11" s="5" t="n">
        <v>13</v>
      </c>
    </row>
    <row r="12" spans="1:3">
      <c r="A12" s="4" t="s">
        <v>1113</v>
      </c>
      <c r="B12" s="5" t="n">
        <v>1</v>
      </c>
      <c r="C12" s="5" t="n">
        <v>33</v>
      </c>
    </row>
    <row r="13" spans="1:3">
      <c r="A13" s="4" t="s">
        <v>45</v>
      </c>
      <c r="B13" s="5" t="n">
        <v>538</v>
      </c>
      <c r="C13" s="5" t="n">
        <v>623</v>
      </c>
    </row>
    <row r="14" spans="1:3">
      <c r="A14" s="4" t="s">
        <v>1114</v>
      </c>
    </row>
    <row r="15" spans="1:3">
      <c r="A15" s="3" t="s">
        <v>1002</v>
      </c>
    </row>
    <row r="16" spans="1:3">
      <c r="A16" s="4" t="s">
        <v>93</v>
      </c>
      <c r="B16" s="6" t="n">
        <v>-3</v>
      </c>
      <c r="C16" s="6" t="n">
        <v>-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30</v>
      </c>
      <c r="C1" s="2" t="s">
        <v>31</v>
      </c>
      <c r="D1" s="2" t="s">
        <v>32</v>
      </c>
      <c r="E1" s="2" t="s">
        <v>938</v>
      </c>
    </row>
    <row r="2" spans="1:5">
      <c r="A2" s="3" t="s">
        <v>999</v>
      </c>
    </row>
    <row r="3" spans="1:5">
      <c r="A3" s="4" t="s">
        <v>1116</v>
      </c>
      <c r="C3" s="6" t="n">
        <v>26</v>
      </c>
    </row>
    <row r="4" spans="1:5">
      <c r="A4" s="4" t="s">
        <v>1117</v>
      </c>
      <c r="B4" s="6" t="n">
        <v>6826</v>
      </c>
      <c r="C4" s="5" t="n">
        <v>4126</v>
      </c>
    </row>
    <row r="5" spans="1:5">
      <c r="A5" s="4" t="s">
        <v>94</v>
      </c>
      <c r="B5" s="6" t="n">
        <v>6826</v>
      </c>
      <c r="C5" s="6" t="n">
        <v>4152</v>
      </c>
      <c r="D5" s="6" t="n">
        <v>4560</v>
      </c>
      <c r="E5" s="6" t="n">
        <v>1541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8</v>
      </c>
      <c r="B1" s="2" t="s">
        <v>30</v>
      </c>
      <c r="C1" s="2" t="s">
        <v>31</v>
      </c>
      <c r="D1" s="2" t="s">
        <v>32</v>
      </c>
      <c r="E1" s="2" t="s">
        <v>938</v>
      </c>
    </row>
    <row r="2" spans="1:5">
      <c r="A2" s="3" t="s">
        <v>1002</v>
      </c>
    </row>
    <row r="3" spans="1:5">
      <c r="A3" s="4" t="s">
        <v>94</v>
      </c>
      <c r="B3" s="6" t="n">
        <v>6826</v>
      </c>
      <c r="C3" s="6" t="n">
        <v>4152</v>
      </c>
      <c r="D3" s="6" t="n">
        <v>4560</v>
      </c>
      <c r="E3" s="6" t="n">
        <v>15414</v>
      </c>
    </row>
    <row r="4" spans="1:5">
      <c r="A4" s="4" t="s">
        <v>1119</v>
      </c>
    </row>
    <row r="5" spans="1:5">
      <c r="A5" s="3" t="s">
        <v>1002</v>
      </c>
    </row>
    <row r="6" spans="1:5">
      <c r="A6" s="4" t="s">
        <v>94</v>
      </c>
      <c r="B6" s="5" t="n">
        <v>4377</v>
      </c>
      <c r="C6" s="5" t="n">
        <v>3494</v>
      </c>
    </row>
    <row r="7" spans="1:5">
      <c r="A7" s="4" t="s">
        <v>1120</v>
      </c>
    </row>
    <row r="8" spans="1:5">
      <c r="A8" s="3" t="s">
        <v>1002</v>
      </c>
    </row>
    <row r="9" spans="1:5">
      <c r="A9" s="4" t="s">
        <v>94</v>
      </c>
      <c r="B9" s="5" t="n">
        <v>2038</v>
      </c>
      <c r="C9" s="5" t="n">
        <v>472</v>
      </c>
    </row>
    <row r="10" spans="1:5">
      <c r="A10" s="4" t="s">
        <v>1121</v>
      </c>
    </row>
    <row r="11" spans="1:5">
      <c r="A11" s="3" t="s">
        <v>1002</v>
      </c>
    </row>
    <row r="12" spans="1:5">
      <c r="A12" s="4" t="s">
        <v>94</v>
      </c>
      <c r="B12" s="5" t="n">
        <v>71</v>
      </c>
      <c r="C12" s="5" t="n">
        <v>31</v>
      </c>
    </row>
    <row r="13" spans="1:5">
      <c r="A13" s="4" t="s">
        <v>1122</v>
      </c>
    </row>
    <row r="14" spans="1:5">
      <c r="A14" s="3" t="s">
        <v>1002</v>
      </c>
    </row>
    <row r="15" spans="1:5">
      <c r="A15" s="4" t="s">
        <v>94</v>
      </c>
      <c r="B15" s="5" t="n">
        <v>27</v>
      </c>
      <c r="C15" s="5" t="n">
        <v>15</v>
      </c>
    </row>
    <row r="16" spans="1:5">
      <c r="A16" s="4" t="s">
        <v>1123</v>
      </c>
    </row>
    <row r="17" spans="1:5">
      <c r="A17" s="3" t="s">
        <v>1002</v>
      </c>
    </row>
    <row r="18" spans="1:5">
      <c r="A18" s="4" t="s">
        <v>94</v>
      </c>
      <c r="B18" s="5" t="n">
        <v>123</v>
      </c>
      <c r="C18" s="5" t="n">
        <v>13</v>
      </c>
    </row>
    <row r="19" spans="1:5">
      <c r="A19" s="4" t="s">
        <v>855</v>
      </c>
    </row>
    <row r="20" spans="1:5">
      <c r="A20" s="3" t="s">
        <v>1002</v>
      </c>
    </row>
    <row r="21" spans="1:5">
      <c r="A21" s="4" t="s">
        <v>94</v>
      </c>
      <c r="B21" s="6" t="n">
        <v>190</v>
      </c>
      <c r="C21" s="6" t="n">
        <v>12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30</v>
      </c>
      <c r="C2" s="2" t="s">
        <v>31</v>
      </c>
      <c r="D2" s="2" t="s">
        <v>32</v>
      </c>
    </row>
    <row r="3" spans="1:4">
      <c r="A3" s="3" t="s">
        <v>1002</v>
      </c>
    </row>
    <row r="4" spans="1:4">
      <c r="A4" s="4" t="s">
        <v>57</v>
      </c>
      <c r="B4" s="6" t="n">
        <v>8874</v>
      </c>
      <c r="C4" s="6" t="n">
        <v>7661</v>
      </c>
      <c r="D4" s="6" t="n">
        <v>6118</v>
      </c>
    </row>
    <row r="5" spans="1:4">
      <c r="A5" s="4" t="s">
        <v>1125</v>
      </c>
      <c r="B5" s="5" t="n">
        <v>12963</v>
      </c>
      <c r="C5" s="5" t="n">
        <v>12418</v>
      </c>
      <c r="D5" s="5" t="n">
        <v>11766</v>
      </c>
    </row>
    <row r="6" spans="1:4">
      <c r="A6" s="4" t="s">
        <v>44</v>
      </c>
      <c r="B6" s="5" t="n">
        <v>324</v>
      </c>
      <c r="C6" s="5" t="n">
        <v>71</v>
      </c>
      <c r="D6" s="5" t="n">
        <v>90</v>
      </c>
    </row>
    <row r="7" spans="1:4">
      <c r="A7" s="4" t="s">
        <v>51</v>
      </c>
      <c r="B7" s="5" t="n">
        <v>-431</v>
      </c>
      <c r="C7" s="5" t="n">
        <v>-509</v>
      </c>
      <c r="D7" s="5" t="n">
        <v>-460</v>
      </c>
    </row>
    <row r="8" spans="1:4">
      <c r="A8" s="4" t="s">
        <v>52</v>
      </c>
      <c r="B8" s="5" t="n">
        <v>-99</v>
      </c>
      <c r="C8" s="5" t="n">
        <v>-102</v>
      </c>
      <c r="D8" s="5" t="n">
        <v>-108</v>
      </c>
    </row>
    <row r="9" spans="1:4">
      <c r="A9" s="4" t="s">
        <v>1126</v>
      </c>
      <c r="B9" s="5" t="n">
        <v>-989</v>
      </c>
      <c r="C9" s="5" t="n">
        <v>-557</v>
      </c>
      <c r="D9" s="5" t="n">
        <v>-312</v>
      </c>
    </row>
    <row r="10" spans="1:4">
      <c r="A10" s="4" t="s">
        <v>55</v>
      </c>
      <c r="C10" s="5" t="n">
        <v>-90</v>
      </c>
    </row>
    <row r="11" spans="1:4">
      <c r="A11" s="4" t="s">
        <v>54</v>
      </c>
      <c r="B11" s="5" t="n">
        <v>64</v>
      </c>
    </row>
    <row r="12" spans="1:4">
      <c r="A12" s="4" t="s">
        <v>56</v>
      </c>
      <c r="B12" s="5" t="n">
        <v>-109</v>
      </c>
    </row>
    <row r="13" spans="1:4">
      <c r="A13" s="4" t="s">
        <v>49</v>
      </c>
      <c r="B13" s="5" t="n">
        <v>-89</v>
      </c>
      <c r="C13" s="5" t="n">
        <v>-89</v>
      </c>
      <c r="D13" s="5" t="n">
        <v>-253</v>
      </c>
    </row>
    <row r="14" spans="1:4">
      <c r="A14" s="4" t="s">
        <v>50</v>
      </c>
      <c r="B14" s="5" t="n">
        <v>2747</v>
      </c>
      <c r="C14" s="5" t="n">
        <v>2465</v>
      </c>
      <c r="D14" s="5" t="n">
        <v>2188</v>
      </c>
    </row>
    <row r="15" spans="1:4">
      <c r="A15" s="4" t="s">
        <v>1127</v>
      </c>
      <c r="B15" s="5" t="n">
        <v>-18</v>
      </c>
      <c r="C15" s="5" t="n">
        <v>-14</v>
      </c>
      <c r="D15" s="5" t="n">
        <v>-13</v>
      </c>
    </row>
    <row r="16" spans="1:4">
      <c r="A16" s="4" t="s">
        <v>1128</v>
      </c>
      <c r="B16" s="5" t="n">
        <v>-642</v>
      </c>
      <c r="C16" s="5" t="n">
        <v>3368</v>
      </c>
      <c r="D16" s="5" t="n">
        <v>5516</v>
      </c>
    </row>
    <row r="17" spans="1:4">
      <c r="A17" s="4" t="s">
        <v>1129</v>
      </c>
      <c r="B17" s="5" t="n">
        <v>-34</v>
      </c>
      <c r="C17" s="5" t="n">
        <v>18</v>
      </c>
      <c r="D17" s="5" t="n">
        <v>55</v>
      </c>
    </row>
    <row r="18" spans="1:4">
      <c r="A18" s="4" t="s">
        <v>1130</v>
      </c>
      <c r="B18" s="5" t="n">
        <v>314</v>
      </c>
      <c r="C18" s="5" t="n">
        <v>-409</v>
      </c>
      <c r="D18" s="5" t="n">
        <v>103</v>
      </c>
    </row>
    <row r="19" spans="1:4">
      <c r="A19" s="4" t="s">
        <v>1131</v>
      </c>
      <c r="B19" s="5" t="n">
        <v>-1840</v>
      </c>
      <c r="C19" s="5" t="n">
        <v>637</v>
      </c>
      <c r="D19" s="5" t="n">
        <v>418</v>
      </c>
    </row>
    <row r="20" spans="1:4">
      <c r="A20" s="4" t="s">
        <v>1132</v>
      </c>
      <c r="B20" s="5" t="n">
        <v>81</v>
      </c>
      <c r="C20" s="5" t="n">
        <v>-224</v>
      </c>
      <c r="D20" s="5" t="n">
        <v>-184</v>
      </c>
    </row>
    <row r="21" spans="1:4">
      <c r="A21" s="4" t="s">
        <v>1133</v>
      </c>
      <c r="B21" s="5" t="n">
        <v>15</v>
      </c>
      <c r="C21" s="5" t="n">
        <v>186</v>
      </c>
      <c r="D21" s="5" t="n">
        <v>-153</v>
      </c>
    </row>
    <row r="22" spans="1:4">
      <c r="A22" s="4" t="s">
        <v>1134</v>
      </c>
      <c r="B22" s="5" t="n">
        <v>222</v>
      </c>
      <c r="C22" s="5" t="n">
        <v>-597</v>
      </c>
      <c r="D22" s="5" t="n">
        <v>843</v>
      </c>
    </row>
    <row r="23" spans="1:4">
      <c r="A23" s="4" t="s">
        <v>1135</v>
      </c>
      <c r="B23" s="5" t="n">
        <v>-567</v>
      </c>
      <c r="C23" s="5" t="n">
        <v>1289</v>
      </c>
      <c r="D23" s="5" t="n">
        <v>1030</v>
      </c>
    </row>
    <row r="24" spans="1:4">
      <c r="A24" s="4" t="s">
        <v>1136</v>
      </c>
      <c r="B24" s="5" t="n">
        <v>223</v>
      </c>
      <c r="C24" s="5" t="n">
        <v>2066</v>
      </c>
      <c r="D24" s="5" t="n">
        <v>695</v>
      </c>
    </row>
    <row r="25" spans="1:4">
      <c r="A25" s="4" t="s">
        <v>1137</v>
      </c>
      <c r="B25" s="5" t="n">
        <v>762</v>
      </c>
      <c r="C25" s="5" t="n">
        <v>-186</v>
      </c>
      <c r="D25" s="5" t="n">
        <v>-277</v>
      </c>
    </row>
    <row r="26" spans="1:4">
      <c r="A26" s="4" t="s">
        <v>1138</v>
      </c>
      <c r="B26" s="5" t="n">
        <v>430</v>
      </c>
      <c r="C26" s="5" t="n">
        <v>86</v>
      </c>
      <c r="D26" s="5" t="n">
        <v>-75</v>
      </c>
    </row>
    <row r="27" spans="1:4">
      <c r="A27" s="4" t="s">
        <v>1139</v>
      </c>
      <c r="B27" s="5" t="n">
        <v>719</v>
      </c>
      <c r="C27" s="5" t="n">
        <v>194</v>
      </c>
      <c r="D27" s="5" t="n">
        <v>630</v>
      </c>
    </row>
    <row r="28" spans="1:4">
      <c r="A28" s="4" t="s">
        <v>1140</v>
      </c>
      <c r="B28" s="5" t="n">
        <v>-3</v>
      </c>
      <c r="C28" s="5" t="n">
        <v>-7</v>
      </c>
      <c r="D28" s="5" t="n">
        <v>-20</v>
      </c>
    </row>
    <row r="29" spans="1:4">
      <c r="A29" s="4" t="s">
        <v>1141</v>
      </c>
      <c r="B29" s="5" t="n">
        <v>362</v>
      </c>
      <c r="C29" s="5" t="n">
        <v>-195</v>
      </c>
      <c r="D29" s="5" t="n">
        <v>181</v>
      </c>
    </row>
    <row r="30" spans="1:4">
      <c r="A30" s="4" t="s">
        <v>150</v>
      </c>
      <c r="B30" s="5" t="n">
        <v>23478</v>
      </c>
      <c r="C30" s="5" t="n">
        <v>27681</v>
      </c>
      <c r="D30" s="5" t="n">
        <v>27857</v>
      </c>
    </row>
    <row r="31" spans="1:4">
      <c r="A31" s="4" t="s">
        <v>723</v>
      </c>
    </row>
    <row r="32" spans="1:4">
      <c r="A32" s="3" t="s">
        <v>1002</v>
      </c>
    </row>
    <row r="33" spans="1:4">
      <c r="A33" s="4" t="s">
        <v>722</v>
      </c>
      <c r="B33" s="5" t="n">
        <v>360</v>
      </c>
      <c r="C33" s="5" t="n">
        <v>332</v>
      </c>
      <c r="D33" s="5" t="n">
        <v>227</v>
      </c>
    </row>
    <row r="34" spans="1:4">
      <c r="A34" s="4" t="s">
        <v>721</v>
      </c>
    </row>
    <row r="35" spans="1:4">
      <c r="A35" s="3" t="s">
        <v>1002</v>
      </c>
    </row>
    <row r="36" spans="1:4">
      <c r="A36" s="4" t="s">
        <v>722</v>
      </c>
      <c r="B36" s="6" t="n">
        <v>-161</v>
      </c>
      <c r="C36" s="6" t="n">
        <v>-131</v>
      </c>
      <c r="D36" s="6" t="n">
        <v>-14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0</v>
      </c>
      <c r="C2" s="2" t="s">
        <v>31</v>
      </c>
      <c r="D2" s="2" t="s">
        <v>32</v>
      </c>
    </row>
    <row r="3" spans="1:4">
      <c r="A3" s="3" t="s">
        <v>1143</v>
      </c>
    </row>
    <row r="4" spans="1:4">
      <c r="A4" s="4" t="s">
        <v>791</v>
      </c>
      <c r="B4" s="6" t="n">
        <v>107705</v>
      </c>
    </row>
    <row r="5" spans="1:4">
      <c r="A5" s="3" t="s">
        <v>1144</v>
      </c>
    </row>
    <row r="6" spans="1:4">
      <c r="A6" s="4" t="s">
        <v>174</v>
      </c>
      <c r="B6" s="5" t="n">
        <v>42854</v>
      </c>
      <c r="C6" s="6" t="n">
        <v>17539</v>
      </c>
      <c r="D6" s="6" t="n">
        <v>34170</v>
      </c>
    </row>
    <row r="7" spans="1:4">
      <c r="A7" s="4" t="s">
        <v>175</v>
      </c>
      <c r="B7" s="5" t="n">
        <v>1000</v>
      </c>
    </row>
    <row r="8" spans="1:4">
      <c r="A8" s="4" t="s">
        <v>178</v>
      </c>
      <c r="B8" s="5" t="n">
        <v>-18311</v>
      </c>
      <c r="C8" s="5" t="n">
        <v>-46695</v>
      </c>
      <c r="D8" s="5" t="n">
        <v>-62212</v>
      </c>
    </row>
    <row r="9" spans="1:4">
      <c r="A9" s="4" t="s">
        <v>180</v>
      </c>
      <c r="B9" s="5" t="n">
        <v>-22986</v>
      </c>
    </row>
    <row r="10" spans="1:4">
      <c r="A10" s="4" t="s">
        <v>179</v>
      </c>
      <c r="B10" s="5" t="n">
        <v>-9835</v>
      </c>
      <c r="C10" s="5" t="n">
        <v>-6994</v>
      </c>
      <c r="D10" s="6" t="n">
        <v>-8209</v>
      </c>
    </row>
    <row r="11" spans="1:4">
      <c r="A11" s="4" t="s">
        <v>1145</v>
      </c>
      <c r="B11" s="5" t="n">
        <v>-7278</v>
      </c>
    </row>
    <row r="12" spans="1:4">
      <c r="A12" s="4" t="s">
        <v>1146</v>
      </c>
      <c r="B12" s="5" t="n">
        <v>-1862</v>
      </c>
    </row>
    <row r="13" spans="1:4">
      <c r="A13" s="4" t="s">
        <v>1147</v>
      </c>
      <c r="B13" s="5" t="n">
        <v>39</v>
      </c>
    </row>
    <row r="14" spans="1:4">
      <c r="A14" s="4" t="s">
        <v>795</v>
      </c>
      <c r="B14" s="5" t="n">
        <v>342</v>
      </c>
    </row>
    <row r="15" spans="1:4">
      <c r="A15" s="4" t="s">
        <v>1148</v>
      </c>
      <c r="B15" s="5" t="n">
        <v>17283</v>
      </c>
    </row>
    <row r="16" spans="1:4">
      <c r="A16" s="4" t="s">
        <v>1149</v>
      </c>
      <c r="B16" s="5" t="n">
        <v>17625</v>
      </c>
    </row>
    <row r="17" spans="1:4">
      <c r="A17" s="4" t="s">
        <v>1150</v>
      </c>
      <c r="B17" s="5" t="n">
        <v>116229</v>
      </c>
      <c r="C17" s="5" t="n">
        <v>107705</v>
      </c>
    </row>
    <row r="18" spans="1:4">
      <c r="A18" s="4" t="s">
        <v>1151</v>
      </c>
    </row>
    <row r="19" spans="1:4">
      <c r="A19" s="3" t="s">
        <v>1143</v>
      </c>
    </row>
    <row r="20" spans="1:4">
      <c r="A20" s="4" t="s">
        <v>791</v>
      </c>
      <c r="B20" s="5" t="n">
        <v>45504</v>
      </c>
    </row>
    <row r="21" spans="1:4">
      <c r="A21" s="3" t="s">
        <v>1144</v>
      </c>
    </row>
    <row r="22" spans="1:4">
      <c r="A22" s="4" t="s">
        <v>174</v>
      </c>
      <c r="B22" s="5" t="n">
        <v>42854</v>
      </c>
    </row>
    <row r="23" spans="1:4">
      <c r="A23" s="4" t="s">
        <v>175</v>
      </c>
      <c r="B23" s="5" t="n">
        <v>1000</v>
      </c>
    </row>
    <row r="24" spans="1:4">
      <c r="A24" s="4" t="s">
        <v>178</v>
      </c>
      <c r="B24" s="5" t="n">
        <v>-18311</v>
      </c>
    </row>
    <row r="25" spans="1:4">
      <c r="A25" s="4" t="s">
        <v>180</v>
      </c>
      <c r="B25" s="5" t="n">
        <v>-22986</v>
      </c>
    </row>
    <row r="26" spans="1:4">
      <c r="A26" s="4" t="s">
        <v>1145</v>
      </c>
      <c r="B26" s="5" t="n">
        <v>2557</v>
      </c>
    </row>
    <row r="27" spans="1:4">
      <c r="A27" s="4" t="s">
        <v>1146</v>
      </c>
      <c r="B27" s="5" t="n">
        <v>-116</v>
      </c>
    </row>
    <row r="28" spans="1:4">
      <c r="A28" s="4" t="s">
        <v>795</v>
      </c>
      <c r="B28" s="5" t="n">
        <v>342</v>
      </c>
    </row>
    <row r="29" spans="1:4">
      <c r="A29" s="4" t="s">
        <v>1149</v>
      </c>
      <c r="B29" s="5" t="n">
        <v>342</v>
      </c>
    </row>
    <row r="30" spans="1:4">
      <c r="A30" s="4" t="s">
        <v>1150</v>
      </c>
      <c r="B30" s="5" t="n">
        <v>48287</v>
      </c>
      <c r="C30" s="5" t="n">
        <v>45504</v>
      </c>
    </row>
    <row r="31" spans="1:4">
      <c r="A31" s="4" t="s">
        <v>1152</v>
      </c>
    </row>
    <row r="32" spans="1:4">
      <c r="A32" s="3" t="s">
        <v>1143</v>
      </c>
    </row>
    <row r="33" spans="1:4">
      <c r="A33" s="4" t="s">
        <v>791</v>
      </c>
      <c r="B33" s="5" t="n">
        <v>62222</v>
      </c>
    </row>
    <row r="34" spans="1:4">
      <c r="A34" s="3" t="s">
        <v>1144</v>
      </c>
    </row>
    <row r="35" spans="1:4">
      <c r="A35" s="4" t="s">
        <v>179</v>
      </c>
      <c r="B35" s="5" t="n">
        <v>-9835</v>
      </c>
    </row>
    <row r="36" spans="1:4">
      <c r="A36" s="4" t="s">
        <v>1145</v>
      </c>
      <c r="B36" s="5" t="n">
        <v>-9835</v>
      </c>
    </row>
    <row r="37" spans="1:4">
      <c r="A37" s="4" t="s">
        <v>1146</v>
      </c>
      <c r="B37" s="5" t="n">
        <v>-1746</v>
      </c>
    </row>
    <row r="38" spans="1:4">
      <c r="A38" s="4" t="s">
        <v>1148</v>
      </c>
      <c r="B38" s="5" t="n">
        <v>17283</v>
      </c>
    </row>
    <row r="39" spans="1:4">
      <c r="A39" s="4" t="s">
        <v>1149</v>
      </c>
      <c r="B39" s="5" t="n">
        <v>17283</v>
      </c>
    </row>
    <row r="40" spans="1:4">
      <c r="A40" s="4" t="s">
        <v>1150</v>
      </c>
      <c r="B40" s="5" t="n">
        <v>67924</v>
      </c>
      <c r="C40" s="5" t="n">
        <v>62222</v>
      </c>
    </row>
    <row r="41" spans="1:4">
      <c r="A41" s="4" t="s">
        <v>1153</v>
      </c>
    </row>
    <row r="42" spans="1:4">
      <c r="A42" s="3" t="s">
        <v>1143</v>
      </c>
    </row>
    <row r="43" spans="1:4">
      <c r="A43" s="4" t="s">
        <v>791</v>
      </c>
      <c r="B43" s="5" t="n">
        <v>-21</v>
      </c>
    </row>
    <row r="44" spans="1:4">
      <c r="A44" s="3" t="s">
        <v>1144</v>
      </c>
    </row>
    <row r="45" spans="1:4">
      <c r="A45" s="4" t="s">
        <v>1147</v>
      </c>
      <c r="B45" s="5" t="n">
        <v>-25</v>
      </c>
    </row>
    <row r="46" spans="1:4">
      <c r="A46" s="4" t="s">
        <v>1150</v>
      </c>
      <c r="B46" s="5" t="n">
        <v>-46</v>
      </c>
      <c r="C46" s="6" t="n">
        <v>-21</v>
      </c>
    </row>
    <row r="47" spans="1:4">
      <c r="A47" s="4" t="s">
        <v>1154</v>
      </c>
    </row>
    <row r="48" spans="1:4">
      <c r="A48" s="3" t="s">
        <v>1144</v>
      </c>
    </row>
    <row r="49" spans="1:4">
      <c r="A49" s="4" t="s">
        <v>1147</v>
      </c>
      <c r="B49" s="5" t="n">
        <v>64</v>
      </c>
    </row>
    <row r="50" spans="1:4">
      <c r="A50" s="4" t="s">
        <v>1150</v>
      </c>
      <c r="B50" s="6" t="n">
        <v>6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155</v>
      </c>
      <c r="B1" s="2" t="s">
        <v>872</v>
      </c>
    </row>
    <row r="2" spans="1:2">
      <c r="A2" s="3" t="s">
        <v>1156</v>
      </c>
    </row>
    <row r="3" spans="1:2">
      <c r="A3" s="4" t="s">
        <v>95</v>
      </c>
      <c r="B3" s="6" t="n">
        <v>8</v>
      </c>
    </row>
    <row r="4" spans="1:2">
      <c r="A4" s="4" t="s">
        <v>1157</v>
      </c>
    </row>
    <row r="5" spans="1:2">
      <c r="A5" s="3" t="s">
        <v>1156</v>
      </c>
    </row>
    <row r="6" spans="1:2">
      <c r="A6" s="4" t="s">
        <v>95</v>
      </c>
      <c r="B6" s="6" t="n">
        <v>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v>
      </c>
    </row>
    <row r="2" spans="1:2">
      <c r="B2" s="2" t="s">
        <v>872</v>
      </c>
    </row>
    <row r="3" spans="1:2">
      <c r="A3" s="3" t="s">
        <v>1159</v>
      </c>
    </row>
    <row r="4" spans="1:2">
      <c r="A4" s="4" t="s">
        <v>1160</v>
      </c>
      <c r="B4" s="6" t="n">
        <v>8</v>
      </c>
    </row>
    <row r="5" spans="1:2">
      <c r="A5" s="4" t="s">
        <v>1161</v>
      </c>
      <c r="B5" s="6" t="n">
        <v>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30</v>
      </c>
    </row>
    <row r="3" spans="1:2">
      <c r="A3" s="3" t="s">
        <v>190</v>
      </c>
    </row>
    <row r="4" spans="1:2">
      <c r="A4" s="4" t="s">
        <v>43</v>
      </c>
      <c r="B4" s="4" t="s">
        <v>20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2</v>
      </c>
      <c r="B1" s="2" t="s">
        <v>30</v>
      </c>
      <c r="C1" s="2" t="s">
        <v>31</v>
      </c>
    </row>
    <row r="2" spans="1:3">
      <c r="A2" s="3" t="s">
        <v>1163</v>
      </c>
    </row>
    <row r="3" spans="1:3">
      <c r="A3" s="4" t="s">
        <v>1164</v>
      </c>
      <c r="B3" s="6" t="n">
        <v>596</v>
      </c>
      <c r="C3" s="6" t="n">
        <v>755</v>
      </c>
    </row>
    <row r="4" spans="1:3">
      <c r="A4" s="4" t="s">
        <v>1165</v>
      </c>
      <c r="B4" s="5" t="n">
        <v>5427</v>
      </c>
      <c r="C4" s="5" t="n">
        <v>314</v>
      </c>
    </row>
    <row r="5" spans="1:3">
      <c r="A5" s="4" t="s">
        <v>1166</v>
      </c>
      <c r="B5" s="5" t="n">
        <v>6023</v>
      </c>
      <c r="C5" s="5" t="n">
        <v>1069</v>
      </c>
    </row>
    <row r="6" spans="1:3">
      <c r="A6" s="4" t="s">
        <v>1167</v>
      </c>
      <c r="B6" s="5" t="n">
        <v>10000</v>
      </c>
      <c r="C6" s="5" t="n">
        <v>13000</v>
      </c>
    </row>
    <row r="7" spans="1:3">
      <c r="A7" s="4" t="s">
        <v>1168</v>
      </c>
      <c r="B7" s="5" t="n">
        <v>4696</v>
      </c>
      <c r="C7" s="5" t="n">
        <v>4689</v>
      </c>
    </row>
    <row r="8" spans="1:3">
      <c r="A8" s="4" t="s">
        <v>1169</v>
      </c>
      <c r="B8" s="5" t="n">
        <v>20719</v>
      </c>
      <c r="C8" s="5" t="n">
        <v>18758</v>
      </c>
    </row>
    <row r="9" spans="1:3">
      <c r="A9" s="3" t="s">
        <v>1170</v>
      </c>
    </row>
    <row r="10" spans="1:3">
      <c r="A10" s="4" t="s">
        <v>1171</v>
      </c>
      <c r="B10" s="5" t="n">
        <v>208</v>
      </c>
      <c r="C10" s="5" t="n">
        <v>220</v>
      </c>
    </row>
    <row r="11" spans="1:3">
      <c r="A11" s="4" t="s">
        <v>1172</v>
      </c>
      <c r="B11" s="5" t="n">
        <v>3734</v>
      </c>
      <c r="C11" s="5" t="n">
        <v>345</v>
      </c>
    </row>
    <row r="12" spans="1:3">
      <c r="A12" s="4" t="s">
        <v>1173</v>
      </c>
      <c r="B12" s="5" t="n">
        <v>20626</v>
      </c>
      <c r="C12" s="5" t="n">
        <v>4195</v>
      </c>
    </row>
    <row r="13" spans="1:3">
      <c r="A13" s="4" t="s">
        <v>1174</v>
      </c>
      <c r="C13" s="5" t="n">
        <v>21986</v>
      </c>
    </row>
    <row r="14" spans="1:3">
      <c r="A14" s="4" t="s">
        <v>1175</v>
      </c>
      <c r="B14" s="5" t="n">
        <v>24568</v>
      </c>
      <c r="C14" s="5" t="n">
        <v>26746</v>
      </c>
    </row>
    <row r="15" spans="1:3">
      <c r="A15" s="3" t="s">
        <v>1176</v>
      </c>
    </row>
    <row r="16" spans="1:3">
      <c r="A16" s="4" t="s">
        <v>1165</v>
      </c>
      <c r="B16" s="5" t="n">
        <v>3000</v>
      </c>
    </row>
    <row r="17" spans="1:3">
      <c r="A17" s="4" t="s">
        <v>1177</v>
      </c>
      <c r="B17" s="5" t="n">
        <v>27568</v>
      </c>
      <c r="C17" s="5" t="n">
        <v>26746</v>
      </c>
    </row>
    <row r="18" spans="1:3">
      <c r="A18" s="3" t="s">
        <v>101</v>
      </c>
    </row>
    <row r="19" spans="1:3">
      <c r="A19" s="4" t="s">
        <v>1178</v>
      </c>
      <c r="B19" s="5" t="n">
        <v>48287</v>
      </c>
      <c r="C19" s="5" t="n">
        <v>45504</v>
      </c>
    </row>
    <row r="20" spans="1:3">
      <c r="A20" s="4" t="s">
        <v>602</v>
      </c>
    </row>
    <row r="21" spans="1:3">
      <c r="A21" s="3" t="s">
        <v>101</v>
      </c>
    </row>
    <row r="22" spans="1:3">
      <c r="A22" s="4" t="s">
        <v>1178</v>
      </c>
      <c r="B22" s="5" t="n">
        <v>27568</v>
      </c>
      <c r="C22" s="5" t="n">
        <v>26746</v>
      </c>
    </row>
    <row r="23" spans="1:3">
      <c r="A23" s="4" t="s">
        <v>603</v>
      </c>
    </row>
    <row r="24" spans="1:3">
      <c r="A24" s="3" t="s">
        <v>101</v>
      </c>
    </row>
    <row r="25" spans="1:3">
      <c r="A25" s="4" t="s">
        <v>1178</v>
      </c>
      <c r="B25" s="5" t="n">
        <v>9126</v>
      </c>
      <c r="C25" s="5" t="n">
        <v>440</v>
      </c>
    </row>
    <row r="26" spans="1:3">
      <c r="A26" s="4" t="s">
        <v>604</v>
      </c>
    </row>
    <row r="27" spans="1:3">
      <c r="A27" s="3" t="s">
        <v>101</v>
      </c>
    </row>
    <row r="28" spans="1:3">
      <c r="A28" s="4" t="s">
        <v>1178</v>
      </c>
      <c r="B28" s="5" t="n">
        <v>11566</v>
      </c>
      <c r="C28" s="5" t="n">
        <v>18260</v>
      </c>
    </row>
    <row r="29" spans="1:3">
      <c r="A29" s="4" t="s">
        <v>605</v>
      </c>
    </row>
    <row r="30" spans="1:3">
      <c r="A30" s="3" t="s">
        <v>101</v>
      </c>
    </row>
    <row r="31" spans="1:3">
      <c r="A31" s="4" t="s">
        <v>1178</v>
      </c>
      <c r="B31" s="6" t="n">
        <v>27</v>
      </c>
      <c r="C31" s="6" t="n">
        <v>5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179</v>
      </c>
      <c r="B1" s="2" t="s">
        <v>1180</v>
      </c>
      <c r="C1" s="2" t="s">
        <v>1181</v>
      </c>
      <c r="D1" s="2" t="s">
        <v>1182</v>
      </c>
      <c r="E1" s="2" t="s">
        <v>1183</v>
      </c>
      <c r="F1" s="2" t="s">
        <v>1184</v>
      </c>
      <c r="G1" s="2" t="s">
        <v>1185</v>
      </c>
      <c r="H1" s="2" t="s">
        <v>30</v>
      </c>
      <c r="I1" s="2" t="s">
        <v>31</v>
      </c>
    </row>
    <row r="2" spans="1:9">
      <c r="A2" s="4" t="s">
        <v>833</v>
      </c>
    </row>
    <row r="3" spans="1:9">
      <c r="A3" s="3" t="s">
        <v>1186</v>
      </c>
    </row>
    <row r="4" spans="1:9">
      <c r="A4" s="4" t="s">
        <v>1187</v>
      </c>
      <c r="H4" s="6" t="n">
        <v>83687</v>
      </c>
      <c r="I4" s="6" t="n">
        <v>78318</v>
      </c>
    </row>
    <row r="5" spans="1:9">
      <c r="A5" s="4" t="s">
        <v>804</v>
      </c>
    </row>
    <row r="6" spans="1:9">
      <c r="A6" s="3" t="s">
        <v>1186</v>
      </c>
    </row>
    <row r="7" spans="1:9">
      <c r="A7" s="4" t="s">
        <v>1187</v>
      </c>
      <c r="H7" s="5" t="n">
        <v>20</v>
      </c>
      <c r="I7" s="5" t="n">
        <v>34</v>
      </c>
    </row>
    <row r="8" spans="1:9">
      <c r="A8" s="4" t="s">
        <v>1188</v>
      </c>
    </row>
    <row r="9" spans="1:9">
      <c r="A9" s="3" t="s">
        <v>1186</v>
      </c>
    </row>
    <row r="10" spans="1:9">
      <c r="A10" s="4" t="s">
        <v>1189</v>
      </c>
      <c r="H10" s="5" t="n">
        <v>440</v>
      </c>
      <c r="I10" s="5" t="n">
        <v>660</v>
      </c>
    </row>
    <row r="11" spans="1:9">
      <c r="A11" s="4" t="s">
        <v>1187</v>
      </c>
      <c r="H11" s="5" t="n">
        <v>1331</v>
      </c>
      <c r="I11" s="5" t="n">
        <v>1443</v>
      </c>
    </row>
    <row r="12" spans="1:9">
      <c r="A12" s="4" t="s">
        <v>1190</v>
      </c>
    </row>
    <row r="13" spans="1:9">
      <c r="A13" s="3" t="s">
        <v>1186</v>
      </c>
    </row>
    <row r="14" spans="1:9">
      <c r="A14" s="4" t="s">
        <v>1189</v>
      </c>
      <c r="H14" s="5" t="n">
        <v>265</v>
      </c>
      <c r="I14" s="5" t="n">
        <v>315</v>
      </c>
    </row>
    <row r="15" spans="1:9">
      <c r="A15" s="4" t="s">
        <v>1191</v>
      </c>
    </row>
    <row r="16" spans="1:9">
      <c r="A16" s="3" t="s">
        <v>1186</v>
      </c>
    </row>
    <row r="17" spans="1:9">
      <c r="A17" s="4" t="s">
        <v>1187</v>
      </c>
      <c r="H17" s="5" t="n">
        <v>90</v>
      </c>
      <c r="I17" s="5" t="n">
        <v>79</v>
      </c>
    </row>
    <row r="18" spans="1:9">
      <c r="A18" s="4" t="s">
        <v>1192</v>
      </c>
    </row>
    <row r="19" spans="1:9">
      <c r="A19" s="3" t="s">
        <v>1186</v>
      </c>
    </row>
    <row r="20" spans="1:9">
      <c r="A20" s="4" t="s">
        <v>1187</v>
      </c>
      <c r="H20" s="5" t="n">
        <v>20</v>
      </c>
      <c r="I20" s="5" t="n">
        <v>34</v>
      </c>
    </row>
    <row r="21" spans="1:9">
      <c r="A21" s="4" t="s">
        <v>1193</v>
      </c>
    </row>
    <row r="22" spans="1:9">
      <c r="A22" s="3" t="s">
        <v>1186</v>
      </c>
    </row>
    <row r="23" spans="1:9">
      <c r="A23" s="4" t="s">
        <v>1189</v>
      </c>
      <c r="H23" s="5" t="n">
        <v>99</v>
      </c>
      <c r="I23" s="5" t="n">
        <v>0</v>
      </c>
    </row>
    <row r="24" spans="1:9">
      <c r="A24" s="4" t="s">
        <v>1187</v>
      </c>
      <c r="H24" s="6" t="n">
        <v>206</v>
      </c>
      <c r="I24" s="6" t="n">
        <v>0</v>
      </c>
    </row>
    <row r="25" spans="1:9">
      <c r="A25" s="4" t="s">
        <v>1194</v>
      </c>
    </row>
    <row r="26" spans="1:9">
      <c r="A26" s="3" t="s">
        <v>1186</v>
      </c>
    </row>
    <row r="27" spans="1:9">
      <c r="A27" s="4" t="s">
        <v>1195</v>
      </c>
      <c r="E27" s="6" t="n">
        <v>5000</v>
      </c>
      <c r="F27" s="6" t="n">
        <v>5000</v>
      </c>
      <c r="G27" s="6" t="n">
        <v>3000</v>
      </c>
    </row>
    <row r="28" spans="1:9">
      <c r="A28" s="4" t="s">
        <v>1015</v>
      </c>
      <c r="E28" s="4" t="s">
        <v>1196</v>
      </c>
      <c r="F28" s="4" t="s">
        <v>1197</v>
      </c>
      <c r="G28" s="4" t="s">
        <v>1198</v>
      </c>
    </row>
    <row r="29" spans="1:9">
      <c r="A29" s="4" t="s">
        <v>1199</v>
      </c>
      <c r="E29" s="4" t="s">
        <v>1200</v>
      </c>
      <c r="F29" s="4" t="s">
        <v>1201</v>
      </c>
      <c r="G29" s="4" t="s">
        <v>1200</v>
      </c>
    </row>
    <row r="30" spans="1:9">
      <c r="A30" s="4" t="s">
        <v>1202</v>
      </c>
    </row>
    <row r="31" spans="1:9">
      <c r="A31" s="3" t="s">
        <v>1186</v>
      </c>
    </row>
    <row r="32" spans="1:9">
      <c r="A32" s="4" t="s">
        <v>1195</v>
      </c>
      <c r="B32" s="6" t="n">
        <v>1800</v>
      </c>
      <c r="C32" s="6" t="n">
        <v>1600</v>
      </c>
      <c r="D32" s="6" t="n">
        <v>1300</v>
      </c>
    </row>
    <row r="33" spans="1:9">
      <c r="A33" s="4" t="s">
        <v>1015</v>
      </c>
      <c r="B33" s="4" t="s">
        <v>1203</v>
      </c>
      <c r="C33" s="4" t="s">
        <v>1204</v>
      </c>
      <c r="D33" s="4" t="s">
        <v>1197</v>
      </c>
    </row>
    <row r="34" spans="1:9">
      <c r="A34" s="4" t="s">
        <v>1199</v>
      </c>
      <c r="B34" s="4" t="s">
        <v>1201</v>
      </c>
      <c r="C34" s="4" t="s">
        <v>1200</v>
      </c>
      <c r="D34" s="4" t="s">
        <v>120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5</v>
      </c>
      <c r="B1" s="2" t="s">
        <v>1</v>
      </c>
    </row>
    <row r="2" spans="1:4">
      <c r="B2" s="2" t="s">
        <v>30</v>
      </c>
      <c r="C2" s="2" t="s">
        <v>31</v>
      </c>
      <c r="D2" s="2" t="s">
        <v>32</v>
      </c>
    </row>
    <row r="3" spans="1:4">
      <c r="A3" s="3" t="s">
        <v>1186</v>
      </c>
    </row>
    <row r="4" spans="1:4">
      <c r="A4" s="4" t="s">
        <v>1206</v>
      </c>
      <c r="B4" s="6" t="n">
        <v>1801</v>
      </c>
      <c r="C4" s="6" t="n">
        <v>-3276</v>
      </c>
      <c r="D4" s="6" t="n">
        <v>-5953</v>
      </c>
    </row>
    <row r="5" spans="1:4">
      <c r="A5" s="4" t="s">
        <v>533</v>
      </c>
    </row>
    <row r="6" spans="1:4">
      <c r="A6" s="3" t="s">
        <v>1186</v>
      </c>
    </row>
    <row r="7" spans="1:4">
      <c r="A7" s="4" t="s">
        <v>1015</v>
      </c>
      <c r="B7" s="4" t="s">
        <v>1207</v>
      </c>
      <c r="C7" s="4" t="s">
        <v>1207</v>
      </c>
    </row>
    <row r="8" spans="1:4">
      <c r="A8" s="4" t="s">
        <v>1208</v>
      </c>
      <c r="B8" s="6" t="n">
        <v>105</v>
      </c>
      <c r="C8" s="6" t="n">
        <v>105</v>
      </c>
    </row>
    <row r="9" spans="1:4">
      <c r="A9" s="4" t="s">
        <v>1209</v>
      </c>
    </row>
    <row r="10" spans="1:4">
      <c r="A10" s="3" t="s">
        <v>1186</v>
      </c>
    </row>
    <row r="11" spans="1:4">
      <c r="A11" s="4" t="s">
        <v>1015</v>
      </c>
      <c r="B11" s="4" t="s">
        <v>1210</v>
      </c>
      <c r="C11" s="4" t="s">
        <v>120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30</v>
      </c>
      <c r="C1" s="2" t="s">
        <v>31</v>
      </c>
    </row>
    <row r="2" spans="1:3">
      <c r="A2" s="3" t="s">
        <v>1186</v>
      </c>
    </row>
    <row r="3" spans="1:3">
      <c r="A3" s="4" t="s">
        <v>1212</v>
      </c>
      <c r="B3" s="6" t="n">
        <v>27661</v>
      </c>
      <c r="C3" s="6" t="n">
        <v>19323</v>
      </c>
    </row>
    <row r="4" spans="1:3">
      <c r="A4" s="4" t="s">
        <v>1213</v>
      </c>
      <c r="B4" s="5" t="n">
        <v>-6942</v>
      </c>
      <c r="C4" s="5" t="n">
        <v>-565</v>
      </c>
    </row>
    <row r="5" spans="1:3">
      <c r="A5" s="4" t="s">
        <v>101</v>
      </c>
      <c r="B5" s="5" t="n">
        <v>20719</v>
      </c>
      <c r="C5" s="5" t="n">
        <v>18758</v>
      </c>
    </row>
    <row r="6" spans="1:3">
      <c r="A6" s="4" t="s">
        <v>1214</v>
      </c>
    </row>
    <row r="7" spans="1:3">
      <c r="A7" s="3" t="s">
        <v>1186</v>
      </c>
    </row>
    <row r="8" spans="1:3">
      <c r="A8" s="4" t="s">
        <v>1212</v>
      </c>
      <c r="B8" s="5" t="n">
        <v>20</v>
      </c>
      <c r="C8" s="5" t="n">
        <v>20</v>
      </c>
    </row>
    <row r="9" spans="1:3">
      <c r="A9" s="4" t="s">
        <v>1215</v>
      </c>
    </row>
    <row r="10" spans="1:3">
      <c r="A10" s="3" t="s">
        <v>1186</v>
      </c>
    </row>
    <row r="11" spans="1:3">
      <c r="A11" s="4" t="s">
        <v>1212</v>
      </c>
      <c r="B11" s="5" t="n">
        <v>13000</v>
      </c>
      <c r="C11" s="5" t="n">
        <v>13000</v>
      </c>
    </row>
    <row r="12" spans="1:3">
      <c r="A12" s="4" t="s">
        <v>1216</v>
      </c>
    </row>
    <row r="13" spans="1:3">
      <c r="A13" s="3" t="s">
        <v>1186</v>
      </c>
    </row>
    <row r="14" spans="1:3">
      <c r="A14" s="4" t="s">
        <v>1212</v>
      </c>
      <c r="B14" s="5" t="n">
        <v>4696</v>
      </c>
      <c r="C14" s="5" t="n">
        <v>4689</v>
      </c>
    </row>
    <row r="15" spans="1:3">
      <c r="A15" s="4" t="s">
        <v>1217</v>
      </c>
    </row>
    <row r="16" spans="1:3">
      <c r="A16" s="3" t="s">
        <v>1186</v>
      </c>
    </row>
    <row r="17" spans="1:3">
      <c r="A17" s="4" t="s">
        <v>1212</v>
      </c>
      <c r="B17" s="5" t="n">
        <v>9781</v>
      </c>
      <c r="C17" s="5" t="n">
        <v>1406</v>
      </c>
    </row>
    <row r="18" spans="1:3">
      <c r="A18" s="4" t="s">
        <v>1218</v>
      </c>
    </row>
    <row r="19" spans="1:3">
      <c r="A19" s="3" t="s">
        <v>1186</v>
      </c>
    </row>
    <row r="20" spans="1:3">
      <c r="A20" s="4" t="s">
        <v>1212</v>
      </c>
      <c r="B20" s="5" t="n">
        <v>98</v>
      </c>
    </row>
    <row r="21" spans="1:3">
      <c r="A21" s="4" t="s">
        <v>1219</v>
      </c>
    </row>
    <row r="22" spans="1:3">
      <c r="A22" s="3" t="s">
        <v>1186</v>
      </c>
    </row>
    <row r="23" spans="1:3">
      <c r="A23" s="4" t="s">
        <v>1212</v>
      </c>
      <c r="B23" s="6" t="n">
        <v>66</v>
      </c>
      <c r="C23" s="6" t="n">
        <v>208</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20</v>
      </c>
      <c r="B1" s="2" t="s">
        <v>30</v>
      </c>
      <c r="C1" s="2" t="s">
        <v>31</v>
      </c>
    </row>
    <row r="2" spans="1:3">
      <c r="A2" s="4" t="s">
        <v>1214</v>
      </c>
    </row>
    <row r="3" spans="1:3">
      <c r="A3" s="3" t="s">
        <v>1186</v>
      </c>
    </row>
    <row r="4" spans="1:3">
      <c r="A4" s="4" t="s">
        <v>1015</v>
      </c>
      <c r="B4" s="4" t="s">
        <v>1221</v>
      </c>
      <c r="C4" s="4" t="s">
        <v>1221</v>
      </c>
    </row>
    <row r="5" spans="1:3">
      <c r="A5" s="4" t="s">
        <v>1222</v>
      </c>
    </row>
    <row r="6" spans="1:3">
      <c r="A6" s="3" t="s">
        <v>1186</v>
      </c>
    </row>
    <row r="7" spans="1:3">
      <c r="A7" s="4" t="s">
        <v>1015</v>
      </c>
      <c r="B7" s="4" t="s">
        <v>1197</v>
      </c>
      <c r="C7" s="4" t="s">
        <v>1197</v>
      </c>
    </row>
    <row r="8" spans="1:3">
      <c r="A8" s="4" t="s">
        <v>1223</v>
      </c>
    </row>
    <row r="9" spans="1:3">
      <c r="A9" s="3" t="s">
        <v>1186</v>
      </c>
    </row>
    <row r="10" spans="1:3">
      <c r="A10" s="4" t="s">
        <v>1015</v>
      </c>
      <c r="B10" s="4" t="s">
        <v>1198</v>
      </c>
      <c r="C10" s="4" t="s">
        <v>1198</v>
      </c>
    </row>
    <row r="11" spans="1:3">
      <c r="A11" s="4" t="s">
        <v>1224</v>
      </c>
    </row>
    <row r="12" spans="1:3">
      <c r="A12" s="3" t="s">
        <v>1186</v>
      </c>
    </row>
    <row r="13" spans="1:3">
      <c r="A13" s="4" t="s">
        <v>1015</v>
      </c>
      <c r="B13" s="4" t="s">
        <v>1197</v>
      </c>
      <c r="C13" s="4" t="s">
        <v>1197</v>
      </c>
    </row>
    <row r="14" spans="1:3">
      <c r="A14" s="4" t="s">
        <v>1225</v>
      </c>
    </row>
    <row r="15" spans="1:3">
      <c r="A15" s="3" t="s">
        <v>1186</v>
      </c>
    </row>
    <row r="16" spans="1:3">
      <c r="A16" s="4" t="s">
        <v>1015</v>
      </c>
      <c r="B16" s="4" t="s">
        <v>1203</v>
      </c>
      <c r="C16" s="4" t="s">
        <v>1203</v>
      </c>
    </row>
    <row r="17" spans="1:3">
      <c r="A17" s="4" t="s">
        <v>1226</v>
      </c>
    </row>
    <row r="18" spans="1:3">
      <c r="A18" s="3" t="s">
        <v>1186</v>
      </c>
    </row>
    <row r="19" spans="1:3">
      <c r="A19" s="4" t="s">
        <v>1227</v>
      </c>
      <c r="B19" s="4" t="s">
        <v>1228</v>
      </c>
      <c r="C19" s="4" t="s">
        <v>1228</v>
      </c>
    </row>
    <row r="20" spans="1:3">
      <c r="A20" s="4" t="s">
        <v>1229</v>
      </c>
    </row>
    <row r="21" spans="1:3">
      <c r="A21" s="3" t="s">
        <v>1186</v>
      </c>
    </row>
    <row r="22" spans="1:3">
      <c r="A22" s="4" t="s">
        <v>1227</v>
      </c>
      <c r="B22" s="4" t="s">
        <v>895</v>
      </c>
      <c r="C22" s="4" t="s">
        <v>895</v>
      </c>
    </row>
    <row r="23" spans="1:3">
      <c r="A23" s="4" t="s">
        <v>1230</v>
      </c>
    </row>
    <row r="24" spans="1:3">
      <c r="A24" s="3" t="s">
        <v>1186</v>
      </c>
    </row>
    <row r="25" spans="1:3">
      <c r="A25" s="4" t="s">
        <v>1227</v>
      </c>
      <c r="B25" s="4" t="s">
        <v>1231</v>
      </c>
      <c r="C25" s="4" t="s">
        <v>1231</v>
      </c>
    </row>
    <row r="26" spans="1:3">
      <c r="A26" s="4" t="s">
        <v>1218</v>
      </c>
    </row>
    <row r="27" spans="1:3">
      <c r="A27" s="3" t="s">
        <v>1186</v>
      </c>
    </row>
    <row r="28" spans="1:3">
      <c r="A28" s="4" t="s">
        <v>1232</v>
      </c>
      <c r="B28" s="4" t="s">
        <v>1233</v>
      </c>
      <c r="C28" s="4" t="s">
        <v>1233</v>
      </c>
    </row>
    <row r="29" spans="1:3">
      <c r="A29" s="4" t="s">
        <v>1234</v>
      </c>
      <c r="B29" s="4" t="s">
        <v>1235</v>
      </c>
      <c r="C29" s="4" t="s">
        <v>1235</v>
      </c>
    </row>
    <row r="30" spans="1:3">
      <c r="A30" s="4" t="s">
        <v>1219</v>
      </c>
    </row>
    <row r="31" spans="1:3">
      <c r="A31" s="3" t="s">
        <v>1186</v>
      </c>
    </row>
    <row r="32" spans="1:3">
      <c r="A32" s="4" t="s">
        <v>1232</v>
      </c>
      <c r="B32" s="4" t="s">
        <v>1236</v>
      </c>
      <c r="C32" s="4" t="s">
        <v>1236</v>
      </c>
    </row>
    <row r="33" spans="1:3">
      <c r="A33" s="4" t="s">
        <v>1234</v>
      </c>
      <c r="B33" s="4" t="s">
        <v>1237</v>
      </c>
      <c r="C33" s="4" t="s">
        <v>123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38</v>
      </c>
      <c r="B1" s="2" t="s">
        <v>30</v>
      </c>
      <c r="C1" s="2" t="s">
        <v>31</v>
      </c>
    </row>
    <row r="2" spans="1:3">
      <c r="A2" s="3" t="s">
        <v>1186</v>
      </c>
    </row>
    <row r="3" spans="1:3">
      <c r="A3" s="4" t="s">
        <v>101</v>
      </c>
      <c r="B3" s="6" t="n">
        <v>48287</v>
      </c>
      <c r="C3" s="6" t="n">
        <v>45504</v>
      </c>
    </row>
    <row r="4" spans="1:3">
      <c r="A4" s="4" t="s">
        <v>1119</v>
      </c>
    </row>
    <row r="5" spans="1:3">
      <c r="A5" s="3" t="s">
        <v>1186</v>
      </c>
    </row>
    <row r="6" spans="1:3">
      <c r="A6" s="4" t="s">
        <v>101</v>
      </c>
      <c r="B6" s="5" t="n">
        <v>40086</v>
      </c>
      <c r="C6" s="5" t="n">
        <v>45296</v>
      </c>
    </row>
    <row r="7" spans="1:3">
      <c r="A7" s="4" t="s">
        <v>1120</v>
      </c>
    </row>
    <row r="8" spans="1:3">
      <c r="A8" s="3" t="s">
        <v>1186</v>
      </c>
    </row>
    <row r="9" spans="1:3">
      <c r="A9" s="4" t="s">
        <v>101</v>
      </c>
      <c r="B9" s="6" t="n">
        <v>8201</v>
      </c>
      <c r="C9" s="6" t="n">
        <v>20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30</v>
      </c>
      <c r="C2" s="2" t="s">
        <v>31</v>
      </c>
    </row>
    <row r="3" spans="1:3">
      <c r="A3" s="3" t="s">
        <v>1240</v>
      </c>
    </row>
    <row r="4" spans="1:3">
      <c r="A4" s="4" t="s">
        <v>1241</v>
      </c>
      <c r="B4" s="6" t="n">
        <v>82356</v>
      </c>
      <c r="C4" s="6" t="n">
        <v>76875</v>
      </c>
    </row>
    <row r="5" spans="1:3">
      <c r="A5" s="4" t="s">
        <v>1242</v>
      </c>
      <c r="B5" s="6" t="n">
        <v>67924</v>
      </c>
      <c r="C5" s="6" t="n">
        <v>62222</v>
      </c>
    </row>
    <row r="6" spans="1:3">
      <c r="A6" s="4" t="s">
        <v>539</v>
      </c>
    </row>
    <row r="7" spans="1:3">
      <c r="A7" s="3" t="s">
        <v>1240</v>
      </c>
    </row>
    <row r="8" spans="1:3">
      <c r="A8" s="4" t="s">
        <v>1243</v>
      </c>
      <c r="B8" s="4" t="s">
        <v>1244</v>
      </c>
    </row>
    <row r="9" spans="1:3">
      <c r="A9" s="4" t="s">
        <v>543</v>
      </c>
    </row>
    <row r="10" spans="1:3">
      <c r="A10" s="3" t="s">
        <v>1240</v>
      </c>
    </row>
    <row r="11" spans="1:3">
      <c r="A11" s="4" t="s">
        <v>1243</v>
      </c>
      <c r="B11" s="4" t="s">
        <v>1245</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30</v>
      </c>
      <c r="C1" s="2" t="s">
        <v>31</v>
      </c>
    </row>
    <row r="2" spans="1:3">
      <c r="A2" s="3" t="s">
        <v>1240</v>
      </c>
    </row>
    <row r="3" spans="1:3">
      <c r="A3" s="4" t="s">
        <v>1247</v>
      </c>
      <c r="B3" s="6" t="n">
        <v>67924</v>
      </c>
      <c r="C3" s="6" t="n">
        <v>62222</v>
      </c>
    </row>
    <row r="4" spans="1:3">
      <c r="A4" s="4" t="s">
        <v>1248</v>
      </c>
      <c r="B4" s="5" t="n">
        <v>78899</v>
      </c>
      <c r="C4" s="5" t="n">
        <v>71388</v>
      </c>
    </row>
    <row r="5" spans="1:3">
      <c r="A5" s="4" t="s">
        <v>1249</v>
      </c>
      <c r="B5" s="5" t="n">
        <v>10975</v>
      </c>
      <c r="C5" s="5" t="n">
        <v>9166</v>
      </c>
    </row>
    <row r="6" spans="1:3">
      <c r="A6" s="4" t="s">
        <v>1250</v>
      </c>
      <c r="B6" s="5" t="n">
        <v>-8341</v>
      </c>
      <c r="C6" s="5" t="n">
        <v>-8695</v>
      </c>
    </row>
    <row r="7" spans="1:3">
      <c r="A7" s="4" t="s">
        <v>1251</v>
      </c>
      <c r="B7" s="5" t="n">
        <v>59583</v>
      </c>
      <c r="C7" s="5" t="n">
        <v>53527</v>
      </c>
    </row>
    <row r="8" spans="1:3">
      <c r="A8" s="4" t="s">
        <v>602</v>
      </c>
    </row>
    <row r="9" spans="1:3">
      <c r="A9" s="3" t="s">
        <v>1240</v>
      </c>
    </row>
    <row r="10" spans="1:3">
      <c r="A10" s="4" t="s">
        <v>1247</v>
      </c>
      <c r="B10" s="5" t="n">
        <v>8341</v>
      </c>
      <c r="C10" s="5" t="n">
        <v>8695</v>
      </c>
    </row>
    <row r="11" spans="1:3">
      <c r="A11" s="4" t="s">
        <v>1248</v>
      </c>
      <c r="B11" s="5" t="n">
        <v>10764</v>
      </c>
      <c r="C11" s="5" t="n">
        <v>10663</v>
      </c>
    </row>
    <row r="12" spans="1:3">
      <c r="A12" s="4" t="s">
        <v>1249</v>
      </c>
      <c r="B12" s="5" t="n">
        <v>2423</v>
      </c>
      <c r="C12" s="5" t="n">
        <v>1968</v>
      </c>
    </row>
    <row r="13" spans="1:3">
      <c r="A13" s="4" t="s">
        <v>603</v>
      </c>
    </row>
    <row r="14" spans="1:3">
      <c r="A14" s="3" t="s">
        <v>1240</v>
      </c>
    </row>
    <row r="15" spans="1:3">
      <c r="A15" s="4" t="s">
        <v>1247</v>
      </c>
      <c r="B15" s="5" t="n">
        <v>8145</v>
      </c>
      <c r="C15" s="5" t="n">
        <v>6973</v>
      </c>
    </row>
    <row r="16" spans="1:3">
      <c r="A16" s="4" t="s">
        <v>1248</v>
      </c>
      <c r="B16" s="5" t="n">
        <v>10257</v>
      </c>
      <c r="C16" s="5" t="n">
        <v>8683</v>
      </c>
    </row>
    <row r="17" spans="1:3">
      <c r="A17" s="4" t="s">
        <v>1249</v>
      </c>
      <c r="B17" s="5" t="n">
        <v>2112</v>
      </c>
      <c r="C17" s="5" t="n">
        <v>1710</v>
      </c>
    </row>
    <row r="18" spans="1:3">
      <c r="A18" s="4" t="s">
        <v>604</v>
      </c>
    </row>
    <row r="19" spans="1:3">
      <c r="A19" s="3" t="s">
        <v>1240</v>
      </c>
    </row>
    <row r="20" spans="1:3">
      <c r="A20" s="4" t="s">
        <v>1247</v>
      </c>
      <c r="B20" s="5" t="n">
        <v>25376</v>
      </c>
      <c r="C20" s="5" t="n">
        <v>21583</v>
      </c>
    </row>
    <row r="21" spans="1:3">
      <c r="A21" s="4" t="s">
        <v>1248</v>
      </c>
      <c r="B21" s="5" t="n">
        <v>29627</v>
      </c>
      <c r="C21" s="5" t="n">
        <v>24795</v>
      </c>
    </row>
    <row r="22" spans="1:3">
      <c r="A22" s="4" t="s">
        <v>1249</v>
      </c>
      <c r="B22" s="5" t="n">
        <v>4251</v>
      </c>
      <c r="C22" s="5" t="n">
        <v>3212</v>
      </c>
    </row>
    <row r="23" spans="1:3">
      <c r="A23" s="4" t="s">
        <v>605</v>
      </c>
    </row>
    <row r="24" spans="1:3">
      <c r="A24" s="3" t="s">
        <v>1240</v>
      </c>
    </row>
    <row r="25" spans="1:3">
      <c r="A25" s="4" t="s">
        <v>1247</v>
      </c>
      <c r="B25" s="5" t="n">
        <v>26062</v>
      </c>
      <c r="C25" s="5" t="n">
        <v>24971</v>
      </c>
    </row>
    <row r="26" spans="1:3">
      <c r="A26" s="4" t="s">
        <v>1248</v>
      </c>
      <c r="B26" s="5" t="n">
        <v>28251</v>
      </c>
      <c r="C26" s="5" t="n">
        <v>27247</v>
      </c>
    </row>
    <row r="27" spans="1:3">
      <c r="A27" s="4" t="s">
        <v>1249</v>
      </c>
      <c r="B27" s="6" t="n">
        <v>2189</v>
      </c>
      <c r="C27" s="6" t="n">
        <v>2276</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30</v>
      </c>
      <c r="C1" s="2" t="s">
        <v>31</v>
      </c>
    </row>
    <row r="2" spans="1:3">
      <c r="A2" s="3" t="s">
        <v>1240</v>
      </c>
    </row>
    <row r="3" spans="1:3">
      <c r="A3" s="4" t="s">
        <v>1253</v>
      </c>
      <c r="B3" s="6" t="n">
        <v>67924</v>
      </c>
      <c r="C3" s="6" t="n">
        <v>62222</v>
      </c>
    </row>
    <row r="4" spans="1:3">
      <c r="A4" s="4" t="s">
        <v>1254</v>
      </c>
    </row>
    <row r="5" spans="1:3">
      <c r="A5" s="3" t="s">
        <v>1240</v>
      </c>
    </row>
    <row r="6" spans="1:3">
      <c r="A6" s="4" t="s">
        <v>1253</v>
      </c>
      <c r="B6" s="5" t="n">
        <v>7803</v>
      </c>
      <c r="C6" s="5" t="n">
        <v>9761</v>
      </c>
    </row>
    <row r="7" spans="1:3">
      <c r="A7" s="4" t="s">
        <v>1255</v>
      </c>
    </row>
    <row r="8" spans="1:3">
      <c r="A8" s="3" t="s">
        <v>1240</v>
      </c>
    </row>
    <row r="9" spans="1:3">
      <c r="A9" s="4" t="s">
        <v>1253</v>
      </c>
      <c r="B9" s="5" t="n">
        <v>12544</v>
      </c>
      <c r="C9" s="5" t="n">
        <v>15878</v>
      </c>
    </row>
    <row r="10" spans="1:3">
      <c r="A10" s="4" t="s">
        <v>1256</v>
      </c>
    </row>
    <row r="11" spans="1:3">
      <c r="A11" s="3" t="s">
        <v>1240</v>
      </c>
    </row>
    <row r="12" spans="1:3">
      <c r="A12" s="4" t="s">
        <v>1253</v>
      </c>
      <c r="B12" s="5" t="n">
        <v>11327</v>
      </c>
      <c r="C12" s="5" t="n">
        <v>15720</v>
      </c>
    </row>
    <row r="13" spans="1:3">
      <c r="A13" s="4" t="s">
        <v>1257</v>
      </c>
    </row>
    <row r="14" spans="1:3">
      <c r="A14" s="3" t="s">
        <v>1240</v>
      </c>
    </row>
    <row r="15" spans="1:3">
      <c r="A15" s="4" t="s">
        <v>1253</v>
      </c>
      <c r="B15" s="5" t="n">
        <v>292</v>
      </c>
      <c r="C15" s="5" t="n">
        <v>341</v>
      </c>
    </row>
    <row r="16" spans="1:3">
      <c r="A16" s="4" t="s">
        <v>1258</v>
      </c>
    </row>
    <row r="17" spans="1:3">
      <c r="A17" s="3" t="s">
        <v>1240</v>
      </c>
    </row>
    <row r="18" spans="1:3">
      <c r="A18" s="4" t="s">
        <v>1253</v>
      </c>
      <c r="B18" s="5" t="n">
        <v>1279</v>
      </c>
      <c r="C18" s="5" t="n">
        <v>1502</v>
      </c>
    </row>
    <row r="19" spans="1:3">
      <c r="A19" s="4" t="s">
        <v>1259</v>
      </c>
    </row>
    <row r="20" spans="1:3">
      <c r="A20" s="3" t="s">
        <v>1240</v>
      </c>
    </row>
    <row r="21" spans="1:3">
      <c r="A21" s="4" t="s">
        <v>1253</v>
      </c>
      <c r="B21" s="5" t="n">
        <v>295</v>
      </c>
      <c r="C21" s="5" t="n">
        <v>332</v>
      </c>
    </row>
    <row r="22" spans="1:3">
      <c r="A22" s="4" t="s">
        <v>1260</v>
      </c>
    </row>
    <row r="23" spans="1:3">
      <c r="A23" s="3" t="s">
        <v>1240</v>
      </c>
    </row>
    <row r="24" spans="1:3">
      <c r="A24" s="4" t="s">
        <v>1253</v>
      </c>
      <c r="B24" s="5" t="n">
        <v>856</v>
      </c>
    </row>
    <row r="25" spans="1:3">
      <c r="A25" s="4" t="s">
        <v>1261</v>
      </c>
    </row>
    <row r="26" spans="1:3">
      <c r="A26" s="3" t="s">
        <v>1240</v>
      </c>
    </row>
    <row r="27" spans="1:3">
      <c r="A27" s="4" t="s">
        <v>1253</v>
      </c>
      <c r="B27" s="5" t="n">
        <v>28804</v>
      </c>
      <c r="C27" s="5" t="n">
        <v>13852</v>
      </c>
    </row>
    <row r="28" spans="1:3">
      <c r="A28" s="4" t="s">
        <v>1262</v>
      </c>
    </row>
    <row r="29" spans="1:3">
      <c r="A29" s="3" t="s">
        <v>1240</v>
      </c>
    </row>
    <row r="30" spans="1:3">
      <c r="A30" s="4" t="s">
        <v>1253</v>
      </c>
      <c r="B30" s="5" t="n">
        <v>455</v>
      </c>
      <c r="C30" s="5" t="n">
        <v>503</v>
      </c>
    </row>
    <row r="31" spans="1:3">
      <c r="A31" s="4" t="s">
        <v>1263</v>
      </c>
    </row>
    <row r="32" spans="1:3">
      <c r="A32" s="3" t="s">
        <v>1240</v>
      </c>
    </row>
    <row r="33" spans="1:3">
      <c r="A33" s="4" t="s">
        <v>1253</v>
      </c>
      <c r="B33" s="5" t="n">
        <v>2701</v>
      </c>
      <c r="C33" s="5" t="n">
        <v>2785</v>
      </c>
    </row>
    <row r="34" spans="1:3">
      <c r="A34" s="4" t="s">
        <v>1264</v>
      </c>
    </row>
    <row r="35" spans="1:3">
      <c r="A35" s="3" t="s">
        <v>1240</v>
      </c>
    </row>
    <row r="36" spans="1:3">
      <c r="A36" s="4" t="s">
        <v>1253</v>
      </c>
      <c r="B36" s="6" t="n">
        <v>1568</v>
      </c>
      <c r="C36" s="6" t="n">
        <v>154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65"/>
  </cols>
  <sheetData>
    <row r="1" spans="1:2">
      <c r="A1" s="1" t="s">
        <v>1265</v>
      </c>
      <c r="B1" s="2" t="s">
        <v>1</v>
      </c>
    </row>
    <row r="2" spans="1:2">
      <c r="B2" s="2" t="s">
        <v>30</v>
      </c>
    </row>
    <row r="3" spans="1:2">
      <c r="A3" s="4" t="s">
        <v>1266</v>
      </c>
    </row>
    <row r="4" spans="1:2">
      <c r="A4" s="3" t="s">
        <v>1240</v>
      </c>
    </row>
    <row r="5" spans="1:2">
      <c r="A5" s="4" t="s">
        <v>1267</v>
      </c>
      <c r="B5" s="4" t="s">
        <v>1268</v>
      </c>
    </row>
    <row r="6" spans="1:2">
      <c r="A6" s="4" t="s">
        <v>1269</v>
      </c>
    </row>
    <row r="7" spans="1:2">
      <c r="A7" s="3" t="s">
        <v>1240</v>
      </c>
    </row>
    <row r="8" spans="1:2">
      <c r="A8" s="4" t="s">
        <v>1270</v>
      </c>
      <c r="B8" s="4" t="s">
        <v>1271</v>
      </c>
    </row>
    <row r="9" spans="1:2">
      <c r="A9" s="4" t="s">
        <v>1272</v>
      </c>
      <c r="B9" s="4" t="s">
        <v>1273</v>
      </c>
    </row>
    <row r="10" spans="1:2">
      <c r="A10" s="4" t="s">
        <v>1274</v>
      </c>
    </row>
    <row r="11" spans="1:2">
      <c r="A11" s="3" t="s">
        <v>1240</v>
      </c>
    </row>
    <row r="12" spans="1:2">
      <c r="A12" s="4" t="s">
        <v>1270</v>
      </c>
      <c r="B12" s="4" t="s">
        <v>1275</v>
      </c>
    </row>
    <row r="13" spans="1:2">
      <c r="A13" s="4" t="s">
        <v>1272</v>
      </c>
      <c r="B13" s="4" t="s">
        <v>1276</v>
      </c>
    </row>
    <row r="14" spans="1:2">
      <c r="A14" s="4" t="s">
        <v>1277</v>
      </c>
    </row>
    <row r="15" spans="1:2">
      <c r="A15" s="3" t="s">
        <v>1240</v>
      </c>
    </row>
    <row r="16" spans="1:2">
      <c r="A16" s="4" t="s">
        <v>1267</v>
      </c>
      <c r="B16" s="4" t="s">
        <v>1278</v>
      </c>
    </row>
    <row r="17" spans="1:2">
      <c r="A17" s="4" t="s">
        <v>1279</v>
      </c>
    </row>
    <row r="18" spans="1:2">
      <c r="A18" s="3" t="s">
        <v>1240</v>
      </c>
    </row>
    <row r="19" spans="1:2">
      <c r="A19" s="4" t="s">
        <v>1270</v>
      </c>
      <c r="B19" s="4" t="s">
        <v>1280</v>
      </c>
    </row>
    <row r="20" spans="1:2">
      <c r="A20" s="4" t="s">
        <v>1272</v>
      </c>
      <c r="B20" s="4" t="s">
        <v>1281</v>
      </c>
    </row>
    <row r="21" spans="1:2">
      <c r="A21" s="4" t="s">
        <v>1282</v>
      </c>
    </row>
    <row r="22" spans="1:2">
      <c r="A22" s="3" t="s">
        <v>1240</v>
      </c>
    </row>
    <row r="23" spans="1:2">
      <c r="A23" s="4" t="s">
        <v>1270</v>
      </c>
      <c r="B23" s="4" t="s">
        <v>1283</v>
      </c>
    </row>
    <row r="24" spans="1:2">
      <c r="A24" s="4" t="s">
        <v>1272</v>
      </c>
      <c r="B24" s="4" t="s">
        <v>1235</v>
      </c>
    </row>
    <row r="25" spans="1:2">
      <c r="A25" s="4" t="s">
        <v>1257</v>
      </c>
    </row>
    <row r="26" spans="1:2">
      <c r="A26" s="3" t="s">
        <v>1240</v>
      </c>
    </row>
    <row r="27" spans="1:2">
      <c r="A27" s="4" t="s">
        <v>1270</v>
      </c>
      <c r="B27" s="4" t="s">
        <v>1284</v>
      </c>
    </row>
    <row r="28" spans="1:2">
      <c r="A28" s="4" t="s">
        <v>1272</v>
      </c>
      <c r="B28" s="4" t="s">
        <v>1285</v>
      </c>
    </row>
    <row r="29" spans="1:2">
      <c r="A29" s="4" t="s">
        <v>1259</v>
      </c>
    </row>
    <row r="30" spans="1:2">
      <c r="A30" s="3" t="s">
        <v>1240</v>
      </c>
    </row>
    <row r="31" spans="1:2">
      <c r="A31" s="4" t="s">
        <v>1270</v>
      </c>
      <c r="B31" s="4" t="s">
        <v>1286</v>
      </c>
    </row>
    <row r="32" spans="1:2">
      <c r="A32" s="4" t="s">
        <v>1272</v>
      </c>
      <c r="B32" s="4" t="s">
        <v>1287</v>
      </c>
    </row>
    <row r="33" spans="1:2">
      <c r="A33" s="4" t="s">
        <v>1288</v>
      </c>
    </row>
    <row r="34" spans="1:2">
      <c r="A34" s="3" t="s">
        <v>1240</v>
      </c>
    </row>
    <row r="35" spans="1:2">
      <c r="A35" s="4" t="s">
        <v>1270</v>
      </c>
      <c r="B35" s="4" t="s">
        <v>1289</v>
      </c>
    </row>
    <row r="36" spans="1:2">
      <c r="A36" s="4" t="s">
        <v>1272</v>
      </c>
      <c r="B36" s="4" t="s">
        <v>1290</v>
      </c>
    </row>
    <row r="37" spans="1:2">
      <c r="A37" s="4" t="s">
        <v>1291</v>
      </c>
    </row>
    <row r="38" spans="1:2">
      <c r="A38" s="3" t="s">
        <v>1240</v>
      </c>
    </row>
    <row r="39" spans="1:2">
      <c r="A39" s="4" t="s">
        <v>1270</v>
      </c>
      <c r="B39" s="4" t="s">
        <v>1289</v>
      </c>
    </row>
    <row r="40" spans="1:2">
      <c r="A40" s="4" t="s">
        <v>1272</v>
      </c>
      <c r="B40" s="4" t="s">
        <v>1292</v>
      </c>
    </row>
    <row r="41" spans="1:2">
      <c r="A41" s="4" t="s">
        <v>1262</v>
      </c>
    </row>
    <row r="42" spans="1:2">
      <c r="A42" s="3" t="s">
        <v>1240</v>
      </c>
    </row>
    <row r="43" spans="1:2">
      <c r="A43" s="4" t="s">
        <v>1270</v>
      </c>
      <c r="B43" s="4" t="s">
        <v>1293</v>
      </c>
    </row>
    <row r="44" spans="1:2">
      <c r="A44" s="4" t="s">
        <v>1272</v>
      </c>
      <c r="B44" s="4" t="s">
        <v>1294</v>
      </c>
    </row>
    <row r="45" spans="1:2">
      <c r="A45" s="4" t="s">
        <v>1295</v>
      </c>
    </row>
    <row r="46" spans="1:2">
      <c r="A46" s="3" t="s">
        <v>1240</v>
      </c>
    </row>
    <row r="47" spans="1:2">
      <c r="A47" s="4" t="s">
        <v>1267</v>
      </c>
      <c r="B47" s="4" t="s">
        <v>1296</v>
      </c>
    </row>
    <row r="48" spans="1:2">
      <c r="A48" s="4" t="s">
        <v>1297</v>
      </c>
    </row>
    <row r="49" spans="1:2">
      <c r="A49" s="3" t="s">
        <v>1240</v>
      </c>
    </row>
    <row r="50" spans="1:2">
      <c r="A50" s="4" t="s">
        <v>1227</v>
      </c>
      <c r="B50" s="4" t="s">
        <v>1298</v>
      </c>
    </row>
    <row r="51" spans="1:2">
      <c r="A51" s="4" t="s">
        <v>1270</v>
      </c>
      <c r="B51" s="4" t="s">
        <v>1299</v>
      </c>
    </row>
    <row r="52" spans="1:2">
      <c r="A52" s="4" t="s">
        <v>1300</v>
      </c>
    </row>
    <row r="53" spans="1:2">
      <c r="A53" s="3" t="s">
        <v>1240</v>
      </c>
    </row>
    <row r="54" spans="1:2">
      <c r="A54" s="4" t="s">
        <v>1267</v>
      </c>
      <c r="B54" s="4" t="s">
        <v>1301</v>
      </c>
    </row>
    <row r="55" spans="1:2">
      <c r="A55" s="4" t="s">
        <v>1302</v>
      </c>
    </row>
    <row r="56" spans="1:2">
      <c r="A56" s="3" t="s">
        <v>1240</v>
      </c>
    </row>
    <row r="57" spans="1:2">
      <c r="A57" s="4" t="s">
        <v>1227</v>
      </c>
      <c r="B57" s="4" t="s">
        <v>1303</v>
      </c>
    </row>
    <row r="58" spans="1:2">
      <c r="A58" s="4" t="s">
        <v>1270</v>
      </c>
      <c r="B58" s="4" t="s">
        <v>1299</v>
      </c>
    </row>
    <row r="59" spans="1:2">
      <c r="A59" s="4" t="s">
        <v>1304</v>
      </c>
    </row>
    <row r="60" spans="1:2">
      <c r="A60" s="3" t="s">
        <v>1240</v>
      </c>
    </row>
    <row r="61" spans="1:2">
      <c r="A61" s="4" t="s">
        <v>1270</v>
      </c>
      <c r="B61" s="4" t="s">
        <v>1305</v>
      </c>
    </row>
    <row r="62" spans="1:2">
      <c r="A62" s="4" t="s">
        <v>1272</v>
      </c>
      <c r="B62" s="4" t="s">
        <v>1306</v>
      </c>
    </row>
    <row r="63" spans="1:2">
      <c r="A63" s="4" t="s">
        <v>1307</v>
      </c>
    </row>
    <row r="64" spans="1:2">
      <c r="A64" s="3" t="s">
        <v>1240</v>
      </c>
    </row>
    <row r="65" spans="1:2">
      <c r="A65" s="4" t="s">
        <v>1270</v>
      </c>
      <c r="B65" s="4" t="s">
        <v>1308</v>
      </c>
    </row>
    <row r="66" spans="1:2">
      <c r="A66" s="4" t="s">
        <v>1272</v>
      </c>
      <c r="B66" s="4" t="s">
        <v>1309</v>
      </c>
    </row>
    <row r="67" spans="1:2">
      <c r="A67" s="4" t="s">
        <v>1310</v>
      </c>
    </row>
    <row r="68" spans="1:2">
      <c r="A68" s="3" t="s">
        <v>1240</v>
      </c>
    </row>
    <row r="69" spans="1:2">
      <c r="A69" s="4" t="s">
        <v>1270</v>
      </c>
      <c r="B69" s="4" t="s">
        <v>1311</v>
      </c>
    </row>
    <row r="70" spans="1:2">
      <c r="A70" s="4" t="s">
        <v>1272</v>
      </c>
      <c r="B70" s="4" t="s">
        <v>1312</v>
      </c>
    </row>
    <row r="71" spans="1:2">
      <c r="A71" s="4" t="s">
        <v>1313</v>
      </c>
    </row>
    <row r="72" spans="1:2">
      <c r="A72" s="3" t="s">
        <v>1240</v>
      </c>
    </row>
    <row r="73" spans="1:2">
      <c r="A73" s="4" t="s">
        <v>1270</v>
      </c>
      <c r="B73" s="4" t="s">
        <v>1314</v>
      </c>
    </row>
    <row r="74" spans="1:2">
      <c r="A74" s="4" t="s">
        <v>1272</v>
      </c>
      <c r="B74" s="4" t="s">
        <v>1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121873</v>
      </c>
      <c r="C4" s="6" t="n">
        <v>109693</v>
      </c>
      <c r="D4" s="6" t="n">
        <v>107099</v>
      </c>
    </row>
    <row r="5" spans="1:4">
      <c r="A5" s="4" t="s">
        <v>35</v>
      </c>
      <c r="B5" s="5" t="n">
        <v>5933</v>
      </c>
      <c r="C5" s="5" t="n">
        <v>5288</v>
      </c>
      <c r="D5" s="5" t="n">
        <v>4553</v>
      </c>
    </row>
    <row r="6" spans="1:4">
      <c r="A6" s="4" t="s">
        <v>36</v>
      </c>
      <c r="B6" s="5" t="n">
        <v>127806</v>
      </c>
      <c r="C6" s="5" t="n">
        <v>114981</v>
      </c>
      <c r="D6" s="5" t="n">
        <v>111652</v>
      </c>
    </row>
    <row r="7" spans="1:4">
      <c r="A7" s="3" t="s">
        <v>37</v>
      </c>
    </row>
    <row r="8" spans="1:4">
      <c r="A8" s="4" t="s">
        <v>38</v>
      </c>
      <c r="B8" s="5" t="n">
        <v>62978</v>
      </c>
      <c r="C8" s="5" t="n">
        <v>51461</v>
      </c>
      <c r="D8" s="5" t="n">
        <v>50412</v>
      </c>
    </row>
    <row r="9" spans="1:4">
      <c r="A9" s="4" t="s">
        <v>39</v>
      </c>
      <c r="B9" s="5" t="n">
        <v>11877</v>
      </c>
      <c r="C9" s="5" t="n">
        <v>11318</v>
      </c>
      <c r="D9" s="5" t="n">
        <v>10407</v>
      </c>
    </row>
    <row r="10" spans="1:4">
      <c r="A10" s="4" t="s">
        <v>40</v>
      </c>
      <c r="B10" s="5" t="n">
        <v>22935</v>
      </c>
      <c r="C10" s="5" t="n">
        <v>20215</v>
      </c>
      <c r="D10" s="5" t="n">
        <v>17908</v>
      </c>
    </row>
    <row r="11" spans="1:4">
      <c r="A11" s="4" t="s">
        <v>41</v>
      </c>
      <c r="B11" s="5" t="n">
        <v>6881</v>
      </c>
      <c r="C11" s="5" t="n">
        <v>6304</v>
      </c>
      <c r="D11" s="5" t="n">
        <v>6976</v>
      </c>
    </row>
    <row r="12" spans="1:4">
      <c r="A12" s="4" t="s">
        <v>42</v>
      </c>
      <c r="B12" s="5" t="n">
        <v>3391</v>
      </c>
      <c r="C12" s="5" t="n">
        <v>2815</v>
      </c>
      <c r="D12" s="5" t="n">
        <v>2464</v>
      </c>
    </row>
    <row r="13" spans="1:4">
      <c r="A13" s="4" t="s">
        <v>43</v>
      </c>
      <c r="B13" s="5" t="n">
        <v>13162</v>
      </c>
      <c r="C13" s="5" t="n">
        <v>12619</v>
      </c>
      <c r="D13" s="5" t="n">
        <v>11845</v>
      </c>
    </row>
    <row r="14" spans="1:4">
      <c r="A14" s="4" t="s">
        <v>44</v>
      </c>
      <c r="B14" s="5" t="n">
        <v>324</v>
      </c>
      <c r="C14" s="5" t="n">
        <v>71</v>
      </c>
      <c r="D14" s="5" t="n">
        <v>90</v>
      </c>
    </row>
    <row r="15" spans="1:4">
      <c r="A15" s="4" t="s">
        <v>45</v>
      </c>
      <c r="B15" s="5" t="n">
        <v>1550</v>
      </c>
      <c r="C15" s="5" t="n">
        <v>1401</v>
      </c>
      <c r="D15" s="5" t="n">
        <v>1390</v>
      </c>
    </row>
    <row r="16" spans="1:4">
      <c r="A16" s="4" t="s">
        <v>46</v>
      </c>
      <c r="B16" s="5" t="n">
        <v>123098</v>
      </c>
      <c r="C16" s="5" t="n">
        <v>106204</v>
      </c>
      <c r="D16" s="5" t="n">
        <v>101492</v>
      </c>
    </row>
    <row r="17" spans="1:4">
      <c r="A17" s="4" t="s">
        <v>47</v>
      </c>
      <c r="B17" s="5" t="n">
        <v>4448</v>
      </c>
      <c r="C17" s="5" t="n">
        <v>3835</v>
      </c>
      <c r="D17" s="5" t="n">
        <v>3278</v>
      </c>
    </row>
    <row r="18" spans="1:4">
      <c r="A18" s="4" t="s">
        <v>48</v>
      </c>
      <c r="B18" s="5" t="n">
        <v>9156</v>
      </c>
      <c r="C18" s="5" t="n">
        <v>12612</v>
      </c>
      <c r="D18" s="5" t="n">
        <v>13438</v>
      </c>
    </row>
    <row r="19" spans="1:4">
      <c r="A19" s="4" t="s">
        <v>49</v>
      </c>
      <c r="B19" s="5" t="n">
        <v>89</v>
      </c>
      <c r="C19" s="5" t="n">
        <v>89</v>
      </c>
      <c r="D19" s="5" t="n">
        <v>253</v>
      </c>
    </row>
    <row r="20" spans="1:4">
      <c r="A20" s="4" t="s">
        <v>50</v>
      </c>
      <c r="B20" s="5" t="n">
        <v>-2747</v>
      </c>
      <c r="C20" s="5" t="n">
        <v>-2465</v>
      </c>
      <c r="D20" s="5" t="n">
        <v>-2188</v>
      </c>
    </row>
    <row r="21" spans="1:4">
      <c r="A21" s="4" t="s">
        <v>51</v>
      </c>
      <c r="B21" s="5" t="n">
        <v>431</v>
      </c>
      <c r="C21" s="5" t="n">
        <v>509</v>
      </c>
      <c r="D21" s="5" t="n">
        <v>460</v>
      </c>
    </row>
    <row r="22" spans="1:4">
      <c r="A22" s="4" t="s">
        <v>52</v>
      </c>
      <c r="B22" s="5" t="n">
        <v>99</v>
      </c>
      <c r="C22" s="5" t="n">
        <v>102</v>
      </c>
      <c r="D22" s="5" t="n">
        <v>108</v>
      </c>
    </row>
    <row r="23" spans="1:4">
      <c r="A23" s="4" t="s">
        <v>53</v>
      </c>
      <c r="B23" s="5" t="n">
        <v>1801</v>
      </c>
      <c r="C23" s="5" t="n">
        <v>-3276</v>
      </c>
      <c r="D23" s="5" t="n">
        <v>-5953</v>
      </c>
    </row>
    <row r="24" spans="1:4">
      <c r="A24" s="4" t="s">
        <v>54</v>
      </c>
      <c r="B24" s="5" t="n">
        <v>-64</v>
      </c>
    </row>
    <row r="25" spans="1:4">
      <c r="A25" s="4" t="s">
        <v>55</v>
      </c>
      <c r="C25" s="5" t="n">
        <v>90</v>
      </c>
    </row>
    <row r="26" spans="1:4">
      <c r="A26" s="4" t="s">
        <v>56</v>
      </c>
      <c r="B26" s="5" t="n">
        <v>109</v>
      </c>
    </row>
    <row r="27" spans="1:4">
      <c r="A27" s="4" t="s">
        <v>57</v>
      </c>
      <c r="B27" s="5" t="n">
        <v>8874</v>
      </c>
      <c r="C27" s="5" t="n">
        <v>7661</v>
      </c>
      <c r="D27" s="5" t="n">
        <v>6118</v>
      </c>
    </row>
    <row r="28" spans="1:4">
      <c r="A28" s="4" t="s">
        <v>58</v>
      </c>
      <c r="B28" s="5" t="n">
        <v>-1976</v>
      </c>
      <c r="C28" s="5" t="n">
        <v>-1763</v>
      </c>
      <c r="D28" s="5" t="n">
        <v>-1300</v>
      </c>
    </row>
    <row r="29" spans="1:4">
      <c r="A29" s="4" t="s">
        <v>59</v>
      </c>
      <c r="B29" s="5" t="n">
        <v>6898</v>
      </c>
      <c r="C29" s="5" t="n">
        <v>5898</v>
      </c>
      <c r="D29" s="5" t="n">
        <v>4818</v>
      </c>
    </row>
    <row r="30" spans="1:4">
      <c r="A30" s="3" t="s">
        <v>60</v>
      </c>
    </row>
    <row r="31" spans="1:4">
      <c r="A31" s="4" t="s">
        <v>61</v>
      </c>
      <c r="B31" s="5" t="n">
        <v>5961</v>
      </c>
      <c r="C31" s="5" t="n">
        <v>5044</v>
      </c>
      <c r="D31" s="5" t="n">
        <v>3736</v>
      </c>
    </row>
    <row r="32" spans="1:4">
      <c r="A32" s="4" t="s">
        <v>62</v>
      </c>
      <c r="B32" s="5" t="n">
        <v>937</v>
      </c>
      <c r="C32" s="5" t="n">
        <v>854</v>
      </c>
      <c r="D32" s="5" t="n">
        <v>1082</v>
      </c>
    </row>
    <row r="33" spans="1:4">
      <c r="A33" s="4" t="s">
        <v>59</v>
      </c>
      <c r="B33" s="6" t="n">
        <v>6898</v>
      </c>
      <c r="C33" s="6" t="n">
        <v>5898</v>
      </c>
      <c r="D33" s="6" t="n">
        <v>4818</v>
      </c>
    </row>
    <row r="34" spans="1:4">
      <c r="A34" s="3" t="s">
        <v>63</v>
      </c>
    </row>
    <row r="35" spans="1:4">
      <c r="A35" s="4" t="s">
        <v>64</v>
      </c>
      <c r="B35" s="7" t="n">
        <v>0.6</v>
      </c>
      <c r="C35" s="7" t="n">
        <v>0.51</v>
      </c>
      <c r="D35" s="7" t="n">
        <v>0.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30</v>
      </c>
    </row>
    <row r="3" spans="1:2">
      <c r="A3" s="3" t="s">
        <v>190</v>
      </c>
    </row>
    <row r="4" spans="1:2">
      <c r="A4" s="4" t="s">
        <v>208</v>
      </c>
      <c r="B4" s="4" t="s">
        <v>20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30</v>
      </c>
      <c r="C1" s="2" t="s">
        <v>31</v>
      </c>
    </row>
    <row r="2" spans="1:3">
      <c r="A2" s="3" t="s">
        <v>1317</v>
      </c>
    </row>
    <row r="3" spans="1:3">
      <c r="A3" s="4" t="s">
        <v>103</v>
      </c>
      <c r="B3" s="6" t="n">
        <v>2125</v>
      </c>
      <c r="C3" s="6" t="n">
        <v>1903</v>
      </c>
    </row>
    <row r="4" spans="1:3">
      <c r="A4" s="4" t="s">
        <v>1318</v>
      </c>
    </row>
    <row r="5" spans="1:3">
      <c r="A5" s="3" t="s">
        <v>1317</v>
      </c>
    </row>
    <row r="6" spans="1:3">
      <c r="A6" s="4" t="s">
        <v>103</v>
      </c>
      <c r="B6" s="5" t="n">
        <v>465</v>
      </c>
      <c r="C6" s="5" t="n">
        <v>612</v>
      </c>
    </row>
    <row r="7" spans="1:3">
      <c r="A7" s="4" t="s">
        <v>1319</v>
      </c>
    </row>
    <row r="8" spans="1:3">
      <c r="A8" s="3" t="s">
        <v>1317</v>
      </c>
    </row>
    <row r="9" spans="1:3">
      <c r="A9" s="4" t="s">
        <v>103</v>
      </c>
      <c r="B9" s="5" t="n">
        <v>533</v>
      </c>
      <c r="C9" s="5" t="n">
        <v>529</v>
      </c>
    </row>
    <row r="10" spans="1:3">
      <c r="A10" s="4" t="s">
        <v>1320</v>
      </c>
    </row>
    <row r="11" spans="1:3">
      <c r="A11" s="3" t="s">
        <v>1317</v>
      </c>
    </row>
    <row r="12" spans="1:3">
      <c r="A12" s="4" t="s">
        <v>103</v>
      </c>
      <c r="B12" s="5" t="n">
        <v>497</v>
      </c>
      <c r="C12" s="5" t="n">
        <v>484</v>
      </c>
    </row>
    <row r="13" spans="1:3">
      <c r="A13" s="4" t="s">
        <v>1321</v>
      </c>
    </row>
    <row r="14" spans="1:3">
      <c r="A14" s="3" t="s">
        <v>1317</v>
      </c>
    </row>
    <row r="15" spans="1:3">
      <c r="A15" s="4" t="s">
        <v>103</v>
      </c>
      <c r="B15" s="5" t="n">
        <v>443</v>
      </c>
      <c r="C15" s="5" t="n">
        <v>173</v>
      </c>
    </row>
    <row r="16" spans="1:3">
      <c r="A16" s="4" t="s">
        <v>1322</v>
      </c>
    </row>
    <row r="17" spans="1:3">
      <c r="A17" s="3" t="s">
        <v>1317</v>
      </c>
    </row>
    <row r="18" spans="1:3">
      <c r="A18" s="4" t="s">
        <v>103</v>
      </c>
      <c r="B18" s="6" t="n">
        <v>187</v>
      </c>
      <c r="C18" s="6" t="n">
        <v>10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23</v>
      </c>
      <c r="B1" s="2" t="s">
        <v>30</v>
      </c>
      <c r="C1" s="2" t="s">
        <v>31</v>
      </c>
    </row>
    <row r="2" spans="1:3">
      <c r="A2" s="3" t="s">
        <v>1317</v>
      </c>
    </row>
    <row r="3" spans="1:3">
      <c r="A3" s="4" t="s">
        <v>103</v>
      </c>
      <c r="B3" s="6" t="n">
        <v>2125</v>
      </c>
      <c r="C3" s="6" t="n">
        <v>1903</v>
      </c>
    </row>
    <row r="4" spans="1:3">
      <c r="A4" s="4" t="s">
        <v>1119</v>
      </c>
    </row>
    <row r="5" spans="1:3">
      <c r="A5" s="3" t="s">
        <v>1317</v>
      </c>
    </row>
    <row r="6" spans="1:3">
      <c r="A6" s="4" t="s">
        <v>103</v>
      </c>
      <c r="B6" s="5" t="n">
        <v>1832</v>
      </c>
      <c r="C6" s="5" t="n">
        <v>1809</v>
      </c>
    </row>
    <row r="7" spans="1:3">
      <c r="A7" s="4" t="s">
        <v>1120</v>
      </c>
    </row>
    <row r="8" spans="1:3">
      <c r="A8" s="3" t="s">
        <v>1317</v>
      </c>
    </row>
    <row r="9" spans="1:3">
      <c r="A9" s="4" t="s">
        <v>103</v>
      </c>
      <c r="B9" s="5" t="n">
        <v>209</v>
      </c>
      <c r="C9" s="5" t="n">
        <v>85</v>
      </c>
    </row>
    <row r="10" spans="1:3">
      <c r="A10" s="4" t="s">
        <v>855</v>
      </c>
    </row>
    <row r="11" spans="1:3">
      <c r="A11" s="3" t="s">
        <v>1317</v>
      </c>
    </row>
    <row r="12" spans="1:3">
      <c r="A12" s="4" t="s">
        <v>103</v>
      </c>
      <c r="B12" s="6" t="n">
        <v>84</v>
      </c>
      <c r="C12" s="6" t="n">
        <v>9</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30</v>
      </c>
      <c r="C1" s="2" t="s">
        <v>31</v>
      </c>
    </row>
    <row r="2" spans="1:3">
      <c r="A2" s="3" t="s">
        <v>1170</v>
      </c>
    </row>
    <row r="3" spans="1:3">
      <c r="A3" s="4" t="s">
        <v>1325</v>
      </c>
      <c r="B3" s="6" t="n">
        <v>76</v>
      </c>
      <c r="C3" s="6" t="n">
        <v>98</v>
      </c>
    </row>
    <row r="4" spans="1:3">
      <c r="A4" s="4" t="s">
        <v>107</v>
      </c>
      <c r="B4" s="5" t="n">
        <v>101</v>
      </c>
      <c r="C4" s="5" t="n">
        <v>103</v>
      </c>
    </row>
    <row r="5" spans="1:3">
      <c r="A5" s="3" t="s">
        <v>1163</v>
      </c>
    </row>
    <row r="6" spans="1:3">
      <c r="A6" s="4" t="s">
        <v>98</v>
      </c>
      <c r="B6" s="5" t="n">
        <v>236</v>
      </c>
      <c r="C6" s="5" t="n">
        <v>98</v>
      </c>
    </row>
    <row r="7" spans="1:3">
      <c r="A7" s="4" t="s">
        <v>1326</v>
      </c>
    </row>
    <row r="8" spans="1:3">
      <c r="A8" s="3" t="s">
        <v>1170</v>
      </c>
    </row>
    <row r="9" spans="1:3">
      <c r="A9" s="4" t="s">
        <v>1325</v>
      </c>
      <c r="B9" s="5" t="n">
        <v>9</v>
      </c>
      <c r="C9" s="5" t="n">
        <v>7</v>
      </c>
    </row>
    <row r="10" spans="1:3">
      <c r="A10" s="4" t="s">
        <v>107</v>
      </c>
      <c r="B10" s="5" t="n">
        <v>28</v>
      </c>
      <c r="C10" s="5" t="n">
        <v>20</v>
      </c>
    </row>
    <row r="11" spans="1:3">
      <c r="A11" s="3" t="s">
        <v>1163</v>
      </c>
    </row>
    <row r="12" spans="1:3">
      <c r="A12" s="4" t="s">
        <v>1327</v>
      </c>
      <c r="B12" s="5" t="n">
        <v>160</v>
      </c>
    </row>
    <row r="13" spans="1:3">
      <c r="A13" s="4" t="s">
        <v>1328</v>
      </c>
    </row>
    <row r="14" spans="1:3">
      <c r="A14" s="3" t="s">
        <v>1170</v>
      </c>
    </row>
    <row r="15" spans="1:3">
      <c r="A15" s="4" t="s">
        <v>1325</v>
      </c>
      <c r="B15" s="5" t="n">
        <v>18</v>
      </c>
      <c r="C15" s="5" t="n">
        <v>15</v>
      </c>
    </row>
    <row r="16" spans="1:3">
      <c r="A16" s="4" t="s">
        <v>107</v>
      </c>
      <c r="B16" s="5" t="n">
        <v>1</v>
      </c>
      <c r="C16" s="5" t="n">
        <v>4</v>
      </c>
    </row>
    <row r="17" spans="1:3">
      <c r="A17" s="4" t="s">
        <v>1329</v>
      </c>
    </row>
    <row r="18" spans="1:3">
      <c r="A18" s="3" t="s">
        <v>1170</v>
      </c>
    </row>
    <row r="19" spans="1:3">
      <c r="A19" s="4" t="s">
        <v>1325</v>
      </c>
      <c r="B19" s="5" t="n">
        <v>49</v>
      </c>
      <c r="C19" s="5" t="n">
        <v>76</v>
      </c>
    </row>
    <row r="20" spans="1:3">
      <c r="A20" s="4" t="s">
        <v>107</v>
      </c>
      <c r="B20" s="5" t="n">
        <v>48</v>
      </c>
      <c r="C20" s="5" t="n">
        <v>76</v>
      </c>
    </row>
    <row r="21" spans="1:3">
      <c r="A21" s="4" t="s">
        <v>1330</v>
      </c>
    </row>
    <row r="22" spans="1:3">
      <c r="A22" s="3" t="s">
        <v>1170</v>
      </c>
    </row>
    <row r="23" spans="1:3">
      <c r="A23" s="4" t="s">
        <v>107</v>
      </c>
      <c r="B23" s="5" t="n">
        <v>22</v>
      </c>
      <c r="C23" s="5" t="n">
        <v>1</v>
      </c>
    </row>
    <row r="24" spans="1:3">
      <c r="A24" s="4" t="s">
        <v>1331</v>
      </c>
    </row>
    <row r="25" spans="1:3">
      <c r="A25" s="3" t="s">
        <v>1170</v>
      </c>
    </row>
    <row r="26" spans="1:3">
      <c r="A26" s="4" t="s">
        <v>107</v>
      </c>
      <c r="B26" s="6" t="n">
        <v>2</v>
      </c>
      <c r="C26" s="6" t="n">
        <v>2</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30</v>
      </c>
      <c r="C1" s="2" t="s">
        <v>31</v>
      </c>
    </row>
    <row r="2" spans="1:3">
      <c r="A2" s="3" t="s">
        <v>1333</v>
      </c>
    </row>
    <row r="3" spans="1:3">
      <c r="A3" s="4" t="s">
        <v>1334</v>
      </c>
      <c r="B3" s="6" t="n">
        <v>4806</v>
      </c>
      <c r="C3" s="6" t="n">
        <v>5290</v>
      </c>
    </row>
    <row r="4" spans="1:3">
      <c r="A4" s="4" t="s">
        <v>690</v>
      </c>
      <c r="B4" s="5" t="n">
        <v>1345</v>
      </c>
      <c r="C4" s="5" t="n">
        <v>1530</v>
      </c>
    </row>
    <row r="5" spans="1:3">
      <c r="A5" s="4" t="s">
        <v>1335</v>
      </c>
      <c r="B5" s="5" t="n">
        <v>3362</v>
      </c>
      <c r="C5" s="5" t="n">
        <v>2851</v>
      </c>
    </row>
    <row r="6" spans="1:3">
      <c r="A6" s="4" t="s">
        <v>702</v>
      </c>
      <c r="B6" s="5" t="n">
        <v>2757</v>
      </c>
      <c r="C6" s="5" t="n">
        <v>2327</v>
      </c>
    </row>
    <row r="7" spans="1:3">
      <c r="A7" s="4" t="s">
        <v>708</v>
      </c>
      <c r="B7" s="5" t="n">
        <v>541</v>
      </c>
      <c r="C7" s="5" t="n">
        <v>436</v>
      </c>
    </row>
    <row r="8" spans="1:3">
      <c r="A8" s="4" t="s">
        <v>1336</v>
      </c>
      <c r="B8" s="5" t="n">
        <v>562</v>
      </c>
      <c r="C8" s="5" t="n">
        <v>768</v>
      </c>
    </row>
    <row r="9" spans="1:3">
      <c r="A9" s="4" t="s">
        <v>50</v>
      </c>
      <c r="B9" s="5" t="n">
        <v>740</v>
      </c>
      <c r="C9" s="5" t="n">
        <v>844</v>
      </c>
    </row>
    <row r="10" spans="1:3">
      <c r="A10" s="4" t="s">
        <v>693</v>
      </c>
      <c r="B10" s="5" t="n">
        <v>148</v>
      </c>
      <c r="C10" s="5" t="n">
        <v>504</v>
      </c>
    </row>
    <row r="11" spans="1:3">
      <c r="A11" s="4" t="s">
        <v>1337</v>
      </c>
      <c r="B11" s="5" t="n">
        <v>4</v>
      </c>
      <c r="C11" s="5" t="n">
        <v>7</v>
      </c>
    </row>
    <row r="12" spans="1:3">
      <c r="A12" s="4" t="s">
        <v>45</v>
      </c>
      <c r="B12" s="5" t="n">
        <v>1105</v>
      </c>
      <c r="C12" s="5" t="n">
        <v>590</v>
      </c>
    </row>
    <row r="13" spans="1:3">
      <c r="A13" s="4" t="s">
        <v>108</v>
      </c>
      <c r="B13" s="6" t="n">
        <v>15370</v>
      </c>
      <c r="C13" s="6" t="n">
        <v>15147</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30</v>
      </c>
      <c r="C1" s="2" t="s">
        <v>31</v>
      </c>
    </row>
    <row r="2" spans="1:3">
      <c r="A2" s="3" t="s">
        <v>1333</v>
      </c>
    </row>
    <row r="3" spans="1:3">
      <c r="A3" s="4" t="s">
        <v>1339</v>
      </c>
      <c r="B3" s="6" t="n">
        <v>1788</v>
      </c>
      <c r="C3" s="6" t="n">
        <v>1559</v>
      </c>
    </row>
    <row r="4" spans="1:3">
      <c r="A4" s="4" t="s">
        <v>1340</v>
      </c>
      <c r="B4" s="5" t="n">
        <v>1194</v>
      </c>
      <c r="C4" s="5" t="n">
        <v>900</v>
      </c>
    </row>
    <row r="5" spans="1:3">
      <c r="A5" s="4" t="s">
        <v>1341</v>
      </c>
      <c r="B5" s="5" t="n">
        <v>507</v>
      </c>
      <c r="C5" s="5" t="n">
        <v>430</v>
      </c>
    </row>
    <row r="6" spans="1:3">
      <c r="A6" s="4" t="s">
        <v>1342</v>
      </c>
      <c r="B6" s="5" t="n">
        <v>569</v>
      </c>
      <c r="C6" s="5" t="n">
        <v>508</v>
      </c>
    </row>
    <row r="7" spans="1:3">
      <c r="A7" s="4" t="s">
        <v>1343</v>
      </c>
      <c r="B7" s="5" t="n">
        <v>191</v>
      </c>
      <c r="C7" s="5" t="n">
        <v>216</v>
      </c>
    </row>
    <row r="8" spans="1:3">
      <c r="A8" s="4" t="s">
        <v>45</v>
      </c>
      <c r="B8" s="5" t="n">
        <v>1485</v>
      </c>
      <c r="C8" s="5" t="n">
        <v>1359</v>
      </c>
    </row>
    <row r="9" spans="1:3">
      <c r="A9" s="4" t="s">
        <v>125</v>
      </c>
      <c r="B9" s="6" t="n">
        <v>5734</v>
      </c>
      <c r="C9" s="6" t="n">
        <v>4972</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30</v>
      </c>
      <c r="C2" s="2" t="s">
        <v>31</v>
      </c>
    </row>
    <row r="3" spans="1:3">
      <c r="A3" s="3" t="s">
        <v>1345</v>
      </c>
    </row>
    <row r="4" spans="1:3">
      <c r="A4" s="4" t="s">
        <v>791</v>
      </c>
      <c r="B4" s="6" t="n">
        <v>2857</v>
      </c>
      <c r="C4" s="6" t="n">
        <v>2365</v>
      </c>
    </row>
    <row r="5" spans="1:3">
      <c r="A5" s="4" t="s">
        <v>1346</v>
      </c>
      <c r="B5" s="5" t="n">
        <v>1063</v>
      </c>
      <c r="C5" s="5" t="n">
        <v>1020</v>
      </c>
    </row>
    <row r="6" spans="1:3">
      <c r="A6" s="4" t="s">
        <v>1347</v>
      </c>
      <c r="B6" s="5" t="n">
        <v>-550</v>
      </c>
      <c r="C6" s="5" t="n">
        <v>-528</v>
      </c>
    </row>
    <row r="7" spans="1:3">
      <c r="A7" s="4" t="s">
        <v>793</v>
      </c>
      <c r="B7" s="5" t="n">
        <v>3370</v>
      </c>
      <c r="C7" s="5" t="n">
        <v>2857</v>
      </c>
    </row>
    <row r="8" spans="1:3">
      <c r="A8" s="4" t="s">
        <v>1348</v>
      </c>
      <c r="B8" s="5" t="n">
        <v>-562</v>
      </c>
      <c r="C8" s="5" t="n">
        <v>-768</v>
      </c>
    </row>
    <row r="9" spans="1:3">
      <c r="A9" s="4" t="s">
        <v>125</v>
      </c>
      <c r="B9" s="6" t="n">
        <v>2808</v>
      </c>
      <c r="C9" s="6" t="n">
        <v>2089</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30</v>
      </c>
      <c r="C2" s="2" t="s">
        <v>31</v>
      </c>
      <c r="D2" s="2" t="s">
        <v>32</v>
      </c>
    </row>
    <row r="3" spans="1:4">
      <c r="A3" s="3" t="s">
        <v>1350</v>
      </c>
    </row>
    <row r="4" spans="1:4">
      <c r="A4" s="4" t="s">
        <v>791</v>
      </c>
      <c r="B4" s="6" t="n">
        <v>13</v>
      </c>
      <c r="C4" s="6" t="n">
        <v>25</v>
      </c>
    </row>
    <row r="5" spans="1:4">
      <c r="A5" s="4" t="s">
        <v>1351</v>
      </c>
      <c r="B5" s="5" t="n">
        <v>1</v>
      </c>
      <c r="C5" s="5" t="n">
        <v>3</v>
      </c>
    </row>
    <row r="6" spans="1:4">
      <c r="A6" s="4" t="s">
        <v>1352</v>
      </c>
      <c r="B6" s="5" t="n">
        <v>1</v>
      </c>
      <c r="C6" s="5" t="n">
        <v>1</v>
      </c>
      <c r="D6" s="6" t="n">
        <v>2</v>
      </c>
    </row>
    <row r="7" spans="1:4">
      <c r="A7" s="4" t="s">
        <v>1353</v>
      </c>
      <c r="B7" s="5" t="n">
        <v>-8</v>
      </c>
      <c r="C7" s="5" t="n">
        <v>-16</v>
      </c>
    </row>
    <row r="8" spans="1:4">
      <c r="A8" s="4" t="s">
        <v>793</v>
      </c>
      <c r="B8" s="5" t="n">
        <v>7</v>
      </c>
      <c r="C8" s="5" t="n">
        <v>13</v>
      </c>
      <c r="D8" s="6" t="n">
        <v>25</v>
      </c>
    </row>
    <row r="9" spans="1:4">
      <c r="A9" s="4" t="s">
        <v>1348</v>
      </c>
      <c r="B9" s="5" t="n">
        <v>-4</v>
      </c>
      <c r="C9" s="5" t="n">
        <v>-7</v>
      </c>
    </row>
    <row r="10" spans="1:4">
      <c r="A10" s="4" t="s">
        <v>125</v>
      </c>
      <c r="B10" s="6" t="n">
        <v>3</v>
      </c>
      <c r="C10" s="6" t="n">
        <v>6</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30</v>
      </c>
      <c r="C1" s="2" t="s">
        <v>31</v>
      </c>
    </row>
    <row r="2" spans="1:3">
      <c r="A2" s="3" t="s">
        <v>1333</v>
      </c>
    </row>
    <row r="3" spans="1:3">
      <c r="A3" s="4" t="s">
        <v>1355</v>
      </c>
      <c r="B3" s="6" t="n">
        <v>54</v>
      </c>
      <c r="C3" s="6" t="n">
        <v>77</v>
      </c>
    </row>
    <row r="4" spans="1:3">
      <c r="A4" s="4" t="s">
        <v>1356</v>
      </c>
      <c r="B4" s="5" t="n">
        <v>807</v>
      </c>
      <c r="C4" s="5" t="n">
        <v>419</v>
      </c>
    </row>
    <row r="5" spans="1:3">
      <c r="A5" s="4" t="s">
        <v>1357</v>
      </c>
      <c r="B5" s="5" t="n">
        <v>28</v>
      </c>
      <c r="C5" s="5" t="n">
        <v>51</v>
      </c>
    </row>
    <row r="6" spans="1:3">
      <c r="A6" s="4" t="s">
        <v>731</v>
      </c>
      <c r="B6" s="5" t="n">
        <v>149</v>
      </c>
      <c r="C6" s="5" t="n">
        <v>127</v>
      </c>
    </row>
    <row r="7" spans="1:3">
      <c r="A7" s="4" t="s">
        <v>45</v>
      </c>
      <c r="B7" s="5" t="n">
        <v>15</v>
      </c>
      <c r="C7" s="5" t="n">
        <v>17</v>
      </c>
    </row>
    <row r="8" spans="1:3">
      <c r="A8" s="4" t="s">
        <v>115</v>
      </c>
      <c r="B8" s="6" t="n">
        <v>1053</v>
      </c>
      <c r="C8" s="6" t="n">
        <v>691</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58</v>
      </c>
      <c r="B1" s="2" t="s">
        <v>30</v>
      </c>
      <c r="C1" s="2" t="s">
        <v>31</v>
      </c>
    </row>
    <row r="2" spans="1:3">
      <c r="A2" s="3" t="s">
        <v>1359</v>
      </c>
    </row>
    <row r="3" spans="1:3">
      <c r="A3" s="4" t="s">
        <v>1360</v>
      </c>
      <c r="B3" s="6" t="n">
        <v>10088</v>
      </c>
      <c r="C3" s="6" t="n">
        <v>9818</v>
      </c>
    </row>
    <row r="4" spans="1:3">
      <c r="A4" s="4" t="s">
        <v>1361</v>
      </c>
    </row>
    <row r="5" spans="1:3">
      <c r="A5" s="3" t="s">
        <v>1359</v>
      </c>
    </row>
    <row r="6" spans="1:3">
      <c r="A6" s="4" t="s">
        <v>1360</v>
      </c>
      <c r="B6" s="5" t="n">
        <v>4039</v>
      </c>
      <c r="C6" s="5" t="n">
        <v>4039</v>
      </c>
    </row>
    <row r="7" spans="1:3">
      <c r="A7" s="4" t="s">
        <v>26</v>
      </c>
    </row>
    <row r="8" spans="1:3">
      <c r="A8" s="3" t="s">
        <v>1359</v>
      </c>
    </row>
    <row r="9" spans="1:3">
      <c r="A9" s="4" t="s">
        <v>1360</v>
      </c>
      <c r="B9" s="5" t="n">
        <v>2984</v>
      </c>
      <c r="C9" s="5" t="n">
        <v>2984</v>
      </c>
    </row>
    <row r="10" spans="1:3">
      <c r="A10" s="4" t="s">
        <v>28</v>
      </c>
    </row>
    <row r="11" spans="1:3">
      <c r="A11" s="3" t="s">
        <v>1359</v>
      </c>
    </row>
    <row r="12" spans="1:3">
      <c r="A12" s="4" t="s">
        <v>1360</v>
      </c>
      <c r="B12" s="6" t="n">
        <v>3065</v>
      </c>
      <c r="C12" s="6" t="n">
        <v>279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2</v>
      </c>
      <c r="B1" s="2" t="s">
        <v>1363</v>
      </c>
      <c r="C1" s="2" t="s">
        <v>30</v>
      </c>
      <c r="D1" s="2" t="s">
        <v>31</v>
      </c>
    </row>
    <row r="2" spans="1:4">
      <c r="A2" s="3" t="s">
        <v>1359</v>
      </c>
    </row>
    <row r="3" spans="1:4">
      <c r="A3" s="4" t="s">
        <v>1364</v>
      </c>
      <c r="C3" s="6" t="n">
        <v>1321</v>
      </c>
    </row>
    <row r="4" spans="1:4">
      <c r="A4" s="4" t="s">
        <v>1361</v>
      </c>
    </row>
    <row r="5" spans="1:4">
      <c r="A5" s="3" t="s">
        <v>1359</v>
      </c>
    </row>
    <row r="6" spans="1:4">
      <c r="A6" s="4" t="s">
        <v>1365</v>
      </c>
      <c r="C6" s="5" t="n">
        <v>4039228665</v>
      </c>
      <c r="D6" s="5" t="n">
        <v>4039228665</v>
      </c>
    </row>
    <row r="7" spans="1:4">
      <c r="A7" s="4" t="s">
        <v>1366</v>
      </c>
      <c r="C7" s="6" t="n">
        <v>1</v>
      </c>
      <c r="D7" s="6" t="n">
        <v>1</v>
      </c>
    </row>
    <row r="8" spans="1:4">
      <c r="A8" s="4" t="s">
        <v>26</v>
      </c>
    </row>
    <row r="9" spans="1:4">
      <c r="A9" s="3" t="s">
        <v>1359</v>
      </c>
    </row>
    <row r="10" spans="1:4">
      <c r="A10" s="4" t="s">
        <v>1365</v>
      </c>
      <c r="C10" s="5" t="n">
        <v>2983421335</v>
      </c>
      <c r="D10" s="5" t="n">
        <v>2983421335</v>
      </c>
    </row>
    <row r="11" spans="1:4">
      <c r="A11" s="4" t="s">
        <v>1366</v>
      </c>
      <c r="C11" s="6" t="n">
        <v>1</v>
      </c>
      <c r="D11" s="6" t="n">
        <v>1</v>
      </c>
    </row>
    <row r="12" spans="1:4">
      <c r="A12" s="4" t="s">
        <v>28</v>
      </c>
    </row>
    <row r="13" spans="1:4">
      <c r="A13" s="3" t="s">
        <v>1359</v>
      </c>
    </row>
    <row r="14" spans="1:4">
      <c r="A14" s="4" t="s">
        <v>1365</v>
      </c>
      <c r="C14" s="5" t="n">
        <v>3065523272</v>
      </c>
      <c r="D14" s="5" t="n">
        <v>2794917000</v>
      </c>
    </row>
    <row r="15" spans="1:4">
      <c r="A15" s="4" t="s">
        <v>1366</v>
      </c>
      <c r="C15" s="6" t="n">
        <v>1</v>
      </c>
      <c r="D15" s="6" t="n">
        <v>1</v>
      </c>
    </row>
    <row r="16" spans="1:4">
      <c r="A16" s="4" t="s">
        <v>788</v>
      </c>
    </row>
    <row r="17" spans="1:4">
      <c r="A17" s="3" t="s">
        <v>1359</v>
      </c>
    </row>
    <row r="18" spans="1:4">
      <c r="A18" s="4" t="s">
        <v>1367</v>
      </c>
      <c r="C18" s="5" t="n">
        <v>106000000</v>
      </c>
    </row>
    <row r="19" spans="1:4">
      <c r="A19" s="4" t="s">
        <v>1368</v>
      </c>
    </row>
    <row r="20" spans="1:4">
      <c r="A20" s="3" t="s">
        <v>1359</v>
      </c>
    </row>
    <row r="21" spans="1:4">
      <c r="A21" s="4" t="s">
        <v>1365</v>
      </c>
      <c r="B21" s="5" t="n">
        <v>270606272</v>
      </c>
    </row>
    <row r="22" spans="1:4">
      <c r="A22" s="4" t="s">
        <v>1364</v>
      </c>
      <c r="B22" s="6" t="n">
        <v>1321</v>
      </c>
    </row>
    <row r="23" spans="1:4">
      <c r="A23" s="4" t="s">
        <v>1369</v>
      </c>
      <c r="B23" s="4" t="s">
        <v>1370</v>
      </c>
    </row>
    <row r="24" spans="1:4">
      <c r="A24" s="4" t="s">
        <v>1371</v>
      </c>
    </row>
    <row r="25" spans="1:4">
      <c r="A25" s="3" t="s">
        <v>1359</v>
      </c>
    </row>
    <row r="26" spans="1:4">
      <c r="A26" s="4" t="s">
        <v>1367</v>
      </c>
      <c r="B26" s="5" t="n">
        <v>270000000</v>
      </c>
    </row>
    <row r="27" spans="1:4">
      <c r="A27" s="4" t="s">
        <v>1372</v>
      </c>
    </row>
    <row r="28" spans="1:4">
      <c r="A28" s="3" t="s">
        <v>1359</v>
      </c>
    </row>
    <row r="29" spans="1:4">
      <c r="A29" s="4" t="s">
        <v>1367</v>
      </c>
      <c r="B29" s="5" t="n">
        <v>105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30</v>
      </c>
    </row>
    <row r="3" spans="1:2">
      <c r="A3" s="3" t="s">
        <v>190</v>
      </c>
    </row>
    <row r="4" spans="1:2">
      <c r="A4" s="4" t="s">
        <v>47</v>
      </c>
      <c r="B4" s="4" t="s">
        <v>21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30</v>
      </c>
      <c r="C2" s="2" t="s">
        <v>31</v>
      </c>
      <c r="D2" s="2" t="s">
        <v>32</v>
      </c>
    </row>
    <row r="3" spans="1:4">
      <c r="A3" s="3" t="s">
        <v>1374</v>
      </c>
    </row>
    <row r="4" spans="1:4">
      <c r="A4" s="4" t="s">
        <v>791</v>
      </c>
      <c r="B4" s="6" t="n">
        <v>54976</v>
      </c>
      <c r="C4" s="6" t="n">
        <v>49624</v>
      </c>
      <c r="D4" s="6" t="n">
        <v>44493</v>
      </c>
    </row>
    <row r="5" spans="1:4">
      <c r="A5" s="4" t="s">
        <v>59</v>
      </c>
      <c r="B5" s="5" t="n">
        <v>6898</v>
      </c>
      <c r="C5" s="5" t="n">
        <v>5898</v>
      </c>
      <c r="D5" s="5" t="n">
        <v>4818</v>
      </c>
    </row>
    <row r="6" spans="1:4">
      <c r="A6" s="4" t="s">
        <v>1375</v>
      </c>
      <c r="B6" s="5" t="n">
        <v>2</v>
      </c>
      <c r="C6" s="5" t="n">
        <v>-2</v>
      </c>
      <c r="D6" s="5" t="n">
        <v>-7</v>
      </c>
    </row>
    <row r="7" spans="1:4">
      <c r="A7" s="4" t="s">
        <v>146</v>
      </c>
      <c r="B7" s="5" t="n">
        <v>74</v>
      </c>
    </row>
    <row r="8" spans="1:4">
      <c r="A8" s="4" t="s">
        <v>1376</v>
      </c>
      <c r="B8" s="5" t="n">
        <v>-982</v>
      </c>
      <c r="C8" s="5" t="n">
        <v>-785</v>
      </c>
      <c r="D8" s="5" t="n">
        <v>-393</v>
      </c>
    </row>
    <row r="9" spans="1:4">
      <c r="A9" s="4" t="s">
        <v>793</v>
      </c>
      <c r="B9" s="5" t="n">
        <v>62543</v>
      </c>
      <c r="C9" s="5" t="n">
        <v>54976</v>
      </c>
      <c r="D9" s="5" t="n">
        <v>49624</v>
      </c>
    </row>
    <row r="10" spans="1:4">
      <c r="A10" s="4" t="s">
        <v>127</v>
      </c>
    </row>
    <row r="11" spans="1:4">
      <c r="A11" s="3" t="s">
        <v>1374</v>
      </c>
    </row>
    <row r="12" spans="1:4">
      <c r="A12" s="4" t="s">
        <v>791</v>
      </c>
      <c r="B12" s="6" t="n">
        <v>14131</v>
      </c>
      <c r="C12" s="5" t="n">
        <v>14131</v>
      </c>
      <c r="D12" s="5" t="n">
        <v>14131</v>
      </c>
    </row>
    <row r="13" spans="1:4">
      <c r="A13" s="4" t="s">
        <v>1377</v>
      </c>
      <c r="B13" s="5" t="n">
        <v>1051</v>
      </c>
    </row>
    <row r="14" spans="1:4">
      <c r="A14" s="4" t="s">
        <v>793</v>
      </c>
      <c r="B14" s="6" t="n">
        <v>15182</v>
      </c>
      <c r="C14" s="5" t="n">
        <v>14131</v>
      </c>
      <c r="D14" s="5" t="n">
        <v>14131</v>
      </c>
    </row>
    <row r="15" spans="1:4">
      <c r="A15" s="4" t="s">
        <v>128</v>
      </c>
    </row>
    <row r="16" spans="1:4">
      <c r="A16" s="3" t="s">
        <v>1374</v>
      </c>
    </row>
    <row r="17" spans="1:4">
      <c r="A17" s="4" t="s">
        <v>791</v>
      </c>
      <c r="B17" s="5" t="n">
        <v>209</v>
      </c>
      <c r="C17" s="5" t="n">
        <v>55</v>
      </c>
      <c r="D17" s="5" t="n">
        <v>44</v>
      </c>
    </row>
    <row r="18" spans="1:4">
      <c r="A18" s="4" t="s">
        <v>1378</v>
      </c>
      <c r="B18" s="5" t="n">
        <v>47</v>
      </c>
      <c r="C18" s="5" t="n">
        <v>148</v>
      </c>
    </row>
    <row r="19" spans="1:4">
      <c r="A19" s="4" t="s">
        <v>1379</v>
      </c>
      <c r="B19" s="5" t="n">
        <v>19</v>
      </c>
      <c r="C19" s="5" t="n">
        <v>6</v>
      </c>
    </row>
    <row r="20" spans="1:4">
      <c r="A20" s="4" t="s">
        <v>793</v>
      </c>
      <c r="B20" s="5" t="n">
        <v>275</v>
      </c>
      <c r="C20" s="5" t="n">
        <v>209</v>
      </c>
      <c r="D20" s="5" t="n">
        <v>55</v>
      </c>
    </row>
    <row r="21" spans="1:4">
      <c r="A21" s="4" t="s">
        <v>1380</v>
      </c>
    </row>
    <row r="22" spans="1:4">
      <c r="A22" s="3" t="s">
        <v>1374</v>
      </c>
    </row>
    <row r="23" spans="1:4">
      <c r="A23" s="4" t="s">
        <v>791</v>
      </c>
      <c r="B23" s="5" t="n">
        <v>1957</v>
      </c>
      <c r="C23" s="5" t="n">
        <v>1552</v>
      </c>
    </row>
    <row r="24" spans="1:4">
      <c r="A24" s="4" t="s">
        <v>1381</v>
      </c>
      <c r="B24" s="5" t="n">
        <v>492</v>
      </c>
      <c r="C24" s="5" t="n">
        <v>405</v>
      </c>
    </row>
    <row r="25" spans="1:4">
      <c r="A25" s="4" t="s">
        <v>793</v>
      </c>
      <c r="B25" s="5" t="n">
        <v>2449</v>
      </c>
      <c r="C25" s="5" t="n">
        <v>1957</v>
      </c>
      <c r="D25" s="5" t="n">
        <v>1552</v>
      </c>
    </row>
    <row r="26" spans="1:4">
      <c r="A26" s="4" t="s">
        <v>1382</v>
      </c>
    </row>
    <row r="27" spans="1:4">
      <c r="A27" s="3" t="s">
        <v>1374</v>
      </c>
    </row>
    <row r="28" spans="1:4">
      <c r="A28" s="4" t="s">
        <v>791</v>
      </c>
      <c r="B28" s="5" t="n">
        <v>121</v>
      </c>
      <c r="C28" s="5" t="n">
        <v>123</v>
      </c>
    </row>
    <row r="29" spans="1:4">
      <c r="A29" s="4" t="s">
        <v>1375</v>
      </c>
      <c r="B29" s="5" t="n">
        <v>1</v>
      </c>
      <c r="C29" s="5" t="n">
        <v>-2</v>
      </c>
    </row>
    <row r="30" spans="1:4">
      <c r="A30" s="4" t="s">
        <v>146</v>
      </c>
      <c r="B30" s="5" t="n">
        <v>113</v>
      </c>
    </row>
    <row r="31" spans="1:4">
      <c r="A31" s="4" t="s">
        <v>793</v>
      </c>
      <c r="B31" s="5" t="n">
        <v>235</v>
      </c>
      <c r="C31" s="5" t="n">
        <v>121</v>
      </c>
      <c r="D31" s="5" t="n">
        <v>123</v>
      </c>
    </row>
    <row r="32" spans="1:4">
      <c r="A32" s="4" t="s">
        <v>130</v>
      </c>
    </row>
    <row r="33" spans="1:4">
      <c r="A33" s="3" t="s">
        <v>1374</v>
      </c>
    </row>
    <row r="34" spans="1:4">
      <c r="A34" s="4" t="s">
        <v>791</v>
      </c>
      <c r="B34" s="5" t="n">
        <v>17220</v>
      </c>
      <c r="C34" s="5" t="n">
        <v>13366</v>
      </c>
      <c r="D34" s="5" t="n">
        <v>10269</v>
      </c>
    </row>
    <row r="35" spans="1:4">
      <c r="A35" s="4" t="s">
        <v>59</v>
      </c>
      <c r="B35" s="5" t="n">
        <v>5961</v>
      </c>
      <c r="C35" s="5" t="n">
        <v>5044</v>
      </c>
      <c r="D35" s="5" t="n">
        <v>3736</v>
      </c>
    </row>
    <row r="36" spans="1:4">
      <c r="A36" s="4" t="s">
        <v>1381</v>
      </c>
      <c r="B36" s="5" t="n">
        <v>-492</v>
      </c>
      <c r="C36" s="5" t="n">
        <v>-405</v>
      </c>
      <c r="D36" s="5" t="n">
        <v>-246</v>
      </c>
    </row>
    <row r="37" spans="1:4">
      <c r="A37" s="4" t="s">
        <v>1376</v>
      </c>
      <c r="B37" s="5" t="n">
        <v>-982</v>
      </c>
      <c r="C37" s="5" t="n">
        <v>-785</v>
      </c>
      <c r="D37" s="5" t="n">
        <v>-393</v>
      </c>
    </row>
    <row r="38" spans="1:4">
      <c r="A38" s="4" t="s">
        <v>793</v>
      </c>
      <c r="B38" s="5" t="n">
        <v>21707</v>
      </c>
      <c r="C38" s="5" t="n">
        <v>17220</v>
      </c>
      <c r="D38" s="6" t="n">
        <v>13366</v>
      </c>
    </row>
    <row r="39" spans="1:4">
      <c r="A39" s="4" t="s">
        <v>1383</v>
      </c>
    </row>
    <row r="40" spans="1:4">
      <c r="A40" s="3" t="s">
        <v>1374</v>
      </c>
    </row>
    <row r="41" spans="1:4">
      <c r="A41" s="4" t="s">
        <v>791</v>
      </c>
      <c r="B41" s="5" t="n">
        <v>33638</v>
      </c>
    </row>
    <row r="42" spans="1:4">
      <c r="A42" s="4" t="s">
        <v>793</v>
      </c>
      <c r="B42" s="6" t="n">
        <v>39848</v>
      </c>
      <c r="C42" s="6" t="n">
        <v>3363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30</v>
      </c>
      <c r="C2" s="2" t="s">
        <v>31</v>
      </c>
    </row>
    <row r="3" spans="1:3">
      <c r="A3" s="3" t="s">
        <v>1385</v>
      </c>
    </row>
    <row r="4" spans="1:3">
      <c r="A4" s="4" t="s">
        <v>1386</v>
      </c>
      <c r="B4" s="4" t="s">
        <v>616</v>
      </c>
    </row>
    <row r="5" spans="1:3">
      <c r="A5" s="4" t="s">
        <v>1387</v>
      </c>
      <c r="B5" s="4" t="s">
        <v>988</v>
      </c>
    </row>
    <row r="6" spans="1:3">
      <c r="A6" s="4" t="s">
        <v>1388</v>
      </c>
      <c r="B6" s="4" t="s">
        <v>760</v>
      </c>
    </row>
    <row r="7" spans="1:3">
      <c r="A7" s="4" t="s">
        <v>1389</v>
      </c>
      <c r="B7" s="7" t="n">
        <v>0.1</v>
      </c>
      <c r="C7" s="7" t="n">
        <v>0.1</v>
      </c>
    </row>
    <row r="8" spans="1:3">
      <c r="A8" s="4" t="s">
        <v>1390</v>
      </c>
      <c r="B8" s="4" t="s">
        <v>616</v>
      </c>
      <c r="C8" s="4" t="s">
        <v>616</v>
      </c>
    </row>
    <row r="9" spans="1:3">
      <c r="A9" s="4" t="s">
        <v>1391</v>
      </c>
      <c r="B9" s="6" t="n">
        <v>1009</v>
      </c>
      <c r="C9" s="6" t="n">
        <v>982</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30</v>
      </c>
      <c r="C2" s="2" t="s">
        <v>31</v>
      </c>
    </row>
    <row r="3" spans="1:3">
      <c r="A3" s="3" t="s">
        <v>1385</v>
      </c>
    </row>
    <row r="4" spans="1:3">
      <c r="A4" s="4" t="s">
        <v>1393</v>
      </c>
      <c r="B4" s="6" t="n">
        <v>1009</v>
      </c>
      <c r="C4" s="6" t="n">
        <v>982</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30</v>
      </c>
      <c r="C2" s="2" t="s">
        <v>31</v>
      </c>
    </row>
    <row r="3" spans="1:3">
      <c r="A3" s="3" t="s">
        <v>1385</v>
      </c>
    </row>
    <row r="4" spans="1:3">
      <c r="A4" s="4" t="s">
        <v>1389</v>
      </c>
      <c r="B4" s="7" t="n">
        <v>0.1</v>
      </c>
      <c r="C4" s="7" t="n">
        <v>0.1</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30</v>
      </c>
      <c r="C1" s="2" t="s">
        <v>31</v>
      </c>
    </row>
    <row r="2" spans="1:3">
      <c r="A2" s="3" t="s">
        <v>1396</v>
      </c>
    </row>
    <row r="3" spans="1:3">
      <c r="A3" s="4" t="s">
        <v>1397</v>
      </c>
      <c r="B3" s="6" t="n">
        <v>108896</v>
      </c>
      <c r="C3" s="6" t="n">
        <v>105355</v>
      </c>
    </row>
    <row r="4" spans="1:3">
      <c r="A4" s="4" t="s">
        <v>1398</v>
      </c>
    </row>
    <row r="5" spans="1:3">
      <c r="A5" s="3" t="s">
        <v>1396</v>
      </c>
    </row>
    <row r="6" spans="1:3">
      <c r="A6" s="4" t="s">
        <v>1399</v>
      </c>
      <c r="B6" s="5" t="n">
        <v>86834</v>
      </c>
      <c r="C6" s="5" t="n">
        <v>83532</v>
      </c>
    </row>
    <row r="7" spans="1:3">
      <c r="A7" s="4" t="s">
        <v>1328</v>
      </c>
    </row>
    <row r="8" spans="1:3">
      <c r="A8" s="3" t="s">
        <v>1396</v>
      </c>
    </row>
    <row r="9" spans="1:3">
      <c r="A9" s="4" t="s">
        <v>1399</v>
      </c>
      <c r="C9" s="5" t="n">
        <v>170</v>
      </c>
    </row>
    <row r="10" spans="1:3">
      <c r="A10" s="4" t="s">
        <v>1329</v>
      </c>
    </row>
    <row r="11" spans="1:3">
      <c r="A11" s="3" t="s">
        <v>1396</v>
      </c>
    </row>
    <row r="12" spans="1:3">
      <c r="A12" s="4" t="s">
        <v>1399</v>
      </c>
      <c r="B12" s="5" t="n">
        <v>18</v>
      </c>
      <c r="C12" s="5" t="n">
        <v>25</v>
      </c>
    </row>
    <row r="13" spans="1:3">
      <c r="A13" s="4" t="s">
        <v>1400</v>
      </c>
      <c r="B13" s="5" t="n">
        <v>22</v>
      </c>
      <c r="C13" s="5" t="n">
        <v>19</v>
      </c>
    </row>
    <row r="14" spans="1:3">
      <c r="A14" s="4" t="s">
        <v>1401</v>
      </c>
    </row>
    <row r="15" spans="1:3">
      <c r="A15" s="3" t="s">
        <v>1396</v>
      </c>
    </row>
    <row r="16" spans="1:3">
      <c r="A16" s="4" t="s">
        <v>1399</v>
      </c>
      <c r="B16" s="5" t="n">
        <v>18</v>
      </c>
      <c r="C16" s="5" t="n">
        <v>195</v>
      </c>
    </row>
    <row r="17" spans="1:3">
      <c r="A17" s="4" t="s">
        <v>1397</v>
      </c>
      <c r="B17" s="5" t="n">
        <v>40</v>
      </c>
      <c r="C17" s="5" t="n">
        <v>214</v>
      </c>
    </row>
    <row r="18" spans="1:3">
      <c r="A18" s="4" t="s">
        <v>734</v>
      </c>
    </row>
    <row r="19" spans="1:3">
      <c r="A19" s="3" t="s">
        <v>1396</v>
      </c>
    </row>
    <row r="20" spans="1:3">
      <c r="A20" s="4" t="s">
        <v>1399</v>
      </c>
      <c r="B20" s="5" t="n">
        <v>6386</v>
      </c>
      <c r="C20" s="5" t="n">
        <v>2297</v>
      </c>
    </row>
    <row r="21" spans="1:3">
      <c r="A21" s="4" t="s">
        <v>1400</v>
      </c>
      <c r="B21" s="5" t="n">
        <v>15636</v>
      </c>
      <c r="C21" s="5" t="n">
        <v>19312</v>
      </c>
    </row>
    <row r="22" spans="1:3">
      <c r="A22" s="4" t="s">
        <v>1397</v>
      </c>
      <c r="B22" s="6" t="n">
        <v>22022</v>
      </c>
      <c r="C22" s="6" t="n">
        <v>21609</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30</v>
      </c>
      <c r="C1" s="2" t="s">
        <v>31</v>
      </c>
    </row>
    <row r="2" spans="1:3">
      <c r="A2" s="3" t="s">
        <v>540</v>
      </c>
    </row>
    <row r="3" spans="1:3">
      <c r="A3" s="4" t="s">
        <v>1397</v>
      </c>
      <c r="B3" s="6" t="n">
        <v>86834</v>
      </c>
      <c r="C3" s="6" t="n">
        <v>83532</v>
      </c>
    </row>
    <row r="4" spans="1:3">
      <c r="A4" s="4" t="s">
        <v>1403</v>
      </c>
    </row>
    <row r="5" spans="1:3">
      <c r="A5" s="3" t="s">
        <v>540</v>
      </c>
    </row>
    <row r="6" spans="1:3">
      <c r="A6" s="4" t="s">
        <v>1397</v>
      </c>
      <c r="C6" s="5" t="n">
        <v>25971</v>
      </c>
    </row>
    <row r="7" spans="1:3">
      <c r="A7" s="4" t="s">
        <v>1404</v>
      </c>
    </row>
    <row r="8" spans="1:3">
      <c r="A8" s="3" t="s">
        <v>540</v>
      </c>
    </row>
    <row r="9" spans="1:3">
      <c r="A9" s="4" t="s">
        <v>1397</v>
      </c>
      <c r="B9" s="5" t="n">
        <v>28125</v>
      </c>
      <c r="C9" s="5" t="n">
        <v>24355</v>
      </c>
    </row>
    <row r="10" spans="1:3">
      <c r="A10" s="4" t="s">
        <v>1405</v>
      </c>
    </row>
    <row r="11" spans="1:3">
      <c r="A11" s="3" t="s">
        <v>540</v>
      </c>
    </row>
    <row r="12" spans="1:3">
      <c r="A12" s="4" t="s">
        <v>1397</v>
      </c>
      <c r="B12" s="5" t="n">
        <v>28370</v>
      </c>
      <c r="C12" s="5" t="n">
        <v>17878</v>
      </c>
    </row>
    <row r="13" spans="1:3">
      <c r="A13" s="4" t="s">
        <v>1406</v>
      </c>
    </row>
    <row r="14" spans="1:3">
      <c r="A14" s="3" t="s">
        <v>540</v>
      </c>
    </row>
    <row r="15" spans="1:3">
      <c r="A15" s="4" t="s">
        <v>1397</v>
      </c>
      <c r="B15" s="5" t="n">
        <v>22686</v>
      </c>
      <c r="C15" s="5" t="n">
        <v>13871</v>
      </c>
    </row>
    <row r="16" spans="1:3">
      <c r="A16" s="4" t="s">
        <v>1407</v>
      </c>
    </row>
    <row r="17" spans="1:3">
      <c r="A17" s="3" t="s">
        <v>540</v>
      </c>
    </row>
    <row r="18" spans="1:3">
      <c r="A18" s="4" t="s">
        <v>1397</v>
      </c>
      <c r="B18" s="6" t="n">
        <v>7653</v>
      </c>
      <c r="C18" s="6" t="n">
        <v>1457</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08</v>
      </c>
      <c r="B1" s="2" t="s">
        <v>30</v>
      </c>
      <c r="C1" s="2" t="s">
        <v>31</v>
      </c>
    </row>
    <row r="2" spans="1:3">
      <c r="A2" s="3" t="s">
        <v>1409</v>
      </c>
    </row>
    <row r="3" spans="1:3">
      <c r="A3" s="4" t="s">
        <v>1410</v>
      </c>
      <c r="B3" s="6" t="n">
        <v>69465000000</v>
      </c>
      <c r="C3" s="6" t="n">
        <v>61215000000</v>
      </c>
    </row>
    <row r="4" spans="1:3">
      <c r="A4" s="4" t="s">
        <v>602</v>
      </c>
    </row>
    <row r="5" spans="1:3">
      <c r="A5" s="3" t="s">
        <v>1409</v>
      </c>
    </row>
    <row r="6" spans="1:3">
      <c r="A6" s="4" t="s">
        <v>1410</v>
      </c>
      <c r="B6" s="5" t="n">
        <v>8283000000</v>
      </c>
      <c r="C6" s="5" t="n">
        <v>7948000000</v>
      </c>
    </row>
    <row r="7" spans="1:3">
      <c r="A7" s="4" t="s">
        <v>849</v>
      </c>
    </row>
    <row r="8" spans="1:3">
      <c r="A8" s="3" t="s">
        <v>1409</v>
      </c>
    </row>
    <row r="9" spans="1:3">
      <c r="A9" s="4" t="s">
        <v>1410</v>
      </c>
      <c r="B9" s="5" t="n">
        <v>31175000000</v>
      </c>
      <c r="C9" s="5" t="n">
        <v>27140000000</v>
      </c>
    </row>
    <row r="10" spans="1:3">
      <c r="A10" s="4" t="s">
        <v>605</v>
      </c>
    </row>
    <row r="11" spans="1:3">
      <c r="A11" s="3" t="s">
        <v>1409</v>
      </c>
    </row>
    <row r="12" spans="1:3">
      <c r="A12" s="4" t="s">
        <v>1410</v>
      </c>
      <c r="B12" s="6" t="n">
        <v>30007000000</v>
      </c>
      <c r="C12" s="6" t="n">
        <v>261270000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30</v>
      </c>
      <c r="C2" s="2" t="s">
        <v>31</v>
      </c>
      <c r="D2" s="2" t="s">
        <v>32</v>
      </c>
    </row>
    <row r="3" spans="1:4">
      <c r="A3" s="3" t="s">
        <v>1412</v>
      </c>
    </row>
    <row r="4" spans="1:4">
      <c r="A4" s="4" t="s">
        <v>725</v>
      </c>
      <c r="B4" s="6" t="n">
        <v>12151</v>
      </c>
      <c r="C4" s="6" t="n">
        <v>8219</v>
      </c>
      <c r="D4" s="6" t="n">
        <v>8907</v>
      </c>
    </row>
    <row r="5" spans="1:4">
      <c r="A5" s="4" t="s">
        <v>1413</v>
      </c>
      <c r="B5" s="5" t="n">
        <v>1841</v>
      </c>
      <c r="C5" s="5" t="n">
        <v>1594</v>
      </c>
      <c r="D5" s="5" t="n">
        <v>1868</v>
      </c>
    </row>
    <row r="6" spans="1:4">
      <c r="A6" s="4" t="s">
        <v>1414</v>
      </c>
      <c r="B6" s="5" t="n">
        <v>13992</v>
      </c>
      <c r="C6" s="5" t="n">
        <v>9813</v>
      </c>
      <c r="D6" s="5" t="n">
        <v>10775</v>
      </c>
    </row>
    <row r="7" spans="1:4">
      <c r="A7" s="4" t="s">
        <v>1415</v>
      </c>
    </row>
    <row r="8" spans="1:4">
      <c r="A8" s="3" t="s">
        <v>1412</v>
      </c>
    </row>
    <row r="9" spans="1:4">
      <c r="A9" s="4" t="s">
        <v>1414</v>
      </c>
      <c r="B9" s="5" t="n">
        <v>2952</v>
      </c>
      <c r="C9" s="5" t="n">
        <v>2159</v>
      </c>
      <c r="D9" s="5" t="n">
        <v>2471</v>
      </c>
    </row>
    <row r="10" spans="1:4">
      <c r="A10" s="4" t="s">
        <v>1416</v>
      </c>
    </row>
    <row r="11" spans="1:4">
      <c r="A11" s="3" t="s">
        <v>1412</v>
      </c>
    </row>
    <row r="12" spans="1:4">
      <c r="A12" s="4" t="s">
        <v>1414</v>
      </c>
      <c r="B12" s="6" t="n">
        <v>11040</v>
      </c>
      <c r="C12" s="6" t="n">
        <v>7654</v>
      </c>
      <c r="D12" s="6" t="n">
        <v>8304</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30</v>
      </c>
      <c r="C2" s="2" t="s">
        <v>31</v>
      </c>
      <c r="D2" s="2" t="s">
        <v>32</v>
      </c>
    </row>
    <row r="3" spans="1:4">
      <c r="A3" s="4" t="s">
        <v>1326</v>
      </c>
    </row>
    <row r="4" spans="1:4">
      <c r="A4" s="3" t="s">
        <v>1412</v>
      </c>
    </row>
    <row r="5" spans="1:4">
      <c r="A5" s="4" t="s">
        <v>1418</v>
      </c>
      <c r="B5" s="6" t="n">
        <v>47</v>
      </c>
      <c r="C5" s="6" t="n">
        <v>400</v>
      </c>
    </row>
    <row r="6" spans="1:4">
      <c r="A6" s="4" t="s">
        <v>1419</v>
      </c>
      <c r="C6" s="5" t="n">
        <v>56</v>
      </c>
    </row>
    <row r="7" spans="1:4">
      <c r="A7" s="4" t="s">
        <v>1420</v>
      </c>
    </row>
    <row r="8" spans="1:4">
      <c r="A8" s="3" t="s">
        <v>1412</v>
      </c>
    </row>
    <row r="9" spans="1:4">
      <c r="A9" s="4" t="s">
        <v>1421</v>
      </c>
      <c r="D9" s="6" t="n">
        <v>19</v>
      </c>
    </row>
    <row r="10" spans="1:4">
      <c r="A10" s="4" t="s">
        <v>1422</v>
      </c>
    </row>
    <row r="11" spans="1:4">
      <c r="A11" s="3" t="s">
        <v>1412</v>
      </c>
    </row>
    <row r="12" spans="1:4">
      <c r="A12" s="4" t="s">
        <v>1421</v>
      </c>
      <c r="B12" s="5" t="n">
        <v>3</v>
      </c>
      <c r="C12" s="5" t="n">
        <v>6</v>
      </c>
      <c r="D12" s="5" t="n">
        <v>1</v>
      </c>
    </row>
    <row r="13" spans="1:4">
      <c r="A13" s="4" t="s">
        <v>1423</v>
      </c>
    </row>
    <row r="14" spans="1:4">
      <c r="A14" s="3" t="s">
        <v>1412</v>
      </c>
    </row>
    <row r="15" spans="1:4">
      <c r="A15" s="4" t="s">
        <v>1421</v>
      </c>
      <c r="B15" s="5" t="n">
        <v>4</v>
      </c>
    </row>
    <row r="16" spans="1:4">
      <c r="A16" s="4" t="s">
        <v>1424</v>
      </c>
    </row>
    <row r="17" spans="1:4">
      <c r="A17" s="3" t="s">
        <v>1412</v>
      </c>
    </row>
    <row r="18" spans="1:4">
      <c r="A18" s="4" t="s">
        <v>1421</v>
      </c>
      <c r="B18" s="5" t="n">
        <v>7</v>
      </c>
    </row>
    <row r="19" spans="1:4">
      <c r="A19" s="4" t="s">
        <v>1425</v>
      </c>
    </row>
    <row r="20" spans="1:4">
      <c r="A20" s="3" t="s">
        <v>1412</v>
      </c>
    </row>
    <row r="21" spans="1:4">
      <c r="A21" s="4" t="s">
        <v>1421</v>
      </c>
      <c r="B21" s="5" t="n">
        <v>1</v>
      </c>
      <c r="C21" s="5" t="n">
        <v>1</v>
      </c>
      <c r="D21" s="5" t="n">
        <v>2</v>
      </c>
    </row>
    <row r="22" spans="1:4">
      <c r="A22" s="4" t="s">
        <v>1426</v>
      </c>
    </row>
    <row r="23" spans="1:4">
      <c r="A23" s="3" t="s">
        <v>1412</v>
      </c>
    </row>
    <row r="24" spans="1:4">
      <c r="A24" s="4" t="s">
        <v>1427</v>
      </c>
      <c r="B24" s="5" t="n">
        <v>112</v>
      </c>
      <c r="C24" s="5" t="n">
        <v>117</v>
      </c>
      <c r="D24" s="5" t="n">
        <v>109</v>
      </c>
    </row>
    <row r="25" spans="1:4">
      <c r="A25" s="4" t="s">
        <v>1428</v>
      </c>
    </row>
    <row r="26" spans="1:4">
      <c r="A26" s="3" t="s">
        <v>1412</v>
      </c>
    </row>
    <row r="27" spans="1:4">
      <c r="A27" s="4" t="s">
        <v>1427</v>
      </c>
      <c r="B27" s="5" t="n">
        <v>44</v>
      </c>
      <c r="C27" s="5" t="n">
        <v>99</v>
      </c>
      <c r="D27" s="5" t="n">
        <v>98</v>
      </c>
    </row>
    <row r="28" spans="1:4">
      <c r="A28" s="4" t="s">
        <v>1429</v>
      </c>
    </row>
    <row r="29" spans="1:4">
      <c r="A29" s="3" t="s">
        <v>1412</v>
      </c>
    </row>
    <row r="30" spans="1:4">
      <c r="A30" s="4" t="s">
        <v>1427</v>
      </c>
      <c r="B30" s="5" t="n">
        <v>43</v>
      </c>
    </row>
    <row r="31" spans="1:4">
      <c r="A31" s="4" t="s">
        <v>1430</v>
      </c>
    </row>
    <row r="32" spans="1:4">
      <c r="A32" s="3" t="s">
        <v>1412</v>
      </c>
    </row>
    <row r="33" spans="1:4">
      <c r="A33" s="4" t="s">
        <v>1427</v>
      </c>
      <c r="B33" s="5" t="n">
        <v>4</v>
      </c>
    </row>
    <row r="34" spans="1:4">
      <c r="A34" s="4" t="s">
        <v>1431</v>
      </c>
    </row>
    <row r="35" spans="1:4">
      <c r="A35" s="3" t="s">
        <v>1412</v>
      </c>
    </row>
    <row r="36" spans="1:4">
      <c r="A36" s="4" t="s">
        <v>1427</v>
      </c>
      <c r="B36" s="5" t="n">
        <v>125</v>
      </c>
      <c r="C36" s="5" t="n">
        <v>124</v>
      </c>
      <c r="D36" s="5" t="n">
        <v>100</v>
      </c>
    </row>
    <row r="37" spans="1:4">
      <c r="A37" s="4" t="s">
        <v>1432</v>
      </c>
    </row>
    <row r="38" spans="1:4">
      <c r="A38" s="3" t="s">
        <v>1412</v>
      </c>
    </row>
    <row r="39" spans="1:4">
      <c r="A39" s="4" t="s">
        <v>1427</v>
      </c>
      <c r="B39" s="5" t="n">
        <v>1537</v>
      </c>
      <c r="C39" s="5" t="n">
        <v>1877</v>
      </c>
      <c r="D39" s="5" t="n">
        <v>1324</v>
      </c>
    </row>
    <row r="40" spans="1:4">
      <c r="A40" s="4" t="s">
        <v>1433</v>
      </c>
    </row>
    <row r="41" spans="1:4">
      <c r="A41" s="3" t="s">
        <v>1412</v>
      </c>
    </row>
    <row r="42" spans="1:4">
      <c r="A42" s="4" t="s">
        <v>1427</v>
      </c>
      <c r="B42" s="5" t="n">
        <v>189</v>
      </c>
      <c r="C42" s="5" t="n">
        <v>193</v>
      </c>
      <c r="D42" s="5" t="n">
        <v>193</v>
      </c>
    </row>
    <row r="43" spans="1:4">
      <c r="A43" s="4" t="s">
        <v>1434</v>
      </c>
    </row>
    <row r="44" spans="1:4">
      <c r="A44" s="3" t="s">
        <v>1412</v>
      </c>
    </row>
    <row r="45" spans="1:4">
      <c r="A45" s="4" t="s">
        <v>1427</v>
      </c>
      <c r="C45" s="5" t="n">
        <v>60</v>
      </c>
      <c r="D45" s="5" t="n">
        <v>114</v>
      </c>
    </row>
    <row r="46" spans="1:4">
      <c r="A46" s="4" t="s">
        <v>1435</v>
      </c>
    </row>
    <row r="47" spans="1:4">
      <c r="A47" s="3" t="s">
        <v>1412</v>
      </c>
    </row>
    <row r="48" spans="1:4">
      <c r="A48" s="4" t="s">
        <v>1427</v>
      </c>
      <c r="B48" s="5" t="n">
        <v>72</v>
      </c>
      <c r="C48" s="5" t="n">
        <v>70</v>
      </c>
      <c r="D48" s="5" t="n">
        <v>73</v>
      </c>
    </row>
    <row r="49" spans="1:4">
      <c r="A49" s="4" t="s">
        <v>1425</v>
      </c>
    </row>
    <row r="50" spans="1:4">
      <c r="A50" s="3" t="s">
        <v>1412</v>
      </c>
    </row>
    <row r="51" spans="1:4">
      <c r="A51" s="4" t="s">
        <v>1427</v>
      </c>
      <c r="B51" s="5" t="n">
        <v>12</v>
      </c>
      <c r="C51" s="5" t="n">
        <v>14</v>
      </c>
      <c r="D51" s="5" t="n">
        <v>6</v>
      </c>
    </row>
    <row r="52" spans="1:4">
      <c r="A52" s="4" t="s">
        <v>1436</v>
      </c>
    </row>
    <row r="53" spans="1:4">
      <c r="A53" s="3" t="s">
        <v>1412</v>
      </c>
    </row>
    <row r="54" spans="1:4">
      <c r="A54" s="4" t="s">
        <v>1427</v>
      </c>
      <c r="B54" s="5" t="n">
        <v>6831</v>
      </c>
    </row>
    <row r="55" spans="1:4">
      <c r="A55" s="4" t="s">
        <v>1437</v>
      </c>
    </row>
    <row r="56" spans="1:4">
      <c r="A56" s="3" t="s">
        <v>1412</v>
      </c>
    </row>
    <row r="57" spans="1:4">
      <c r="A57" s="4" t="s">
        <v>1421</v>
      </c>
      <c r="B57" s="5" t="n">
        <v>27</v>
      </c>
      <c r="C57" s="5" t="n">
        <v>37</v>
      </c>
      <c r="D57" s="5" t="n">
        <v>37</v>
      </c>
    </row>
    <row r="58" spans="1:4">
      <c r="A58" s="4" t="s">
        <v>1438</v>
      </c>
    </row>
    <row r="59" spans="1:4">
      <c r="A59" s="3" t="s">
        <v>1412</v>
      </c>
    </row>
    <row r="60" spans="1:4">
      <c r="A60" s="4" t="s">
        <v>1421</v>
      </c>
      <c r="B60" s="5" t="n">
        <v>3</v>
      </c>
      <c r="C60" s="5" t="n">
        <v>4</v>
      </c>
      <c r="D60" s="5" t="n">
        <v>3</v>
      </c>
    </row>
    <row r="61" spans="1:4">
      <c r="A61" s="4" t="s">
        <v>1439</v>
      </c>
    </row>
    <row r="62" spans="1:4">
      <c r="A62" s="3" t="s">
        <v>1412</v>
      </c>
    </row>
    <row r="63" spans="1:4">
      <c r="A63" s="4" t="s">
        <v>1427</v>
      </c>
      <c r="B63" s="5" t="n">
        <v>2424</v>
      </c>
      <c r="C63" s="5" t="n">
        <v>2032</v>
      </c>
      <c r="D63" s="5" t="n">
        <v>1714</v>
      </c>
    </row>
    <row r="64" spans="1:4">
      <c r="A64" s="4" t="s">
        <v>1440</v>
      </c>
    </row>
    <row r="65" spans="1:4">
      <c r="A65" s="3" t="s">
        <v>1412</v>
      </c>
    </row>
    <row r="66" spans="1:4">
      <c r="A66" s="4" t="s">
        <v>1427</v>
      </c>
      <c r="B66" s="5" t="n">
        <v>26</v>
      </c>
    </row>
    <row r="67" spans="1:4">
      <c r="A67" s="4" t="s">
        <v>1438</v>
      </c>
    </row>
    <row r="68" spans="1:4">
      <c r="A68" s="3" t="s">
        <v>1412</v>
      </c>
    </row>
    <row r="69" spans="1:4">
      <c r="A69" s="4" t="s">
        <v>1427</v>
      </c>
      <c r="B69" s="5" t="n">
        <v>6</v>
      </c>
      <c r="C69" s="5" t="n">
        <v>3</v>
      </c>
      <c r="D69" s="5" t="n">
        <v>4</v>
      </c>
    </row>
    <row r="70" spans="1:4">
      <c r="A70" s="4" t="s">
        <v>1441</v>
      </c>
    </row>
    <row r="71" spans="1:4">
      <c r="A71" s="3" t="s">
        <v>1412</v>
      </c>
    </row>
    <row r="72" spans="1:4">
      <c r="A72" s="4" t="s">
        <v>1427</v>
      </c>
      <c r="B72" s="5" t="n">
        <v>68</v>
      </c>
      <c r="C72" s="5" t="n">
        <v>41</v>
      </c>
      <c r="D72" s="5" t="n">
        <v>29</v>
      </c>
    </row>
    <row r="73" spans="1:4">
      <c r="A73" s="4" t="s">
        <v>1442</v>
      </c>
    </row>
    <row r="74" spans="1:4">
      <c r="A74" s="3" t="s">
        <v>1412</v>
      </c>
    </row>
    <row r="75" spans="1:4">
      <c r="A75" s="4" t="s">
        <v>1427</v>
      </c>
      <c r="B75" s="5" t="n">
        <v>194</v>
      </c>
      <c r="C75" s="5" t="n">
        <v>342</v>
      </c>
      <c r="D75" s="5" t="n">
        <v>324</v>
      </c>
    </row>
    <row r="76" spans="1:4">
      <c r="A76" s="4" t="s">
        <v>1443</v>
      </c>
    </row>
    <row r="77" spans="1:4">
      <c r="A77" s="3" t="s">
        <v>1412</v>
      </c>
    </row>
    <row r="78" spans="1:4">
      <c r="A78" s="4" t="s">
        <v>1427</v>
      </c>
      <c r="B78" s="5" t="n">
        <v>36</v>
      </c>
      <c r="C78" s="5" t="n">
        <v>110</v>
      </c>
      <c r="D78" s="5" t="n">
        <v>112</v>
      </c>
    </row>
    <row r="79" spans="1:4">
      <c r="A79" s="4" t="s">
        <v>1444</v>
      </c>
    </row>
    <row r="80" spans="1:4">
      <c r="A80" s="3" t="s">
        <v>1412</v>
      </c>
    </row>
    <row r="81" spans="1:4">
      <c r="A81" s="4" t="s">
        <v>1427</v>
      </c>
      <c r="B81" s="5" t="n">
        <v>123</v>
      </c>
      <c r="C81" s="5" t="n">
        <v>120</v>
      </c>
      <c r="D81" s="5" t="n">
        <v>119</v>
      </c>
    </row>
    <row r="82" spans="1:4">
      <c r="A82" s="4" t="s">
        <v>1445</v>
      </c>
    </row>
    <row r="83" spans="1:4">
      <c r="A83" s="3" t="s">
        <v>1412</v>
      </c>
    </row>
    <row r="84" spans="1:4">
      <c r="A84" s="4" t="s">
        <v>1421</v>
      </c>
      <c r="B84" s="5" t="n">
        <v>26</v>
      </c>
      <c r="C84" s="5" t="n">
        <v>23</v>
      </c>
      <c r="D84" s="5" t="n">
        <v>23</v>
      </c>
    </row>
    <row r="85" spans="1:4">
      <c r="A85" s="4" t="s">
        <v>1427</v>
      </c>
      <c r="B85" s="5" t="n">
        <v>109</v>
      </c>
      <c r="C85" s="5" t="n">
        <v>115</v>
      </c>
      <c r="D85" s="5" t="n">
        <v>108</v>
      </c>
    </row>
    <row r="86" spans="1:4">
      <c r="A86" s="4" t="s">
        <v>1446</v>
      </c>
    </row>
    <row r="87" spans="1:4">
      <c r="A87" s="3" t="s">
        <v>1412</v>
      </c>
    </row>
    <row r="88" spans="1:4">
      <c r="A88" s="4" t="s">
        <v>1427</v>
      </c>
      <c r="B88" s="5" t="n">
        <v>74</v>
      </c>
      <c r="C88" s="5" t="n">
        <v>71</v>
      </c>
      <c r="D88" s="5" t="n">
        <v>67</v>
      </c>
    </row>
    <row r="89" spans="1:4">
      <c r="A89" s="4" t="s">
        <v>1447</v>
      </c>
    </row>
    <row r="90" spans="1:4">
      <c r="A90" s="3" t="s">
        <v>1412</v>
      </c>
    </row>
    <row r="91" spans="1:4">
      <c r="A91" s="4" t="s">
        <v>1421</v>
      </c>
      <c r="B91" s="5" t="n">
        <v>28</v>
      </c>
      <c r="C91" s="5" t="n">
        <v>10</v>
      </c>
    </row>
    <row r="92" spans="1:4">
      <c r="A92" s="4" t="s">
        <v>1448</v>
      </c>
    </row>
    <row r="93" spans="1:4">
      <c r="A93" s="3" t="s">
        <v>1412</v>
      </c>
    </row>
    <row r="94" spans="1:4">
      <c r="A94" s="4" t="s">
        <v>1421</v>
      </c>
      <c r="C94" s="5" t="n">
        <v>39</v>
      </c>
    </row>
    <row r="95" spans="1:4">
      <c r="A95" s="4" t="s">
        <v>1449</v>
      </c>
    </row>
    <row r="96" spans="1:4">
      <c r="A96" s="3" t="s">
        <v>1412</v>
      </c>
    </row>
    <row r="97" spans="1:4">
      <c r="A97" s="4" t="s">
        <v>1421</v>
      </c>
      <c r="B97" s="5" t="n">
        <v>20</v>
      </c>
      <c r="C97" s="5" t="n">
        <v>22</v>
      </c>
      <c r="D97" s="5" t="n">
        <v>21</v>
      </c>
    </row>
    <row r="98" spans="1:4">
      <c r="A98" s="4" t="s">
        <v>1450</v>
      </c>
    </row>
    <row r="99" spans="1:4">
      <c r="A99" s="3" t="s">
        <v>1412</v>
      </c>
    </row>
    <row r="100" spans="1:4">
      <c r="A100" s="4" t="s">
        <v>1421</v>
      </c>
      <c r="B100" s="5" t="n">
        <v>1</v>
      </c>
      <c r="C100" s="5" t="n">
        <v>12</v>
      </c>
      <c r="D100" s="5" t="n">
        <v>12</v>
      </c>
    </row>
    <row r="101" spans="1:4">
      <c r="A101" s="4" t="s">
        <v>1451</v>
      </c>
    </row>
    <row r="102" spans="1:4">
      <c r="A102" s="3" t="s">
        <v>1412</v>
      </c>
    </row>
    <row r="103" spans="1:4">
      <c r="A103" s="4" t="s">
        <v>1421</v>
      </c>
      <c r="B103" s="5" t="n">
        <v>26</v>
      </c>
      <c r="C103" s="5" t="n">
        <v>26</v>
      </c>
      <c r="D103" s="5" t="n">
        <v>17</v>
      </c>
    </row>
    <row r="104" spans="1:4">
      <c r="A104" s="4" t="s">
        <v>1452</v>
      </c>
    </row>
    <row r="105" spans="1:4">
      <c r="A105" s="3" t="s">
        <v>1412</v>
      </c>
    </row>
    <row r="106" spans="1:4">
      <c r="A106" s="4" t="s">
        <v>1421</v>
      </c>
      <c r="B106" s="5" t="n">
        <v>10</v>
      </c>
      <c r="C106" s="5" t="n">
        <v>9</v>
      </c>
      <c r="D106" s="5" t="n">
        <v>8</v>
      </c>
    </row>
    <row r="107" spans="1:4">
      <c r="A107" s="4" t="s">
        <v>1453</v>
      </c>
    </row>
    <row r="108" spans="1:4">
      <c r="A108" s="3" t="s">
        <v>1412</v>
      </c>
    </row>
    <row r="109" spans="1:4">
      <c r="A109" s="4" t="s">
        <v>1421</v>
      </c>
      <c r="B109" s="5" t="n">
        <v>15</v>
      </c>
    </row>
    <row r="110" spans="1:4">
      <c r="A110" s="4" t="s">
        <v>1331</v>
      </c>
    </row>
    <row r="111" spans="1:4">
      <c r="A111" s="3" t="s">
        <v>1412</v>
      </c>
    </row>
    <row r="112" spans="1:4">
      <c r="A112" s="4" t="s">
        <v>1427</v>
      </c>
      <c r="B112" s="5" t="n">
        <v>4</v>
      </c>
    </row>
    <row r="113" spans="1:4">
      <c r="A113" s="4" t="s">
        <v>1454</v>
      </c>
    </row>
    <row r="114" spans="1:4">
      <c r="A114" s="3" t="s">
        <v>1412</v>
      </c>
    </row>
    <row r="115" spans="1:4">
      <c r="A115" s="4" t="s">
        <v>1427</v>
      </c>
      <c r="B115" s="5" t="n">
        <v>10</v>
      </c>
      <c r="C115" s="5" t="n">
        <v>9</v>
      </c>
    </row>
    <row r="116" spans="1:4">
      <c r="A116" s="4" t="s">
        <v>1455</v>
      </c>
    </row>
    <row r="117" spans="1:4">
      <c r="A117" s="3" t="s">
        <v>1412</v>
      </c>
    </row>
    <row r="118" spans="1:4">
      <c r="A118" s="4" t="s">
        <v>1421</v>
      </c>
      <c r="B118" s="5" t="n">
        <v>6</v>
      </c>
      <c r="C118" s="5" t="n">
        <v>9</v>
      </c>
      <c r="D118" s="5" t="n">
        <v>10</v>
      </c>
    </row>
    <row r="119" spans="1:4">
      <c r="A119" s="4" t="s">
        <v>1456</v>
      </c>
    </row>
    <row r="120" spans="1:4">
      <c r="A120" s="3" t="s">
        <v>1412</v>
      </c>
    </row>
    <row r="121" spans="1:4">
      <c r="A121" s="4" t="s">
        <v>1427</v>
      </c>
      <c r="B121" s="5" t="n">
        <v>576</v>
      </c>
      <c r="C121" s="5" t="n">
        <v>523</v>
      </c>
      <c r="D121" s="6" t="n">
        <v>515</v>
      </c>
    </row>
    <row r="122" spans="1:4">
      <c r="A122" s="4" t="s">
        <v>1457</v>
      </c>
    </row>
    <row r="123" spans="1:4">
      <c r="A123" s="3" t="s">
        <v>1412</v>
      </c>
    </row>
    <row r="124" spans="1:4">
      <c r="A124" s="4" t="s">
        <v>1427</v>
      </c>
      <c r="B124" s="5" t="n">
        <v>39</v>
      </c>
      <c r="C124" s="6" t="n">
        <v>36</v>
      </c>
    </row>
    <row r="125" spans="1:4">
      <c r="A125" s="4" t="s">
        <v>1458</v>
      </c>
    </row>
    <row r="126" spans="1:4">
      <c r="A126" s="3" t="s">
        <v>1412</v>
      </c>
    </row>
    <row r="127" spans="1:4">
      <c r="A127" s="4" t="s">
        <v>1427</v>
      </c>
      <c r="B127" s="6" t="n">
        <v>15</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9</v>
      </c>
      <c r="B1" s="2" t="s">
        <v>935</v>
      </c>
      <c r="C1" s="2" t="s">
        <v>908</v>
      </c>
      <c r="D1" s="2" t="s">
        <v>909</v>
      </c>
      <c r="E1" s="2" t="s">
        <v>910</v>
      </c>
    </row>
    <row r="2" spans="1:5">
      <c r="A2" s="4" t="s">
        <v>405</v>
      </c>
    </row>
    <row r="3" spans="1:5">
      <c r="A3" s="3" t="s">
        <v>1412</v>
      </c>
    </row>
    <row r="4" spans="1:5">
      <c r="A4" s="4" t="s">
        <v>915</v>
      </c>
      <c r="B4" s="4" t="s">
        <v>900</v>
      </c>
    </row>
    <row r="5" spans="1:5">
      <c r="A5" s="4" t="s">
        <v>936</v>
      </c>
      <c r="B5" s="4" t="s">
        <v>917</v>
      </c>
    </row>
    <row r="6" spans="1:5">
      <c r="A6" s="4" t="s">
        <v>916</v>
      </c>
      <c r="B6" s="6" t="n">
        <v>47</v>
      </c>
    </row>
    <row r="7" spans="1:5">
      <c r="A7" s="4" t="s">
        <v>408</v>
      </c>
    </row>
    <row r="8" spans="1:5">
      <c r="A8" s="3" t="s">
        <v>1412</v>
      </c>
    </row>
    <row r="9" spans="1:5">
      <c r="A9" s="4" t="s">
        <v>915</v>
      </c>
      <c r="C9" s="4" t="s">
        <v>917</v>
      </c>
      <c r="D9" s="4" t="s">
        <v>917</v>
      </c>
    </row>
    <row r="10" spans="1:5">
      <c r="A10" s="4" t="s">
        <v>916</v>
      </c>
      <c r="C10" s="6" t="n">
        <v>678</v>
      </c>
      <c r="D10" s="8" t="n">
        <v>99520</v>
      </c>
    </row>
    <row r="11" spans="1:5">
      <c r="A11" s="4" t="s">
        <v>410</v>
      </c>
    </row>
    <row r="12" spans="1:5">
      <c r="A12" s="3" t="s">
        <v>1412</v>
      </c>
    </row>
    <row r="13" spans="1:5">
      <c r="A13" s="4" t="s">
        <v>915</v>
      </c>
      <c r="E13" s="4" t="s">
        <v>895</v>
      </c>
    </row>
    <row r="14" spans="1:5">
      <c r="A14" s="4" t="s">
        <v>916</v>
      </c>
      <c r="E14" s="6" t="n">
        <v>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30</v>
      </c>
    </row>
    <row r="3" spans="1:2">
      <c r="A3" s="3" t="s">
        <v>190</v>
      </c>
    </row>
    <row r="4" spans="1:2">
      <c r="A4" s="4" t="s">
        <v>50</v>
      </c>
      <c r="B4" s="4" t="s">
        <v>21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30</v>
      </c>
      <c r="C1" s="2" t="s">
        <v>31</v>
      </c>
    </row>
    <row r="2" spans="1:3">
      <c r="A2" s="3" t="s">
        <v>1412</v>
      </c>
    </row>
    <row r="3" spans="1:3">
      <c r="A3" s="4" t="s">
        <v>1461</v>
      </c>
      <c r="B3" s="6" t="n">
        <v>76</v>
      </c>
      <c r="C3" s="6" t="n">
        <v>98</v>
      </c>
    </row>
    <row r="4" spans="1:3">
      <c r="A4" s="4" t="s">
        <v>108</v>
      </c>
      <c r="B4" s="5" t="n">
        <v>2775</v>
      </c>
      <c r="C4" s="5" t="n">
        <v>2358</v>
      </c>
    </row>
    <row r="5" spans="1:3">
      <c r="A5" s="4" t="s">
        <v>1462</v>
      </c>
      <c r="B5" s="5" t="n">
        <v>160</v>
      </c>
    </row>
    <row r="6" spans="1:3">
      <c r="A6" s="4" t="s">
        <v>112</v>
      </c>
      <c r="B6" s="5" t="n">
        <v>6656</v>
      </c>
    </row>
    <row r="7" spans="1:3">
      <c r="A7" s="4" t="s">
        <v>1463</v>
      </c>
      <c r="B7" s="5" t="n">
        <v>101</v>
      </c>
      <c r="C7" s="5" t="n">
        <v>103</v>
      </c>
    </row>
    <row r="8" spans="1:3">
      <c r="A8" s="4" t="s">
        <v>1326</v>
      </c>
    </row>
    <row r="9" spans="1:3">
      <c r="A9" s="3" t="s">
        <v>1412</v>
      </c>
    </row>
    <row r="10" spans="1:3">
      <c r="A10" s="4" t="s">
        <v>1461</v>
      </c>
      <c r="B10" s="5" t="n">
        <v>9</v>
      </c>
      <c r="C10" s="5" t="n">
        <v>7</v>
      </c>
    </row>
    <row r="11" spans="1:3">
      <c r="A11" s="4" t="s">
        <v>108</v>
      </c>
      <c r="B11" s="5" t="n">
        <v>1023</v>
      </c>
      <c r="C11" s="5" t="n">
        <v>1117</v>
      </c>
    </row>
    <row r="12" spans="1:3">
      <c r="A12" s="4" t="s">
        <v>1462</v>
      </c>
      <c r="B12" s="5" t="n">
        <v>160</v>
      </c>
    </row>
    <row r="13" spans="1:3">
      <c r="A13" s="4" t="s">
        <v>112</v>
      </c>
      <c r="B13" s="5" t="n">
        <v>6656</v>
      </c>
    </row>
    <row r="14" spans="1:3">
      <c r="A14" s="4" t="s">
        <v>1463</v>
      </c>
      <c r="B14" s="5" t="n">
        <v>50</v>
      </c>
      <c r="C14" s="5" t="n">
        <v>21</v>
      </c>
    </row>
    <row r="15" spans="1:3">
      <c r="A15" s="4" t="s">
        <v>1328</v>
      </c>
    </row>
    <row r="16" spans="1:3">
      <c r="A16" s="3" t="s">
        <v>1412</v>
      </c>
    </row>
    <row r="17" spans="1:3">
      <c r="A17" s="4" t="s">
        <v>1461</v>
      </c>
      <c r="B17" s="5" t="n">
        <v>18</v>
      </c>
      <c r="C17" s="5" t="n">
        <v>15</v>
      </c>
    </row>
    <row r="18" spans="1:3">
      <c r="A18" s="4" t="s">
        <v>108</v>
      </c>
      <c r="B18" s="5" t="n">
        <v>95</v>
      </c>
      <c r="C18" s="5" t="n">
        <v>121</v>
      </c>
    </row>
    <row r="19" spans="1:3">
      <c r="A19" s="4" t="s">
        <v>1463</v>
      </c>
      <c r="B19" s="5" t="n">
        <v>1</v>
      </c>
      <c r="C19" s="5" t="n">
        <v>4</v>
      </c>
    </row>
    <row r="20" spans="1:3">
      <c r="A20" s="4" t="s">
        <v>1329</v>
      </c>
    </row>
    <row r="21" spans="1:3">
      <c r="A21" s="3" t="s">
        <v>1412</v>
      </c>
    </row>
    <row r="22" spans="1:3">
      <c r="A22" s="4" t="s">
        <v>1461</v>
      </c>
      <c r="B22" s="5" t="n">
        <v>49</v>
      </c>
      <c r="C22" s="5" t="n">
        <v>76</v>
      </c>
    </row>
    <row r="23" spans="1:3">
      <c r="A23" s="4" t="s">
        <v>108</v>
      </c>
      <c r="B23" s="5" t="n">
        <v>1086</v>
      </c>
      <c r="C23" s="5" t="n">
        <v>864</v>
      </c>
    </row>
    <row r="24" spans="1:3">
      <c r="A24" s="4" t="s">
        <v>1463</v>
      </c>
      <c r="B24" s="5" t="n">
        <v>48</v>
      </c>
      <c r="C24" s="5" t="n">
        <v>76</v>
      </c>
    </row>
    <row r="25" spans="1:3">
      <c r="A25" s="4" t="s">
        <v>1331</v>
      </c>
    </row>
    <row r="26" spans="1:3">
      <c r="A26" s="3" t="s">
        <v>1412</v>
      </c>
    </row>
    <row r="27" spans="1:3">
      <c r="A27" s="4" t="s">
        <v>108</v>
      </c>
      <c r="B27" s="5" t="n">
        <v>571</v>
      </c>
      <c r="C27" s="5" t="n">
        <v>256</v>
      </c>
    </row>
    <row r="28" spans="1:3">
      <c r="A28" s="4" t="s">
        <v>1463</v>
      </c>
      <c r="B28" s="6" t="n">
        <v>2</v>
      </c>
      <c r="C28" s="6" t="n">
        <v>2</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464</v>
      </c>
      <c r="B1" s="2" t="s">
        <v>1</v>
      </c>
    </row>
    <row r="2" spans="1:4">
      <c r="B2" s="2" t="s">
        <v>30</v>
      </c>
      <c r="C2" s="2" t="s">
        <v>31</v>
      </c>
      <c r="D2" s="2" t="s">
        <v>32</v>
      </c>
    </row>
    <row r="3" spans="1:4">
      <c r="A3" s="3" t="s">
        <v>1412</v>
      </c>
    </row>
    <row r="4" spans="1:4">
      <c r="A4" s="4" t="s">
        <v>1465</v>
      </c>
      <c r="B4" s="6" t="n">
        <v>48287000000</v>
      </c>
      <c r="C4" s="6" t="n">
        <v>45504000000</v>
      </c>
    </row>
    <row r="5" spans="1:4">
      <c r="A5" s="4" t="s">
        <v>1466</v>
      </c>
      <c r="B5" s="5" t="n">
        <v>1628000000</v>
      </c>
      <c r="C5" s="5" t="n">
        <v>1444000000</v>
      </c>
      <c r="D5" s="6" t="n">
        <v>1320000000</v>
      </c>
    </row>
    <row r="6" spans="1:4">
      <c r="A6" s="4" t="s">
        <v>533</v>
      </c>
    </row>
    <row r="7" spans="1:4">
      <c r="A7" s="3" t="s">
        <v>1412</v>
      </c>
    </row>
    <row r="8" spans="1:4">
      <c r="A8" s="4" t="s">
        <v>1465</v>
      </c>
      <c r="B8" s="5" t="n">
        <v>431000000</v>
      </c>
      <c r="C8" s="5" t="n">
        <v>0</v>
      </c>
    </row>
    <row r="9" spans="1:4">
      <c r="A9" s="4" t="s">
        <v>1466</v>
      </c>
      <c r="B9" s="6" t="n">
        <v>14000000</v>
      </c>
      <c r="C9" s="6" t="n">
        <v>7000000</v>
      </c>
    </row>
    <row r="10" spans="1:4">
      <c r="A10" s="4" t="s">
        <v>1467</v>
      </c>
      <c r="B10" s="4" t="s">
        <v>1207</v>
      </c>
      <c r="C10" s="4" t="s">
        <v>1207</v>
      </c>
    </row>
    <row r="11" spans="1:4">
      <c r="A11" s="4" t="s">
        <v>1468</v>
      </c>
      <c r="B11" s="6" t="n">
        <v>72000000</v>
      </c>
      <c r="C11" s="6" t="n">
        <v>37000000</v>
      </c>
    </row>
    <row r="12" spans="1:4">
      <c r="A12" s="4" t="s">
        <v>1469</v>
      </c>
    </row>
    <row r="13" spans="1:4">
      <c r="A13" s="3" t="s">
        <v>1412</v>
      </c>
    </row>
    <row r="14" spans="1:4">
      <c r="A14" s="4" t="s">
        <v>1467</v>
      </c>
      <c r="B14" s="4" t="s">
        <v>1207</v>
      </c>
    </row>
    <row r="15" spans="1:4">
      <c r="A15" s="4" t="s">
        <v>1470</v>
      </c>
    </row>
    <row r="16" spans="1:4">
      <c r="A16" s="3" t="s">
        <v>1412</v>
      </c>
    </row>
    <row r="17" spans="1:4">
      <c r="A17" s="4" t="s">
        <v>1467</v>
      </c>
      <c r="B17" s="4" t="s">
        <v>1471</v>
      </c>
    </row>
    <row r="18" spans="1:4">
      <c r="A18" s="4" t="s">
        <v>1472</v>
      </c>
    </row>
    <row r="19" spans="1:4">
      <c r="A19" s="3" t="s">
        <v>1412</v>
      </c>
    </row>
    <row r="20" spans="1:4">
      <c r="A20" s="4" t="s">
        <v>1465</v>
      </c>
      <c r="B20" s="6" t="n">
        <v>105000000</v>
      </c>
    </row>
    <row r="21" spans="1:4">
      <c r="A21" s="4" t="s">
        <v>1466</v>
      </c>
      <c r="B21" s="6" t="n">
        <v>4000000</v>
      </c>
      <c r="C21" s="6" t="n">
        <v>4000000</v>
      </c>
    </row>
    <row r="22" spans="1:4">
      <c r="A22" s="4" t="s">
        <v>1467</v>
      </c>
      <c r="B22" s="4" t="s">
        <v>1207</v>
      </c>
      <c r="C22" s="4" t="s">
        <v>1207</v>
      </c>
    </row>
    <row r="23" spans="1:4">
      <c r="A23" s="4" t="s">
        <v>1227</v>
      </c>
      <c r="B23" s="4" t="s">
        <v>1228</v>
      </c>
    </row>
    <row r="24" spans="1:4">
      <c r="A24" s="4" t="s">
        <v>1326</v>
      </c>
    </row>
    <row r="25" spans="1:4">
      <c r="A25" s="3" t="s">
        <v>1412</v>
      </c>
    </row>
    <row r="26" spans="1:4">
      <c r="A26" s="4" t="s">
        <v>1473</v>
      </c>
      <c r="B26" s="6" t="n">
        <v>334000000</v>
      </c>
      <c r="C26" s="6" t="n">
        <v>476000000</v>
      </c>
    </row>
    <row r="27" spans="1:4">
      <c r="A27" s="4" t="s">
        <v>1474</v>
      </c>
    </row>
    <row r="28" spans="1:4">
      <c r="A28" s="3" t="s">
        <v>1412</v>
      </c>
    </row>
    <row r="29" spans="1:4">
      <c r="A29" s="4" t="s">
        <v>1465</v>
      </c>
      <c r="B29" s="6" t="n">
        <v>105000000</v>
      </c>
      <c r="C29" s="6" t="n">
        <v>10500000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75</v>
      </c>
      <c r="B1" s="2" t="s">
        <v>30</v>
      </c>
      <c r="C1" s="2" t="s">
        <v>31</v>
      </c>
    </row>
    <row r="2" spans="1:3">
      <c r="A2" s="3" t="s">
        <v>1412</v>
      </c>
    </row>
    <row r="3" spans="1:3">
      <c r="A3" s="4" t="s">
        <v>101</v>
      </c>
      <c r="B3" s="6" t="n">
        <v>48287000000</v>
      </c>
      <c r="C3" s="6" t="n">
        <v>45504000000</v>
      </c>
    </row>
    <row r="4" spans="1:3">
      <c r="A4" s="4" t="s">
        <v>1476</v>
      </c>
      <c r="B4" s="5" t="n">
        <v>6826000000</v>
      </c>
      <c r="C4" s="5" t="n">
        <v>4126000000</v>
      </c>
    </row>
    <row r="5" spans="1:3">
      <c r="A5" s="4" t="s">
        <v>602</v>
      </c>
    </row>
    <row r="6" spans="1:3">
      <c r="A6" s="3" t="s">
        <v>1412</v>
      </c>
    </row>
    <row r="7" spans="1:3">
      <c r="A7" s="4" t="s">
        <v>101</v>
      </c>
      <c r="B7" s="5" t="n">
        <v>27568000000</v>
      </c>
      <c r="C7" s="5" t="n">
        <v>26746000000</v>
      </c>
    </row>
    <row r="8" spans="1:3">
      <c r="A8" s="4" t="s">
        <v>603</v>
      </c>
    </row>
    <row r="9" spans="1:3">
      <c r="A9" s="3" t="s">
        <v>1412</v>
      </c>
    </row>
    <row r="10" spans="1:3">
      <c r="A10" s="4" t="s">
        <v>101</v>
      </c>
      <c r="B10" s="5" t="n">
        <v>9126000000</v>
      </c>
      <c r="C10" s="5" t="n">
        <v>440000000</v>
      </c>
    </row>
    <row r="11" spans="1:3">
      <c r="A11" s="4" t="s">
        <v>604</v>
      </c>
    </row>
    <row r="12" spans="1:3">
      <c r="A12" s="3" t="s">
        <v>1412</v>
      </c>
    </row>
    <row r="13" spans="1:3">
      <c r="A13" s="4" t="s">
        <v>101</v>
      </c>
      <c r="B13" s="5" t="n">
        <v>11566000000</v>
      </c>
      <c r="C13" s="5" t="n">
        <v>18260000000</v>
      </c>
    </row>
    <row r="14" spans="1:3">
      <c r="A14" s="4" t="s">
        <v>1474</v>
      </c>
    </row>
    <row r="15" spans="1:3">
      <c r="A15" s="3" t="s">
        <v>1412</v>
      </c>
    </row>
    <row r="16" spans="1:3">
      <c r="A16" s="4" t="s">
        <v>101</v>
      </c>
      <c r="B16" s="5" t="n">
        <v>105000000</v>
      </c>
      <c r="C16" s="5" t="n">
        <v>105000000</v>
      </c>
    </row>
    <row r="17" spans="1:3">
      <c r="A17" s="4" t="s">
        <v>533</v>
      </c>
    </row>
    <row r="18" spans="1:3">
      <c r="A18" s="3" t="s">
        <v>1412</v>
      </c>
    </row>
    <row r="19" spans="1:3">
      <c r="A19" s="4" t="s">
        <v>101</v>
      </c>
      <c r="B19" s="5" t="n">
        <v>431000000</v>
      </c>
      <c r="C19" s="5" t="n">
        <v>0</v>
      </c>
    </row>
    <row r="20" spans="1:3">
      <c r="A20" s="4" t="s">
        <v>1476</v>
      </c>
      <c r="B20" s="5" t="n">
        <v>6095000000</v>
      </c>
      <c r="C20" s="6" t="n">
        <v>3759000000</v>
      </c>
    </row>
    <row r="21" spans="1:3">
      <c r="A21" s="4" t="s">
        <v>1477</v>
      </c>
    </row>
    <row r="22" spans="1:3">
      <c r="A22" s="3" t="s">
        <v>1412</v>
      </c>
    </row>
    <row r="23" spans="1:3">
      <c r="A23" s="4" t="s">
        <v>101</v>
      </c>
      <c r="B23" s="5" t="n">
        <v>431000000</v>
      </c>
    </row>
    <row r="24" spans="1:3">
      <c r="A24" s="4" t="s">
        <v>1478</v>
      </c>
    </row>
    <row r="25" spans="1:3">
      <c r="A25" s="3" t="s">
        <v>1412</v>
      </c>
    </row>
    <row r="26" spans="1:3">
      <c r="A26" s="4" t="s">
        <v>101</v>
      </c>
      <c r="B26" s="5" t="n">
        <v>273000000</v>
      </c>
    </row>
    <row r="27" spans="1:3">
      <c r="A27" s="4" t="s">
        <v>1479</v>
      </c>
    </row>
    <row r="28" spans="1:3">
      <c r="A28" s="3" t="s">
        <v>1412</v>
      </c>
    </row>
    <row r="29" spans="1:3">
      <c r="A29" s="4" t="s">
        <v>101</v>
      </c>
      <c r="B29" s="5" t="n">
        <v>58000000</v>
      </c>
    </row>
    <row r="30" spans="1:3">
      <c r="A30" s="4" t="s">
        <v>1480</v>
      </c>
    </row>
    <row r="31" spans="1:3">
      <c r="A31" s="3" t="s">
        <v>1412</v>
      </c>
    </row>
    <row r="32" spans="1:3">
      <c r="A32" s="4" t="s">
        <v>101</v>
      </c>
      <c r="B32" s="5" t="n">
        <v>100000000</v>
      </c>
    </row>
    <row r="33" spans="1:3">
      <c r="A33" s="4" t="s">
        <v>1472</v>
      </c>
    </row>
    <row r="34" spans="1:3">
      <c r="A34" s="3" t="s">
        <v>1412</v>
      </c>
    </row>
    <row r="35" spans="1:3">
      <c r="A35" s="4" t="s">
        <v>101</v>
      </c>
      <c r="B35" s="6" t="n">
        <v>105000000</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481</v>
      </c>
      <c r="B1" s="2" t="s">
        <v>1482</v>
      </c>
      <c r="C1" s="2" t="s">
        <v>872</v>
      </c>
      <c r="D1" s="2" t="s">
        <v>826</v>
      </c>
      <c r="E1" s="2" t="s">
        <v>827</v>
      </c>
    </row>
    <row r="2" spans="1:5">
      <c r="A2" s="3" t="s">
        <v>1483</v>
      </c>
    </row>
    <row r="3" spans="1:5">
      <c r="A3" s="4" t="s">
        <v>1484</v>
      </c>
      <c r="C3" s="6" t="n">
        <v>546</v>
      </c>
      <c r="D3" s="6" t="n">
        <v>486</v>
      </c>
      <c r="E3" s="6" t="n">
        <v>438</v>
      </c>
    </row>
    <row r="4" spans="1:5">
      <c r="A4" s="4" t="s">
        <v>1485</v>
      </c>
    </row>
    <row r="5" spans="1:5">
      <c r="A5" s="3" t="s">
        <v>1483</v>
      </c>
    </row>
    <row r="6" spans="1:5">
      <c r="A6" s="4" t="s">
        <v>1486</v>
      </c>
      <c r="B6" s="5" t="n">
        <v>24660000</v>
      </c>
    </row>
    <row r="7" spans="1:5">
      <c r="A7" s="4" t="s">
        <v>1487</v>
      </c>
      <c r="B7" s="5" t="n">
        <v>118</v>
      </c>
    </row>
    <row r="8" spans="1:5">
      <c r="A8" s="4" t="s">
        <v>1488</v>
      </c>
      <c r="B8" s="4" t="s">
        <v>1489</v>
      </c>
    </row>
    <row r="9" spans="1:5">
      <c r="A9" s="4" t="s">
        <v>539</v>
      </c>
    </row>
    <row r="10" spans="1:5">
      <c r="A10" s="3" t="s">
        <v>1483</v>
      </c>
    </row>
    <row r="11" spans="1:5">
      <c r="A11" s="4" t="s">
        <v>1490</v>
      </c>
      <c r="C11" s="4" t="s">
        <v>1491</v>
      </c>
      <c r="D11" s="4" t="s">
        <v>1491</v>
      </c>
      <c r="E11" s="4" t="s">
        <v>1491</v>
      </c>
    </row>
    <row r="12" spans="1:5">
      <c r="A12" s="4" t="s">
        <v>543</v>
      </c>
    </row>
    <row r="13" spans="1:5">
      <c r="A13" s="3" t="s">
        <v>1483</v>
      </c>
    </row>
    <row r="14" spans="1:5">
      <c r="A14" s="4" t="s">
        <v>1490</v>
      </c>
      <c r="C14" s="4" t="s">
        <v>1492</v>
      </c>
      <c r="D14" s="4" t="s">
        <v>1492</v>
      </c>
      <c r="E14" s="4" t="s">
        <v>1493</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30</v>
      </c>
      <c r="C2" s="2" t="s">
        <v>31</v>
      </c>
      <c r="D2" s="2" t="s">
        <v>32</v>
      </c>
    </row>
    <row r="3" spans="1:4">
      <c r="A3" s="3" t="s">
        <v>1495</v>
      </c>
    </row>
    <row r="4" spans="1:4">
      <c r="A4" s="4" t="s">
        <v>1496</v>
      </c>
      <c r="B4" s="6" t="n">
        <v>17283</v>
      </c>
      <c r="C4" s="6" t="n">
        <v>10487</v>
      </c>
      <c r="D4" s="6" t="n">
        <v>11251</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30</v>
      </c>
      <c r="C2" s="2" t="s">
        <v>31</v>
      </c>
    </row>
    <row r="3" spans="1:3">
      <c r="A3" s="3" t="s">
        <v>1498</v>
      </c>
    </row>
    <row r="4" spans="1:3">
      <c r="A4" s="4" t="s">
        <v>582</v>
      </c>
      <c r="B4" s="6" t="n">
        <v>696</v>
      </c>
      <c r="C4" s="6" t="n">
        <v>696</v>
      </c>
    </row>
    <row r="5" spans="1:3">
      <c r="A5" s="4" t="s">
        <v>583</v>
      </c>
      <c r="B5" s="5" t="n">
        <v>361</v>
      </c>
      <c r="C5" s="5" t="n">
        <v>409</v>
      </c>
    </row>
    <row r="6" spans="1:3">
      <c r="A6" s="4" t="s">
        <v>584</v>
      </c>
      <c r="B6" s="6" t="n">
        <v>5</v>
      </c>
      <c r="C6" s="6" t="n">
        <v>4</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1499</v>
      </c>
      <c r="B1" s="2" t="s">
        <v>1500</v>
      </c>
      <c r="C1" s="2" t="s">
        <v>1501</v>
      </c>
      <c r="D1" s="2" t="s">
        <v>872</v>
      </c>
      <c r="E1" s="2" t="s">
        <v>1502</v>
      </c>
    </row>
    <row r="2" spans="1:5">
      <c r="A2" s="3" t="s">
        <v>1503</v>
      </c>
    </row>
    <row r="3" spans="1:5">
      <c r="A3" s="4" t="s">
        <v>1504</v>
      </c>
      <c r="D3" s="6" t="n">
        <v>1321</v>
      </c>
    </row>
    <row r="4" spans="1:5">
      <c r="A4" s="4" t="s">
        <v>1505</v>
      </c>
    </row>
    <row r="5" spans="1:5">
      <c r="A5" s="3" t="s">
        <v>1503</v>
      </c>
    </row>
    <row r="6" spans="1:5">
      <c r="A6" s="4" t="s">
        <v>1506</v>
      </c>
      <c r="E6" s="8" t="n">
        <v>3240</v>
      </c>
    </row>
    <row r="7" spans="1:5">
      <c r="A7" s="4" t="s">
        <v>1507</v>
      </c>
    </row>
    <row r="8" spans="1:5">
      <c r="A8" s="3" t="s">
        <v>1503</v>
      </c>
    </row>
    <row r="9" spans="1:5">
      <c r="A9" s="4" t="s">
        <v>1508</v>
      </c>
      <c r="C9" s="5" t="n">
        <v>1800000000</v>
      </c>
    </row>
    <row r="10" spans="1:5">
      <c r="A10" s="4" t="s">
        <v>1509</v>
      </c>
      <c r="C10" s="5" t="n">
        <v>10</v>
      </c>
    </row>
    <row r="11" spans="1:5">
      <c r="A11" s="4" t="s">
        <v>1504</v>
      </c>
      <c r="B11" s="6" t="n">
        <v>9500</v>
      </c>
    </row>
    <row r="12" spans="1:5">
      <c r="A12" s="4" t="s">
        <v>1510</v>
      </c>
      <c r="B12" s="4" t="s">
        <v>1511</v>
      </c>
      <c r="C12" s="4" t="s">
        <v>1511</v>
      </c>
    </row>
    <row r="13" spans="1:5">
      <c r="A13" s="4" t="s">
        <v>1512</v>
      </c>
    </row>
    <row r="14" spans="1:5">
      <c r="A14" s="3" t="s">
        <v>1503</v>
      </c>
    </row>
    <row r="15" spans="1:5">
      <c r="A15" s="4" t="s">
        <v>1508</v>
      </c>
      <c r="C15" s="5" t="n">
        <v>600925925</v>
      </c>
    </row>
    <row r="16" spans="1:5">
      <c r="A16" s="4" t="s">
        <v>1513</v>
      </c>
      <c r="C16" s="8" t="n">
        <v>3699</v>
      </c>
    </row>
    <row r="17" spans="1:5">
      <c r="A17" s="4" t="s">
        <v>1514</v>
      </c>
      <c r="C17" s="9" t="n">
        <v>6.15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30</v>
      </c>
      <c r="C2" s="2" t="s">
        <v>31</v>
      </c>
      <c r="D2" s="2" t="s">
        <v>32</v>
      </c>
    </row>
    <row r="3" spans="1:4">
      <c r="A3" s="3" t="s">
        <v>1412</v>
      </c>
    </row>
    <row r="4" spans="1:4">
      <c r="A4" s="4" t="s">
        <v>725</v>
      </c>
      <c r="B4" s="6" t="n">
        <v>12151</v>
      </c>
      <c r="C4" s="6" t="n">
        <v>8219</v>
      </c>
      <c r="D4" s="6" t="n">
        <v>8907</v>
      </c>
    </row>
    <row r="5" spans="1:4">
      <c r="A5" s="4" t="s">
        <v>1516</v>
      </c>
      <c r="B5" s="5" t="n">
        <v>1841</v>
      </c>
      <c r="C5" s="5" t="n">
        <v>1594</v>
      </c>
      <c r="D5" s="5" t="n">
        <v>1868</v>
      </c>
    </row>
    <row r="6" spans="1:4">
      <c r="A6" s="4" t="s">
        <v>125</v>
      </c>
      <c r="B6" s="5" t="n">
        <v>13992</v>
      </c>
      <c r="C6" s="5" t="n">
        <v>9813</v>
      </c>
      <c r="D6" s="5" t="n">
        <v>10775</v>
      </c>
    </row>
    <row r="7" spans="1:4">
      <c r="A7" s="4" t="s">
        <v>1517</v>
      </c>
    </row>
    <row r="8" spans="1:4">
      <c r="A8" s="3" t="s">
        <v>1412</v>
      </c>
    </row>
    <row r="9" spans="1:4">
      <c r="A9" s="4" t="s">
        <v>1518</v>
      </c>
      <c r="D9" s="5" t="n">
        <v>75</v>
      </c>
    </row>
    <row r="10" spans="1:4">
      <c r="A10" s="4" t="s">
        <v>125</v>
      </c>
      <c r="D10" s="5" t="n">
        <v>75</v>
      </c>
    </row>
    <row r="11" spans="1:4">
      <c r="A11" s="4" t="s">
        <v>1519</v>
      </c>
    </row>
    <row r="12" spans="1:4">
      <c r="A12" s="3" t="s">
        <v>1412</v>
      </c>
    </row>
    <row r="13" spans="1:4">
      <c r="A13" s="4" t="s">
        <v>1520</v>
      </c>
      <c r="B13" s="5" t="n">
        <v>0</v>
      </c>
    </row>
    <row r="14" spans="1:4">
      <c r="A14" s="4" t="s">
        <v>1521</v>
      </c>
      <c r="B14" s="5" t="n">
        <v>0</v>
      </c>
    </row>
    <row r="15" spans="1:4">
      <c r="A15" s="4" t="s">
        <v>1522</v>
      </c>
      <c r="B15" s="5" t="n">
        <v>0</v>
      </c>
    </row>
    <row r="16" spans="1:4">
      <c r="A16" s="4" t="s">
        <v>1523</v>
      </c>
    </row>
    <row r="17" spans="1:4">
      <c r="A17" s="3" t="s">
        <v>1412</v>
      </c>
    </row>
    <row r="18" spans="1:4">
      <c r="A18" s="4" t="s">
        <v>725</v>
      </c>
      <c r="B18" s="5" t="n">
        <v>812</v>
      </c>
      <c r="C18" s="5" t="n">
        <v>639</v>
      </c>
      <c r="D18" s="5" t="n">
        <v>636</v>
      </c>
    </row>
    <row r="19" spans="1:4">
      <c r="A19" s="4" t="s">
        <v>1516</v>
      </c>
      <c r="B19" s="5" t="n">
        <v>123</v>
      </c>
      <c r="C19" s="5" t="n">
        <v>130</v>
      </c>
      <c r="D19" s="5" t="n">
        <v>137</v>
      </c>
    </row>
    <row r="20" spans="1:4">
      <c r="A20" s="4" t="s">
        <v>125</v>
      </c>
      <c r="B20" s="5" t="n">
        <v>935</v>
      </c>
      <c r="C20" s="5" t="n">
        <v>769</v>
      </c>
      <c r="D20" s="5" t="n">
        <v>773</v>
      </c>
    </row>
    <row r="21" spans="1:4">
      <c r="A21" s="4" t="s">
        <v>1524</v>
      </c>
    </row>
    <row r="22" spans="1:4">
      <c r="A22" s="3" t="s">
        <v>1412</v>
      </c>
    </row>
    <row r="23" spans="1:4">
      <c r="A23" s="4" t="s">
        <v>725</v>
      </c>
      <c r="B23" s="5" t="n">
        <v>901</v>
      </c>
      <c r="C23" s="5" t="n">
        <v>711</v>
      </c>
      <c r="D23" s="5" t="n">
        <v>636</v>
      </c>
    </row>
    <row r="24" spans="1:4">
      <c r="A24" s="4" t="s">
        <v>1516</v>
      </c>
      <c r="B24" s="5" t="n">
        <v>126</v>
      </c>
      <c r="C24" s="5" t="n">
        <v>133</v>
      </c>
      <c r="D24" s="5" t="n">
        <v>139</v>
      </c>
    </row>
    <row r="25" spans="1:4">
      <c r="A25" s="4" t="s">
        <v>125</v>
      </c>
      <c r="B25" s="5" t="n">
        <v>1027</v>
      </c>
      <c r="C25" s="5" t="n">
        <v>844</v>
      </c>
      <c r="D25" s="5" t="n">
        <v>775</v>
      </c>
    </row>
    <row r="26" spans="1:4">
      <c r="A26" s="4" t="s">
        <v>1525</v>
      </c>
    </row>
    <row r="27" spans="1:4">
      <c r="A27" s="3" t="s">
        <v>1412</v>
      </c>
    </row>
    <row r="28" spans="1:4">
      <c r="A28" s="4" t="s">
        <v>725</v>
      </c>
      <c r="D28" s="5" t="n">
        <v>240</v>
      </c>
    </row>
    <row r="29" spans="1:4">
      <c r="A29" s="4" t="s">
        <v>1516</v>
      </c>
      <c r="D29" s="5" t="n">
        <v>92</v>
      </c>
    </row>
    <row r="30" spans="1:4">
      <c r="A30" s="4" t="s">
        <v>125</v>
      </c>
      <c r="D30" s="5" t="n">
        <v>332</v>
      </c>
    </row>
    <row r="31" spans="1:4">
      <c r="A31" s="4" t="s">
        <v>1526</v>
      </c>
    </row>
    <row r="32" spans="1:4">
      <c r="A32" s="3" t="s">
        <v>1412</v>
      </c>
    </row>
    <row r="33" spans="1:4">
      <c r="A33" s="4" t="s">
        <v>725</v>
      </c>
      <c r="B33" s="5" t="n">
        <v>419</v>
      </c>
      <c r="C33" s="5" t="n">
        <v>413</v>
      </c>
      <c r="D33" s="5" t="n">
        <v>451</v>
      </c>
    </row>
    <row r="34" spans="1:4">
      <c r="A34" s="4" t="s">
        <v>1516</v>
      </c>
      <c r="B34" s="5" t="n">
        <v>127</v>
      </c>
      <c r="C34" s="5" t="n">
        <v>133</v>
      </c>
      <c r="D34" s="5" t="n">
        <v>140</v>
      </c>
    </row>
    <row r="35" spans="1:4">
      <c r="A35" s="4" t="s">
        <v>125</v>
      </c>
      <c r="B35" s="5" t="n">
        <v>546</v>
      </c>
      <c r="C35" s="5" t="n">
        <v>546</v>
      </c>
      <c r="D35" s="5" t="n">
        <v>591</v>
      </c>
    </row>
    <row r="36" spans="1:4">
      <c r="A36" s="4" t="s">
        <v>1527</v>
      </c>
    </row>
    <row r="37" spans="1:4">
      <c r="A37" s="3" t="s">
        <v>1412</v>
      </c>
    </row>
    <row r="38" spans="1:4">
      <c r="A38" s="4" t="s">
        <v>725</v>
      </c>
      <c r="B38" s="5" t="n">
        <v>324</v>
      </c>
    </row>
    <row r="39" spans="1:4">
      <c r="A39" s="4" t="s">
        <v>1516</v>
      </c>
      <c r="B39" s="5" t="n">
        <v>120</v>
      </c>
    </row>
    <row r="40" spans="1:4">
      <c r="A40" s="4" t="s">
        <v>125</v>
      </c>
      <c r="B40" s="5" t="n">
        <v>444</v>
      </c>
    </row>
    <row r="41" spans="1:4">
      <c r="A41" s="4" t="s">
        <v>1528</v>
      </c>
    </row>
    <row r="42" spans="1:4">
      <c r="A42" s="3" t="s">
        <v>1412</v>
      </c>
    </row>
    <row r="43" spans="1:4">
      <c r="A43" s="4" t="s">
        <v>1518</v>
      </c>
      <c r="B43" s="5" t="n">
        <v>150</v>
      </c>
      <c r="C43" s="5" t="n">
        <v>150</v>
      </c>
      <c r="D43" s="5" t="n">
        <v>150</v>
      </c>
    </row>
    <row r="44" spans="1:4">
      <c r="A44" s="4" t="s">
        <v>125</v>
      </c>
      <c r="B44" s="5" t="n">
        <v>150</v>
      </c>
      <c r="C44" s="5" t="n">
        <v>150</v>
      </c>
      <c r="D44" s="5" t="n">
        <v>150</v>
      </c>
    </row>
    <row r="45" spans="1:4">
      <c r="A45" s="4" t="s">
        <v>1529</v>
      </c>
    </row>
    <row r="46" spans="1:4">
      <c r="A46" s="3" t="s">
        <v>1412</v>
      </c>
    </row>
    <row r="47" spans="1:4">
      <c r="A47" s="4" t="s">
        <v>1518</v>
      </c>
      <c r="B47" s="5" t="n">
        <v>150</v>
      </c>
      <c r="C47" s="5" t="n">
        <v>150</v>
      </c>
      <c r="D47" s="5" t="n">
        <v>150</v>
      </c>
    </row>
    <row r="48" spans="1:4">
      <c r="A48" s="4" t="s">
        <v>125</v>
      </c>
      <c r="B48" s="5" t="n">
        <v>150</v>
      </c>
      <c r="C48" s="5" t="n">
        <v>150</v>
      </c>
      <c r="D48" s="5" t="n">
        <v>150</v>
      </c>
    </row>
    <row r="49" spans="1:4">
      <c r="A49" s="4" t="s">
        <v>1530</v>
      </c>
    </row>
    <row r="50" spans="1:4">
      <c r="A50" s="3" t="s">
        <v>1412</v>
      </c>
    </row>
    <row r="51" spans="1:4">
      <c r="A51" s="4" t="s">
        <v>1518</v>
      </c>
      <c r="B51" s="5" t="n">
        <v>150</v>
      </c>
      <c r="C51" s="5" t="n">
        <v>150</v>
      </c>
      <c r="D51" s="5" t="n">
        <v>150</v>
      </c>
    </row>
    <row r="52" spans="1:4">
      <c r="A52" s="4" t="s">
        <v>125</v>
      </c>
      <c r="B52" s="5" t="n">
        <v>150</v>
      </c>
      <c r="C52" s="5" t="n">
        <v>150</v>
      </c>
      <c r="D52" s="5" t="n">
        <v>150</v>
      </c>
    </row>
    <row r="53" spans="1:4">
      <c r="A53" s="4" t="s">
        <v>1531</v>
      </c>
    </row>
    <row r="54" spans="1:4">
      <c r="A54" s="3" t="s">
        <v>1412</v>
      </c>
    </row>
    <row r="55" spans="1:4">
      <c r="A55" s="4" t="s">
        <v>1518</v>
      </c>
      <c r="B55" s="5" t="n">
        <v>150</v>
      </c>
      <c r="C55" s="5" t="n">
        <v>150</v>
      </c>
      <c r="D55" s="5" t="n">
        <v>75</v>
      </c>
    </row>
    <row r="56" spans="1:4">
      <c r="A56" s="4" t="s">
        <v>125</v>
      </c>
      <c r="B56" s="5" t="n">
        <v>150</v>
      </c>
      <c r="C56" s="5" t="n">
        <v>150</v>
      </c>
      <c r="D56" s="5" t="n">
        <v>75</v>
      </c>
    </row>
    <row r="57" spans="1:4">
      <c r="A57" s="4" t="s">
        <v>1532</v>
      </c>
    </row>
    <row r="58" spans="1:4">
      <c r="A58" s="3" t="s">
        <v>1412</v>
      </c>
    </row>
    <row r="59" spans="1:4">
      <c r="A59" s="4" t="s">
        <v>1518</v>
      </c>
      <c r="B59" s="5" t="n">
        <v>150</v>
      </c>
      <c r="C59" s="5" t="n">
        <v>150</v>
      </c>
      <c r="D59" s="5" t="n">
        <v>75</v>
      </c>
    </row>
    <row r="60" spans="1:4">
      <c r="A60" s="4" t="s">
        <v>125</v>
      </c>
      <c r="B60" s="5" t="n">
        <v>150</v>
      </c>
      <c r="C60" s="6" t="n">
        <v>150</v>
      </c>
      <c r="D60" s="6" t="n">
        <v>75</v>
      </c>
    </row>
    <row r="61" spans="1:4">
      <c r="A61" s="4" t="s">
        <v>1533</v>
      </c>
    </row>
    <row r="62" spans="1:4">
      <c r="A62" s="3" t="s">
        <v>1412</v>
      </c>
    </row>
    <row r="63" spans="1:4">
      <c r="A63" s="4" t="s">
        <v>1520</v>
      </c>
      <c r="B63" s="5" t="n">
        <v>0</v>
      </c>
    </row>
    <row r="64" spans="1:4">
      <c r="A64" s="4" t="s">
        <v>1521</v>
      </c>
      <c r="B64" s="5" t="n">
        <v>0</v>
      </c>
    </row>
    <row r="65" spans="1:4">
      <c r="A65" s="4" t="s">
        <v>1522</v>
      </c>
      <c r="B65" s="5" t="n">
        <v>0</v>
      </c>
    </row>
    <row r="66" spans="1:4">
      <c r="A66" s="4" t="s">
        <v>1534</v>
      </c>
    </row>
    <row r="67" spans="1:4">
      <c r="A67" s="3" t="s">
        <v>1412</v>
      </c>
    </row>
    <row r="68" spans="1:4">
      <c r="A68" s="4" t="s">
        <v>1520</v>
      </c>
      <c r="B68" s="5" t="n">
        <v>0</v>
      </c>
    </row>
    <row r="69" spans="1:4">
      <c r="A69" s="4" t="s">
        <v>1521</v>
      </c>
      <c r="B69" s="5" t="n">
        <v>0</v>
      </c>
    </row>
    <row r="70" spans="1:4">
      <c r="A70" s="4" t="s">
        <v>1522</v>
      </c>
      <c r="B70" s="6" t="n">
        <v>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30</v>
      </c>
    </row>
    <row r="3" spans="1:2">
      <c r="A3" s="3" t="s">
        <v>190</v>
      </c>
    </row>
    <row r="4" spans="1:2">
      <c r="A4" s="4" t="s">
        <v>58</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30</v>
      </c>
    </row>
    <row r="3" spans="1:2">
      <c r="A3" s="3" t="s">
        <v>190</v>
      </c>
    </row>
    <row r="4" spans="1:2">
      <c r="A4" s="4" t="s">
        <v>135</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30</v>
      </c>
    </row>
    <row r="3" spans="1:2">
      <c r="A3" s="3" t="s">
        <v>190</v>
      </c>
    </row>
    <row r="4" spans="1:2">
      <c r="A4" s="4" t="s">
        <v>6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7</v>
      </c>
      <c r="B1" s="2" t="s">
        <v>1</v>
      </c>
    </row>
    <row r="2" spans="1:2">
      <c r="B2" s="2" t="s">
        <v>30</v>
      </c>
    </row>
    <row r="3" spans="1:2">
      <c r="A3" s="3" t="s">
        <v>190</v>
      </c>
    </row>
    <row r="4" spans="1:2">
      <c r="A4" s="4" t="s">
        <v>77</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v>
      </c>
      <c r="B1" s="2" t="s">
        <v>1</v>
      </c>
    </row>
    <row r="2" spans="1:2">
      <c r="B2" s="2" t="s">
        <v>30</v>
      </c>
    </row>
    <row r="3" spans="1:2">
      <c r="A3" s="3" t="s">
        <v>190</v>
      </c>
    </row>
    <row r="4" spans="1:2">
      <c r="A4" s="4" t="s">
        <v>78</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9</v>
      </c>
      <c r="B1" s="2" t="s">
        <v>1</v>
      </c>
    </row>
    <row r="2" spans="1:2">
      <c r="B2" s="2" t="s">
        <v>30</v>
      </c>
    </row>
    <row r="3" spans="1:2">
      <c r="A3" s="3" t="s">
        <v>190</v>
      </c>
    </row>
    <row r="4" spans="1:2">
      <c r="A4" s="4" t="s">
        <v>79</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30</v>
      </c>
    </row>
    <row r="3" spans="1:2">
      <c r="A3" s="3" t="s">
        <v>190</v>
      </c>
    </row>
    <row r="4" spans="1:2">
      <c r="A4" s="4" t="s">
        <v>80</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0</v>
      </c>
      <c r="C2" s="2" t="s">
        <v>31</v>
      </c>
      <c r="D2" s="2" t="s">
        <v>32</v>
      </c>
    </row>
    <row r="3" spans="1:4">
      <c r="A3" s="3" t="s">
        <v>66</v>
      </c>
    </row>
    <row r="4" spans="1:4">
      <c r="A4" s="4" t="s">
        <v>59</v>
      </c>
      <c r="B4" s="6" t="n">
        <v>6898</v>
      </c>
      <c r="C4" s="6" t="n">
        <v>5898</v>
      </c>
      <c r="D4" s="6" t="n">
        <v>4818</v>
      </c>
    </row>
    <row r="5" spans="1:4">
      <c r="A5" s="3" t="s">
        <v>67</v>
      </c>
    </row>
    <row r="6" spans="1:4">
      <c r="A6" s="4" t="s">
        <v>68</v>
      </c>
      <c r="B6" s="5" t="n">
        <v>25</v>
      </c>
      <c r="C6" s="5" t="n">
        <v>8</v>
      </c>
      <c r="D6" s="5" t="n">
        <v>13</v>
      </c>
    </row>
    <row r="7" spans="1:4">
      <c r="A7" s="4" t="s">
        <v>69</v>
      </c>
      <c r="B7" s="5" t="n">
        <v>123</v>
      </c>
      <c r="C7" s="5" t="n">
        <v>362</v>
      </c>
    </row>
    <row r="8" spans="1:4">
      <c r="A8" s="4" t="s">
        <v>70</v>
      </c>
      <c r="B8" s="5" t="n">
        <v>2</v>
      </c>
      <c r="C8" s="5" t="n">
        <v>-2</v>
      </c>
      <c r="D8" s="5" t="n">
        <v>-7</v>
      </c>
    </row>
    <row r="9" spans="1:4">
      <c r="A9" s="4" t="s">
        <v>71</v>
      </c>
      <c r="B9" s="5" t="n">
        <v>-37</v>
      </c>
      <c r="C9" s="5" t="n">
        <v>-92</v>
      </c>
      <c r="D9" s="5" t="n">
        <v>-3</v>
      </c>
    </row>
    <row r="10" spans="1:4">
      <c r="A10" s="4" t="s">
        <v>72</v>
      </c>
      <c r="B10" s="5" t="n">
        <v>113</v>
      </c>
      <c r="C10" s="5" t="n">
        <v>276</v>
      </c>
      <c r="D10" s="5" t="n">
        <v>3</v>
      </c>
    </row>
    <row r="11" spans="1:4">
      <c r="A11" s="4" t="s">
        <v>73</v>
      </c>
      <c r="B11" s="5" t="n">
        <v>7011</v>
      </c>
      <c r="C11" s="5" t="n">
        <v>6174</v>
      </c>
      <c r="D11" s="5" t="n">
        <v>4821</v>
      </c>
    </row>
    <row r="12" spans="1:4">
      <c r="A12" s="3" t="s">
        <v>74</v>
      </c>
    </row>
    <row r="13" spans="1:4">
      <c r="A13" s="4" t="s">
        <v>61</v>
      </c>
      <c r="B13" s="5" t="n">
        <v>6028</v>
      </c>
      <c r="C13" s="5" t="n">
        <v>5196</v>
      </c>
      <c r="D13" s="5" t="n">
        <v>3742</v>
      </c>
    </row>
    <row r="14" spans="1:4">
      <c r="A14" s="4" t="s">
        <v>62</v>
      </c>
      <c r="B14" s="5" t="n">
        <v>983</v>
      </c>
      <c r="C14" s="5" t="n">
        <v>978</v>
      </c>
      <c r="D14" s="5" t="n">
        <v>1079</v>
      </c>
    </row>
    <row r="15" spans="1:4">
      <c r="A15" s="4" t="s">
        <v>73</v>
      </c>
      <c r="B15" s="6" t="n">
        <v>7011</v>
      </c>
      <c r="C15" s="6" t="n">
        <v>6174</v>
      </c>
      <c r="D15" s="6" t="n">
        <v>48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30</v>
      </c>
    </row>
    <row r="3" spans="1:2">
      <c r="A3" s="3" t="s">
        <v>190</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30</v>
      </c>
    </row>
    <row r="3" spans="1:2">
      <c r="A3" s="3" t="s">
        <v>190</v>
      </c>
    </row>
    <row r="4" spans="1:2">
      <c r="A4" s="4" t="s">
        <v>81</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30</v>
      </c>
    </row>
    <row r="3" spans="1:2">
      <c r="A3" s="3" t="s">
        <v>190</v>
      </c>
    </row>
    <row r="4" spans="1:2">
      <c r="A4" s="4" t="s">
        <v>82</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3</v>
      </c>
      <c r="B1" s="2" t="s">
        <v>1</v>
      </c>
    </row>
    <row r="2" spans="1:2">
      <c r="B2" s="2" t="s">
        <v>30</v>
      </c>
    </row>
    <row r="3" spans="1:2">
      <c r="A3" s="3" t="s">
        <v>190</v>
      </c>
    </row>
    <row r="4" spans="1:2">
      <c r="A4" s="4" t="s">
        <v>83</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30</v>
      </c>
    </row>
    <row r="3" spans="1:2">
      <c r="A3" s="3" t="s">
        <v>190</v>
      </c>
    </row>
    <row r="4" spans="1:2">
      <c r="A4" s="4" t="s">
        <v>85</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30</v>
      </c>
    </row>
    <row r="3" spans="1:2">
      <c r="A3" s="3" t="s">
        <v>190</v>
      </c>
    </row>
    <row r="4" spans="1:2">
      <c r="A4" s="4" t="s">
        <v>86</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30</v>
      </c>
    </row>
    <row r="3" spans="1:2">
      <c r="A3" s="3" t="s">
        <v>190</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30</v>
      </c>
    </row>
    <row r="3" spans="1:2">
      <c r="A3" s="3" t="s">
        <v>190</v>
      </c>
    </row>
    <row r="4" spans="1:2">
      <c r="A4" s="4" t="s">
        <v>88</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30</v>
      </c>
    </row>
    <row r="3" spans="1:2">
      <c r="A3" s="3" t="s">
        <v>190</v>
      </c>
    </row>
    <row r="4" spans="1:2">
      <c r="A4" s="4" t="s">
        <v>91</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30</v>
      </c>
    </row>
    <row r="3" spans="1:2">
      <c r="A3" s="4" t="s">
        <v>230</v>
      </c>
      <c r="B3" s="4" t="s">
        <v>231</v>
      </c>
    </row>
    <row r="4" spans="1:2">
      <c r="A4" s="4" t="s">
        <v>232</v>
      </c>
    </row>
    <row r="5" spans="1:2">
      <c r="A5" s="4" t="s">
        <v>230</v>
      </c>
      <c r="B5"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30</v>
      </c>
      <c r="C1" s="2" t="s">
        <v>31</v>
      </c>
    </row>
    <row r="2" spans="1:3">
      <c r="A2" s="3" t="s">
        <v>76</v>
      </c>
    </row>
    <row r="3" spans="1:3">
      <c r="A3" s="4" t="s">
        <v>77</v>
      </c>
      <c r="B3" s="6" t="n">
        <v>158926</v>
      </c>
      <c r="C3" s="6" t="n">
        <v>146746</v>
      </c>
    </row>
    <row r="4" spans="1:3">
      <c r="A4" s="4" t="s">
        <v>78</v>
      </c>
      <c r="B4" s="5" t="n">
        <v>30233</v>
      </c>
      <c r="C4" s="5" t="n">
        <v>28910</v>
      </c>
    </row>
    <row r="5" spans="1:3">
      <c r="A5" s="4" t="s">
        <v>79</v>
      </c>
      <c r="B5" s="5" t="n">
        <v>2923</v>
      </c>
      <c r="C5" s="5" t="n">
        <v>2687</v>
      </c>
    </row>
    <row r="6" spans="1:3">
      <c r="A6" s="4" t="s">
        <v>80</v>
      </c>
      <c r="B6" s="5" t="n">
        <v>237</v>
      </c>
      <c r="C6" s="5" t="n">
        <v>182</v>
      </c>
    </row>
    <row r="7" spans="1:3">
      <c r="A7" s="4" t="s">
        <v>81</v>
      </c>
      <c r="B7" s="5" t="n">
        <v>3031</v>
      </c>
      <c r="C7" s="5" t="n">
        <v>2590</v>
      </c>
    </row>
    <row r="8" spans="1:3">
      <c r="A8" s="4" t="s">
        <v>82</v>
      </c>
      <c r="B8" s="5" t="n">
        <v>1015</v>
      </c>
      <c r="C8" s="5" t="n">
        <v>1522</v>
      </c>
    </row>
    <row r="9" spans="1:3">
      <c r="A9" s="4" t="s">
        <v>83</v>
      </c>
      <c r="B9" s="5" t="n">
        <v>103</v>
      </c>
      <c r="C9" s="5" t="n">
        <v>103</v>
      </c>
    </row>
    <row r="10" spans="1:3">
      <c r="A10" s="4" t="s">
        <v>84</v>
      </c>
      <c r="B10" s="5" t="n">
        <v>642</v>
      </c>
      <c r="C10" s="5" t="n">
        <v>725</v>
      </c>
    </row>
    <row r="11" spans="1:3">
      <c r="A11" s="4" t="s">
        <v>85</v>
      </c>
      <c r="B11" s="5" t="n">
        <v>622</v>
      </c>
      <c r="C11" s="5" t="n">
        <v>499</v>
      </c>
    </row>
    <row r="12" spans="1:3">
      <c r="A12" s="4" t="s">
        <v>86</v>
      </c>
      <c r="B12" s="5" t="n">
        <v>46</v>
      </c>
      <c r="C12" s="5" t="n">
        <v>21</v>
      </c>
    </row>
    <row r="13" spans="1:3">
      <c r="A13" s="4" t="s">
        <v>87</v>
      </c>
      <c r="B13" s="5" t="n">
        <v>1662</v>
      </c>
      <c r="C13" s="5" t="n">
        <v>1685</v>
      </c>
    </row>
    <row r="14" spans="1:3">
      <c r="A14" s="4" t="s">
        <v>88</v>
      </c>
      <c r="B14" s="5" t="n">
        <v>1394</v>
      </c>
      <c r="C14" s="5" t="n">
        <v>1008</v>
      </c>
    </row>
    <row r="15" spans="1:3">
      <c r="A15" s="4" t="s">
        <v>89</v>
      </c>
      <c r="B15" s="5" t="n">
        <v>200834</v>
      </c>
      <c r="C15" s="5" t="n">
        <v>186678</v>
      </c>
    </row>
    <row r="16" spans="1:3">
      <c r="A16" s="3" t="s">
        <v>90</v>
      </c>
    </row>
    <row r="17" spans="1:3">
      <c r="A17" s="4" t="s">
        <v>91</v>
      </c>
      <c r="B17" s="5" t="n">
        <v>1622</v>
      </c>
      <c r="C17" s="5" t="n">
        <v>1588</v>
      </c>
    </row>
    <row r="18" spans="1:3">
      <c r="A18" s="4" t="s">
        <v>92</v>
      </c>
      <c r="B18" s="5" t="n">
        <v>2675</v>
      </c>
      <c r="C18" s="5" t="n">
        <v>2989</v>
      </c>
    </row>
    <row r="19" spans="1:3">
      <c r="A19" s="4" t="s">
        <v>93</v>
      </c>
      <c r="B19" s="5" t="n">
        <v>5232</v>
      </c>
      <c r="C19" s="5" t="n">
        <v>3387</v>
      </c>
    </row>
    <row r="20" spans="1:3">
      <c r="A20" s="4" t="s">
        <v>94</v>
      </c>
      <c r="B20" s="5" t="n">
        <v>6826</v>
      </c>
      <c r="C20" s="5" t="n">
        <v>4152</v>
      </c>
    </row>
    <row r="21" spans="1:3">
      <c r="A21" s="4" t="s">
        <v>95</v>
      </c>
      <c r="B21" s="5" t="n">
        <v>8</v>
      </c>
    </row>
    <row r="22" spans="1:3">
      <c r="A22" s="4" t="s">
        <v>96</v>
      </c>
      <c r="B22" s="5" t="n">
        <v>111</v>
      </c>
      <c r="C22" s="5" t="n">
        <v>135</v>
      </c>
    </row>
    <row r="23" spans="1:3">
      <c r="A23" s="4" t="s">
        <v>97</v>
      </c>
      <c r="B23" s="5" t="n">
        <v>1334</v>
      </c>
      <c r="C23" s="5" t="n">
        <v>1415</v>
      </c>
    </row>
    <row r="24" spans="1:3">
      <c r="A24" s="4" t="s">
        <v>98</v>
      </c>
      <c r="B24" s="5" t="n">
        <v>76</v>
      </c>
      <c r="C24" s="5" t="n">
        <v>98</v>
      </c>
    </row>
    <row r="25" spans="1:3">
      <c r="A25" s="4" t="s">
        <v>99</v>
      </c>
      <c r="B25" s="5" t="n">
        <v>17884</v>
      </c>
      <c r="C25" s="5" t="n">
        <v>13764</v>
      </c>
    </row>
    <row r="26" spans="1:3">
      <c r="A26" s="3" t="s">
        <v>100</v>
      </c>
    </row>
    <row r="27" spans="1:3">
      <c r="A27" s="4" t="s">
        <v>86</v>
      </c>
      <c r="B27" s="5" t="n">
        <v>64</v>
      </c>
    </row>
    <row r="28" spans="1:3">
      <c r="A28" s="4" t="s">
        <v>101</v>
      </c>
      <c r="B28" s="5" t="n">
        <v>27568</v>
      </c>
      <c r="C28" s="5" t="n">
        <v>26746</v>
      </c>
    </row>
    <row r="29" spans="1:3">
      <c r="A29" s="4" t="s">
        <v>102</v>
      </c>
      <c r="B29" s="5" t="n">
        <v>8341</v>
      </c>
      <c r="C29" s="5" t="n">
        <v>8695</v>
      </c>
    </row>
    <row r="30" spans="1:3">
      <c r="A30" s="4" t="s">
        <v>103</v>
      </c>
      <c r="B30" s="5" t="n">
        <v>2125</v>
      </c>
      <c r="C30" s="5" t="n">
        <v>1903</v>
      </c>
    </row>
    <row r="31" spans="1:3">
      <c r="A31" s="4" t="s">
        <v>104</v>
      </c>
      <c r="B31" s="5" t="n">
        <v>7853</v>
      </c>
      <c r="C31" s="5" t="n">
        <v>8420</v>
      </c>
    </row>
    <row r="32" spans="1:3">
      <c r="A32" s="4" t="s">
        <v>105</v>
      </c>
      <c r="B32" s="5" t="n">
        <v>1502</v>
      </c>
      <c r="C32" s="5" t="n">
        <v>1299</v>
      </c>
    </row>
    <row r="33" spans="1:3">
      <c r="A33" s="4" t="s">
        <v>106</v>
      </c>
      <c r="B33" s="5" t="n">
        <v>919</v>
      </c>
      <c r="C33" s="5" t="n">
        <v>647</v>
      </c>
    </row>
    <row r="34" spans="1:3">
      <c r="A34" s="4" t="s">
        <v>107</v>
      </c>
      <c r="B34" s="5" t="n">
        <v>101</v>
      </c>
      <c r="C34" s="5" t="n">
        <v>103</v>
      </c>
    </row>
    <row r="35" spans="1:3">
      <c r="A35" s="4" t="s">
        <v>108</v>
      </c>
      <c r="B35" s="5" t="n">
        <v>15370</v>
      </c>
      <c r="C35" s="5" t="n">
        <v>15147</v>
      </c>
    </row>
    <row r="36" spans="1:3">
      <c r="A36" s="4" t="s">
        <v>109</v>
      </c>
      <c r="B36" s="5" t="n">
        <v>5734</v>
      </c>
      <c r="C36" s="5" t="n">
        <v>4972</v>
      </c>
    </row>
    <row r="37" spans="1:3">
      <c r="A37" s="4" t="s">
        <v>110</v>
      </c>
      <c r="B37" s="5" t="n">
        <v>69577</v>
      </c>
      <c r="C37" s="5" t="n">
        <v>67932</v>
      </c>
    </row>
    <row r="38" spans="1:3">
      <c r="A38" s="3" t="s">
        <v>111</v>
      </c>
    </row>
    <row r="39" spans="1:3">
      <c r="A39" s="4" t="s">
        <v>101</v>
      </c>
      <c r="B39" s="5" t="n">
        <v>20719</v>
      </c>
      <c r="C39" s="5" t="n">
        <v>18758</v>
      </c>
    </row>
    <row r="40" spans="1:3">
      <c r="A40" s="4" t="s">
        <v>112</v>
      </c>
      <c r="B40" s="5" t="n">
        <v>59583</v>
      </c>
      <c r="C40" s="5" t="n">
        <v>53527</v>
      </c>
    </row>
    <row r="41" spans="1:3">
      <c r="A41" s="4" t="s">
        <v>105</v>
      </c>
      <c r="B41" s="5" t="n">
        <v>1849</v>
      </c>
      <c r="C41" s="5" t="n">
        <v>1622</v>
      </c>
    </row>
    <row r="42" spans="1:3">
      <c r="A42" s="4" t="s">
        <v>113</v>
      </c>
      <c r="B42" s="5" t="n">
        <v>2808</v>
      </c>
      <c r="C42" s="5" t="n">
        <v>2089</v>
      </c>
    </row>
    <row r="43" spans="1:3">
      <c r="A43" s="4" t="s">
        <v>114</v>
      </c>
      <c r="B43" s="5" t="n">
        <v>3</v>
      </c>
      <c r="C43" s="5" t="n">
        <v>6</v>
      </c>
    </row>
    <row r="44" spans="1:3">
      <c r="A44" s="4" t="s">
        <v>115</v>
      </c>
      <c r="B44" s="5" t="n">
        <v>1053</v>
      </c>
      <c r="C44" s="5" t="n">
        <v>691</v>
      </c>
    </row>
    <row r="45" spans="1:3">
      <c r="A45" s="4" t="s">
        <v>116</v>
      </c>
      <c r="B45" s="5" t="n">
        <v>583</v>
      </c>
      <c r="C45" s="5" t="n">
        <v>841</v>
      </c>
    </row>
    <row r="46" spans="1:3">
      <c r="A46" s="4" t="s">
        <v>117</v>
      </c>
      <c r="B46" s="5" t="n">
        <v>86598</v>
      </c>
      <c r="C46" s="5" t="n">
        <v>77534</v>
      </c>
    </row>
    <row r="47" spans="1:3">
      <c r="A47" s="4" t="s">
        <v>118</v>
      </c>
      <c r="B47" s="5" t="n">
        <v>62543</v>
      </c>
      <c r="C47" s="5" t="n">
        <v>54976</v>
      </c>
    </row>
    <row r="48" spans="1:3">
      <c r="A48" s="3" t="s">
        <v>119</v>
      </c>
    </row>
    <row r="49" spans="1:3">
      <c r="A49" s="4" t="s">
        <v>120</v>
      </c>
      <c r="B49" s="5" t="n">
        <v>10088</v>
      </c>
      <c r="C49" s="5" t="n">
        <v>9818</v>
      </c>
    </row>
    <row r="50" spans="1:3">
      <c r="A50" s="4" t="s">
        <v>121</v>
      </c>
      <c r="B50" s="5" t="n">
        <v>39848</v>
      </c>
      <c r="C50" s="5" t="n">
        <v>33638</v>
      </c>
    </row>
    <row r="51" spans="1:3">
      <c r="A51" s="4" t="s">
        <v>122</v>
      </c>
      <c r="B51" s="5" t="n">
        <v>49936</v>
      </c>
      <c r="C51" s="5" t="n">
        <v>43456</v>
      </c>
    </row>
    <row r="52" spans="1:3">
      <c r="A52" s="4" t="s">
        <v>62</v>
      </c>
      <c r="B52" s="5" t="n">
        <v>12607</v>
      </c>
      <c r="C52" s="5" t="n">
        <v>11520</v>
      </c>
    </row>
    <row r="53" spans="1:3">
      <c r="A53" s="4" t="s">
        <v>123</v>
      </c>
      <c r="B53" s="6" t="n">
        <v>62543</v>
      </c>
      <c r="C53" s="6" t="n">
        <v>549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30</v>
      </c>
    </row>
    <row r="3" spans="1:2">
      <c r="A3" s="3" t="s">
        <v>190</v>
      </c>
    </row>
    <row r="4" spans="1:2">
      <c r="A4" s="4" t="s">
        <v>94</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30</v>
      </c>
    </row>
    <row r="3" spans="1:2">
      <c r="A3" s="3" t="s">
        <v>190</v>
      </c>
    </row>
    <row r="4" spans="1:2">
      <c r="A4" s="4" t="s">
        <v>95</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30</v>
      </c>
    </row>
    <row r="3" spans="1:2">
      <c r="A3" s="3" t="s">
        <v>190</v>
      </c>
    </row>
    <row r="4" spans="1:2">
      <c r="A4" s="4" t="s">
        <v>101</v>
      </c>
      <c r="B4" s="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30</v>
      </c>
    </row>
    <row r="3" spans="1:2">
      <c r="A3" s="3" t="s">
        <v>190</v>
      </c>
    </row>
    <row r="4" spans="1:2">
      <c r="A4" s="4" t="s">
        <v>112</v>
      </c>
      <c r="B4"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30</v>
      </c>
    </row>
    <row r="3" spans="1:2">
      <c r="A3" s="3" t="s">
        <v>190</v>
      </c>
    </row>
    <row r="4" spans="1:2">
      <c r="A4" s="4" t="s">
        <v>103</v>
      </c>
      <c r="B4" s="4" t="s">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30</v>
      </c>
    </row>
    <row r="3" spans="1:2">
      <c r="A3" s="3" t="s">
        <v>190</v>
      </c>
    </row>
    <row r="4" spans="1:2">
      <c r="A4" s="4" t="s">
        <v>105</v>
      </c>
      <c r="B4" s="4" t="s">
        <v>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30</v>
      </c>
    </row>
    <row r="3" spans="1:2">
      <c r="A3" s="3" t="s">
        <v>190</v>
      </c>
    </row>
    <row r="4" spans="1:2">
      <c r="A4" s="4" t="s">
        <v>240</v>
      </c>
      <c r="B4" s="4" t="s">
        <v>2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30</v>
      </c>
    </row>
    <row r="3" spans="1:2">
      <c r="A3" s="3" t="s">
        <v>190</v>
      </c>
    </row>
    <row r="4" spans="1:2">
      <c r="A4" s="4" t="s">
        <v>108</v>
      </c>
      <c r="B4" s="4" t="s">
        <v>2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30</v>
      </c>
    </row>
    <row r="3" spans="1:2">
      <c r="A3" s="3" t="s">
        <v>190</v>
      </c>
    </row>
    <row r="4" spans="1:2">
      <c r="A4" s="4" t="s">
        <v>109</v>
      </c>
      <c r="B4" s="4" t="s">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30</v>
      </c>
    </row>
    <row r="3" spans="1:2">
      <c r="A3" s="3" t="s">
        <v>190</v>
      </c>
    </row>
    <row r="4" spans="1:2">
      <c r="A4" s="4" t="s">
        <v>113</v>
      </c>
      <c r="B4" s="4" t="s">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28"/>
    <col customWidth="1" max="6" min="6" width="24"/>
    <col customWidth="1" max="7" min="7" width="27"/>
    <col customWidth="1" max="8" min="8" width="66"/>
    <col customWidth="1" max="9" min="9" width="35"/>
  </cols>
  <sheetData>
    <row r="1" spans="1:9">
      <c r="A1" s="1" t="s">
        <v>124</v>
      </c>
      <c r="B1" s="2" t="s">
        <v>125</v>
      </c>
      <c r="C1" s="2" t="s">
        <v>126</v>
      </c>
      <c r="D1" s="2" t="s">
        <v>127</v>
      </c>
      <c r="E1" s="2" t="s">
        <v>128</v>
      </c>
      <c r="F1" s="2" t="s">
        <v>129</v>
      </c>
      <c r="G1" s="2" t="s">
        <v>130</v>
      </c>
      <c r="H1" s="2" t="s">
        <v>131</v>
      </c>
      <c r="I1" s="2" t="s">
        <v>132</v>
      </c>
    </row>
    <row r="2" spans="1:9">
      <c r="A2" s="4" t="s">
        <v>133</v>
      </c>
      <c r="B2" s="6" t="n">
        <v>44493</v>
      </c>
      <c r="C2" s="6" t="n">
        <v>9818</v>
      </c>
      <c r="D2" s="6" t="n">
        <v>14131</v>
      </c>
      <c r="E2" s="6" t="n">
        <v>44</v>
      </c>
      <c r="F2" s="6" t="n">
        <v>1486</v>
      </c>
      <c r="G2" s="6" t="n">
        <v>10269</v>
      </c>
      <c r="H2" s="6" t="n">
        <v>35748</v>
      </c>
      <c r="I2" s="6" t="n">
        <v>8745</v>
      </c>
    </row>
    <row r="3" spans="1:9">
      <c r="A3" s="3" t="s">
        <v>134</v>
      </c>
    </row>
    <row r="4" spans="1:9">
      <c r="A4" s="4" t="s">
        <v>59</v>
      </c>
      <c r="B4" s="5" t="n">
        <v>4818</v>
      </c>
      <c r="G4" s="5" t="n">
        <v>3736</v>
      </c>
      <c r="H4" s="5" t="n">
        <v>3736</v>
      </c>
      <c r="I4" s="5" t="n">
        <v>1082</v>
      </c>
    </row>
    <row r="5" spans="1:9">
      <c r="A5" s="4" t="s">
        <v>135</v>
      </c>
      <c r="B5" s="5" t="n">
        <v>3</v>
      </c>
      <c r="E5" s="5" t="n">
        <v>11</v>
      </c>
      <c r="F5" s="5" t="n">
        <v>-5</v>
      </c>
      <c r="H5" s="5" t="n">
        <v>6</v>
      </c>
      <c r="I5" s="5" t="n">
        <v>-3</v>
      </c>
    </row>
    <row r="6" spans="1:9">
      <c r="A6" s="4" t="s">
        <v>136</v>
      </c>
      <c r="B6" s="5" t="n">
        <v>4821</v>
      </c>
      <c r="E6" s="5" t="n">
        <v>11</v>
      </c>
      <c r="F6" s="5" t="n">
        <v>-5</v>
      </c>
      <c r="G6" s="5" t="n">
        <v>3736</v>
      </c>
      <c r="H6" s="5" t="n">
        <v>3742</v>
      </c>
      <c r="I6" s="5" t="n">
        <v>1079</v>
      </c>
    </row>
    <row r="7" spans="1:9">
      <c r="A7" s="4" t="s">
        <v>137</v>
      </c>
      <c r="F7" s="5" t="n">
        <v>246</v>
      </c>
      <c r="G7" s="5" t="n">
        <v>-246</v>
      </c>
    </row>
    <row r="8" spans="1:9">
      <c r="A8" s="4" t="s">
        <v>138</v>
      </c>
      <c r="B8" s="5" t="n">
        <v>-393</v>
      </c>
      <c r="G8" s="5" t="n">
        <v>-393</v>
      </c>
      <c r="H8" s="5" t="n">
        <v>-393</v>
      </c>
    </row>
    <row r="9" spans="1:9">
      <c r="A9" s="4" t="s">
        <v>139</v>
      </c>
      <c r="B9" s="5" t="n">
        <v>1360</v>
      </c>
      <c r="I9" s="5" t="n">
        <v>1360</v>
      </c>
    </row>
    <row r="10" spans="1:9">
      <c r="A10" s="4" t="s">
        <v>140</v>
      </c>
      <c r="B10" s="5" t="n">
        <v>-626</v>
      </c>
      <c r="F10" s="5" t="n">
        <v>-52</v>
      </c>
      <c r="H10" s="5" t="n">
        <v>-52</v>
      </c>
      <c r="I10" s="5" t="n">
        <v>-574</v>
      </c>
    </row>
    <row r="11" spans="1:9">
      <c r="A11" s="4" t="s">
        <v>141</v>
      </c>
      <c r="B11" s="5" t="n">
        <v>-31</v>
      </c>
      <c r="I11" s="5" t="n">
        <v>-31</v>
      </c>
    </row>
    <row r="12" spans="1:9">
      <c r="A12" s="4" t="s">
        <v>142</v>
      </c>
      <c r="B12" s="5" t="n">
        <v>49624</v>
      </c>
      <c r="C12" s="5" t="n">
        <v>9818</v>
      </c>
      <c r="D12" s="5" t="n">
        <v>14131</v>
      </c>
      <c r="E12" s="5" t="n">
        <v>55</v>
      </c>
      <c r="F12" s="5" t="n">
        <v>1675</v>
      </c>
      <c r="G12" s="5" t="n">
        <v>13366</v>
      </c>
      <c r="H12" s="5" t="n">
        <v>39045</v>
      </c>
      <c r="I12" s="5" t="n">
        <v>10579</v>
      </c>
    </row>
    <row r="13" spans="1:9">
      <c r="A13" s="3" t="s">
        <v>134</v>
      </c>
    </row>
    <row r="14" spans="1:9">
      <c r="A14" s="4" t="s">
        <v>59</v>
      </c>
      <c r="B14" s="5" t="n">
        <v>5898</v>
      </c>
      <c r="G14" s="5" t="n">
        <v>5044</v>
      </c>
      <c r="H14" s="5" t="n">
        <v>5044</v>
      </c>
      <c r="I14" s="5" t="n">
        <v>854</v>
      </c>
    </row>
    <row r="15" spans="1:9">
      <c r="A15" s="4" t="s">
        <v>135</v>
      </c>
      <c r="B15" s="5" t="n">
        <v>276</v>
      </c>
      <c r="E15" s="5" t="n">
        <v>154</v>
      </c>
      <c r="F15" s="5" t="n">
        <v>-2</v>
      </c>
      <c r="H15" s="5" t="n">
        <v>152</v>
      </c>
      <c r="I15" s="5" t="n">
        <v>124</v>
      </c>
    </row>
    <row r="16" spans="1:9">
      <c r="A16" s="4" t="s">
        <v>136</v>
      </c>
      <c r="B16" s="5" t="n">
        <v>6174</v>
      </c>
      <c r="E16" s="5" t="n">
        <v>154</v>
      </c>
      <c r="F16" s="5" t="n">
        <v>-2</v>
      </c>
      <c r="G16" s="5" t="n">
        <v>5044</v>
      </c>
      <c r="H16" s="5" t="n">
        <v>5196</v>
      </c>
      <c r="I16" s="5" t="n">
        <v>978</v>
      </c>
    </row>
    <row r="17" spans="1:9">
      <c r="A17" s="4" t="s">
        <v>137</v>
      </c>
      <c r="F17" s="5" t="n">
        <v>405</v>
      </c>
      <c r="G17" s="5" t="n">
        <v>-405</v>
      </c>
    </row>
    <row r="18" spans="1:9">
      <c r="A18" s="4" t="s">
        <v>138</v>
      </c>
      <c r="B18" s="5" t="n">
        <v>-785</v>
      </c>
      <c r="G18" s="5" t="n">
        <v>-785</v>
      </c>
      <c r="H18" s="5" t="n">
        <v>-785</v>
      </c>
    </row>
    <row r="19" spans="1:9">
      <c r="A19" s="4" t="s">
        <v>139</v>
      </c>
      <c r="B19" s="5" t="n">
        <v>260</v>
      </c>
      <c r="I19" s="5" t="n">
        <v>260</v>
      </c>
    </row>
    <row r="20" spans="1:9">
      <c r="A20" s="4" t="s">
        <v>143</v>
      </c>
      <c r="B20" s="5" t="n">
        <v>-83</v>
      </c>
      <c r="I20" s="5" t="n">
        <v>-83</v>
      </c>
    </row>
    <row r="21" spans="1:9">
      <c r="A21" s="4" t="s">
        <v>141</v>
      </c>
      <c r="B21" s="5" t="n">
        <v>-214</v>
      </c>
      <c r="I21" s="5" t="n">
        <v>-214</v>
      </c>
    </row>
    <row r="22" spans="1:9">
      <c r="A22" s="4" t="s">
        <v>144</v>
      </c>
      <c r="B22" s="5" t="n">
        <v>54976</v>
      </c>
      <c r="C22" s="5" t="n">
        <v>9818</v>
      </c>
      <c r="D22" s="5" t="n">
        <v>14131</v>
      </c>
      <c r="E22" s="5" t="n">
        <v>209</v>
      </c>
      <c r="F22" s="5" t="n">
        <v>2078</v>
      </c>
      <c r="G22" s="5" t="n">
        <v>17220</v>
      </c>
      <c r="H22" s="5" t="n">
        <v>43456</v>
      </c>
      <c r="I22" s="5" t="n">
        <v>11520</v>
      </c>
    </row>
    <row r="23" spans="1:9">
      <c r="A23" s="3" t="s">
        <v>134</v>
      </c>
    </row>
    <row r="24" spans="1:9">
      <c r="A24" s="4" t="s">
        <v>59</v>
      </c>
      <c r="B24" s="5" t="n">
        <v>6898</v>
      </c>
      <c r="G24" s="5" t="n">
        <v>5961</v>
      </c>
      <c r="H24" s="5" t="n">
        <v>5961</v>
      </c>
      <c r="I24" s="5" t="n">
        <v>937</v>
      </c>
    </row>
    <row r="25" spans="1:9">
      <c r="A25" s="4" t="s">
        <v>135</v>
      </c>
      <c r="B25" s="5" t="n">
        <v>113</v>
      </c>
      <c r="E25" s="5" t="n">
        <v>66</v>
      </c>
      <c r="F25" s="5" t="n">
        <v>1</v>
      </c>
      <c r="H25" s="5" t="n">
        <v>67</v>
      </c>
      <c r="I25" s="5" t="n">
        <v>46</v>
      </c>
    </row>
    <row r="26" spans="1:9">
      <c r="A26" s="4" t="s">
        <v>136</v>
      </c>
      <c r="B26" s="5" t="n">
        <v>7011</v>
      </c>
      <c r="E26" s="5" t="n">
        <v>66</v>
      </c>
      <c r="F26" s="5" t="n">
        <v>1</v>
      </c>
      <c r="G26" s="5" t="n">
        <v>5961</v>
      </c>
      <c r="H26" s="5" t="n">
        <v>6028</v>
      </c>
      <c r="I26" s="5" t="n">
        <v>983</v>
      </c>
    </row>
    <row r="27" spans="1:9">
      <c r="A27" s="4" t="s">
        <v>137</v>
      </c>
      <c r="F27" s="5" t="n">
        <v>492</v>
      </c>
      <c r="G27" s="5" t="n">
        <v>-492</v>
      </c>
    </row>
    <row r="28" spans="1:9">
      <c r="A28" s="4" t="s">
        <v>138</v>
      </c>
      <c r="B28" s="5" t="n">
        <v>-982</v>
      </c>
      <c r="G28" s="5" t="n">
        <v>-982</v>
      </c>
      <c r="H28" s="5" t="n">
        <v>-982</v>
      </c>
    </row>
    <row r="29" spans="1:9">
      <c r="A29" s="4" t="s">
        <v>145</v>
      </c>
      <c r="B29" s="5" t="n">
        <v>1321</v>
      </c>
      <c r="C29" s="5" t="n">
        <v>270</v>
      </c>
      <c r="D29" s="5" t="n">
        <v>1051</v>
      </c>
      <c r="H29" s="5" t="n">
        <v>1321</v>
      </c>
    </row>
    <row r="30" spans="1:9">
      <c r="A30" s="4" t="s">
        <v>139</v>
      </c>
      <c r="B30" s="5" t="n">
        <v>404</v>
      </c>
      <c r="I30" s="5" t="n">
        <v>404</v>
      </c>
    </row>
    <row r="31" spans="1:9">
      <c r="A31" s="4" t="s">
        <v>146</v>
      </c>
      <c r="B31" s="5" t="n">
        <v>74</v>
      </c>
      <c r="F31" s="5" t="n">
        <v>113</v>
      </c>
      <c r="H31" s="5" t="n">
        <v>113</v>
      </c>
      <c r="I31" s="5" t="n">
        <v>-39</v>
      </c>
    </row>
    <row r="32" spans="1:9">
      <c r="A32" s="4" t="s">
        <v>141</v>
      </c>
      <c r="B32" s="5" t="n">
        <v>-261</v>
      </c>
      <c r="I32" s="5" t="n">
        <v>-261</v>
      </c>
    </row>
    <row r="33" spans="1:9">
      <c r="A33" s="4" t="s">
        <v>147</v>
      </c>
      <c r="B33" s="6" t="n">
        <v>62543</v>
      </c>
      <c r="C33" s="6" t="n">
        <v>10088</v>
      </c>
      <c r="D33" s="6" t="n">
        <v>15182</v>
      </c>
      <c r="E33" s="6" t="n">
        <v>275</v>
      </c>
      <c r="F33" s="6" t="n">
        <v>2684</v>
      </c>
      <c r="G33" s="6" t="n">
        <v>21707</v>
      </c>
      <c r="H33" s="6" t="n">
        <v>49936</v>
      </c>
      <c r="I33" s="6" t="n">
        <v>12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30</v>
      </c>
    </row>
    <row r="3" spans="1:2">
      <c r="A3" s="3" t="s">
        <v>190</v>
      </c>
    </row>
    <row r="4" spans="1:2">
      <c r="A4" s="4" t="s">
        <v>114</v>
      </c>
      <c r="B4" s="4" t="s">
        <v>2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30</v>
      </c>
    </row>
    <row r="3" spans="1:2">
      <c r="A3" s="3" t="s">
        <v>190</v>
      </c>
    </row>
    <row r="4" spans="1:2">
      <c r="A4" s="4" t="s">
        <v>115</v>
      </c>
      <c r="B4" s="4" t="s">
        <v>2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30</v>
      </c>
    </row>
    <row r="3" spans="1:2">
      <c r="A3" s="3" t="s">
        <v>190</v>
      </c>
    </row>
    <row r="4" spans="1:2">
      <c r="A4" s="4" t="s">
        <v>120</v>
      </c>
      <c r="B4" s="4" t="s">
        <v>2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30</v>
      </c>
    </row>
    <row r="3" spans="1:2">
      <c r="A3" s="3" t="s">
        <v>190</v>
      </c>
    </row>
    <row r="4" spans="1:2">
      <c r="A4" s="4" t="s">
        <v>121</v>
      </c>
      <c r="B4" s="4" t="s">
        <v>2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30</v>
      </c>
    </row>
    <row r="3" spans="1:2">
      <c r="A3" s="3" t="s">
        <v>190</v>
      </c>
    </row>
    <row r="4" spans="1:2">
      <c r="A4" s="4" t="s">
        <v>249</v>
      </c>
      <c r="B4" s="4" t="s">
        <v>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30</v>
      </c>
    </row>
    <row r="3" spans="1:2">
      <c r="A3" s="3" t="s">
        <v>190</v>
      </c>
    </row>
    <row r="4" spans="1:2">
      <c r="A4" s="4" t="s">
        <v>251</v>
      </c>
      <c r="B4" s="4" t="s">
        <v>2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30</v>
      </c>
    </row>
    <row r="3" spans="1:2">
      <c r="A3" s="3" t="s">
        <v>190</v>
      </c>
    </row>
    <row r="4" spans="1:2">
      <c r="A4" s="4" t="s">
        <v>253</v>
      </c>
      <c r="B4" s="4" t="s">
        <v>2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30</v>
      </c>
    </row>
    <row r="3" spans="1:2">
      <c r="A3" s="3" t="s">
        <v>190</v>
      </c>
    </row>
    <row r="4" spans="1:2">
      <c r="A4" s="4" t="s">
        <v>255</v>
      </c>
      <c r="B4" s="4" t="s">
        <v>2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30</v>
      </c>
    </row>
    <row r="3" spans="1:2">
      <c r="A3" s="3" t="s">
        <v>190</v>
      </c>
    </row>
    <row r="4" spans="1:2">
      <c r="A4" s="4" t="s">
        <v>257</v>
      </c>
      <c r="B4" s="4" t="s">
        <v>2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30</v>
      </c>
    </row>
    <row r="3" spans="1:2">
      <c r="A3" s="3" t="s">
        <v>190</v>
      </c>
    </row>
    <row r="4" spans="1:2">
      <c r="A4" s="4" t="s">
        <v>259</v>
      </c>
      <c r="B4" s="4" t="s">
        <v>2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30</v>
      </c>
      <c r="C2" s="2" t="s">
        <v>31</v>
      </c>
      <c r="D2" s="2" t="s">
        <v>32</v>
      </c>
    </row>
    <row r="3" spans="1:4">
      <c r="A3" s="3" t="s">
        <v>149</v>
      </c>
    </row>
    <row r="4" spans="1:4">
      <c r="A4" s="4" t="s">
        <v>150</v>
      </c>
      <c r="B4" s="6" t="n">
        <v>23478</v>
      </c>
      <c r="C4" s="6" t="n">
        <v>27681</v>
      </c>
      <c r="D4" s="6" t="n">
        <v>27857</v>
      </c>
    </row>
    <row r="5" spans="1:4">
      <c r="A5" s="4" t="s">
        <v>151</v>
      </c>
      <c r="B5" s="5" t="n">
        <v>119</v>
      </c>
      <c r="C5" s="5" t="n">
        <v>118</v>
      </c>
      <c r="D5" s="5" t="n">
        <v>313</v>
      </c>
    </row>
    <row r="6" spans="1:4">
      <c r="A6" s="4" t="s">
        <v>152</v>
      </c>
      <c r="B6" s="5" t="n">
        <v>-3758</v>
      </c>
      <c r="C6" s="5" t="n">
        <v>-2629</v>
      </c>
      <c r="D6" s="5" t="n">
        <v>-2274</v>
      </c>
    </row>
    <row r="7" spans="1:4">
      <c r="A7" s="4" t="s">
        <v>153</v>
      </c>
      <c r="B7" s="5" t="n">
        <v>-2107</v>
      </c>
      <c r="C7" s="5" t="n">
        <v>-1406</v>
      </c>
      <c r="D7" s="5" t="n">
        <v>-2162</v>
      </c>
    </row>
    <row r="8" spans="1:4">
      <c r="A8" s="4" t="s">
        <v>154</v>
      </c>
      <c r="B8" s="5" t="n">
        <v>17732</v>
      </c>
      <c r="C8" s="5" t="n">
        <v>23764</v>
      </c>
      <c r="D8" s="5" t="n">
        <v>23734</v>
      </c>
    </row>
    <row r="9" spans="1:4">
      <c r="A9" s="3" t="s">
        <v>155</v>
      </c>
    </row>
    <row r="10" spans="1:4">
      <c r="A10" s="4" t="s">
        <v>156</v>
      </c>
      <c r="B10" s="5" t="n">
        <v>-682</v>
      </c>
      <c r="C10" s="5" t="n">
        <v>-189</v>
      </c>
      <c r="D10" s="5" t="n">
        <v>-69</v>
      </c>
    </row>
    <row r="11" spans="1:4">
      <c r="A11" s="4" t="s">
        <v>157</v>
      </c>
      <c r="C11" s="5" t="n">
        <v>-67</v>
      </c>
    </row>
    <row r="12" spans="1:4">
      <c r="A12" s="4" t="s">
        <v>158</v>
      </c>
      <c r="B12" s="5" t="n">
        <v>5922</v>
      </c>
      <c r="C12" s="5" t="n">
        <v>3111</v>
      </c>
      <c r="D12" s="5" t="n">
        <v>3196</v>
      </c>
    </row>
    <row r="13" spans="1:4">
      <c r="A13" s="4" t="s">
        <v>159</v>
      </c>
      <c r="B13" s="5" t="n">
        <v>7</v>
      </c>
      <c r="C13" s="5" t="n">
        <v>2</v>
      </c>
    </row>
    <row r="14" spans="1:4">
      <c r="A14" s="4" t="s">
        <v>160</v>
      </c>
      <c r="B14" s="5" t="n">
        <v>195</v>
      </c>
      <c r="C14" s="5" t="n">
        <v>143</v>
      </c>
      <c r="D14" s="5" t="n">
        <v>67</v>
      </c>
    </row>
    <row r="15" spans="1:4">
      <c r="A15" s="4" t="s">
        <v>161</v>
      </c>
      <c r="B15" s="5" t="n">
        <v>9</v>
      </c>
      <c r="C15" s="5" t="n">
        <v>18</v>
      </c>
      <c r="D15" s="5" t="n">
        <v>6</v>
      </c>
    </row>
    <row r="16" spans="1:4">
      <c r="A16" s="4" t="s">
        <v>162</v>
      </c>
      <c r="B16" s="5" t="n">
        <v>18</v>
      </c>
      <c r="C16" s="5" t="n">
        <v>14</v>
      </c>
      <c r="D16" s="5" t="n">
        <v>13</v>
      </c>
    </row>
    <row r="17" spans="1:4">
      <c r="A17" s="4" t="s">
        <v>163</v>
      </c>
      <c r="B17" s="5" t="n">
        <v>-313</v>
      </c>
      <c r="C17" s="5" t="n">
        <v>-263</v>
      </c>
      <c r="D17" s="5" t="n">
        <v>-278</v>
      </c>
    </row>
    <row r="18" spans="1:4">
      <c r="A18" s="4" t="s">
        <v>164</v>
      </c>
      <c r="B18" s="5" t="n">
        <v>568</v>
      </c>
      <c r="C18" s="5" t="n">
        <v>456</v>
      </c>
      <c r="D18" s="5" t="n">
        <v>1971</v>
      </c>
    </row>
    <row r="19" spans="1:4">
      <c r="A19" s="4" t="s">
        <v>165</v>
      </c>
      <c r="B19" s="5" t="n">
        <v>-13846</v>
      </c>
      <c r="C19" s="5" t="n">
        <v>-18967</v>
      </c>
      <c r="D19" s="5" t="n">
        <v>-12139</v>
      </c>
    </row>
    <row r="20" spans="1:4">
      <c r="A20" s="4" t="s">
        <v>166</v>
      </c>
      <c r="B20" s="5" t="n">
        <v>-185</v>
      </c>
      <c r="C20" s="5" t="n">
        <v>-34</v>
      </c>
      <c r="D20" s="5" t="n">
        <v>-40</v>
      </c>
    </row>
    <row r="21" spans="1:4">
      <c r="A21" s="4" t="s">
        <v>167</v>
      </c>
      <c r="B21" s="5" t="n">
        <v>-40</v>
      </c>
      <c r="C21" s="5" t="n">
        <v>-55</v>
      </c>
      <c r="D21" s="5" t="n">
        <v>-123</v>
      </c>
    </row>
    <row r="22" spans="1:4">
      <c r="A22" s="4" t="s">
        <v>168</v>
      </c>
      <c r="B22" s="5" t="n">
        <v>111</v>
      </c>
      <c r="C22" s="5" t="n">
        <v>81</v>
      </c>
      <c r="D22" s="5" t="n">
        <v>141</v>
      </c>
    </row>
    <row r="23" spans="1:4">
      <c r="A23" s="4" t="s">
        <v>169</v>
      </c>
      <c r="D23" s="5" t="n">
        <v>324</v>
      </c>
    </row>
    <row r="24" spans="1:4">
      <c r="A24" s="4" t="s">
        <v>170</v>
      </c>
      <c r="B24" s="5" t="n">
        <v>-8236</v>
      </c>
      <c r="C24" s="5" t="n">
        <v>-15750</v>
      </c>
      <c r="D24" s="5" t="n">
        <v>-6931</v>
      </c>
    </row>
    <row r="25" spans="1:4">
      <c r="A25" s="3" t="s">
        <v>171</v>
      </c>
    </row>
    <row r="26" spans="1:4">
      <c r="A26" s="4" t="s">
        <v>172</v>
      </c>
      <c r="B26" s="5" t="n">
        <v>-982</v>
      </c>
      <c r="C26" s="5" t="n">
        <v>-785</v>
      </c>
      <c r="D26" s="5" t="n">
        <v>-393</v>
      </c>
    </row>
    <row r="27" spans="1:4">
      <c r="A27" s="4" t="s">
        <v>173</v>
      </c>
      <c r="B27" s="5" t="n">
        <v>1321</v>
      </c>
    </row>
    <row r="28" spans="1:4">
      <c r="A28" s="4" t="s">
        <v>174</v>
      </c>
      <c r="B28" s="5" t="n">
        <v>42854</v>
      </c>
      <c r="C28" s="5" t="n">
        <v>17539</v>
      </c>
      <c r="D28" s="5" t="n">
        <v>34170</v>
      </c>
    </row>
    <row r="29" spans="1:4">
      <c r="A29" s="4" t="s">
        <v>175</v>
      </c>
      <c r="B29" s="5" t="n">
        <v>1000</v>
      </c>
      <c r="C29" s="5" t="n">
        <v>33886</v>
      </c>
      <c r="D29" s="5" t="n">
        <v>8000</v>
      </c>
    </row>
    <row r="30" spans="1:4">
      <c r="A30" s="4" t="s">
        <v>176</v>
      </c>
      <c r="C30" s="5" t="n">
        <v>10000</v>
      </c>
      <c r="D30" s="5" t="n">
        <v>3000</v>
      </c>
    </row>
    <row r="31" spans="1:4">
      <c r="A31" s="4" t="s">
        <v>177</v>
      </c>
      <c r="C31" s="5" t="n">
        <v>4689</v>
      </c>
    </row>
    <row r="32" spans="1:4">
      <c r="A32" s="4" t="s">
        <v>178</v>
      </c>
      <c r="B32" s="5" t="n">
        <v>-18311</v>
      </c>
      <c r="C32" s="5" t="n">
        <v>-46695</v>
      </c>
      <c r="D32" s="5" t="n">
        <v>-62212</v>
      </c>
    </row>
    <row r="33" spans="1:4">
      <c r="A33" s="4" t="s">
        <v>179</v>
      </c>
      <c r="B33" s="5" t="n">
        <v>-9835</v>
      </c>
      <c r="C33" s="5" t="n">
        <v>-6994</v>
      </c>
      <c r="D33" s="5" t="n">
        <v>-8209</v>
      </c>
    </row>
    <row r="34" spans="1:4">
      <c r="A34" s="4" t="s">
        <v>180</v>
      </c>
      <c r="B34" s="5" t="n">
        <v>-22986</v>
      </c>
      <c r="C34" s="5" t="n">
        <v>-19900</v>
      </c>
      <c r="D34" s="5" t="n">
        <v>-3000</v>
      </c>
    </row>
    <row r="35" spans="1:4">
      <c r="A35" s="4" t="s">
        <v>181</v>
      </c>
      <c r="B35" s="5" t="n">
        <v>404</v>
      </c>
      <c r="C35" s="5" t="n">
        <v>260</v>
      </c>
      <c r="D35" s="5" t="n">
        <v>1360</v>
      </c>
    </row>
    <row r="36" spans="1:4">
      <c r="A36" s="4" t="s">
        <v>182</v>
      </c>
      <c r="B36" s="5" t="n">
        <v>-261</v>
      </c>
      <c r="C36" s="5" t="n">
        <v>-221</v>
      </c>
      <c r="D36" s="5" t="n">
        <v>-23</v>
      </c>
    </row>
    <row r="37" spans="1:4">
      <c r="A37" s="4" t="s">
        <v>183</v>
      </c>
      <c r="C37" s="5" t="n">
        <v>-238</v>
      </c>
      <c r="D37" s="5" t="n">
        <v>-388</v>
      </c>
    </row>
    <row r="38" spans="1:4">
      <c r="A38" s="4" t="s">
        <v>184</v>
      </c>
      <c r="B38" s="5" t="n">
        <v>-6796</v>
      </c>
      <c r="C38" s="5" t="n">
        <v>-8459</v>
      </c>
      <c r="D38" s="5" t="n">
        <v>-27695</v>
      </c>
    </row>
    <row r="39" spans="1:4">
      <c r="A39" s="4" t="s">
        <v>185</v>
      </c>
      <c r="B39" s="5" t="n">
        <v>2700</v>
      </c>
      <c r="C39" s="5" t="n">
        <v>-445</v>
      </c>
      <c r="D39" s="5" t="n">
        <v>-10892</v>
      </c>
    </row>
    <row r="40" spans="1:4">
      <c r="A40" s="4" t="s">
        <v>186</v>
      </c>
      <c r="B40" s="5" t="n">
        <v>4152</v>
      </c>
      <c r="C40" s="5" t="n">
        <v>4560</v>
      </c>
      <c r="D40" s="5" t="n">
        <v>15414</v>
      </c>
    </row>
    <row r="41" spans="1:4">
      <c r="A41" s="4" t="s">
        <v>187</v>
      </c>
      <c r="B41" s="5" t="n">
        <v>-26</v>
      </c>
      <c r="C41" s="5" t="n">
        <v>37</v>
      </c>
      <c r="D41" s="5" t="n">
        <v>38</v>
      </c>
    </row>
    <row r="42" spans="1:4">
      <c r="A42" s="4" t="s">
        <v>188</v>
      </c>
      <c r="B42" s="6" t="n">
        <v>6826</v>
      </c>
      <c r="C42" s="6" t="n">
        <v>4152</v>
      </c>
      <c r="D42" s="6" t="n">
        <v>45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30</v>
      </c>
    </row>
    <row r="3" spans="1:2">
      <c r="A3" s="3" t="s">
        <v>190</v>
      </c>
    </row>
    <row r="4" spans="1:2">
      <c r="A4" s="4" t="s">
        <v>261</v>
      </c>
      <c r="B4" s="4" t="s">
        <v>2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30</v>
      </c>
    </row>
    <row r="3" spans="1:2">
      <c r="A3" s="3" t="s">
        <v>190</v>
      </c>
    </row>
    <row r="4" spans="1:2">
      <c r="A4" s="4" t="s">
        <v>263</v>
      </c>
      <c r="B4" s="4" t="s">
        <v>2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0</v>
      </c>
    </row>
    <row r="3" spans="1:2">
      <c r="A3" s="3" t="s">
        <v>190</v>
      </c>
    </row>
    <row r="4" spans="1:2">
      <c r="A4" s="4" t="s">
        <v>265</v>
      </c>
      <c r="B4" s="4" t="s">
        <v>2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0</v>
      </c>
    </row>
    <row r="3" spans="1:2">
      <c r="A3" s="3" t="s">
        <v>190</v>
      </c>
    </row>
    <row r="4" spans="1:2">
      <c r="A4" s="4" t="s">
        <v>267</v>
      </c>
      <c r="B4" s="4" t="s">
        <v>2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30</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80</v>
      </c>
      <c r="B8" s="4" t="s">
        <v>278</v>
      </c>
    </row>
    <row r="9" spans="1:2">
      <c r="A9" s="4" t="s">
        <v>83</v>
      </c>
      <c r="B9" s="4" t="s">
        <v>279</v>
      </c>
    </row>
    <row r="10" spans="1:2">
      <c r="A10" s="4" t="s">
        <v>86</v>
      </c>
      <c r="B10" s="4" t="s">
        <v>280</v>
      </c>
    </row>
    <row r="11" spans="1:2">
      <c r="A11" s="4" t="s">
        <v>281</v>
      </c>
      <c r="B11" s="4" t="s">
        <v>282</v>
      </c>
    </row>
    <row r="12" spans="1:2">
      <c r="A12" s="4" t="s">
        <v>283</v>
      </c>
      <c r="B12" s="4" t="s">
        <v>284</v>
      </c>
    </row>
    <row r="13" spans="1:2">
      <c r="A13" s="4" t="s">
        <v>78</v>
      </c>
      <c r="B13" s="4" t="s">
        <v>285</v>
      </c>
    </row>
    <row r="14" spans="1:2">
      <c r="A14" s="4" t="s">
        <v>286</v>
      </c>
      <c r="B14" s="4" t="s">
        <v>287</v>
      </c>
    </row>
    <row r="15" spans="1:2">
      <c r="A15" s="4" t="s">
        <v>288</v>
      </c>
      <c r="B15" s="4" t="s">
        <v>289</v>
      </c>
    </row>
    <row r="16" spans="1:2">
      <c r="A16" s="4" t="s">
        <v>91</v>
      </c>
      <c r="B16" s="4" t="s">
        <v>290</v>
      </c>
    </row>
    <row r="17" spans="1:2">
      <c r="A17" s="4" t="s">
        <v>291</v>
      </c>
      <c r="B17" s="4" t="s">
        <v>292</v>
      </c>
    </row>
    <row r="18" spans="1:2">
      <c r="A18" s="4" t="s">
        <v>293</v>
      </c>
      <c r="B18" s="4" t="s">
        <v>294</v>
      </c>
    </row>
    <row r="19" spans="1:2">
      <c r="A19" s="4" t="s">
        <v>295</v>
      </c>
      <c r="B19" s="4" t="s">
        <v>296</v>
      </c>
    </row>
    <row r="20" spans="1:2">
      <c r="A20" s="4" t="s">
        <v>95</v>
      </c>
      <c r="B20" s="4" t="s">
        <v>297</v>
      </c>
    </row>
    <row r="21" spans="1:2">
      <c r="A21" s="4" t="s">
        <v>94</v>
      </c>
      <c r="B21" s="4" t="s">
        <v>298</v>
      </c>
    </row>
    <row r="22" spans="1:2">
      <c r="A22" s="4" t="s">
        <v>299</v>
      </c>
      <c r="B22" s="4" t="s">
        <v>300</v>
      </c>
    </row>
    <row r="23" spans="1:2">
      <c r="A23" s="4" t="s">
        <v>301</v>
      </c>
      <c r="B23" s="4" t="s">
        <v>302</v>
      </c>
    </row>
    <row r="24" spans="1:2">
      <c r="A24" s="4" t="s">
        <v>120</v>
      </c>
      <c r="B24" s="4" t="s">
        <v>303</v>
      </c>
    </row>
    <row r="25" spans="1:2">
      <c r="A25" s="4" t="s">
        <v>115</v>
      </c>
      <c r="B25" s="4" t="s">
        <v>304</v>
      </c>
    </row>
    <row r="26" spans="1:2">
      <c r="A26" s="4" t="s">
        <v>58</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row r="33" spans="1:2">
      <c r="A33" s="4" t="s">
        <v>318</v>
      </c>
      <c r="B33" s="4" t="s">
        <v>319</v>
      </c>
    </row>
    <row r="34" spans="1:2">
      <c r="A34" s="4" t="s">
        <v>199</v>
      </c>
      <c r="B34" s="4" t="s">
        <v>3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0</v>
      </c>
    </row>
    <row r="3" spans="1:2">
      <c r="A3" s="3" t="s">
        <v>190</v>
      </c>
    </row>
    <row r="4" spans="1:2">
      <c r="A4" s="4" t="s">
        <v>322</v>
      </c>
      <c r="B4" s="4" t="s">
        <v>3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0</v>
      </c>
    </row>
    <row r="3" spans="1:2">
      <c r="A3" s="3" t="s">
        <v>19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30</v>
      </c>
    </row>
    <row r="3" spans="1:2">
      <c r="A3" s="3" t="s">
        <v>190</v>
      </c>
    </row>
    <row r="4" spans="1:2">
      <c r="A4" s="4" t="s">
        <v>334</v>
      </c>
      <c r="B4" s="4" t="s">
        <v>3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0</v>
      </c>
    </row>
    <row r="3" spans="1:2">
      <c r="A3" s="4" t="s">
        <v>337</v>
      </c>
      <c r="B3" s="4"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30</v>
      </c>
    </row>
    <row r="3" spans="1:2">
      <c r="A3" s="3" t="s">
        <v>190</v>
      </c>
    </row>
    <row r="4" spans="1:2">
      <c r="A4" s="4" t="s">
        <v>344</v>
      </c>
      <c r="B4" s="4" t="s">
        <v>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30</v>
      </c>
    </row>
    <row r="3" spans="1:2">
      <c r="A3" s="3" t="s">
        <v>190</v>
      </c>
    </row>
    <row r="4" spans="1:2">
      <c r="A4" s="4" t="s">
        <v>347</v>
      </c>
      <c r="B4" s="4" t="s">
        <v>3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30</v>
      </c>
    </row>
    <row r="3" spans="1:2">
      <c r="A3" s="3" t="s">
        <v>190</v>
      </c>
    </row>
    <row r="4" spans="1:2">
      <c r="A4" s="4" t="s">
        <v>350</v>
      </c>
      <c r="B4" s="4" t="s">
        <v>3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30</v>
      </c>
    </row>
    <row r="3" spans="1:2">
      <c r="A3" s="3" t="s">
        <v>190</v>
      </c>
    </row>
    <row r="4" spans="1:2">
      <c r="A4" s="4" t="s">
        <v>353</v>
      </c>
      <c r="B4" s="4" t="s">
        <v>3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30</v>
      </c>
    </row>
    <row r="3" spans="1:2">
      <c r="A3" s="3" t="s">
        <v>190</v>
      </c>
    </row>
    <row r="4" spans="1:2">
      <c r="A4" s="4" t="s">
        <v>356</v>
      </c>
      <c r="B4" s="4" t="s">
        <v>3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30</v>
      </c>
    </row>
    <row r="3" spans="1:2">
      <c r="A3" s="3" t="s">
        <v>190</v>
      </c>
    </row>
    <row r="4" spans="1:2">
      <c r="A4" s="4" t="s">
        <v>359</v>
      </c>
      <c r="B4" s="4" t="s">
        <v>3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30</v>
      </c>
    </row>
    <row r="3" spans="1:2">
      <c r="A3" s="3" t="s">
        <v>190</v>
      </c>
    </row>
    <row r="4" spans="1:2">
      <c r="A4" s="4" t="s">
        <v>362</v>
      </c>
      <c r="B4" s="4" t="s">
        <v>3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4</v>
      </c>
      <c r="B1" s="2" t="s">
        <v>1</v>
      </c>
    </row>
    <row r="2" spans="1:2">
      <c r="B2" s="2" t="s">
        <v>30</v>
      </c>
    </row>
    <row r="3" spans="1:2">
      <c r="A3" s="3" t="s">
        <v>190</v>
      </c>
    </row>
    <row r="4" spans="1:2">
      <c r="A4" s="4" t="s">
        <v>365</v>
      </c>
      <c r="B4" s="4" t="s">
        <v>3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30</v>
      </c>
    </row>
    <row r="3" spans="1:2">
      <c r="A3" s="3" t="s">
        <v>190</v>
      </c>
    </row>
    <row r="4" spans="1:2">
      <c r="A4" s="4" t="s">
        <v>368</v>
      </c>
      <c r="B4" s="4" t="s">
        <v>3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0</v>
      </c>
      <c r="B1" s="2" t="s">
        <v>1</v>
      </c>
    </row>
    <row r="2" spans="1:2">
      <c r="B2" s="2" t="s">
        <v>30</v>
      </c>
    </row>
    <row r="3" spans="1:2">
      <c r="A3" s="3" t="s">
        <v>190</v>
      </c>
    </row>
    <row r="4" spans="1:2">
      <c r="A4" s="4" t="s">
        <v>371</v>
      </c>
      <c r="B4" s="4" t="s">
        <v>3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0</v>
      </c>
    </row>
    <row r="3" spans="1:2">
      <c r="A3" s="3" t="s">
        <v>19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30</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30</v>
      </c>
    </row>
    <row r="3" spans="1:2">
      <c r="A3" s="3" t="s">
        <v>190</v>
      </c>
    </row>
    <row r="4" spans="1:2">
      <c r="A4" s="4" t="s">
        <v>379</v>
      </c>
      <c r="B4" s="4" t="s">
        <v>3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30</v>
      </c>
    </row>
    <row r="3" spans="1:2">
      <c r="A3" s="3" t="s">
        <v>190</v>
      </c>
    </row>
    <row r="4" spans="1:2">
      <c r="A4" s="4" t="s">
        <v>382</v>
      </c>
      <c r="B4" s="4" t="s">
        <v>3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30</v>
      </c>
    </row>
    <row r="3" spans="1:2">
      <c r="A3" s="3" t="s">
        <v>190</v>
      </c>
    </row>
    <row r="4" spans="1:2">
      <c r="A4" s="4" t="s">
        <v>77</v>
      </c>
      <c r="B4" s="4" t="s">
        <v>385</v>
      </c>
    </row>
    <row r="5" spans="1:2">
      <c r="A5" s="4" t="s">
        <v>386</v>
      </c>
      <c r="B5" s="4" t="s">
        <v>3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30</v>
      </c>
    </row>
    <row r="3" spans="1:2">
      <c r="A3" s="3" t="s">
        <v>190</v>
      </c>
    </row>
    <row r="4" spans="1:2">
      <c r="A4" s="4" t="s">
        <v>389</v>
      </c>
      <c r="B4" s="4" t="s">
        <v>3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30</v>
      </c>
    </row>
    <row r="3" spans="1:2">
      <c r="A3" s="3" t="s">
        <v>19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0</v>
      </c>
    </row>
    <row r="3" spans="1:2">
      <c r="A3" s="4" t="s">
        <v>397</v>
      </c>
      <c r="B3" s="4" t="s">
        <v>398</v>
      </c>
    </row>
    <row r="4" spans="1:2">
      <c r="A4" s="4" t="s">
        <v>399</v>
      </c>
    </row>
    <row r="5" spans="1:2">
      <c r="A5" s="4" t="s">
        <v>400</v>
      </c>
      <c r="B5" s="4" t="s">
        <v>401</v>
      </c>
    </row>
    <row r="6" spans="1:2">
      <c r="A6" s="4" t="s">
        <v>402</v>
      </c>
    </row>
    <row r="7" spans="1:2">
      <c r="A7" s="4" t="s">
        <v>403</v>
      </c>
      <c r="B7" s="4" t="s">
        <v>404</v>
      </c>
    </row>
    <row r="8" spans="1:2">
      <c r="A8" s="4" t="s">
        <v>405</v>
      </c>
    </row>
    <row r="9" spans="1:2">
      <c r="A9" s="4" t="s">
        <v>406</v>
      </c>
      <c r="B9" s="4" t="s">
        <v>407</v>
      </c>
    </row>
    <row r="10" spans="1:2">
      <c r="A10" s="4" t="s">
        <v>408</v>
      </c>
    </row>
    <row r="11" spans="1:2">
      <c r="A11" s="4" t="s">
        <v>400</v>
      </c>
      <c r="B11" s="4" t="s">
        <v>409</v>
      </c>
    </row>
    <row r="12" spans="1:2">
      <c r="A12" s="4" t="s">
        <v>410</v>
      </c>
    </row>
    <row r="13" spans="1:2">
      <c r="A13" s="4" t="s">
        <v>400</v>
      </c>
      <c r="B13" s="4" t="s">
        <v>4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1</v>
      </c>
    </row>
    <row r="2" spans="1:2">
      <c r="B2" s="2" t="s">
        <v>30</v>
      </c>
    </row>
    <row r="3" spans="1:2">
      <c r="A3" s="4" t="s">
        <v>413</v>
      </c>
      <c r="B3" s="4" t="s">
        <v>414</v>
      </c>
    </row>
    <row r="4" spans="1:2">
      <c r="A4" s="4" t="s">
        <v>415</v>
      </c>
    </row>
    <row r="5" spans="1:2">
      <c r="A5" s="4" t="s">
        <v>416</v>
      </c>
      <c r="B5" s="4" t="s">
        <v>417</v>
      </c>
    </row>
    <row r="6" spans="1:2">
      <c r="A6" s="4" t="s">
        <v>418</v>
      </c>
    </row>
    <row r="7" spans="1:2">
      <c r="A7" s="4" t="s">
        <v>416</v>
      </c>
      <c r="B7" s="4" t="s">
        <v>4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0</v>
      </c>
      <c r="B1" s="2" t="s">
        <v>1</v>
      </c>
    </row>
    <row r="2" spans="1:2">
      <c r="B2" s="2" t="s">
        <v>30</v>
      </c>
    </row>
    <row r="3" spans="1:2">
      <c r="A3" s="3" t="s">
        <v>190</v>
      </c>
    </row>
    <row r="4" spans="1:2">
      <c r="A4" s="4" t="s">
        <v>421</v>
      </c>
      <c r="B4" s="4" t="s">
        <v>4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4"/>
  </cols>
  <sheetData>
    <row r="1" spans="1:2">
      <c r="A1" s="1" t="s">
        <v>423</v>
      </c>
      <c r="B1" s="2" t="s">
        <v>1</v>
      </c>
    </row>
    <row r="2" spans="1:2">
      <c r="B2" s="2" t="s">
        <v>30</v>
      </c>
    </row>
    <row r="3" spans="1:2">
      <c r="A3" s="3" t="s">
        <v>190</v>
      </c>
    </row>
    <row r="4" spans="1:2">
      <c r="A4" s="4" t="s">
        <v>424</v>
      </c>
      <c r="B4" s="4" t="s">
        <v>4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30</v>
      </c>
    </row>
    <row r="3" spans="1:2">
      <c r="A3" s="3" t="s">
        <v>190</v>
      </c>
    </row>
    <row r="4" spans="1:2">
      <c r="A4" s="4" t="s">
        <v>427</v>
      </c>
      <c r="B4" s="4" t="s">
        <v>4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30</v>
      </c>
    </row>
    <row r="3" spans="1:2">
      <c r="A3" s="3" t="s">
        <v>190</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30</v>
      </c>
    </row>
    <row r="3" spans="1:2">
      <c r="A3" s="3" t="s">
        <v>190</v>
      </c>
    </row>
    <row r="4" spans="1:2">
      <c r="A4" s="4" t="s">
        <v>430</v>
      </c>
      <c r="B4" s="4" t="s">
        <v>4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30</v>
      </c>
    </row>
    <row r="3" spans="1:2">
      <c r="A3" s="4" t="s">
        <v>433</v>
      </c>
    </row>
    <row r="4" spans="1:2">
      <c r="A4" s="4" t="s">
        <v>434</v>
      </c>
      <c r="B4" s="4" t="s">
        <v>435</v>
      </c>
    </row>
    <row r="5" spans="1:2">
      <c r="A5" s="4" t="s">
        <v>436</v>
      </c>
    </row>
    <row r="6" spans="1:2">
      <c r="A6" s="4" t="s">
        <v>434</v>
      </c>
      <c r="B6" s="4" t="s">
        <v>4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8</v>
      </c>
      <c r="B1" s="2" t="s">
        <v>1</v>
      </c>
    </row>
    <row r="2" spans="1:2">
      <c r="B2" s="2" t="s">
        <v>30</v>
      </c>
    </row>
    <row r="3" spans="1:2">
      <c r="A3" s="3" t="s">
        <v>190</v>
      </c>
    </row>
    <row r="4" spans="1:2">
      <c r="A4" s="4" t="s">
        <v>439</v>
      </c>
      <c r="B4" s="4" t="s">
        <v>4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41</v>
      </c>
      <c r="B1" s="2" t="s">
        <v>1</v>
      </c>
    </row>
    <row r="2" spans="1:2">
      <c r="B2" s="2" t="s">
        <v>30</v>
      </c>
    </row>
    <row r="3" spans="1:2">
      <c r="A3" s="3" t="s">
        <v>190</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30</v>
      </c>
    </row>
    <row r="3" spans="1:2">
      <c r="A3" s="4" t="s">
        <v>447</v>
      </c>
      <c r="B3" s="4"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row>
    <row r="9" spans="1:2">
      <c r="A9" s="4" t="s">
        <v>458</v>
      </c>
      <c r="B9" s="4" t="s">
        <v>459</v>
      </c>
    </row>
    <row r="10" spans="1:2">
      <c r="A10" s="4" t="s">
        <v>460</v>
      </c>
    </row>
    <row r="11" spans="1:2">
      <c r="A11" s="4" t="s">
        <v>458</v>
      </c>
      <c r="B11" s="4" t="s">
        <v>461</v>
      </c>
    </row>
    <row r="12" spans="1:2">
      <c r="A12" s="4" t="s">
        <v>462</v>
      </c>
    </row>
    <row r="13" spans="1:2">
      <c r="A13" s="4" t="s">
        <v>458</v>
      </c>
      <c r="B13" s="4" t="s">
        <v>4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0</v>
      </c>
    </row>
    <row r="3" spans="1:2">
      <c r="A3" s="3" t="s">
        <v>190</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0"/>
  </cols>
  <sheetData>
    <row r="1" spans="1:2">
      <c r="A1" s="1" t="s">
        <v>473</v>
      </c>
      <c r="B1" s="2" t="s">
        <v>1</v>
      </c>
    </row>
    <row r="2" spans="1:2">
      <c r="B2" s="2" t="s">
        <v>30</v>
      </c>
    </row>
    <row r="3" spans="1:2">
      <c r="A3" s="3" t="s">
        <v>190</v>
      </c>
    </row>
    <row r="4" spans="1:2">
      <c r="A4" s="4" t="s">
        <v>474</v>
      </c>
      <c r="B4" s="4" t="s">
        <v>4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76</v>
      </c>
      <c r="B1" s="2" t="s">
        <v>1</v>
      </c>
    </row>
    <row r="2" spans="1:2">
      <c r="B2" s="2" t="s">
        <v>30</v>
      </c>
    </row>
    <row r="3" spans="1:2">
      <c r="A3" s="4" t="s">
        <v>477</v>
      </c>
      <c r="B3" s="4" t="s">
        <v>478</v>
      </c>
    </row>
    <row r="4" spans="1:2">
      <c r="A4" s="4" t="s">
        <v>479</v>
      </c>
      <c r="B4" s="4" t="s">
        <v>480</v>
      </c>
    </row>
    <row r="5" spans="1:2">
      <c r="A5" s="4" t="s">
        <v>481</v>
      </c>
    </row>
    <row r="6" spans="1:2">
      <c r="A6" s="4" t="s">
        <v>477</v>
      </c>
      <c r="B6" s="4" t="s">
        <v>4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83</v>
      </c>
      <c r="B1" s="2" t="s">
        <v>1</v>
      </c>
    </row>
    <row r="2" spans="1:2">
      <c r="B2" s="2" t="s">
        <v>30</v>
      </c>
    </row>
    <row r="3" spans="1:2">
      <c r="A3" s="3" t="s">
        <v>190</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8</v>
      </c>
      <c r="B1" s="2" t="s">
        <v>1</v>
      </c>
    </row>
    <row r="2" spans="1:2">
      <c r="B2" s="2" t="s">
        <v>30</v>
      </c>
    </row>
    <row r="3" spans="1:2">
      <c r="A3" s="3" t="s">
        <v>190</v>
      </c>
    </row>
    <row r="4" spans="1:2">
      <c r="A4" s="4" t="s">
        <v>489</v>
      </c>
      <c r="B4" s="4" t="s">
        <v>490</v>
      </c>
    </row>
    <row r="5" spans="1:2">
      <c r="A5" s="4" t="s">
        <v>491</v>
      </c>
      <c r="B5" s="4" t="s">
        <v>4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1:35Z</dcterms:created>
  <dcterms:modified xmlns:dcterms="http://purl.org/dc/terms/" xmlns:xsi="http://www.w3.org/2001/XMLSchema-instance" xsi:type="dcterms:W3CDTF">2018-04-26T16:21:35Z</dcterms:modified>
</cp:coreProperties>
</file>